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han" sheetId="5" r:id="rId5"/>
    <s:sheet name="Consolidated Statements of Cha6" sheetId="6" r:id="rId6"/>
    <s:sheet name="Consolidated Statements of Cash" sheetId="7" r:id="rId7"/>
    <s:sheet name="Organization and Basis of Prese" sheetId="8" r:id="rId8"/>
    <s:sheet name="Concentration of Risks" sheetId="9" r:id="rId9"/>
    <s:sheet name="Transactions with Related Parti" sheetId="10" r:id="rId10"/>
    <s:sheet name="Earnings Per Share" sheetId="11" r:id="rId11"/>
    <s:sheet name="Loan Sales and Variable Interes" sheetId="12" r:id="rId12"/>
    <s:sheet name="Netting of Financial Instrument" sheetId="13" r:id="rId13"/>
    <s:sheet name="Fair Value" sheetId="14" r:id="rId14"/>
    <s:sheet name="Mortgage Loans Acquired for Sal" sheetId="15" r:id="rId15"/>
    <s:sheet name="Derivative Financial Instrument" sheetId="16" r:id="rId16"/>
    <s:sheet name="Mortgage Loans at Fair Value" sheetId="17" r:id="rId17"/>
    <s:sheet name="Real Estate Acquired in Settlem" sheetId="18" r:id="rId18"/>
    <s:sheet name="Real Estate Acquired in Settl19" sheetId="19" r:id="rId19"/>
    <s:sheet name="Mortgage Servicing Rights" sheetId="20" r:id="rId20"/>
    <s:sheet name="Assets Sold Under Agreements to" sheetId="21" r:id="rId21"/>
    <s:sheet name="Mortgage Loan Participation and" sheetId="22" r:id="rId22"/>
    <s:sheet name="Federal Home Loan Bank Advances" sheetId="23" r:id="rId23"/>
    <s:sheet name="Notes Payable" sheetId="24" r:id="rId24"/>
    <s:sheet name="Asset-Backed Secured Financing " sheetId="25" r:id="rId25"/>
    <s:sheet name="Exchangeable Senior Notes" sheetId="26" r:id="rId26"/>
    <s:sheet name="Borrowings under Forward Purcha" sheetId="27" r:id="rId27"/>
    <s:sheet name="Liability for Losses Under Repr" sheetId="28" r:id="rId28"/>
    <s:sheet name="Commitments and Contingencies" sheetId="29" r:id="rId29"/>
    <s:sheet name="Shareholders' Equity" sheetId="30" r:id="rId30"/>
    <s:sheet name="Net Interest Income" sheetId="31" r:id="rId31"/>
    <s:sheet name="Net Gain on Mortgage Loans Acqu" sheetId="32" r:id="rId32"/>
    <s:sheet name="Net Gain on Investments" sheetId="33" r:id="rId33"/>
    <s:sheet name="Net Loan Servicing Fees" sheetId="34" r:id="rId34"/>
    <s:sheet name="Share-Based Compensation Plans" sheetId="35" r:id="rId35"/>
    <s:sheet name="Other Expenses" sheetId="36" r:id="rId36"/>
    <s:sheet name="Income Taxes" sheetId="37" r:id="rId37"/>
    <s:sheet name="Segments and Related Informatio" sheetId="38" r:id="rId38"/>
    <s:sheet name="Supplemental Cash Flow Informat" sheetId="39" r:id="rId39"/>
    <s:sheet name="Regulatory Net Worth" sheetId="40" r:id="rId40"/>
    <s:sheet name="Recently Issued Accounting Pron" sheetId="41" r:id="rId41"/>
    <s:sheet name="Subsequent Events" sheetId="42" r:id="rId42"/>
    <s:sheet name="Organization and Basis of Pre43" sheetId="43" r:id="rId43"/>
    <s:sheet name="Organization and Basis of Pre44" sheetId="44" r:id="rId44"/>
    <s:sheet name="Concentration of Risks (Tables)" sheetId="45" r:id="rId45"/>
    <s:sheet name="Transactions with Related Par46" sheetId="46" r:id="rId46"/>
    <s:sheet name="Earnings Per Share (Tables)" sheetId="47" r:id="rId47"/>
    <s:sheet name="Loan Sales and Variable Inter48" sheetId="48" r:id="rId48"/>
    <s:sheet name="Netting of Financial Instrume49" sheetId="49" r:id="rId49"/>
    <s:sheet name="Fair Value (Tables)" sheetId="50" r:id="rId50"/>
    <s:sheet name="Mortgage Loans Acquired for S51" sheetId="51" r:id="rId51"/>
    <s:sheet name="Derivative Financial Instrume52" sheetId="52" r:id="rId52"/>
    <s:sheet name="Mortgage Loans at Fair Value (T" sheetId="53" r:id="rId53"/>
    <s:sheet name="Real Estate Acquired in Settl54" sheetId="54" r:id="rId54"/>
    <s:sheet name="Real Estate Acquired in Settl55" sheetId="55" r:id="rId55"/>
    <s:sheet name="Mortgage Servicing Rights (Tabl" sheetId="56" r:id="rId56"/>
    <s:sheet name="Assets Sold Under Agreements 57" sheetId="57" r:id="rId57"/>
    <s:sheet name="Mortgage Loan Participation a58" sheetId="58" r:id="rId58"/>
    <s:sheet name="Federal Home Loan Bank Advanc59" sheetId="59" r:id="rId59"/>
    <s:sheet name="Notes Payable (Tables)" sheetId="60" r:id="rId60"/>
    <s:sheet name="Asset-Backed Secured Financin61" sheetId="61" r:id="rId61"/>
    <s:sheet name="Exchangeable Senior Notes (Tabl" sheetId="62" r:id="rId62"/>
    <s:sheet name="Borrowings under Forward Purc63" sheetId="63" r:id="rId63"/>
    <s:sheet name="Liability for Losses Under Re64" sheetId="64" r:id="rId64"/>
    <s:sheet name="Commitments and Contingencies (" sheetId="65" r:id="rId65"/>
    <s:sheet name="Net Interest Income (Tables)" sheetId="66" r:id="rId66"/>
    <s:sheet name="Net Gain on Mortgage Loans Ac67" sheetId="67" r:id="rId67"/>
    <s:sheet name="Net Gain on Investments (Tables" sheetId="68" r:id="rId68"/>
    <s:sheet name="Net Loan Servicing Fees (Tables" sheetId="69" r:id="rId69"/>
    <s:sheet name="Other Expenses (Tables)" sheetId="70" r:id="rId70"/>
    <s:sheet name="Segments and Related Informat71" sheetId="71" r:id="rId71"/>
    <s:sheet name="Supplemental Cash Flow Inform72" sheetId="72" r:id="rId72"/>
    <s:sheet name="Organization and Basis of Pre73" sheetId="73" r:id="rId73"/>
    <s:sheet name="Organization and Basis of Pre74" sheetId="74" r:id="rId74"/>
    <s:sheet name="Concentration of Risks - Fair V" sheetId="75" r:id="rId75"/>
    <s:sheet name="Concentration of Risks - Consol" sheetId="76" r:id="rId76"/>
    <s:sheet name="Transactions with Related Par77" sheetId="77" r:id="rId77"/>
    <s:sheet name="Transactions with Related Par78" sheetId="78" r:id="rId78"/>
    <s:sheet name="Transactions with Related Par79" sheetId="79" r:id="rId79"/>
    <s:sheet name="Transactions with Related Par80" sheetId="80" r:id="rId80"/>
    <s:sheet name="Transactions with Related Par81" sheetId="81" r:id="rId81"/>
    <s:sheet name="Transactions with Related Par82" sheetId="82" r:id="rId82"/>
    <s:sheet name="Transactions with Related Par83" sheetId="83" r:id="rId83"/>
    <s:sheet name="Transactions with Related Par84" sheetId="84" r:id="rId84"/>
    <s:sheet name="Transactions with Related Par85" sheetId="85" r:id="rId85"/>
    <s:sheet name="Earnings Per Share - Summary of" sheetId="86" r:id="rId86"/>
    <s:sheet name="Loan Sales and Variable Inter87" sheetId="87" r:id="rId87"/>
    <s:sheet name="Loan Sales and Variable Inter88" sheetId="88" r:id="rId88"/>
    <s:sheet name="Loan Sales and Variable Inter89" sheetId="89" r:id="rId89"/>
    <s:sheet name="Netting of Financial Instrume90" sheetId="90" r:id="rId90"/>
    <s:sheet name="Netting of Financial Instrume91" sheetId="91" r:id="rId91"/>
    <s:sheet name="Netting of Financial Instrume92" sheetId="92" r:id="rId92"/>
    <s:sheet name="Netting of Financial Instrume93" sheetId="93" r:id="rId93"/>
    <s:sheet name="Fair Value - Additional Informa" sheetId="94" r:id="rId94"/>
    <s:sheet name="Fair Value - Summary of Financi" sheetId="95" r:id="rId95"/>
    <s:sheet name="Fair Value - Summary of Changes" sheetId="96" r:id="rId96"/>
    <s:sheet name="Fair Value - Fair Values and Re" sheetId="97" r:id="rId97"/>
    <s:sheet name="Fair Value - Summary of Chang98" sheetId="98" r:id="rId98"/>
    <s:sheet name="Fair Value - Summary of Finan99" sheetId="99" r:id="rId99"/>
    <s:sheet name="Fair Value - Summary of Fair Va" sheetId="100" r:id="rId100"/>
    <s:sheet name="Fair Value - Quantitative Summa" sheetId="101" r:id="rId101"/>
    <s:sheet name="Fair Value - Summary of Key Inp" sheetId="102" r:id="rId102"/>
    <s:sheet name="Fair Value - Quantitative Su103" sheetId="103" r:id="rId103"/>
    <s:sheet name="Fair Value - Key Assumptions Us" sheetId="104" r:id="rId104"/>
    <s:sheet name="Fair Value - Quantitative Su105" sheetId="105" r:id="rId105"/>
    <s:sheet name="Mortgage Loans Acquired for 106" sheetId="106" r:id="rId106"/>
    <s:sheet name="Mortgage Loans Acquired for 107" sheetId="107" r:id="rId107"/>
    <s:sheet name="Derivative Financial Instrum108" sheetId="108" r:id="rId108"/>
    <s:sheet name="Derivative Financial Instrum109" sheetId="109" r:id="rId109"/>
    <s:sheet name="Derivative Financial Instrum110" sheetId="110" r:id="rId110"/>
    <s:sheet name="Mortgage Loans at Fair Value - " sheetId="111" r:id="rId111"/>
    <s:sheet name="Mortgage Loans at Fair Value112" sheetId="112" r:id="rId112"/>
    <s:sheet name="Mortgage Loans at Fair Value113" sheetId="113" r:id="rId113"/>
    <s:sheet name="Real Estate Acquired in Sett114" sheetId="114" r:id="rId114"/>
    <s:sheet name="Real Estate Acquired in Sett115" sheetId="115" r:id="rId115"/>
    <s:sheet name="Mortgage Servicing Rights - Sum" sheetId="116" r:id="rId116"/>
    <s:sheet name="Mortgage Servicing Rights - 117" sheetId="117" r:id="rId117"/>
    <s:sheet name="Mortgage Servicing Rights - 118" sheetId="118" r:id="rId118"/>
    <s:sheet name="Mortgage Servicing Rights - 119" sheetId="119" r:id="rId119"/>
    <s:sheet name="Assets Sold Under Agreements120" sheetId="120" r:id="rId120"/>
    <s:sheet name="Assets Sold Under Agreements121" sheetId="121" r:id="rId121"/>
    <s:sheet name="Assets Sold Under Agreements122" sheetId="122" r:id="rId122"/>
    <s:sheet name="Assets Sold Under Agreements123" sheetId="123" r:id="rId123"/>
    <s:sheet name="Assets Sold Under Agreements124" sheetId="124" r:id="rId124"/>
    <s:sheet name="Mortgage Loan Participation 125" sheetId="125" r:id="rId125"/>
    <s:sheet name="Mortgage Loan Participation 126" sheetId="126" r:id="rId126"/>
    <s:sheet name="Federal Home Loan Bank Advan127" sheetId="127" r:id="rId127"/>
    <s:sheet name="Federal Home Loan Bank Advan128" sheetId="128" r:id="rId128"/>
    <s:sheet name="Note Payable - Additional Infor" sheetId="129" r:id="rId129"/>
    <s:sheet name="Note Payable - Summary of Finan" sheetId="130" r:id="rId130"/>
    <s:sheet name="Note Payable - Summary of Fi131" sheetId="131" r:id="rId131"/>
    <s:sheet name="Asset-Backed Secured Financi132" sheetId="132" r:id="rId132"/>
    <s:sheet name="Exchangeable Senior Notes - Add" sheetId="133" r:id="rId133"/>
    <s:sheet name="Exchangeable Senior Notes - Sum" sheetId="134" r:id="rId134"/>
    <s:sheet name="Exchangeable Senior Notes - 135" sheetId="135" r:id="rId135"/>
    <s:sheet name="Borrowings under Forward Pur136" sheetId="136" r:id="rId136"/>
    <s:sheet name="Borrowings under Forward Pur137" sheetId="137" r:id="rId137"/>
    <s:sheet name="Liability for Losses under R138" sheetId="138" r:id="rId138"/>
    <s:sheet name="Commitments and Contingencies -" sheetId="139" r:id="rId139"/>
    <s:sheet name="Shareholders' Equity - Addition" sheetId="140" r:id="rId140"/>
    <s:sheet name="Net Interest Income - Summary o" sheetId="141" r:id="rId141"/>
    <s:sheet name="Net Gain on Mortgage Loans A142" sheetId="142" r:id="rId142"/>
    <s:sheet name="Net Gain on Investments - Summa" sheetId="143" r:id="rId143"/>
    <s:sheet name="Net Loan Servicing Fees - Summa" sheetId="144" r:id="rId144"/>
    <s:sheet name="Share-Based Compensation Plans " sheetId="145" r:id="rId145"/>
    <s:sheet name="Other Expenses - Summary of Oth" sheetId="146" r:id="rId146"/>
    <s:sheet name="Other Expenses - Summary of 147" sheetId="147" r:id="rId147"/>
    <s:sheet name="Income Taxes - Additional Infor" sheetId="148" r:id="rId148"/>
    <s:sheet name="Segments and Related Informa149" sheetId="149" r:id="rId149"/>
    <s:sheet name="Segments and Related Informa150" sheetId="150" r:id="rId150"/>
    <s:sheet name="Supplemental Cash Flow Infor151" sheetId="151" r:id="rId151"/>
    <s:sheet name="Regulatory Net Worth - Addition" sheetId="152" r:id="rId152"/>
    <s:sheet name="Recently Issued Accounting P153" sheetId="153" r:id="rId153"/>
    <s:sheet name="Subsequent Events - Additional " sheetId="154" r:id="rId154"/>
  </s:sheets>
  <s:definedNames/>
  <s:calcPr calcId="124519" calcMode="auto" fullCalcOnLoad="1"/>
</s:workbook>
</file>

<file path=xl/sharedStrings.xml><?xml version="1.0" encoding="utf-8"?>
<sst xmlns="http://schemas.openxmlformats.org/spreadsheetml/2006/main" uniqueCount="1358">
  <si>
    <t>Document and Entity Information - shares</t>
  </si>
  <si>
    <t>9 Months Ended</t>
  </si>
  <si>
    <t>Sep. 30, 2015</t>
  </si>
  <si>
    <t>Nov. 04,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PMT</t>
  </si>
  <si>
    <t>Entity Registrant Name</t>
  </si>
  <si>
    <t>PennyMac Mortgage Investment Trust</t>
  </si>
  <si>
    <t>Entity Central Index Key</t>
  </si>
  <si>
    <t>Current Fiscal Year End Date</t>
  </si>
  <si>
    <t>--12-31</t>
  </si>
  <si>
    <t>Entity Filer Category</t>
  </si>
  <si>
    <t>Large Accelerated Filer</t>
  </si>
  <si>
    <t>Entity Common Stock, Shares Outstanding</t>
  </si>
  <si>
    <t>Consolidated Balance Sheets (Unaudited) - USD ($) $ in Thousands</t>
  </si>
  <si>
    <t>Dec. 31, 2014</t>
  </si>
  <si>
    <t>ASSETS</t>
  </si>
  <si>
    <t>Cash</t>
  </si>
  <si>
    <t>Short-term investments</t>
  </si>
  <si>
    <t>Mortgage-backed securities at fair value (includes $306,638 and $307,363 pledged to secure assets sold under agreements to repurchase and $8,961 and $0 pledged to secure Federal Home Loan Bank advances)</t>
  </si>
  <si>
    <t>Mortgage loans acquired for sale at fair value (includes $903,806 and $609,608 pledged to secure assets sold under agreements to repurchase, $63,162 and $20,862 pledged to secure mortgage loan participation and sale agreement, and $68,937 and $0 pledged to secure Federal Home Loan Bank advances)</t>
  </si>
  <si>
    <t>Mortgage loans at fair value (includes $2,485,046 and $2,709,161 pledged to secure assets sold under agreements to repurchase and asset-backed secured financing of a variable interest entity at fair value and $140,025 and $0 pledged to secure Federal Home Loan Bank advances)</t>
  </si>
  <si>
    <t>Excess servicing spread purchased from PennyMac Financial Services, Inc. at fair value pledged to secure note payable to PennyMac Financial Services, Inc.</t>
  </si>
  <si>
    <t>Derivative assets</t>
  </si>
  <si>
    <t>Real estate acquired in settlement of loans (includes $280,045 and $150,649 pledged to secure assets sold under agreements to repurchase)</t>
  </si>
  <si>
    <t>Real estate held for investment</t>
  </si>
  <si>
    <t>Mortgage servicing rights (includes $57,751 and $57,358 carried at fair value and $423,095 and $0 pledged to secure borrowings under notes payable)</t>
  </si>
  <si>
    <t>Servicing advances</t>
  </si>
  <si>
    <t>Due from PennyMac Financial Services, Inc.</t>
  </si>
  <si>
    <t>Other</t>
  </si>
  <si>
    <t>Total assets</t>
  </si>
  <si>
    <t>LIABILITIES</t>
  </si>
  <si>
    <t>Assets sold under agreements to repurchase</t>
  </si>
  <si>
    <t>Mortgage loan participation and sale agreement</t>
  </si>
  <si>
    <t>Federal Home Loan Bank advances</t>
  </si>
  <si>
    <t>Notes payable</t>
  </si>
  <si>
    <t>Asset-backed secured financing of a variable interest entity at fair value</t>
  </si>
  <si>
    <t>Exchangeable senior notes</t>
  </si>
  <si>
    <t>Derivative liabilities</t>
  </si>
  <si>
    <t>Accounts payable and accrued liabilities</t>
  </si>
  <si>
    <t>Due to PennyMac Financial Services, Inc.</t>
  </si>
  <si>
    <t>Income taxes payable</t>
  </si>
  <si>
    <t>Liability for losses under representations and warranties</t>
  </si>
  <si>
    <t>Total liabilities</t>
  </si>
  <si>
    <t>SHAREHOLDERS' EQUITY</t>
  </si>
  <si>
    <t>Common shares of beneficial interest-authorized, 500,000,000 common shares of $0.01 par value; issued and outstanding, 73,792,435 and 74,510,159 common shares</t>
  </si>
  <si>
    <t>Additional paid-in capital</t>
  </si>
  <si>
    <t>Retained earnings</t>
  </si>
  <si>
    <t>Total shareholders' equity</t>
  </si>
  <si>
    <t>Total liabilities and shareholders' equity</t>
  </si>
  <si>
    <t>PennyMac Financial Services, Inc. [Member]</t>
  </si>
  <si>
    <t>Consolidated VIE [Member]</t>
  </si>
  <si>
    <t>Other assets</t>
  </si>
  <si>
    <t>Interest receivable</t>
  </si>
  <si>
    <t>Restricted cash</t>
  </si>
  <si>
    <t>Total assets of Consolidated Variable Interest Entity</t>
  </si>
  <si>
    <t>Accounts payable and accrued expenses-interest payable</t>
  </si>
  <si>
    <t>Total liabilities of Consolidated Variable Interest Entity</t>
  </si>
  <si>
    <t>Consolidated Balance Sheets (Unaudited) (Parenthetical) - USD ($) $ in Thousands</t>
  </si>
  <si>
    <t>Mortgage-backed securities at fair value, pledged to secure assets sold under agreements to repurchase</t>
  </si>
  <si>
    <t>Mortgage-backed securities at fair value, pledged to secure Federal Home Loan Bank advances</t>
  </si>
  <si>
    <t>Mortgage loans acquired for sale at fair value, pledged to secure assets sold under agreements to repurchase</t>
  </si>
  <si>
    <t>Mortgage loans acquired for sale at fair value, pledged to secure Federal Home Loan Bank advances</t>
  </si>
  <si>
    <t>Mortgage loans at fair value, pledged to secure assets sold under agreements to repurchase and asset-backed secured financing of a variable interest entity at fair value</t>
  </si>
  <si>
    <t>Mortgage loans at fair value, pledged to secure Federal Home Loan Bank advances</t>
  </si>
  <si>
    <t>Real estate acquired in settlement of loans, pledged to secure assets sold under agreements to repurchase</t>
  </si>
  <si>
    <t>Mortgage servicing rights at fair value</t>
  </si>
  <si>
    <t>Mortgage servicing rights, pledged to secure borrowings under notes payable</t>
  </si>
  <si>
    <t>Common shares, authorized</t>
  </si>
  <si>
    <t>Common shares, par value</t>
  </si>
  <si>
    <t>Common shares, issued</t>
  </si>
  <si>
    <t>Common shares, outstanding</t>
  </si>
  <si>
    <t>Mortgage Loan Participation and Sale Agreement [Member]</t>
  </si>
  <si>
    <t>Mortgage loans acquired for sale at fair value, pledged to secure mortgage loan participation and sale agreement</t>
  </si>
  <si>
    <t>Consolidated Statements of Income (Unaudited) - USD ($) shares in Thousands, $ in Thousands</t>
  </si>
  <si>
    <t>3 Months Ended</t>
  </si>
  <si>
    <t>Sep. 30, 2014</t>
  </si>
  <si>
    <t>Net investment income</t>
  </si>
  <si>
    <t>Interest income</t>
  </si>
  <si>
    <t>Interest expense</t>
  </si>
  <si>
    <t>Net interest income</t>
  </si>
  <si>
    <t>Net gain on mortgage loans acquired for sale</t>
  </si>
  <si>
    <t>Loan origination fees</t>
  </si>
  <si>
    <t>Net gain on investments</t>
  </si>
  <si>
    <t>Net loan servicing fees</t>
  </si>
  <si>
    <t>Results of real estate acquired in settlement of loans</t>
  </si>
  <si>
    <t>Expenses</t>
  </si>
  <si>
    <t>Loan fulfillment fees</t>
  </si>
  <si>
    <t>Loan servicing fees</t>
  </si>
  <si>
    <t>Management fees</t>
  </si>
  <si>
    <t>Compensation</t>
  </si>
  <si>
    <t>Professional services</t>
  </si>
  <si>
    <t>Total expenses</t>
  </si>
  <si>
    <t>Income before provision for (benefit from) income taxes</t>
  </si>
  <si>
    <t>Provision for (benefit from) income taxes</t>
  </si>
  <si>
    <t>Net income</t>
  </si>
  <si>
    <t>Earnings per share</t>
  </si>
  <si>
    <t>Basic</t>
  </si>
  <si>
    <t>Diluted</t>
  </si>
  <si>
    <t>Weighted-average shares outstanding</t>
  </si>
  <si>
    <t>Dividends declared per share</t>
  </si>
  <si>
    <t>Nonaffiliates [Member]</t>
  </si>
  <si>
    <t>Consolidated Statements of Changes in Shareholders' Equity (Unaudited) - USD ($) $ in Thousands</t>
  </si>
  <si>
    <t>Total</t>
  </si>
  <si>
    <t>Common Stock [Member]</t>
  </si>
  <si>
    <t>Additional paid-in capital [Member]</t>
  </si>
  <si>
    <t>Retained earnings [Member]</t>
  </si>
  <si>
    <t>Balance, Amount at Dec. 31, 2013</t>
  </si>
  <si>
    <t>Balance, Shares at Dec. 31, 2013</t>
  </si>
  <si>
    <t>Share-based compensation, Amount</t>
  </si>
  <si>
    <t>Share-based compensation, Shares</t>
  </si>
  <si>
    <t>Common share dividends</t>
  </si>
  <si>
    <t>Issuance of common shares, Amount</t>
  </si>
  <si>
    <t>Issuance of common shares, Shares</t>
  </si>
  <si>
    <t>Share underwriting and offering costs</t>
  </si>
  <si>
    <t>Balance, Amount at Sep. 30, 2014</t>
  </si>
  <si>
    <t>Balance, Shares at Sep. 30, 2014</t>
  </si>
  <si>
    <t>Balance, Amount at Dec. 31, 2014</t>
  </si>
  <si>
    <t>Balance, Shares at Dec. 31, 2014</t>
  </si>
  <si>
    <t>Repurchase of common shares, Amount</t>
  </si>
  <si>
    <t>Repurchase of common shares, Shares</t>
  </si>
  <si>
    <t>Balance, Amount at Sep. 30, 2015</t>
  </si>
  <si>
    <t>Balance, Shares at Sep. 30, 2015</t>
  </si>
  <si>
    <t>Consolidated Statements of Changes in Shareholders' Equity (Unaudited) (Parenthetical) - $ / shares</t>
  </si>
  <si>
    <t>Common share dividends declared per share</t>
  </si>
  <si>
    <t>Consolidated Statements of Cash Flows (Unaudited) - USD ($) $ in Thousands</t>
  </si>
  <si>
    <t>Cash flows from operating activities</t>
  </si>
  <si>
    <t>Adjustments to reconcile net income to net cash used by operating activities:</t>
  </si>
  <si>
    <t>Accrual of unearned discounts and amortization of premiums on mortgage-backed securities, mortgage loans at fair value, and asset-backed secured financing</t>
  </si>
  <si>
    <t>Capitalization of interest on mortgage loans at fair value</t>
  </si>
  <si>
    <t>Accrual of interest on excess servicing spread</t>
  </si>
  <si>
    <t>Amortization of credit facility commitment fees and debt issuance costs</t>
  </si>
  <si>
    <t>Reversal of costs related to forward purchase agreements</t>
  </si>
  <si>
    <t>Change in fair value, amortization and impairment of mortgage servicing rights</t>
  </si>
  <si>
    <t>Share-based compensation expense</t>
  </si>
  <si>
    <t>Purchases of mortgage loans acquired for sale at fair value from nonaffiliates</t>
  </si>
  <si>
    <t>Purchases of mortgage loans acquired for sale at fair value from PennyMac Financial Services, Inc.</t>
  </si>
  <si>
    <t>Repurchase of mortgage loans subject to representation and warranties</t>
  </si>
  <si>
    <t>Sales and repayments of mortgage loans acquired for sale at fair value to nonaffiliates</t>
  </si>
  <si>
    <t>Sales of mortgage loans acquired for sale to PennyMac Financial Services, Inc.</t>
  </si>
  <si>
    <t>Increase in servicing advances</t>
  </si>
  <si>
    <t>(Increase) decrease in due from PennyMac Financial Services, Inc.</t>
  </si>
  <si>
    <t>Increase in other assets</t>
  </si>
  <si>
    <t>Increase in accounts payable and accrued liabilities</t>
  </si>
  <si>
    <t>(Decrease) increase in payable to PennyMac Financial Services, Inc.</t>
  </si>
  <si>
    <t>(Decrease) increase in income taxes payable</t>
  </si>
  <si>
    <t>Net cash used in operating activities</t>
  </si>
  <si>
    <t>Cash flows from investing activities</t>
  </si>
  <si>
    <t>Net decrease in short-term investments</t>
  </si>
  <si>
    <t>Purchases of mortgage-backed securities at fair value</t>
  </si>
  <si>
    <t>Repayments of mortgage-backed securities at fair value</t>
  </si>
  <si>
    <t>Purchases of mortgage loans at fair value</t>
  </si>
  <si>
    <t>Sales and repayments of mortgage loans at fair value</t>
  </si>
  <si>
    <t>Repayments of mortgage loans under forward purchase agreements at fair value</t>
  </si>
  <si>
    <t>Purchases of excess servicing spread from PennyMac Financial Services, Inc.</t>
  </si>
  <si>
    <t>Repayments of excess servicing spread by PennyMac Financial Services, Inc.</t>
  </si>
  <si>
    <t>Purchase of Federal Home Loan Bank capital stock</t>
  </si>
  <si>
    <t>Settlements of derivative financial instruments</t>
  </si>
  <si>
    <t>Sale of mortgage loans at fair value to PennyMac Financial Services, Inc.</t>
  </si>
  <si>
    <t>Purchase of real estate acquired in settlement of loans</t>
  </si>
  <si>
    <t>Sales of real estate acquired in settlement of loans</t>
  </si>
  <si>
    <t>Sales of real estate acquired in settlement of loans under forward purchase agreements</t>
  </si>
  <si>
    <t>Sale of mortgage servicing rights</t>
  </si>
  <si>
    <t>Deposits of cash collateral to variable interest entities</t>
  </si>
  <si>
    <t>Decrease (increase) in margin deposits and restricted cash</t>
  </si>
  <si>
    <t>Net cash (used) provided by investing activities</t>
  </si>
  <si>
    <t>Cash flows from financing activities</t>
  </si>
  <si>
    <t>Sales of assets under agreement to repurchase</t>
  </si>
  <si>
    <t>Repurchases of assets sold under agreements to repurchase</t>
  </si>
  <si>
    <t>Sales of mortgage loan participation certificates</t>
  </si>
  <si>
    <t>Repayments of mortgage loan participation certificates</t>
  </si>
  <si>
    <t>Issuances of credit risk transfer financing</t>
  </si>
  <si>
    <t>Repayments of credit risk transfer financing</t>
  </si>
  <si>
    <t>Repayments of Federal Home Loan Bank advances</t>
  </si>
  <si>
    <t>Advances under note payable</t>
  </si>
  <si>
    <t>Repayments under note payable</t>
  </si>
  <si>
    <t>Repayments of borrowings under forward purchase agreements</t>
  </si>
  <si>
    <t>Issuances of asset-backed secured financing at fair value</t>
  </si>
  <si>
    <t>Repayments of asset-backed secured financing at fair value</t>
  </si>
  <si>
    <t>Payments of debt issuance cost and commitment fees</t>
  </si>
  <si>
    <t>Issuances of common shares</t>
  </si>
  <si>
    <t>Repurchases of common shares</t>
  </si>
  <si>
    <t>Payments of common share underwriting and offering costs</t>
  </si>
  <si>
    <t>Payments of contingent underwriting fees payable</t>
  </si>
  <si>
    <t>Payments of dividends</t>
  </si>
  <si>
    <t>Net cash provided financing activities</t>
  </si>
  <si>
    <t>Net increase in cash</t>
  </si>
  <si>
    <t>Cash at beginning of period</t>
  </si>
  <si>
    <t>Cash at end of period</t>
  </si>
  <si>
    <t>Advances under note payable to PennyMac Financial Services, Inc.</t>
  </si>
  <si>
    <t>Repayments under note payable to PennyMac Financial Services, Inc.</t>
  </si>
  <si>
    <t>Organization and Basis of Presentation</t>
  </si>
  <si>
    <t>Organization, Consolidation and Presentation of Financial Statements [Abstract]</t>
  </si>
  <si>
    <t xml:space="preserve">Note 1—Organization and Basis of Presentation
PennyMac Mortgage Investment Trust (“PMT” or the
“Company”) was organized in Maryland on May 18,
2009, and commenced operations on August 4, 2009, when it
completed its initial offerings of common shares of beneficial
interest (“common shares”). The Company is a specialty
finance company, which, through its subsidiaries (all of which are
wholly-owned), invests primarily in residential mortgage loans and
mortgage-related assets.
The Company operates in two segments, correspondent production and
investment activities:
• The correspondent production segment
represents the Company’s operations aimed at serving as an
intermediary between mortgage lenders and the capital markets by
purchasing, pooling and reselling newly originated prime credit
quality mortgage loans either directly or in the form of
mortgage-backed securities (“MBS”), using the services
of PNMAC Capital Management, LLC (“PCM” or the
“Manager”) and PennyMac Loan Services, LLC
(“PLS” or the “Servicer”), both indirect
subsidiaries of PennyMac Financial Services, Inc.
(“PFSI”).
Most of the mortgage loans the Company has acquired in its
correspondent production activities have been eligible for sale to
government-sponsored entities such as the Federal National Mortgage
Association (“Fannie Mae”) and the Federal Home Loan
Mortgage Corporation (“Freddie Mac”) or through
government agencies such as the Government National Mortgage
Association (“Ginnie Mae”). Fannie Mae, Freddie Mac and
Ginnie Mae are each referred to as an “Agency” and,
collectively, as the “Agencies.”
• The investment activities segment
represents the Company’s investments in mortgage-related
assets, which include distressed mortgage loans, real estate
acquired in settlement of loans (“REO”), MBS, mortgage
servicing rights (“MSRs”) and excess servicing spread
(“ESS”). The Company seeks to maximize the value of its
acquired distressed mortgage loans through proprietary loan
modification programs, special servicing or other initiatives
focused on keeping borrowers in their homes. Where this is not
possible, such as in the case of many nonperforming mortgage loans,
the Company seeks to effect property resolution in a timely,
orderly and economically efficient manner, including through the
use of resolution alternatives to foreclosure.
The Company believes that it qualifies, and has elected to be
taxed, as a real estate investment trust (“REIT”) under
the Internal Revenue Code of 1986, as amended (the “Internal
Revenue Code”), beginning with its taxable period ended on
December 31, 2009. To maintain its tax status as a REIT, the
Company has to distribute at least 90% of its taxable income in the
form of qualifying distributions to shareholders.
The Company conducts substantially all of its operations and makes
substantially all of its investments through its subsidiary,
PennyMac Operating Partnership, L.P. (the “Operating
Partnership”), and the Operating Partnership’s
subsidiaries. A wholly-owned subsidiary of the Company is the sole
general partner, and the Company is the sole limited partner, of
the Operating Partnership.
The accompanying consolidated financial statements have been
prepared in compliance with accounting principles generally
accepted in the United States (“GAAP”) as codified in
the Financial Accounting Standards Board’s
(“FASB”) Accounting Standards Codification
The accompanying unaudited consolidated financial statements
reflect all normal recurring adjustments necessary to present
fairly the financial position, income, and cash flows for the
interim periods, but are not necessarily indicative of the results
of operations that may be anticipated for the full year.
Intercompany accounts and transactions have been eliminated.
Preparation of financial statements in compliance with GAAP
requires the Manager to make estimates and judgments that affect
the reported amounts of assets and liabilities and the disclosure
of contingent assets and liabilities at the date of the financial
statements, and revenues and expenses during the reporting period.
Actual results will likely differ from those estimates.
Reclassification of previously presented balances
In April of 2015, the FASB issued Accounting Standards Update
(“ASU”) No. 2015-03, Interest—Imputation
of Interest (Subtopic 835-30): Simplifying the Presentation of Debt
Issuance Costs Other Assets
sold under agreements to repurchase, Mortgage loan participation
and sale agreement Exchangeable senior notes
Following is a summary of the balance sheet reclassifications:
December 31, 2014
As reported
As previously reported Reclassification
(in
thousands)
ASSETS
Other $ 59,155 $ 66,193 $ (7,038 )
Total assets $ 4,897,258 $ 4,904,296 $ (7,038 )
LIABILITIES
Assets sold under agreements to repurchase $ 2,729,027 $ 2,730,130 $ (1,103 )
Mortgage loan participation and sale agreement $ 20,222 $ 20,236 $ (14 )
Exchangeable senior notes $ 244,079 $ 250,000 $ (5,921 )
Total liabilities $ 3,319,086 $ 3,326,124 $ (7,038 )
Total liabilities and shareholders’ equity $ 4,897,258 $ 4,904,296 $ (7,038 ) </t>
  </si>
  <si>
    <t>Concentration of Risks</t>
  </si>
  <si>
    <t>Risks and Uncertainties [Abstract]</t>
  </si>
  <si>
    <t>Note 2—Concentration of Risks
As discussed in Note 1— Organization and Basis of
Presentation
Because of the Company’s investment focus, PMT is exposed, to
a greater extent than traditional mortgage investors, to the risks
that borrowers may be in economic distress and/or may have become
unemployed, bankrupt or otherwise unable or unwilling to make
payments when due, and to the effects of fluctuations in the
residential real estate market on the performance of its
investments. Factors influencing these risks include, but are not
limited to:
• changes in the overall economy and
unemployment rates and residential real estate values in the
markets where the properties securing the Company’s mortgage
loans are located;
• PCM’s ability to identify and
PLS’ ability to execute optimal resolutions of problem
mortgage loans;
• the accuracy of valuation information
obtained during the Company’s due diligence activities;
• PCM’s ability to effectively
model, and to develop appropriate model assumptions that properly
anticipate, future outcomes;
• the level of government support for
problem mortgage loan resolution and the effect of current and
future proposed and enacted legislative and regulatory changes on
the Company’s ability to effect cures or resolutions to
distressed mortgage loans; and
• regulatory, judicial and legislative
support of the foreclosure process, and the resulting effect on the
Company’s ability to acquire and liquidate the real estate
securing its portfolio of distressed mortgage loans in a timely
manner or at all.
Due to these uncertainties, there can be no assurance that risk
management activities identified and executed on PMT’s behalf
will prevent significant losses arising from the Company’s
investments in real estate-related assets.
A substantial portion of the distressed mortgage loans and REO
purchased by the Company in prior years has been acquired from or
through one or more subsidiaries of Citigroup Inc. The following
tables present purchases for the Company’s investment
portfolio of mortgage loans and REO (including purchases under
forward purchase agreements), and the portion thereof representing
assets purchased from or through one or more subsidiaries of
Citigroup Inc.:
Quarter ended September 30,
Nine months ended September 30,
2015
2014
2015
2014
(in
thousands)
Investment portfolio purchases:
Mortgage loans $
— $
— $ 241,981 $ 284,403
REO
—
—
— 3,117
$
— $
— $ 241,981 $ 287,520
Investment portfolio purchases above through one or more
subsidiaries of Citigroup Inc.:
Mortgage loans $
— $
— $
— $ 26,737
REO
—
—
— 68
$
— $
— $
— $ 26,805
Following is a summary of the Company’s holdings of assets
purchased through one or more subsidiaries of Citigroup Inc.:
September 30, December 31,
(in
thousands)
Mortgage loans $ 879,990 $ 943,163
REO 97,619 108,302
$ 977,609 $ 1,051,465
Total holdings of mortgage loans and REO $ 2,991,293 $ 3,030,180
During the year ended December 31, 2013, the Company entered
into forward purchase agreements with Citigroup Global Markets
Realty Corp. (“CGM”), a subsidiary of
Citigroup Inc., to purchase certain nonperforming mortgage
loans and REO (collectively, the “CGM Assets”). The CGM
Assets were acquired by CGM from unaffiliated money center banks
and were held in a trust subsidiary by CGM pending settlement by
the Company. The commitment under the forward purchase agreement
was settled in full during the quarter ended June 30,
2014.
The Company recognized the CGM assets and related obligations as of
the dates of the forward purchase agreements and recognized all
subsequent income and changes in fair value relating to such
assets. As a result of recognizing the CGM assets and related
obligations, the Company’s consolidated statements of income
and cash flows included the following amounts related to the
forward purchase agreements:
Quarter ended Nine months ended
(in
thousands)
Statements of income:
Interest income $
— $ 3,584
Interest expense $
— $ 2,364
Net gain on investments $
— $ 803
Net loan servicing fees $
— $ 517
Results of REO $
— $ (473 )
Statements of cash flows:
Repayments of mortgage loans $
— $ 6,413
Sales of REO $
— $ 5,365
Repayments of borrowings under forward purchase agreements $
— $ (227,866 )
The Company had no other variable interests in the trust entity or
other exposure to the creditors of the trust entity that could
expose the Company to loss.</t>
  </si>
  <si>
    <t>Transactions with Related Parties</t>
  </si>
  <si>
    <t>Related Party Transactions [Abstract]</t>
  </si>
  <si>
    <t>Note 3—Transactions with Related Parties
Correspondent Production Activities
Following is a summary of correspondent production activity between
the Company and PLS:
Quarter ended
September 30,
Nine months ended September 30,
2015
2014
2015
2014
(in
thousands)
Fulfillment fees earned by PLS $ 17,553 $ 15,497 $ 45,752 $ 36,832
Unpaid principal balance of loans fulfilled by PLS $ 4,073,201 $ 3,677,613 $ 10,542,411 $ 8,588,955
Sourcing fees received from PLS $ 3,236 $ 1,384 $ 7,084 $ 3,401
Unpaid principal balance of loans sold to PLS $ 10,783,882 $ 4,609,947 $ 23,602,020 $ 11,332,898
Purchases of mortgage loans acquired for sale at fair value from
PLS $ 2,880 $ 2,970 $ 13,708 $ 4,955
Tax service fee to paid to PLS $ 1,291 $ 703 $ 3,293 $ 1,753
At period end:
Mortgage loans included in mortgage loans acquired for sale pending
sale to PLS $ 373,812 $ 59,719
Mortgage Loan Servicing Activities
Following is a summary of mortgage loan servicing fees earned by
PLS:
Quarter ended
September 30,
Nine months ended September 30,
2015 2014
2015
2014
(in
thousands)
Mortgage loans acquired for sale at fair value:
Base $ 130 $ 28 $ 198 $ 74
Activity-based 153 35 243 112
283 63 441 186
Mortgage loans at fair value:
Distressed mortgage loans
Base 3,896 4,662 12,053 14,549
Activity-based 2,961 4,076 8,948 16,208
6,857 8,738 21,001 30,757
Mortgage loans held in VIE
Base 34 17 92 71
Activity-based
—
—
—
—
34 17 92 71
MSRs:
Base 4,473 3,459 12,783 9,930
Activity-based 89 48 225 152
4,562 3,507 13,008 10,082
$ 11,736 $ 12,325 $ 34,542 $ 41,096
Average investment in:
Mortgage loans acquired for sale at fair value $ 1,783,011 $ 732,287 $ 1,189,754 $ 530,861
Distressed mortgage loans $ 2,201,533 $ 2,122,397 $ 2,268,538 $ 2,171,724
Mortgage loans held in a VIE $ 481,925 $ 537,367 $ 504,351 $ 534,784
Average mortgage loan servicing portfolio $ 38,172,371 $ 30,701,324 $ 36,446,663 $ 28,597,033
Investing and Financing Activities
Following is a summary of investing and financing activities
between the Company and PFSI:
Quarter ended September 30,
Nine months ended September 30,
2015
2014
2015
2014
(in
thousands)
ESS:
Purchases $ 84,165 $ 9,253 $ 271,452 $ 82,646
Recapture income recognized $ 2,428 $ 2,143 $ 5,173 $ 6,558
Repayments $ 24,717 $ 8,786 $ 55,800 $ 25,280
Interest income $ 8,026 $ 3,577 $ 17,596 $ 9,578
Net gain (loss) $ (10,272 ) $ (9,539 ) $ (10,675 ) $ (24,392 )
MSR recapture income recognized $ 670 $
— $ 670 $ 9
Note payable:
Advances $ 97,474 $
— $ 168,546 $
—
Repayments $
— $
— $ 18,546 $
—
Interest expense $ 1,289 $
— $ 1,822 $
—
PLS is a party to a lending facility with a nonaffiliate lender
pursuant to which it finances certain of its MSRs and servicing
advance receivables. On April 30, 2015, PLS amended and restated
the lending facility to increase the maximum loan amount to
$407 million, $150 million of which is for the purpose of
facilitating its financing of the related ESS by PennyMac Holdings,
LLC (“PMH”), a wholly owned subsidiary of the
Company.
In connection with the amendment to lending facility, PMH and PLS
entered into an underlying loan and security agreement, dated as of
April 30, 2015, pursuant to which PMH may borrow up to $150
million from PLS for the purpose of financing its purchase of ESS.
The principal amount of the borrowings under the underlying loan
and security agreement is based upon a percentage of the market
value of the ESS pledged by PMH, subject to the $150 million
sublimit described above. Pursuant to the underlying loan and
security agreement, PMH granted to PLS a security interest in all
of its right, title and interest in, to and under the ESS pledged
to secure loans. The portion of the loan amount outstanding under
the lending facility between PLS and the nonaffiliate lender and
relating to advances for ESS outstanding with PMH under the
underlying loan and security agreement was guaranteed in full by
the Company.
PMH and PLS have agreed that PMH is required to repay PLS the
principal amount of such borrowings plus accrued interest to the
date of such repayment, and PLS is required to repay its lender the
corresponding amount under the lending facility. Interest accrues
under the underlying loan and security agreement at a rate based on
the nonaffiliate lender’s cost of funds. PMH was also
required to pay PLS a fee for the structuring of the underlying
loan and security agreement in an amount equal to the portion of
the corresponding fee paid by PLS to the nonaffiliate lender under
the lending facility and allocable to the $150 million relating to
the ESS financing.
In addition, in connection with its initial public offering of
common shares on August 4, 2009 (“IPO”), the Company
conditionally agreed to reimburse PCM up to $2.9 million for
underwriting fees paid to the IPO underwriters by PCM on the
Company’s behalf. During the quarter and nine months ended
September 30, 2015, the Company reimbursed PCM $7,000 and
$237,000, respectively, compared to $256,000 and $292,000 for the
same periods in 2014.
Also in connection with its IPO, the Company agreed to pay the IPO
underwriters up to $5.9 million in contingent underwriting fees.
During the quarter and nine months ended September 30, 2015,
the Company paid $14,000 and $473,000 to the underwriters,
respectively, compared to $615,000 and $1.0 million for the same
periods in 2014. At September 30, 2015 and December 31,
2014, $459,000 and $1.7 million, respectively, of contingent
underwriting fees were included in accounts payable and accrued
liabilities.
Other Transactions
Following is a summary of the base management and performance
incentive fees payable to PCM recorded by the Company:
Quarter ended September 30,
Nine months ended September 30,
2015
2014
2015
2014
(in
thousands)
Base $ 5,742 $ 6,033 $ 17,181 $ 17,392
Performance incentive
— 3,590 1,343 9,217
Total management fee incurred during the period $ 5,742 $ 9,623 $ 18,524 $ 26,609
The Company reimburses PCM and its affiliates for other expenses,
including common overhead expenses incurred on its behalf by PCM
and its affiliates, in accordance with the terms of its management
agreement as summarized below:
Quarter ended September 30,
Nine months ended September 30,
2015
2014
2015
2014
(in
thousands)
Reimbursement of:
Common overhead incurred by PCM and its affiliates (1) $ 2,694 $ 2,912 $ 8,125 $ 8,181
Expenses incurred on the Company’s behalf (85 ) 122 377 671
$ 2,609 $ 3,034 $ 8,502 $ 8,852
Payments and settlements during the period (2) $ 17,709 $ 31,621 $ 64,575 $ 72,975
(1) For the quarter and nine months ended
September 30, 2015, in accordance with the terms of the
management agreement, PCM provided the Company discretionary
waivers of $900,000 and $1.6 million, respectively, of overhead
expenses that otherwise would have been allocable to the
Company.
(2) Payments and settlements include
payments for management fees and correspondent production
activities itemized in the preceding tables and netting settlements
made pursuant to master netting agreements between the Company, on
the one hand, and PCM and PLS, on the other hand.
Amounts due to PCM and PLS are summarized below:
September 30, December 31,
(in
thousands)
Management fees $ 5,742 $ 8,426
Allocated expenses 5,237 6,582
Fulfillment fees 3,031 506
Servicing fees 2,310 3,457
Conditional reimbursement 900 1,136
Unsettled purchases of ESS
— 3,836
$ 17,220 $ 23,943
Amounts due from PCM and its affiliates totaled $9.1 million and
$6.6 million at September 30, 2015 and December 31, 2014,
respectively. At September 30, 2015 and December 31, 2015, the
balance represents payments receivable relating to cash flows from
the Company’s investment in ESS and amounts receivable
relating to unsettled ESS and MSR recaptures.
PFSI, through a controlled subsidiary, held 75,000 of the
Company’s common shares at both September 30, 2015 and
December 31, 2014.</t>
  </si>
  <si>
    <t>Earnings Per Share</t>
  </si>
  <si>
    <t>Earnings Per Share [Abstract]</t>
  </si>
  <si>
    <t>Note 4—Earnings Per Share
The Company grants restricted share units which entitle the
recipients to receive dividend equivalents during the vesting
period on a basis equivalent to the dividends paid to holders of
common shares. Unvested share-based compensation awards containing
non-forfeitable rights to receive dividends or dividend equivalents
(collectively, “dividends”) are classified as
“participating securities” and are included in the
basic earnings per share calculation using the two-class
method.
Under the two-class method, all earnings (distributed and
undistributed) are allocated to common shares and participating
securities, based on their respective rights to receive dividends.
Basic earnings per share is determined by dividing net income,
reduced by income attributable to the participating securities, by
the weighted-average common shares outstanding during the
period.
Diluted earnings per share is determined by dividing net income
attributable to diluted shareholders, which adds back to net income
the interest expense, net of applicable income taxes, on the
Company’s exchangeable senior notes (the “Exchangeable
Notes”), by the weighted-average common shares outstanding,
assuming all potentially dilutive securities were issued. In
periods in which the Company records a loss, potentially dilutive
securities are excluded from the diluted loss per share
calculation, as their effect on loss per share is
anti-dilutive.
The following table summarizes the basic and diluted earnings per
share calculations:
Quarter ended September 30,
Nine months ended September 30,
2015
2014
2015
2014
(in thousands
except per share amounts)
Basic earnings per share:
Net income 38,812 $ 54,949 $ 74,391 $ 168,033
Effect of participating securities—share-based compensation
awards (361 ) (305 ) (1,352 ) (1,360 )
Net income attributable to common shareholders $ 38,451 $ 54,644 $ 73,039 $ 166,673
Diluted earnings per share:
Net income attributable to common shareholders $ 38,451 $ 54,949 $ 73,039 $ 168,033
Interest on Exchangeable Notes, net of income taxes 2,123 2,081 6,364 6,237
Net income attributable to diluted shareholders $ 40,574 $ 57,030 $ 79,403 $ 174,270
Weighted-average basic shares outstanding 74,681 74,140 74,675 73,254
Potentially dilutive securities:
Shares issuable pursuant to exchange of the Exchangeable Notes 8,414 8,401 8,414 8,401
Shares issuable under share-based compensation plan 316 291 397 323
Diluted weighted-average number of shares outstanding 83,411 82,832 83,486 81,978
Basic earnings per share $ 0.51 $ 0.74 $ 0.98 $ 2.28
Diluted earnings per share $ 0.49 $ 0.69 $ 0.95 $ 2.13
Dividends and undistributed earnings allocated to participating
securities under the basic and diluted earnings per share
calculations require specific shares to be included or excluded
that may differ in certain circumstances.</t>
  </si>
  <si>
    <t>Loan Sales and Variable Interest Entities</t>
  </si>
  <si>
    <t>Note 5—Loan Sales and Variable Interest
Entities
The Company is a variable interest holder in various special
purpose entities that relate to its loan transfer and financing
activities. These entities are classified as variable interest
entities (“VIEs”) for accounting purposes. The Company
has segregated its involvement with VIEs between those VIEs which
the Company does not consolidate and those VIEs which the Company
consolidates.
Unconsolidated VIEs with Continuing Involvement
The following table summarizes cash flows between the Company and
transferees in transfers that are accounted for as sales where PMT
maintains continuing involvement with the mortgage loans, as well
as unpaid principal balance (“UPB”) information at
period end:
Quarter ended
September 30,
Nine months ended September 30,
2015
2014
2015
2014
(in
thousands)
Cash flows:
Proceeds from sales $ 4,885,668 $ 3,745,193 $ 10,593,309 $ 8,534,637
Servicing fees received (1) $ 25,054 $ 17,797 $ 69,876 $ 52,704
Period end information:
Unpaid principal balance of:
Mortgage loans outstanding $ 39,786,376 $ 32,134,609
Delinquent mortgage loans:
30-89 days delinquent $ 154,346 $ 87,374
90 or more days delinquent
Not in foreclosure or bankruptcy 25,243 20,708
In foreclosure or bankruptcy 30,406 11,583
55,649 32,291
$ 209,995 $ 119,665
(1) Net of guarantee fees.
Consolidated VIEs
Credit Risk Transfer (“CRT”) Transactions
The Company, through its wholly-owned subsidiary, PennyMac Corp.
(“PMC”), entered into CRT arrangements with Fannie Mae,
pursuant to which PMC, through subsidiary trust entities, may sell
pools of mortgage loans into Fannie Mae-guaranteed securitizations
while retaining a portion of the credit risk underlying such
mortgage loans (the “CRT Agreements”).
Transfers of mortgage loans subject to CRT Agreements receive sale
accounting treatment upon fulfillment of the criteria for sale
recognition contained in the Transfers and Servicing
The Company retains a portion of the credit risk underlying such
mortgage loans by issuing a credit guarantee to Fannie Mae in
exchange for a portion of the guarantee fee normally charged by
Fannie Mae for mortgage loan securitizations that it guarantees.
The mortgage loans subject to the CRT Agreements are transferred by
PMC to subsidiary trust entities which sell the mortgage loans into
Fannie Mae mortgage loan securitizations and issue the credit
guarantees to Fannie Mae.
The Manager has concluded that the Company’s subsidiary trust
entities are VIEs. The Manager concluded that the Company is the
primary beneficiary of the VIEs as it is the holder of the primary
beneficial interests which absorb the variability of the
trusts’ results of operations. Consolidation of the VIEs
results in the inclusion on the Company’s consolidated
balance sheet of the credit guarantees, including the cash pledged
to fulfill the guarantee obligation, on the Company’s
consolidated balance sheet in the form of a net derivative and the
restricted cash deposited to secure the guarantee obligation. The
restricted cash represents the Company’s maximum contractual
exposure to claims under its credit guarantee and is the sole
source of settlement of losses under the CRT Agreements. Gains and
losses on net derivatives related to CRT Agreements are included in
net gain on investments in the consolidated statements of
income.
Following is a summary of the CRT Agreements:
Quarter ended September 30,
Nine months ended September 30,
2015 2015
(in
thousands)
During the period:
UPB of mortgage loans transferred and sold under CRT Agreements $ 1,660,280 $ 2,400,433
Restricted cash deposited to fund guarantees $ 59,841 $ 87,891
Gains recognized on net derivatives related to CRT Agreements
Realized $
— $
—
Resulting from valuation changes 626 626
$ 626 $ 626
Payments made to settle losses $
— $
—
At period end:
UPB of mortgage loans subject to guarantee obligation $ 2,400,433
Delinquency
Current—89 days delinquent $ 2,400,433
90 or more days delinquent
—
$ 2,400,433
Carrying value of CRT Agreements:
Restricted cash included in Other assets $ 87,891
Net derivative assets included in Derivative assets 626
$ 88,517
Jumbo Mortgage Loan Financing
On September 30, 2013, the Company completed a securitization
transaction in which a VIE issued $537.0 million in UPB of
certificates backed by fixed-rate prime jumbo mortgage loans of PMT
Loan Trust 2013-J1, at a 3.9% weighted yield. The Company retained
$366.8 million of those certificates. During the quarter ended
September 30, 2015, the Company sold an additional
$85.2 million in certificates issued under PMT Loan Trust
2013-J1, thereby reducing the certificates retained by the Company
to $238.8 million as of September 30, 2015.
The Manager concluded that the Company is the primary beneficiary
of the VIE and, as a result, the Company consolidates the VIE.
Consolidation of the VIE results in the securitized mortgage loans
remaining on the consolidated balance sheets of the Company and the
certificates issued by the VIE to nonaffiliates being accounted for
as a secured financing. The certificates are secured solely by the
assets of the VIE and not by any other assets of the Company. The
assets of the VIE are the only source of repayment of the
certificates.</t>
  </si>
  <si>
    <t>Netting of Financial Instruments</t>
  </si>
  <si>
    <t>Text Block [Abstract]</t>
  </si>
  <si>
    <t>Note 6—Netting of Financial Instruments
The Company uses derivative financial instruments to manage
exposure to interest rate risk created by its MBS, interest rate
lock commitments (“IRLCs”), mortgage loans acquired for
sale at fair value, mortgage loans at fair value held in VIE, ESS
and MSRs. All derivative financial instruments are recorded on the
balance sheet at fair value. The Company has elected to net
derivative asset and liability positions, and cash collateral
obtained (or posted) by (or to) its counterparties when subject to
a legally enforceable master netting arrangement. The derivative
financial instruments that are not subject to master netting
arrangements are IRLCs and the net derivatives related to CRT
Agreements. As of September 30, 2015 and December 31,
2014, the Company did not enter into reverse repurchase agreements
or securities lending transactions that are required to be
disclosed in the following tables.
Offsetting of Derivative Assets
Following is a summary of net derivative assets. As discussed
above, all derivatives with the exception of IRLCs and the net
derivatives related to CRT Agreements are subject to master netting
arrangements.
September 30, 2015 December 31, 2014
Gross Gross Net Gross Gross Net
(in
thousands)
Derivatives subject to master netting arrangements:
MBS put options $
— $
— $
— $ 374 $
— $ 374
MBS call options
—
—
—
—
—
—
Forward purchase contracts 22,985
— 22,985 3,775
— 3,775
Forward sale contracts 15
— 15 52
— 52
Put options on interest rate futures 693
— 693 193
— 193
Call options on interest rate futures 3,270
— 3,270 3,319
— 3,319
Treasury futures contracts
—
—
—
—
—
—
Netting
— (19,892 ) (19,892 )
— (2,284 ) (2,284 )
26,963 (19,892 ) 7,071 7,713 (2,284 ) 5,429
Derivatives not subject to master netting arrangements:
Interest rate lock commitments 9,109
— 9,109 5,678
— 5,678
Net derivatives related to CRT Agreements 626
— 626
—
—
—
$ 36,698 $ (19,892 ) $ 16,806 $ 13,391 $ (2,284 ) $ 11,107
Derivative Assets and Collateral Held by Counterparty
The following table summarizes by significant counterparty the
amount of derivative asset positions after considering master
netting arrangements and financial instruments or cash pledged that
do not meet the accounting guidance qualifying for netting.
September 30, 2015 December 31, 2014
Net
amount Gross amounts Net
amount Gross amounts
Financial Cash Net Financial Cash Net
(in
thousands)
Interest rate lock commitments $ 9,109 $
— $
— $ 9,109 $ 5,678 $
— $
— $ 5,678
RJ O’Brien &amp; Associates, LLC 3,112
—
— 3,112 3,034
—
— 3,034
Nomura Securities International, Inc 733 — — 733
—
—
—
—
Fannie Mae Capital Markets 730
—
— 730
—
—
—
—
Jefferies Group, LLC 598
—
— 598 133
—
— 133
Deutsche Bank 572
—
— 572 124
—
— 124
Morgan Stanley Bank, N.A. 531
—
— 531 104
—
— 104
Bank of New York Mellon 403
—
— 403
—
—
—
—
JP Morgan Chase &amp; Co. 313
—
— 313
—
—
—
—
Credit Suisse First Boston Mortgage Capital LLC 188
—
— 188 253
—
— 253
Goldman Sachs 186
—
— 186
—
—
—
—
Royal Bank of Canada 173
—
— 173
—
—
—
—
Daiwa Capital Markets 100
—
— 100 29
—
— 29
Bank of America, N.A.
—
—
—
— 738
—
— 738
Other 58
—
— 58 1,014
—
— 1,014
Total $ 16,806 $
— $
— $ 16,806 $ 11,107 $
— $
— $ 11,107
Offsetting of Derivative Liabilities and Financial
Liabilities
Following is a summary of net derivative liabilities and assets
sold under agreements to repurchase. As discussed above, all
derivatives with the exception of IRLCs are subject to master
netting arrangements. Assets sold under agreements to repurchase do
not qualify for setoff accounting.
September 30, 2015 December 31, 2014
Gross in the consolidated Gross Net Gross in the consolidated Gross Net
(in
thousands)
Derivatives subject to master netting arrangements:
Forward purchase contracts $ 6 $
— $ 6 $ 34 $
— $ 34
Forward sales contracts 21,794
— 21,794 6,649
— 6,649
Treasury futures sales contracts
—
—
— 478
— 478
Netting
— (19,316 ) (19,316 )
— (4,748 ) (4,748 )
21,800 (19,316 ) 2,484 7,161 (4,748 ) 2,413
Derivatives not subject to master netting arrangements:
Interest rate lock commitments 302
— 302 17
— 17
22,102 (19,316 ) 2,786 7,178 (4,748 ) 2,430
Assets sold under agreements to repurchase 2,865,722
— 2,865,722 2,730,130
— 2,730,130
Unamortized commitment fees and issuance cost (1,690 )
— (1,690 ) (1,103 )
— (1,103 )
2,864,032
— 2,864,032 2,729,027
— 2,729,027
$ 2,886,134 $ (19,316 ) $ 2,866,818 $ 2,736,205 $ (4,748 ) $ 2,731,457
Derivative Liabilities, Financial Liabilities and Collateral
Pledged by Counterparty
The following table summarizes by significant counterparty the
amount of derivative liabilities and assets sold under agreements
to repurchase after considering master netting arrangements and
financial instruments or cash pledged that do not meet the
accounting guidance qualifying for netting. All assets sold under
agreements to repurchase represent sufficient collateral or exceed
the liability amount recorded on the consolidated balance
sheet.
September 30, 2015 December 31, 2014
Gross amounts Gross amounts
Net amount Financial Cash Net Net amount Financial Cash Net
(in
thousands)
Interest rate lock commitments $ 302 $
— $
— $ 302 $ 17 $
— $
— $ 17
Morgan Stanley Bank, N.A. 163,104 (163,104 )
—
— 121,975 (121,975 )
—
—
Credit Suisse First Boston Mortgage Capital LLC 861,527 (861,527 )
—
— 966,155 (966,155 )
—
—
Citibank 843,743 (843,743 )
—
— 797,851 (797,663 )
— 188
JPMorgan Chase &amp; Co. 446,348 (446,348 )
—
—
—
—
—
—
Bank of America, N.A. 403,193 (402,917 )
— 276 508,908 (508,908 )
—
—
Daiwa Capital Markets 148,083 (148,083 )
—
— 126,909 (126,909 )
—
—
RBS Securities
—
—
—
— 208,520 (208,520 )
—
—
Other 2,208
—
— 2,208 2,225
—
— 2,225
Unamortized commitment fees and issuance cost (1,690 ) 1,690
—
— (1,103 ) 1,103
—
—
Total $ 2,866,818 $ (2,864,032 ) $
— $ 2,786 $ 2,731,457 $ (2,729,027 ) $
— $ 2,430</t>
  </si>
  <si>
    <t>Fair Value</t>
  </si>
  <si>
    <t>Fair Value Disclosures [Abstract]</t>
  </si>
  <si>
    <t>Note 7—Fair Value
The Company’s consolidated financial statements include
assets and liabilities that are measured based on their fair
values. Measurement at fair value may be on a recurring or
nonrecurring basis depending on the accounting principles
applicable to the specific asset or liability and whether the
Manager has elected to carry the item at its fair value as
discussed in the following paragraphs.
Fair Value Accounting Elections
The Manager identified all of the Company’s non-cash
financial assets and MSRs relating to loans with initial interest
rates of more than 4.5%, to be accounted for at fair value. The
Manager has elected to account for these financial statement items
at fair value so such changes in fair value will be reflected in
income as they occur and more timely reflect the results of the
Company’s performance.
The Manager has also identified the Company’s CRT financing
and asset-backed secured financing of the VIE to be accounted for
at fair value to reflect the generally offsetting changes in fair
value of these borrowings to changes in fair value of mortgage
loans at fair value collateralizing these financings.
The Company’s subsequent accounting for MSRs is based on the
class of MSRs. Originated MSRs backed by mortgage loans with
initial interest rates of less than or equal to 4.5% are accounted
for using the amortization method. Originated MSRs backed by loans
with initial interest rates of more than 4.5% are accounted for at
fair value with changes in fair value recorded in current period
income.
For assets sold under agreements to repurchase, borrowings under
forward purchase agreements and the Exchangeable Notes, the Manager
has determined that historical cost accounting is more appropriate
because under this method debt issuance costs are amortized over
the term of the debt, thereby matching the debt issuance cost to
the periods benefiting from the availability of the debt.
Financial Statement Items Measured at Fair Value on a
Recurring Basis
Following is a summary of financial statement items that are
measured at fair value on a recurring basis:
September 30, 2015
Level 1 Level 2 Level 3 Total
(in
thousands)
Assets:
Short-term investments $ 31,518 $
— $
— $ 31,518
Mortgage-backed securities at fair value
— 315,599
— 315,599
Mortgage loans acquired for sale at fair value
— 1,050,296
— 1,050,296
Mortgage loans at fair value
— 477,271 2,160,459 2,637,730
Excess servicing spread purchased from PFSI
—
— 418,573 418,573
Derivative assets:
Interest rate lock commitments
—
— 9,109 9,109
Forward purchase contracts
— 22,985
— 22,985
Forward sales contracts
— 15
— 15
Net derivatives related to CRT Agreements
—
— 626 626
Put options on interest rate futures 693
—
— 693
Call options on interest rate futures 3,270
—
— 3,270
Total derivative assets before netting before netting 3,963 23,000 9,735 36,698
Netting (1)
—
—
— (19,892 )
Total derivative assets after netting 3,963 23,000 9,735 16,806
Mortgage servicing rights at fair value
—
— 57,751 57,751
$ 35,481 $ 1,866,166 $ 2,646,518 $ 4,528,273
Liabilities:
Asset-backed secured financing of a variable interest entity at
fair value
— 234,287
— 234,287
Derivative liabilities:
Interest rate lock commitments
—
— 302 302
Forward purchase contracts
— 6
— 6
Forward sales contracts
— 21,794
— 21,794
Total derivative liabilities before netting
— 21,800 302 22,102
Netting (1)
—
—
— (19,316 )
Total derivative liabilities after netting
— 21,800 302 2,786
$
— $ 256,087 $ 302 $ 237,073
(1) Derivatives are reported net of cash
collateral received and paid and, to the extent that the criteria
of the accounting guidance covering the offsetting of amounts
related to certain contracts are met, positions with the same
counterparty are netted as part of a legally enforceable master
netting agreement.
December 31, 2014
Level 1 Level 2 Level 3 Total
(in
thousands)
Assets:
Short-term investments $ 139,900 $
— $
— $ 139,900
Mortgage-backed securities at fair value
— 307,363
— 307,363
Mortgage loans acquired for sale at fair value
— 637,722
— 637,722
Mortgage loans at fair value
— 527,369 2,199,583 2,726,952
Excess servicing spread purchased from PFSI
—
— 191,166 191,166
Derivative assets:
Interest rate lock commitments
—
— 5,678 5,678
MBS put options
— 374
— 374
Forward purchase contracts
— 3,775
— 3,775
Forward sales contracts
— 52
— 52
Put options on interest rate futures 193
—
— 193
Call options on interest rate futures 3,319
—
— 3,319
Total derivative assets 3,512 4,201 5,678 13,391
Netting (1)
—
—
— (2,284 )
Total derivative assets after netting 3,512 4,201 5,678 11,107
Mortgage servicing rights at fair value
—
— 57,358 57,358
$ 143,412 $ 1,476,655 $ 2,453,785 $ 4,071,568
Liabilities:
Asset-backed secured financing of a variable interest entity at
fair value $
— $ 165,920 $
— $ 165,920
Derivative liabilities:
Interest rate lock commitments
—
— 17 17
MBS call options 478
—
— 478
Forward purchase contracts
— 34
— 34
Forward sales contracts
— 6,649
— 6,649
Total derivative liabilities 478 6,683 17 7,178
Netting (1)
—
—
— (4,748 )
Total derivative liabilities 478 6,683 17 2,430
Total liabilities $ 478 $ 172,603 $ 17 $ 168,350
(1) Derivatives are reported net of cash
collateral received and paid and, to the extent that the criteria
of the accounting guidance covering the offsetting of amounts
related to certain contracts are met, positions with the same
counterparty are netted as part of a legally enforceable master
netting agreement.
The following is a summary of changes in items measured using Level
3 inputs on a recurring basis:
Quarter ended September 30,
2015
Mortgage Excess Interest rate Net derivatives Mortgage Total
(in
thousands)
Assets:
Balance, June 30, 2015 $ 2,246,944 $ 359,102 $ (267 ) $
— $ 57,343 $ 2,663,122
Purchases
— 84,165
—
—
— 84,165
Repayments and sales (57,022 ) (24,717 )
—
—
— (81,739 )
Capitalization of interest 14,849 8,026
—
—
— 22,875
ESS received pursuant to a recapture agreement with PFSI
— 2,268
—
—
— 2,268
Interest rate lock commitments issued, net
—
— 11,834
—
— 11,834
Servicing received as proceeds from sales of mortgage loans 5,674 5,674
Changes in fair value included in income arising from:
Changes in instrument-specific credit risk 9,255
—
—
—
— 9,255
Other factors 22,638 (10,271 ) 16,458 626 (5,266 ) 24,185
31,893 (10,271 ) 16,458 626 (5,266 ) 33,440
Transfers of mortgage loans to REO (76,205 )
—
—
—
— (76,205 )
Transfers of interest rate lock commitments to mortgage loans
acquired for sale
—
— (19,218 )
—
— (19,218 )
Balance, September 30, 2015 $ 2,160,459 $ 418,573 $ 8,807 $ 626 $ 57,751 $ 2,646,216
Changes in fair value recognized during the period relating to
assets still held at September 30, 2015 $ 32,971 $ (10,271 ) $ 8,807 $ 626 $ (5,266 ) $ 26,867
(1) For the purpose of this table, the
interest rate lock asset and liability positions are shown
net.
Quarter ended September 30,
2014
Mortgage Excess Net interest Mortgage Total
(in
thousands)
Assets:
Balance, June 30, 2014 $ 2,156,501 $ 190,244 $ 11,087 $ 46,802 $ 2,404,634
Purchases
— 9,253
—
— 9,253
Repayments and sales (126,413 ) (8,786 )
— (137 ) (135,336 )
Capitalization of interest 10,451 3,577
—
— 14,028
ESS received pursuant to a recapture agreement with PFSI
— 2,619
—
— 2,619
Interest rate lock commitments issued, net
—
— 14,046
— 14,046
Servicing received as proceeds from sales of mortgage loans
—
—
— 12,812 12,812
Changes in fair value included in income arising from:
Changes in instrument-specific credit risk 13,850
—
—
— 13,850
Other factors 67,446 (9,539 ) 843 (1,606 ) 57,144
81,296 (9,539 ) 843 (1,606 ) 70,994
Transfers of mortgage loans to REO (90,733 )
—
—
— (90,733 )
Transfers of interest rate lock commitments to mortgage loans
acquired for sale
—
— (20,585 )
— (20,585 )
Balance, September 30, 2014 $ 2,031,102 $ 187,368 $ 5,391 $ 57,871 $ 2,281,732
Changes in fair value recognized during the period relating to
assets still held at September 30, 2014 $ 70,713 $ (9,539 ) $ 5,391 $ (1,606 ) $ 64,959
(1) For the purpose of this table, the
interest rate lock asset and liability positions are shown
net.
Nine months ended September 30,
2015
Mortgage Excess Interest rate lock Net derivatives Mortgage Total
(in
thousands)
Assets:
Balance, December 31, 2014 $ 2,199,583 $ 191,166 $ 5,661 $
— $ 57,358 $ 2,453,768
Purchases 241,981 271,452
—
—
— 513,433
Repayments and sales (171,093 ) (55,800 )
—
—
— (226,893 )
Capitalization of interest 34,979 17,596
—
—
— 52,575
ESS received pursuant to a recapture agreement with PFSI
— 4,833
—
—
— 4,833
Interest rate lock commitments issued, net
—
— 42,917
—
— 42,917
Servicing received as proceeds from sales of mortgage loans
—
—
—
— 9,169 9,169
Charges in fair value included in income arising from:
Changes in instrument-specific credit risk 29,563
—
—
—
— 29,563
Other factors 49,584 (10,674 ) (6,941 ) 626 (8,776 ) 23,819
79,147 (10,674 ) (6,941 ) 626 (8,776 ) 53,382
Transfers of mortgage loans to REO (224,138 )
—
—
—
— (224,138 )
Transfers of interest rate lock commitments to mortgage loans
acquired for sale
—
— (32,830 )
—
— (32,830 )
Balance, September 30, 2015 $ 2,160,459 $ 418,573 $ 8,807 $ 626 $ 57,751 $ 2,646,216
Changes in fair value recognized during the period relating to
assets still held at September 30, 2015 $ 80,885 $ (10,674 ) $ 8,807 $ 626 $ (8,776 ) $ 70,868
(1) For the purpose of this table, the
interest rate lock asset and liability positions are shown
net.
Nine months ended September 30,
2014
Mortgage
Mortgage loans under Excess Net
interest rate lock Mortgage Total
(in
thousands)
Assets:
Balance, December 31, 2013 $ 2,076,665 $ 218,128 $ 138,723 $ 1,249 $ 26,452 $ 2,461,217
Purchases 283,017 1,386 82,646
—
— 367,049
Repayments and sales (513,843 ) (6,413 ) (25,280 )
— (137 ) (545,673 )
Capitalization of interest 39,005 1,800 9,578
—
— 50,383
ESS received pursuant to a recapture agreement with PFSI
—
— 6,093
—
— 6,093
Interest rate lock commitments issued, net
—
—
— 45,800
— 45,800
Servicing received as proceeds from sales of mortgage loans
—
—
—
— 39,954 39,954
Changes in fair value included in income arising from:
Changes in instrument-specific credit risk 54,612 2,269
—
— 56,881
Other factors 139,393 (1,466 ) (24,392 ) 12,837 (8,398 ) 117,974
194,005 803 (24,392 ) 12,837 (8,398 ) 174,855
Transfers of mortgage loans under forward purchase agreements to
mortgage loans 205,902 (205,902 )
—
—
—
—
Transfers of mortgage loans to REO (253,649 )
—
—
—
— (253,649 )
Transfers of mortgage loans under forward purchase agreements to
REO under forward purchase agreements
— (9,802 )
—
—
— (9,802 )
Transfers of interest rate lock commitments to mortgage loans
acquired for sale
—
—
— (54,495 )
— (54,495 )
Balance, September 30, 2014 $ 2,031,102 $
— $ 187,368 $ 5,391 $ 57,871 $ 2,281,732
Changes in fair value recognized during the period relating to
assets still held at September 30, 2014 $ 126,773 $
— $ (24,392 ) $ 5,391 $ (8,398 ) $ 99,374
(1) For purpose of this table, the
interest rate lock asset and liability positions are shown
net.
Following are the fair values and related principal amounts due
upon maturity of mortgage loans accounted for under the fair value
option (including mortgage loans acquired for sale, mortgage loans
at fair value and mortgage loans held in a consolidated VIE):
September 30, 2015
Fair value Principal Difference
(in
thousands)
Mortgage loans acquired for sale at fair value:
Current through 89 days delinquent $ 1,050,006 $ 1,003,249 $ 46,757
90 or more days delinquent (1)
Not in foreclosure 85 116 (31 )
In foreclosure 205 254 (49 )
290 370 (80 )
$ 1,050,296 $ 1,003,619 $ 46,677
Mortgage loans at fair value:
Mortgage loans held in a consolidated VIE:
Current through 89 days delinquent $ 477,271 $ 471,496 $ 5,775
90 or more days delinquent (1)
Not in foreclosure
—
—
—
In foreclosure
—
—
—
—
—
—
477,271 471,496 5,775
Other mortgage loans at fair value:
Current through 89 days delinquent 801,018 1,049,502 (248,484 )
90 or more days delinquent (1)
Not in foreclosure 533,070 739,183 (206,113 )
In foreclosure 826,371 1,149,326 (322,955 )
1,359,441 1,888,509 (529,068 )
2,160,459 2,938,011 (777,552 )
$ 2,637,730 $ 3,409,507 $ (771,777 )
(1) Loans delinquent 90 or more days are
placed on nonaccrual status and previously accrued interest is
reversed.
December 31, 2014
Fair value Principal Difference
(in
thousands)
Mortgage loans acquired for sale:
Current through 89 days delinquent $ 637,518 $ 610,372 $ 27,146
90 or more days delinquent (1)
Not in foreclosure 204 255 (51 )
In foreclosure
—
—
—
204 255 (51 )
$ 637,722 $ 610,627 $ 27,095
Mortgage loans at fair value:
Mortgage loans held in a consolidated VIE:
Current through 89 days delinquent $ 527,369 $ 517,500 $ 9,869
90 or more days delinquent (1)
Not in foreclosure
—
—
—
In foreclosure
—
—
—
—
—
—
527,369 517,500 9,869
Other mortgage loans at fair value:
Current through 89 days delinquent 664,266 935,385 (271,119 )
90 or more days delinquent (1)
Not in foreclosure 608,144 875,214 (267,070 )
In foreclosure 927,173 1,371,371 (444,198 )
1,535,317 2,246,585 (711,268 )
2,726,952 3,699,470 (972,518 )
$ 3,364,674 $ 4,310,097 $ (945,423 )
(1) Loans delinquent 90 or more days are
placed on nonaccrual status and previously accrued interest is
reversed.
Following are the changes in fair value included in current period
income by consolidated statement of income line item for financial
statement items accounted for under the fair value option:
Quarter ended September 30,
2015
Net gain on Net Net gain on Net loan Total
(in
thousands)
Assets:
Short-term investments $
— $
— $
— $
— $
—
Mortgage-backed securities at fair value
— 91 3,564
— 3,655
Mortgage loans acquired for sale at fair value 39,504
—
—
— 39,504
Mortgage loans at fair value
— 1,024 39,273
— 40,297
Excess servicing spread at fair value
—
— (7,844 )
— (7,844 )
Mortgage servicing rights at fair value
—
—
— (5,266 ) (5,266 )
$ 39,504 $ 1,115 $ 34,993 $ (5,266 ) $ 70,346
Liabilities:
Asset-backed secured financing at fair value
— (351 ) (3,940 )
— (4,291 )
$
— $ (351 ) $ (3,940 ) $
— $ (4,291 )
Quarter ended September 30,
2014
Net gain on Net Net gain on Net loan Total
(in
thousands)
Assets:
Short-term investments $
— $
— $
— $
— $
—
Mortgage-backed securities at fair value
— 108 (821 )
— (713 )
Mortgage loans acquired for sale at fair value 19,977
—
—
— 19,977
Mortgage loans at fair value
— 385 78,717
— 79,102
Excess servicing spread at fair value
—
— (7,396 )
— (7,396 )
Mortgage servicing rights at fair value
—
—
— (1,606 ) (1,606 )
$ 19,977 $ 493 $ 70,500 $ (1,606 ) $ 89,364
Liabilities:
Asset-backed secured financing at fair value $
— $ (124 ) $ 696 $
— $ 572
$
— $ (124 ) $ 696 $
— $ 572
Nine months ended September 30,
2015
Net gain on Net Net gain on Net loan Total
(in
thousands)
Assets:
Short-term investments $
— $
— $
— $
—
Mortgage-backed securities at fair value
— 155 (1,622 )
— (1,467 )
Mortgage loans acquired for sale at fair value 57,568
—
—
— 57,568
Mortgage loans at fair value
— 1,203 76,249
— 77,452
Excess servicing spread at fair value
—
— (5,502 )
— (5,502 )
Mortgage servicing rights at fair value
—
—
— (8,776 ) (8,776 )
$ 57,568 $ 1,358 $ 69,125 $ (8,776 ) $ 119,275
Liabilities:
Asset-backed secured financing at fair value
— (474 ) (719 )
— (1,193 )
$
— $ (474 ) $ (719 ) $
— $ (1,193 )
Nine months ended September 30,
2014
Net gain on Net Net gain on Net loan Total
(in
thousands)
Assets:
Short-term investments $
— $
— $
— $
— $
—
Mortgage-backed securities at fair value
— 296 6,096
— 6,392
Mortgage loans acquired for sale at fair value 69,812
—
—
— 69,812
Mortgage loans at fair value
— 938 218,912
— 219,850
Mortgage loans under forward purchase agreements at fair value
—
— 803
— 803
Excess servicing spread at fair value
—
— (17,834 )
— (17,834 )
Mortgage servicing rights at fair value
—
—
— (8,398 ) (8,398 )
$ 69,812 $ 1,234 $ 207,977 $ (8,398 ) $ 270,625
Liabilities:
Asset-backed secured financing at fair value $
— $ (328 ) $ (7,258 ) $
— $ (7,586 )
$
— $ (328 ) $ (7,258 ) $
— $ (7,586 )
Financial Statement Items Measured at Fair Value on a
Nonrecurring Basis
Following is a summary of financial statement items that were
re-measured at fair value on a nonrecurring basis during the
periods presented:
September 30, 2015
Level 1 Level 2 Level 3 Total
(in
thousands)
Real estate asset acquired in settlement of loans $
— $
— $ 145,815 $ 145,815
Mortgage servicing rights at lower of amortized cost or fair
value
—
— 125,952 125,952
$
— $
— $ 271,767 $ 271,767
December 31, 2014
Level 1 Level 2 Level 3 Total
(in
thousands)
Real estate asset acquired in settlement of loans $
— $
— $ 157,203 $ 157,203
Mortgage servicing rights at lower of amortized cost or fair
value
—
— 91,990 91,990
$
— $
— $ 249,193 $ 249,193
The following table summarizes the fair value changes recognized
during the period on assets held at period end that were measured
at fair value on a nonrecurring basis:
Quarter ended
Nine months ended September 30,
2015 2014 2015 2014
(in
thousands)
Real estate asset acquired in settlement of loans $ (8,182 ) $ (14,242 ) $ (18,308 ) $ (24,027 )
Mortgage servicing rights at lower of amortized cost or fair
value (7,845 ) 602 (7,142 ) (2,249 )
$ (16,027 ) $ (13,640 ) $ (25,450 ) $ (26,276 )
Real Estate Acquired in Settlement of Loans
The Company evaluates its REO for impairment with reference to the
respective properties’ fair values less cost to sell on a
nonrecurring basis. The initial carrying value of the REO is
measured at cost as indicated by the purchase price in the case of
purchased REO or as measured by the fair value of the mortgage loan
immediately before acquisition in the case of acquisition in
settlement of a loan. REO may be subsequently revalued due to the
Company receiving greater access to the property, the property
being held for an extended period or receiving indications that the
property’s value may not be supported by developing market
conditions. Any subsequent change in fair value to a level that is
less than or equal to the property’s cost is recognized in
Results of real estate acquired in settlement of loans
Mortgage Servicing Rights at Lower of Amortized Cost or Fair
Value
The Company evaluates its MSRs at lower of amortized cost or fair
value for impairment with reference to the asset’s fair
value. For purposes of performing its MSR impairment evaluation,
the Company stratifies its MSRs at lower of amortized cost or fair
value based on the interest rates borne by the mortgage loans
underlying the MSRs. Mortgage loans are grouped into pools with 50
basis point interest rate ranges for fixed-rate mortgage loans with
interest rates between 3% and 4.5% and a single pool for mortgage
loans with interest rates below 3%. MSRs relating to adjustable
rate mortgage loans with initial interest rates of 4.5% or less are
evaluated in a single pool. If the fair value of MSRs in any of the
interest rate pools is below the amortized cost of the MSRs, those
MSRs are impaired.
When MSRs are impaired, the impairment is recognized in
current-period income and the carrying value of the MSRs is
adjusted using a valuation allowance. If the fair value of the MSRs
subsequently increases, the increase in fair value is recognized in
current period income only to the extent of the valuation allowance
for the respective impairment stratum.
The Manager periodically reviews the various impairment strata to
determine whether the fair value of the impaired MSRs in a given
stratum is likely to recover. When the Manager deems recovery of
value to be unlikely in the foreseeable future, a write-down of the
cost of the MSRs for that stratum to its estimated recoverable
value is charged to the valuation allowance.
Fair Value of Financial Instruments Carried at Amortized
Cost
The Company’s cash balances as well as certain of its
borrowings are carried at amortized cost. Cash is measured using
“Level 1” inputs. The Company’s assets sold under
agreements to repurchase and mortgage loan participation and sale
agreement are classified as “Level 3” financial
statement instruments as of September 30, 2015 due to the lack
of current market activity and the Company’s reliance on
unobservable inputs to estimate these instruments’ fair
values.
The Manager has concluded that the fair values of Cash Assets sold under agreements to repurchase Mortgage
loan participation and sale agreement
The Exchangeable Notes are carried at amortized cost. The fair
value of the Exchangeable Notes at September 30, 2015 and
December 31, 2014 was $225.0 million and $239.0 million,
respectively. The fair value of the Exchangeable Notes is estimated
using a broker indication of value. The Company has classified the
Exchangeable Notes as “Level 3” financial
statement items as of September 30, 2015 due to the lack of
current market activity.
Valuation Techniques and Inputs
Most of the Company’s assets and asset-backed financing of a
VIE are carried at fair value with changes in fair value recognized
in current period income. A substantial portion of these items are
“Level 3” financial statement items which require the
use of unobservable inputs that are significant to the estimation
of the items’ fair values. Unobservable inputs reflect the
Company’s own judgments about the factors that market
participants use in pricing an asset or liability, and are based on
the best information available under the circumstances.
Due to the difficulty in estimating the fair values of “Level
3” financial statement items, the Manager has assigned the
responsibility for estimating fair value of these items to
specialized staff and subjects the valuation process to significant
executive management oversight. The Manager’s Financial
Analysis and Valuation group (the “FAV group”) is
responsible for estimating the fair values of “Level 3”
financial statement items other than IRLCs and maintaining its
valuation policies and procedures.
With respect to the Level 3 valuations, the FAV group reports to
the Manager’s senior management valuation committee, which
oversees and approves the valuations. The FAV group monitors the
models used for valuation of the Company’s “Level
3” financial statement items, including the models’
performance versus actual results, and reports those results to the
Manager’s senior management valuation committee. The
Manager’s senior management valuation committee includes
PFSI’s chief executive, financial, operating, risk and
asset/liability management officers.
The FAV group is responsible for reporting to the Manager’s
senior management valuation committee on a monthly basis on the
changes in the valuation of the financial statement items,
including major factors affecting the valuation and any changes in
model methods and inputs. To assess the reasonableness of its
valuations, the FAV group presents an analysis of the effect on the
valuation of changes to the significant inputs to the models.
With respect to IRLCs, the Manager has assigned responsibility for
developing fair values to its capital markets risk management
staff. The fair values developed by the capital markets risk
management staff are submitted to the Manager’s senior
management secondary marketing working group. The Manager’s
secondary marketing working group includes PFSI’s chief
executive, operating, institutional mortgage banking, capital
markets, asset/liability, portfolio risk, and capital markets
operations officers.
The following is a description of the techniques and inputs used in
estimating the fair values of “Level 2” and
“Level 3” financial statement items:
Mortgage-Backed Securities
The Company’s MBS include Agency and senior non-agency MBS.
The Company categorized its current holdings of MBS as
“Level 2” financial statement items. Fair value of
Agency and senior non-Agency MBS is established based on quoted
market prices for the Company’s MBS or similar
securities.
Mortgage Loans
Fair value of mortgage loans is estimated based on whether the
mortgage loans are saleable into active markets:
• Mortgage loans that are saleable into
active markets, comprised of the Company’s mortgage loans
acquired for sale at fair value and mortgage loans at fair value
held in a VIE, are categorized as “Level 2”
financial statement items. The fair values of mortgage loans
acquired for sale at fair value are estimated using their quoted
market or contracted price or market price equivalent. For the
mortgage loans at fair value held in a VIE, the fair values of all
of the individual securities issued by the securitization trust are
used to derive a fair value for the mortgage loans. The Company
obtains indications of fair value from nonaffiliated brokers based
on comparable securities and validates the brokers’
indications of fair value using pricing models and inputs the
Manager believes are similar to the models and inputs used by other
market participants.
• Loans that are not saleable into
active markets, comprised of the Company’s mortgage loans at
fair value held outside the VIE and mortgage loans under forward
purchase agreements at fair value, are categorized as
“Level 3” financial statement items and their fair
values are estimated using a discounted cash flow approach. Inputs
to the discounted cash flow model include current interest rates,
loan amount, payment status, property type or contracted selling
price, discount rates and forecasts of future interest rates, home
prices, prepayment speeds, default speeds and loss severities.
The valuation process includes the computation by stratum of the
mortgage loans’ fair values and a review for reasonableness
of various measures such as weighted average life, projected
prepayment and default speeds, and projected default and loss
percentages. The FAV group computes the effect on the valuation of
changes in input variables such as interest rates, home prices, and
delinquency status to assess the reasonableness of changes in the
loan valuation.
The results of the estimates of fair value of
“Level 3” mortgage loans are reported to the
Manager’s valuation committee as part of its review and
approval of monthly valuation results.
Changes in fair value attributable to changes in
instrument-specific credit risk are measured by the effect on fair
value of the change in the respective loan’s delinquency
status and history at period-end from the later of the beginning of
the period or acquisition date.
The significant unobservable inputs used in the fair value
measurement of the Company’s mortgage loans at fair value are
discount rate, home price projections, voluntary prepayment speeds
and default speeds. Significant changes in any of those inputs in
isolation could result in a significant change to the loans’
fair value measurement. Increases in home price projections are
generally accompanied by an increase in voluntary prepayment
speeds.
Following is a quantitative summary of key inputs used in the
valuation of mortgage loans at fair value:
Range
(Weighted average)
Key inputs
September 30, 2015
December 31, 2014
Discount rate
Range
2.5% – 15.0%
2.3% – 15.0%
Weighted average 6.9% 7.7%
Twelve-month projected housing price index change
Range 2.0% – 4.3% 4.0% – 5.3%
Weighted average 3.9% 4.8%
Prepayment speed (1)
Range 0.1% – 4.6% 0.0% – 6.5%
Weighted average 3.6% 3.1%
Total prepayment speed (2)
Range
3.6% – 27.3%
0.0% – 27.9%
Weighted average 20.5% 21.6%
(1) Prepayment speed is measured using
Life Voluntary Conditional Prepayment Rate
(“CPR”).
(2) Total prepayment speed is measured
using Life Total CPR.
Excess Servicing Spread Purchased from PennyMac Financial
Services, Inc.
The Company categorizes ESS as a “Level 3”
financial statement item. The Company uses a discounted cash flow
approach to estimate the fair value of ESS. The key inputs used in
the estimation of the fair value of ESS include prepayment speed
and discount rate. Significant changes to those inputs in isolation
may result in a significant change in the ESS fair value
measurement. Changes in these key inputs are not necessarily
directly related.
ESS is generally subject to loss in fair value when interest rates
decrease. Decreasing mortgage rates normally encourage increased
mortgage refinancing activity. Increased refinancing activity
reduces the life of the mortgage loans underlying the ESS, thereby
reducing the fair value of ESS. Reductions in the fair value of ESS
affect income primarily through change in fair value.
Interest income for ESS is accrued using the interest method, based
upon the expected interest yield from the ESS through the expected
life of the underlying mortgages. Changes to expected interest
yield result in a change in Interest income Net gain (loss) on investments
Following are the key inputs used in determining the fair value of
ESS:
Range
(Weighted average)
Key inputs
September 30, 2015
December 31, 2014
Unpaid principal balance of underlying mortgage loans (in
thousands) $54,189,421 $28,227,340
Average servicing fee rate (in basis points) 32 31
Average ESS rate (in basis points) 17 16
Pricing spread (1)
Range 4.8% – 6.5%
1.7% – 12.0%
Weighted average 5.7% 5.3%
Life (in years)
Range 1.5 – 8.9 0.4 – 7.3
Weighted average 6.7 5.8
Annual total prepayment speed (2)
Range
5.5% – 50.3%
7.6% – 74.6%
Weighted average 10.4% 11.2%
(1) Pricing spread represents a margin
that is applied to a reference interest rate’s forward rate
curve to develop periodic discount rates. The Company applies a
pricing spread to the United States Dollar London Interbank Offered
Rate (“LIBOR”) curve for purposes of discounting cash
flows relating to ESS.
(2) Prepayment speed is measured using
Life Total CPR.
Derivative Financial Instruments
The Company categorizes IRLCs as a “Level 3”
financial statement item. The Company estimates the fair value of
IRLCs based on quoted Agency MBS prices, its estimate of the fair
value of the MSRs it expects to receive in the sale of the mortgage
loans and the probability that the mortgage loan will be purchased
as a percentage of the commitments it has made (the
“pull-through rate”).
The significant unobservable inputs used in the fair value
measurement of the Company’s IRLCs are the pull-through rate
and the MSR component of the Company’s estimate of the fair
value of the mortgage loans it has committed to purchase.
Significant changes in the pull-through rate or the MSR component
of the IRLCs, in isolation, may result in a significant change in
fair value. The financial effects of changes in these inputs are
generally inversely correlated as increasing interest rates have a
positive effect on the fair value of the MSR component of IRLC
value, but increase the pull-through rate for mortgage loans whose
payments cash flows have decreased in fair value.
Following is a quantitative summary of key unobservable inputs used
in the valuation of IRLCs:
Range
(Weighted average)
Key inputs
September 30, 2015
December 31, 2014
Pull-through rate
Range
44.8% – 99.9%
65.0% – 98.0%
Weighted average 88.6% 94.9%
MSR value expressed as:
Servicing fee multiple
Range 1.9 – 6.0 0.7 – 5.2
Weighted average 4.5 4.3
Percentage of unpaid principal balance
Range 0.5% – 3.7% 0.2% – 1.3%
Weighted average 1.2% 1.1%
The Company estimates the fair value of commitments to sell loans
based on quoted MBS prices. The Company estimates the fair value of
the interest rate options and futures it uses as hedging
derivatives based on observed interest rate volatilities in the MBS
market. These derivative financial instruments are categorized by
the Company as “Level 2” financial statement items.
Real Estate Acquired in Settlement of Loans
REO is measured based on its fair value on a nonrecurring basis and
is categorized as a “Level 3” financial statement
item. Fair value of REO is established by using a current estimate
of fair value from a broker’s price opinion or a full
appraisal, or the price given in a current contract of sale.
REO fair values are reviewed by the Manager’s staff
appraisers when the Company obtains multiple indications of fair
value and there is a significant difference between the fair values
received. PCM’s staff appraisers will attempt to resolve the
difference between the indications of fair value. In circumstances
where the appraisers are not able to generate adequate data to
support a fair value conclusion, the staff appraisers will order an
additional appraisal to determine the fair value.
Mortgage Servicing Rights
MSRs are categorized as “Level 3” financial
statement items. The Company uses a discounted cash flow approach
to estimate the fair value of MSRs. The key inputs used in the
estimation of the fair value of MSRs include prepayment and default
rates of the underlying mortgage loans, the applicable pricing
spread or discount rate, and annual per-loan cost to servi</t>
  </si>
  <si>
    <t>Mortgage Loans Acquired for Sale at Fair Value</t>
  </si>
  <si>
    <t>Mortgage Loans on Real Estate [Abstract]</t>
  </si>
  <si>
    <t>Note 8—Mortgage Loans Acquired for Sale at Fair
Value
Mortgage loans acquired for sale at fair value is comprised of
recently originated mortgage loans purchased by the Company for
resale. Following is a summary of the distribution of the
Company’s mortgage loans acquired for sale at fair value:
September 30, 2015 December 31, 2014
Loan type Fair Unpaid Fair Unpaid
(in
thousands)
Conventional:
Agency-eligible $ 601,394 $ 575,458 $ 287,300 $ 274,650
Jumbo 69,157 67,544 137,440 134,079
Held for sale to PennyMac Loan Services, LLC—Government
insured or guaranteed 373,812 354,529 209,325 198,265
Commercial real estate loan 1,851 1,798
—
—
Mortgage loans repurchased pursuant to representations and
warranties 4,082 4,291 3,657 3,634
$ 1,050,296 $ 1,003,620 $ 637,722 $ 610,628
Mortgage loans pledged to secure:
Assets sold under agreements to repurchase $ 903,806 $ 609,608
Mortgage loan participation and sale agreements $ 63,162 $ 20,862
Federal Home Loan Bank (“FHLB”) advances $ 68,937 $
—
The Company is not approved by Ginnie Mae as an issuer of Ginnie
Mae-guaranteed securities which are backed by government-insured or
guaranteed mortgage loans. The Company transfers government-insured
or guaranteed mortgage loans that it purchases from correspondent
lenders to PLS, which is a Ginnie Mae-approved issuer, and earns a
sourcing fee of three basis points on the UPB plus interest earned
during the period it holds each such mortgage loan.</t>
  </si>
  <si>
    <t>Derivative Financial Instruments</t>
  </si>
  <si>
    <t>Derivative Instruments and Hedging Activities Disclosure [Abstract]</t>
  </si>
  <si>
    <t xml:space="preserve">Note 9—Derivative Financial Instruments
The Company engages in interest rate risk management activities in
an effort to reduce the variability of earnings caused by changes
in interest rates. To manage the price risk resulting from interest
rate risk, the Company uses derivative financial instruments
acquired with the intention of moderating the risk that changes in
market interest rates will result in unfavorable changes in the
fair value of the Company’s MBS, MSRs, ESS, mortgage loans
held by VIE, asset backed financing, IRLCs and inventory of
mortgage loans acquired for sale. The Company records all
derivative financial instruments at fair value and records changes
in fair value in current period income.
The Company is exposed to price risk relative to its mortgage loans
acquired for sale as well as to the IRLCs it issues to
correspondent lenders. The Company bears price risk from the time
an IRLC is issued to a correspondent lender to the time the
purchased mortgage loan is sold. The Company is exposed to loss if
mortgage interest rates increase, because the value of the purchase
commitment or mortgage loan acquired for sale decreases.
The Company is also exposed to risk relative to the fair value of
its MSRs. The Company is exposed to loss in fair value of its MSRs
when interest rates decrease. The Company includes MSRs in its
hedging activities.
The Company uses Eurodollar futures, which settle daily, with the
intention of moderating the risk of changing market interest rates
that will result in unfavorable changes in the value of the
Company’s fixed-rate assets and economic performance of its
LIBOR-indexed variable interest rate repurchase agreement
liabilities.
The Company has entered into CRT Agreements whereby it retains a
portion of the credit risk relating to mortgage loans it sells into
Fannie Mae-guaranteed securitizations. These investments are
accounted for as derivative financial instruments. The
Company’s remaining derivative financial instrument
transactions, except for IRLCs, are in support of its risk
management activities. IRLCs are generated in the normal course of
business when the Company commits to purchase mortgage loans
acquired for sale.
The Company had the following derivative assets and liabilities and
related margin deposits recorded within Derivative assets Derivative liabilities
September 30,
2015 December 31,
2014
Fair value Fair value
Instrument Notional Derivative Derivative Notional Derivative Derivative
(in
thousands)
Derivatives not designated as hedging instruments:
Free-standing derivatives:
Interest rate lock commitments 1,163,415 $ 9,109 $ 302 695,488 $ 5,678 $ 17
Forward sales contracts 3,410,839 15 21,794 1,601,282 52 6,649
Forward purchase contracts 3,282,364 22,985 6 1,100,700 3,775 34
MBS put options 450,000
—
— 340,000 374
—
MBS call options
—
—
—
—
—
—
Eurodollar future sales contracts 1,756,000
—
— 7,426,000
—
—
Eurodollar future purchase contracts
—
—
— 800,000
—
—
Treasury future contracts
—
—
— 85,000
— 478
Call options on interest rate futures 1,555,000 3,270
— 1,030,000 3,319
—
Put options on interest rate futures 1,625,000 693
— 275,000 193
—
Net derivative related to CRT transactions 2,400,433 626
—
—
—
—
Total derivative instruments before netting 36,698 22,102 13,391 7,178
Netting (19,892 ) (19,316 ) (2,284 ) (4,748 )
$ 16,806 $ 2,786 $ 11,107 $ 2,430
The following tables summarize the notional amount activity for
derivative arising from CRT Agreements and derivative contracts
used to hedge the Company’s IRLCs, inventory of mortgage
loans acquired for sale, MSRs, mortgage loans at fair value held in
a VIE and MBS.
Quarter ended
September 30, 2015
Instrument Balance, Additions Dispositions/ Balance,
(in
thousands)
Forward sales contracts 3,252,286 15,003,760 (14,845,207 ) 3,410,839
Forward purchase contracts 2,263,622 10,938,733 (9,919,991 ) 3,282,364
MBS put options 367,500 700,000 (617,500 ) 450,000
MBS call options 40,000
— (40,000 )
—
Eurodollar future sale contracts 5,984,000
— (4,228,000 ) 1,756,000
Treasury future contracts 40,000
— (40,000 )
—
Call option on interest rate futures 1,135,000 1,805,000 (1,385,000 ) 1,555,000
Put options on interest rate futures 1,273,000 1,650,000 (1,298,000 ) 1,625,000
Net derivative related to CRT transactions
— 2,400,433
— 2,400,433
Quarter ended
September 30, 2014
Instrument Balance, Additions Dispositions/ Balance,
(in
thousands)
Forward purchase contracts 3,058,604 8,216,022 (9,364,487 ) 1,910,139
Forward sales contracts 4,185,633 11,670,826 (13,080,210 ) 2,776,249
MBS put option 392,500 640,000 (467,500 ) 565,000
MBS call option 95,000 75,000 (120,000 ) 50,000
Eurodollar future sale contracts 5,562,000 990,000 (290,000 ) 6,262,000
Eurodollar future purchase contracts
— 290,000 (290,000 )
—
Treasury future sale contracts 85,000 154,500 (154,500 ) 85,000
Treasury future purchase contracts
— 138,300 (138,300 )
—
Put options on interest rate futures 125,000 490,500 (395,500 ) 220,000
Call options on interest rate futures 230,000 580,000 (455,000 ) 355,000
Nine months ended
September 30, 2015
Instrument Balance, Additions Dispositions/ Balance,
(in
thousands)
Forward sales contracts 1,601,283 38,880,821 (37,071,265 ) 3,410,839
Forward purchase contracts 1,100,700 27,871,913 (25,690,249 ) 3,282,364
MBS put options 340,000 1,692,500 (1,582,500 ) 450,000
MBS call options
— 140,000 (140,000 )
—
Eurodollar future sale contracts 7,426,000 285,000 (5,955,000 ) 1,756,000
Eurodollar future purchase contracts 800,000
— (800,000 )
—
Treasury future contracts 85,000 161,500 (246,500 )
—
Call options on interest rate futures 1,030,000 4,080,000 (3,555,000 ) 1,555,000
Put options on interest rate futures 275,000 4,318,000 (2,968,000 ) 1,625,000
Net derivative related to CRT transactions
— 2,400,433
— 2,400,433
Nine months ended
September 30, 2014
Instrument Balance, Additions Dispositions/ Balance,
(in
thousands)
Forward purchase contracts 2,781,066 26,650,920 (27,521,847 ) 1,910,139
Forward sales contracts 3,588,027 35,657,347 (36,469,125 ) 2,776,249
MBS put option 55,000 1,482,500 (972,500 ) 565,000
MBS call option 110,000 230,000 (290,000 ) 50,000
Eurodollar future sale contracts 8,779,000 1,452,000 (3,969,000 ) 6,262,000
Eurodollar future purchase contracts
— 3,287,000 (3,287,000 )
—
Treasury future sale contracts 105,000 375,300 (395,300 ) 85,000
Treasury future purchase contracts
— 331,900 (331,900 )
—
Put options on interest rate futures 52,500 1,052,500 (885,000 ) 220,000
Call options on interest rate futures
— 960,000 (605,000 ) 355,000
Following are the net gains (losses) recognized by the Company on
derivative financial instruments and the income statement line
items where such gains and losses are included:
Hedged Item
Income Statement Line Quarter ended Nine months
ended
2015 2014 2015 2014
(in
thousands)
Interest rate lock commitments and mortgage loans acquired for
sale
Net gain on mortgage loans $ (33,652 ) $ (4,503 ) $ (23,198 ) $ (44,003 )
Mortgage servicing rights Net loan servicing fees $ 19,061 $ (654 ) $ 13,868 $ 3,532
Fixed-rate assets and LIBOR—indexed repurchase agreements Net gain on investments $ (6,772 ) $ (807 ) $ (18,065 ) $ (14,609 ) </t>
  </si>
  <si>
    <t>Mortgage Loans at Fair Value</t>
  </si>
  <si>
    <t>Note 10—Mortgage Loans at Fair Value
Following is a summary of the distribution of the Company’s
mortgage loans at fair value:
September 30,
2015 December 31,
2014
Loan type Fair Unpaid Fair Unpaid
(in
thousands)
Distressed mortgage loans:
Nonperforming mortgage loans $ 1,359,441 $ 1,888,509 $ 1,535,317 $ 2,246,585
Performing mortgage loans:
Fixed interest rate 380,322 494,804 322,704 449,496
Adjustable-rate/hybrid 157,265 186,534 127,405 162,329
Interest rate step-up 263,270 367,958 213,999 323,350
Balloon 161 206 158 210
801,018 1,049,502 664,266 935,385
Fixed interest rate jumbo mortgage loans held in a VIE 477,271 471,496 527,369 517,500
$ 2,637,730 $ 3,409,507 $ 2,726,952 $ 3,699,470
Mortgage loans at fair value pledged to secure :
Assets sold under agreements to repurchase $ 2,390,784 $ 2,543,242
FHLB advances $ 140,025 $
—
Asset-backed secured financing $ 477,271 $ 527,369
Following is a summary of certain concentrations of credit risk in
the portfolio of mortgage loans at fair value, excluding mortgage
loans held in a VIE securing asset-backed financing:
Concentration
September 30, 2015
December 31, 2014
(percentages are
at fair value)
Portion of mortgage loans originated between 2005 and 2007 73% 75%
Percentage of fair value of mortgage loans with unpaid-principal
balance-to-current-property-value in excess of 100% 46% 55%
Percentage of mortgage loans secured by California real estate 22% 22%
Additional states contributing 5% or more of mortgage loans New York New York</t>
  </si>
  <si>
    <t>Real Estate Acquired in Settlement of Loans</t>
  </si>
  <si>
    <t>Banking and Thrift [Abstract]</t>
  </si>
  <si>
    <t>Note 11—Real Estate Acquired in Settlement of
Loans
Following is a summary of financial information relating to
REO:
Quarter ended Nine months
ended
2015 2014 2015 2014
(in
thousands)
Balance at beginning of period $ 324,278 $ 240,471 $ 303,228 $ 138,942
Purchases
—
—
— 3,049
Transfers from mortgage loans at fair value and servicing
advances 82,405 94,530 240,483 268,677
Transfer of real estate acquired in settlement of mortgage loans to
real estate held for investment (2,212 )
— (3,505 )
—
Transfers from REO under forward purchase agreements
—
—
— 12,737
Results of REO:
Valuation adjustments, net (8,734 ) (15,639 ) (26,740 ) (32,912 )
Gain on sale, net 4,513 3,713 14,881 9,485
(4,221 ) (11,926 ) (11,859 ) (23,427 )
Proceeds from sales (46,687 ) (47,890 ) (174,784 ) (124,793 )
Balance at end of period $ 353,563 $ 275,185 $ 353,563 $ 275,185
At period end:
REO pledged to secure assets sold under agreements to
repurchase $ 280,045 $ 56,702
REO held in a consolidated subsidiary whose stock is pledged to
secure financings of such properties $
— $ 19,858</t>
  </si>
  <si>
    <t>Real Estate Acquired in Settlement of Loans Under Forward Purchase Agreements</t>
  </si>
  <si>
    <t>Note 12—Real Estate Acquired in Settlement of Loans Under
Forward Purchase Agreements
The Company held no real estate acquired in settlement of loans
under forward purchase agreements during the quarter and nine
months ended September 30, 2015. Following is a summary of the
activity in REO under forward purchase agreements during the
quarter and nine months ended September 30, 2014:
Quarter ended
Nine months ended
(in
thousands)
Balance at beginning of period $
— $ 9,138
Purchases
— 68
Transfers from mortgage loans under forward purchase agreements at
fair value and advances
— 9,369
Transfers to REO
— (12,737 )
Results of REO under forward purchase agreements:
—
Valuation adjustments, net
— (779 )
Gain on sale, net
— 306
— (473 )
Proceeds from sales
— (5,365 )
Balance at end of period $
— $
—</t>
  </si>
  <si>
    <t>Mortgage Servicing Rights</t>
  </si>
  <si>
    <t>Note 13—Mortgage Servicing Rights
Carried at Fair Value:
Following is a summary of MSRs carried at fair value:
Quarter ended Nine months
ended
2015 2014 2015 2014
(in
thousands)
Balance at beginning of period $ 57,343 $ 46,802 $ 57,358 $ 26,452
MSRs resulting from mortgage loan sales 5,674 12,812 9,169 39,954
Changes in fair value:
Due to changes in valuation inputs or assumptions used in valuation
model (1) (3,418 ) (106 ) (3,525 ) (4,974 )
Other changes in fair value (2) (1,848 ) (1,500 ) (5,251 ) (3,424 )
(5,266 ) (1,606 ) (8,776 ) (8,398 )
Sales
— (137 )
— (137 )
Balance at end of period $ 57,751 $ 57,871 $ 57,751 $ 57,871
MSRs pledged to secure note payable at end of period $ 57,751 $
—
(1) Principally reflects changes in
pricing spread (discount rate) and prepayment speed inputs,
primarily due to changes in interest rates.
(2) Represents changes due to realization
of expected cash flows.
Carried at Lower of Amortized Cost or Fair Value:
Following is a summary of MSRs carried at lower of amortized cost
or fair value:
Quarter ended Nine months
ended
2015 2014 2015 2014
(in
thousands)
Amortized Cost:
Balance at beginning of period $ 344,405 $ 274,110 $ 308,137 $ 266,697
MSRs resulting from loan sales 47,140 26,802 103,281 49,276
Amortization (11,333 ) (8,109 ) (30,913 ) (23,170 )
Application of valuation allowance to write down MSRs with
other-than temporary impairment
—
—
—
—
Sales (12 )
— (305 )
—
Balance at end of period 380,200 292,803 380,200 292,803
Valuation Allowance:
Balance at beginning of period (7,011 ) (5,428 ) (7,714 ) (2,577 )
(Additions) reversals (7,845 ) 602 (7,142 ) (2,249 )
Application of valuation allowance to write down MSRs with
other-than temporary impairment
—
—
—
—
Balance at end of period (14,856 ) (4,826 ) (14,856 ) (4,826 )
MSRs, net $ 365,344 $ 287,977 $ 365,344 $ 287,977
Fair value at beginning of period $ 362,908 $ 289,226 $ 322,230 $ 289,737
Fair value at end of period $ 386,539 $ 312,196
Carrying value of MSRs pledged to secure note payable $ 365,344 $
—
The following table summarizes the Company’s estimate of
future amortization of its existing MSRs carried at amortized cost.
This estimate was developed with the inputs used in the
September 30, 2015 valuation of MSRs. The inputs underlying
the following estimate will change as market conditions and
portfolio composition and behavior change, causing both actual and
projected amortization levels to change over time.
Quarter ended September 30, 2015
Estimated MSR
(in
thousands)
2015 $ 49,227
2016 42,898
2017 37,642
2018 33,216
2019 29,421
Thereafter 187,796
Total $ 380,200
Servicing fees relating to MSRs are recorded in Net loan
servicing fees
Quarter ended Nine months
ended
2015 2014 2015 2014
(in
thousands)
Contractually-specified servicing fees $ 25,500 $ 19,345 $ 74,016 $ 54,396</t>
  </si>
  <si>
    <t>Assets Sold Under Agreements to Repurchase</t>
  </si>
  <si>
    <t xml:space="preserve">Note 14—Assets Sold Under Agreements to Repurchase
Following is a summary of financial information relating to assets
sold under agreements to repurchase:
Quarter ended Nine months
ended
2015 2014 2015 2014
(dollars in
thousands)
During the period:
Weighted-average interest rate (1) 2.30 % 2.13 % 2.27 % 2.18 %
Average balance $ 3,252,341 $ 2,501,816 $ 3,125,328 $ 2,186,135
Total interest expense $ 21,350 $ 15,814 $ 60,470 $ 43,496
Maximum daily amount outstanding $ 4,160,814 $ 2,815,572 $ 4,612,001 $ 2,700,586
At period end:
Amount outstanding $ 2,865,722 $ 2,416,686
Unamortized debt issuance costs (1,690 ) (639 )
$ 2,864,032 $ 2,416,047
Weighted-average interest rate 2.22 % 2.17 %
Available borrowing capacity:
Committed $ 510,109 $ 578,969
Uncommitted 868,978 894,343
$ 1,379,087 $ 1,473,312
Margin deposits placed with counterparties $ 7,230 $ 8,210
Fair value of assets securing agreements to repurchase:
Mortgage-backed securities $ 306,638 $ 262,378
Mortgage loans acquired for sale at fair value 903,806 609,608
Mortgage loans at fair value 2,390,784 2,273,768
Real estate acquired in settlement of loans 280,045 76,561
$ 3,881,273 $ 3,222,315
(1) Excludes the effect of amortization
of commitment fees and issuance costs of $2.2 million and $6.7
million for the quarter and nine months ended September 30,
2015 and $2.2 million and $7.4 million for the quarter and nine
months ended September 30, 2014, respectively.
Following is a summary of maturities of outstanding assets sold
under agreements to repurchase by facility maturity date:
Remaining Maturity at September 30, 2015 Contractual
(in thousands)
Within 30 days $ 1,521,695
Over 30 to 90 days 413,728
Over 90 days to 180 days 252,357
Over 180 days to 1 year 290,986
Over 1 year to 2 year 386,956
$ 2,865,722
Weighted average maturity (in months) 4.5
The Company is subject to margin calls during the period the
agreements are outstanding and therefore may be required to repay a
portion of the borrowings before the respective agreements mature
if the fair value (as determined by the applicable lender) of the
assets securing those agreements decreases. Margin deposits are
included in Other
The amount at risk (the fair value of the assets pledged plus the
related margin deposit, less the amount advanced by the
counterparty and interest payable) and maturity information
relating to the Company’s assets sold under agreements to
repurchase is summarized by counterparty below as of
September 30, 2015:
Mortgage loans acquired for sale, mortgage loans and REO sold
under agreements to repurchase
Counterparty
Amount at risk
Mortgage loans acquired for sale Weighted-average repurchase agreement maturity Facility maturity
(in
thousands)
Citibank, N.A. $ 366,115 October 22, 2015 October 22, 2015
Credit Suisse First Boston Mortgage Capital LLC $ 317,292 October 30, 2015 October 30, 2015
JPMorgan Chase &amp; Co. $ 160,224 — January 26, 2017
Bank of America, N.A. $ 31,157 December 19, 2015 January 29, 2016
Morgan Stanley $ 10,905 November 17, 2015 December 17, 2015
Securities sold under agreements to repurchase
Counterparty Amount at risk Maturity
(in
thousands)
Citibank, N.A. $ 517 December 30, 2015
JPMorgan Chase &amp; Co. $ 16,547 October 23, 2015
Daiwa Capital Markets America Inc. $ 8,275 November 6, 2015
Bank of America, N.A. $ 15,181 November 18, 2015
The following is a summary of the tangible net worth and minimum
required amounts for the Company and certain of its subsidiaries at
September 30, 2015 to comply with the debt covenants contained
in the borrowing agreements:
Tangible net worth
at
Entity Balance Minimum
(in
thousands)
PennyMac Mortgage Investment Trust $ 1,514,430 $ 860,000
Operating Partnership $ 1,554,310 $ 700,000
PennyMac Holdings, LLC $ 896,693 $ 250,000
PennyMac Corp. $ 417,780 $ 150,000 </t>
  </si>
  <si>
    <t>Mortgage Loan Participation and Sale Agreement</t>
  </si>
  <si>
    <t>Note 15—Mortgage Loan Participation and Sale
Agreement
One of the borrowing facilities secured by mortgage loans acquired
for sale is in the form of a mortgage loan participation and sale
agreement. Participation certificates, each of which represents an
undivided beneficial ownership interest in a pool of mortgage loans
that have been pooled with Fannie Mae or Freddie Mac, are sold to
the lender pending the securitization of such mortgage loans and
the sale of the resulting security. A commitment between the
Company and a non-affiliate to sell such security is also assigned
to the lender at the time a participation certificate is sold.
The purchase price paid by the lender for each participation
certificate is based on the trade price of the security, plus an
amount of interest expected to accrue on the security to its
anticipated delivery date, minus a present value adjustment, any
related hedging costs and a holdback amount that is based on a
percentage of the purchase price and is not required to be paid to
the Company until the settlement of the security and its delivery
to the lender.
The mortgage loan participation and sale agreements are summarized
below:
Quarter ended
Nine months ended September 30, 2015
(dollars in
thousands)
During the period:
Weighted-average interest rate (1) 1.44 % 1.43 %
Average balance $ 48,832 $ 50,933
Total interest expense $ 226 $ 699
Maximum daily amount outstanding $ 120,374 $ 148,032
At period end:
Amount outstanding $ 61,093
Unamortized debt issuance costs (16 )
$ 61,078
Weighted-average interest rate 1.44 %
Mortgage loans pledged to secure mortgage loan participation and
sale agreement $ 63,162
(1) Excludes the effect of amortization
of commitment fees of $47,000 and $146,000 for the quarter and nine
months ended September 30, 2015.</t>
  </si>
  <si>
    <t>Federal Home Loan Bank Advances</t>
  </si>
  <si>
    <t>Note 16—Federal Home Loan Bank Advances
In June 2015, the Company entered into a collateral, pledge, and
security agreement with the Federal Home Loan Bank of Des Moines
with no specified termination date. The Company may request
advances up to a maximum of $400.0 million. The Company is required
to comply with certain financial covenants and must also maintain
capital stock equal to at least 4% of the outstanding balance of
FHLB advances.
The FHLB advances are summarized below:
Quarter ended
Nine months ended
(dollars in
thousands)
During the period:
Weighted-average interest rate 0.27 % 0.27 %
Average balance $ 170,902 $ 58,100
Total interest expense $ 117 $ 119
Maximum daily amount outstanding $ 188,834 $ 188,834
At period end:
Balance $ 183,000
Weighted-average interest rate 0.27 %
Fair value of assets securing FHLB advances:
Mortgage-backed securities $ 8,961
Mortgage loans acquired for sale at fair value 68,937
Mortgage loans at fair value 140,025
$ 217,923</t>
  </si>
  <si>
    <t>Notes Payable</t>
  </si>
  <si>
    <t>Note 17—Notes Payable
On September 14, 2015, the Company, through its wholly-owned
subsidiary PMC, entered into a Loan and Security Agreement with
Barclays Bank PLC, pursuant to which PMC may finance certain of its
MSRs relating to mortgage loans pooled into Fannie Mae MBS in an
aggregate loan amount not to exceed $150 million. The note matures
on September 13, 2016. The Company used the proceeds of this
financing to repay its borrowings collateralized by MSRs relating
to mortgage loans pooled into Fannie Mae MBS under a Loan and
Security Agreement with Citibank, N.A, which is now used to finance
Freddie Mac MSRs only. The note in favor of Citibank, N.A. matures
on March 29, 2016.
Following is a summary of financial information relating to the
notes payable:
Quarter ended
Nine months ended
(dollars in
thousands)
During the period:
Weighted-average interest rate (1) 4.25 % 4.24 %
Average balance $ 195,030 $ 85,907
Total interest expense $ 2,375 $ 3,369
Maximum daily amount outstanding $ 198,191 $ 198,191
At period end:
Amount outstanding $ 192,332
Weighted-average interest rate 4.39 %
Mortgage servicing rights pledged to secure notes payable $ 423,095
(1) Excludes the effect of amortization
of commitment fees and issuance costs of $562,000 and $915,000 for
the quarter and nine months ended September 30, 2015.</t>
  </si>
  <si>
    <t>Asset-Backed Secured Financing of a Variable Interest Entity at Fair Value</t>
  </si>
  <si>
    <t>Note 18—Asset-Backed Secured Financing of a Variable
Interest Entity at Fair Value
Following is a summary of financial information relating to the
asset-backed secured financing of a VIE:
Quarter ended September 30,
Nine months ended September 30,
2015 2014 2015 2014
(dollars in
thousands)
During the period:
Weighted-average fair value $ 170,262 $ 168,923 $ 165,024 $ 168,186
Interest expense $ 1,787 $ 1,584 $ 4,671 $ 4,762
Weighted-average effective interest rate 3.30 % 3.67 % 3.35 % 3.73 %
At period end:
Fair value $ 234,287 $ 166,841
Interest rate 3.50 % 3.50 %
The asset-backed secured financing of a variable interest entity is
a non-recourse liability and secured solely by the assets of a
consolidated VIE and not by any other assets of the Company. The
assets of the VIE are the only source of funds for repayment of the
certificates.</t>
  </si>
  <si>
    <t>Exchangeable Senior Notes</t>
  </si>
  <si>
    <t>Note 19—Exchangeable Senior Notes
PMC issued in a private offering $250 million aggregate principal
amount of the Exchangeable Notes due May 1, 2020. The
Exchangeable Notes bear interest at a rate of 5.375% per year,
payable semiannually. The Exchangeable Notes are exchangeable into
common shares of the Company at a rate of 33.6567 common shares per
$1,000 principal amount of the Exchangeable Notes as of
September 30, 2015, which exchange rate increased from the
initial exchange rate of 33.5149. The increase in the calculated
exchange rate was the result of cumulative cash dividends exceeding
the quarterly dividend threshold amount of $0.57 per share as
provided in the related indenture.
Following is financial information relating to the Exchangeable
Notes:
Quarter ended September 30,
Nine months ended September 30,
2015 2014 2015 2014
(dollars in
thousands)
During the period:
Weighted-average unpaid principal balance $ 250,000 $ 250,000 $ 250,000 $ 250,000
Interest expense (1) $ 3,605 $ 3,592 $ 10,803 $ 10,763
At period end:
Amount outstanding $ 250,000 $ 250,000
Unamortized issuance costs (5,195 ) (6,156 )
$ 244,805 $ 243,844
(1) Total interest expense includes
amortization of debt issuance costs of $245,000 and $726,000 during
the quarter and nine months ended September 30, 2015,
respectively, and $232,000 and $685,000 during the quarter and nine
months ended September 2014, respectively.</t>
  </si>
  <si>
    <t>Borrowings under Forward Purchase Agreements</t>
  </si>
  <si>
    <t xml:space="preserve">Note 20—Borrowings under Forward Purchase
Agreements
There were no borrowings under forward purchase agreements during
the quarter and nine months ended September 30, 2015.
Following is a summary of financial information relating to
borrowings under forward purchase agreements:
Quarter ended Nine months ended
(dollars in
thousands)
During the period:
Weighted-average effective interest rate
— 2.84 %
Weighted-average balance $
— $ 109,708
Interest expense $
— $ 2,364
Maximum daily amount outstanding $
— $ 226,847
At period end:
Balance $
—
Interest rate
—
Fair value of underlying loans and REO $
— </t>
  </si>
  <si>
    <t>Liability for Losses Under Representations and Warranties</t>
  </si>
  <si>
    <t xml:space="preserve">Note 21—Liability for Losses Under Representations and
Warranties
Following is a summary of the Company’s liability for losses
under representations and warranties:
Quarter ended Nine months ended
2015 2014 2015 2014
(in
thousands)
Balance, beginning of period $ 16,714 $ 11,876 $ 14,242 $ 10,110
Provision for losses 1,833 1,359 4,177 3,125
Losses incurred (74 )
— (176 )
—
Recoveries
—
— 230
—
Balance, end of period $ 18,473 $ 13,235 $ 18,473 $ 13,235
Unpaid principal balance of mortgage loans subject to
representations and warranties at period end $ 39,730,788 $ 32,129,635 </t>
  </si>
  <si>
    <t>Commitments and Contingencies</t>
  </si>
  <si>
    <t>Commitments and Contingencies Disclosure [Abstract]</t>
  </si>
  <si>
    <t xml:space="preserve">Note 22—Commitments and Contingencies
Litigation
From time to time, the Company may be involved in various
proceedings, claims and legal actions arising in the ordinary
course of business. As of September 30, 2015, the Company was
not involved in any such proceedings, claims or legal actions that
in management’s view would reasonably be likely to have a
material adverse effect on the Company.
Mortgage Loan Commitments
The following table summarizes the Company’s outstanding
contractual loan commitments:
September 30, 2015
(in
thousands)
Commitments to purchase mortgage loans:
Mortgage loans acquired for sale at fair value $ 1,163,415 </t>
  </si>
  <si>
    <t>Shareholders' Equity</t>
  </si>
  <si>
    <t>Equity [Abstract]</t>
  </si>
  <si>
    <t>Note 23—Shareholders’ Equity
Common Share Repurchases
On August 19, 2015, the Company announced that its Board of
Directors authorized a common share repurchase program under which
the Company may repurchase up to $150 million of its outstanding
common shares. During the quarter and nine months ended
September 30, 2015, 1.0 million common shares were
repurchased by the Company at a cost of $16.0 million. The
repurchased common shares were canceled upon settlement of the
repurchase transactions.
Common Share Issuances
The Company has entered into an ATM Equity Offering Sales
Agreement SM
At September 30, 2015, the Company had approximately
$106.9 million of common shares available for issuance under
its ATM Equity Offering Sales Agreement SM</t>
  </si>
  <si>
    <t>Net Interest Income</t>
  </si>
  <si>
    <t>Banking and Thrift, Interest [Abstract]</t>
  </si>
  <si>
    <t>Note 24—Net Interest Income
Net interest income is summarized below:
Quarter ended September 30,
Nine months ended September 30,
2015 2014 2015 2014
(in
thousands)
Interest income:
From nonaffiliates:
Short-term investments $ 115 $ 138 $ 417 $ 462
Mortgage-backed securities 2,614 1,935 7,752 5,657
Mortgage loans acquired for sale at fair value 20,704 7,712 38,120 16,911
Mortgage loans at fair value 24,364 22,401 68,089 76,502
Mortgage loans at fair value held by VIE 5,598 5,457 15,440 16,368
Mortgage loans under forward purchase agreements
—
—
— 3,584
Other 17 16 42 38
53,412 37,659 129,860 119,522
From PennyMac Financial Services, Inc:
Excess servicing spread purchased from PFSI, at fair value 8,026 3,577 17,596 9,578
61,438 41,236 147,456 129,100
Interest expense:
From nonaffiliates:
Assets sold under agreements to repurchase 21,350 15,814 60,470 43,496
Federal Home Loan Bank advances 117
— 119
—
Mortgage loans participation and sale agreement 226
— 699
—
Credit risk transfer financing 5,799
— 6,912
—
Notes payable 2,375
— 3,369
—
Asset-backed secured financing of a variable interest entity at
fair value 1,787 1,584 4,671 4,762
Exchangeable senior notes 3,605 3,592 10,803 10,763
Borrowings under forward purchase agreements
—
—
— 2,363
Interest shortfall on repayments of mortgage loans serviced for
Agency securitizations 849 581 3,313 1,281
Interest on mortgage loan impound deposits 363 449 1,067 995
36,471 22,020 91,423 63,660
From PennyMac Financial Services, Inc:
Note payable to PennyMac Financial Services, Inc. 1,289
— 1,822
—
37,760 22,020 93,245 63,660
Net interest income $ 23,678 $ 19,216 $ 54,211 $ 65,440</t>
  </si>
  <si>
    <t>Net Gain on Mortgage Loans Acquired for Sale</t>
  </si>
  <si>
    <t>Note 25—Net Gain on Mortgage Loans Acquired for
Sale
Net gain on mortgage loans acquired for sale is summarized
below:
Quarter ended September 30,
Nine months ended September 30,
2015 2014 2015 2014
(in
thousands)
Cash (loss) gain:
Loans $ 4,579 $ (15,473 ) (54,183 ) $ (21,540 )
Hedging activities (33,268 ) (12,706 ) (27,082 ) (35,004 )
(28,689 ) (28,179 ) (81,265 ) (56,544 )
Non cash gain:
Receipt of MSRs in loan sale transactions 52,814 39,614 112,450 89,230
Provision for losses relating to representations and warranties
provided in loan sales (1,833 ) (1,359 ) (4,177 ) (3,125 )
Change in fair value of financial instruments issued and held at
period end:
IRLCs 9,073 (5,697 ) 3,146 4,140
Mortgage loans (17,097 ) (3,073 ) 1,181 5,000
Hedging derivatives (384 ) 8,203 3,884 (8,999 )
(8,408 ) (567 ) 8,211 141
$ 13,884 $ 9,509 $ 35,219 $ 29,702</t>
  </si>
  <si>
    <t>Net Gain on Investments</t>
  </si>
  <si>
    <t>Investments, Debt and Equity Securities [Abstract]</t>
  </si>
  <si>
    <t>Note 26—Net Gain on Investments
Net gain on investments is summarized below:
Quarter ended September 30,
Nine months ended September 30,
2015 2014 2015 2014
(in
thousands)
Net gain (loss) on investments:
From non-affiliates:
Mortgage-backed securities $ 3,564 $ (821 ) $ (1,622 ) $ 6,096
Mortgage loans 31,909 81,296 79,163 194,808
Mortgage loans held in a VIE 7,421 (2,578 ) (2,856 ) 24,906
Net derivatives related to CRT Agreements 626
— 626
—
Asset-backed secured financing (3,941 ) 696 (719 ) (7,258 )
Hedging derivatives (6,777 ) (807 ) (18,071 ) (14,609 )
32,802 77,786 56,521 203,943
From PennyMac Financial Services, Inc:
Excess servicing spread purchased from PFSI (7,844 ) (7,396 ) (5,502 ) (17,834 )
$ 24,958 $ 70,390 $ 51,019 $ 186,109</t>
  </si>
  <si>
    <t>Net Loan Servicing Fees</t>
  </si>
  <si>
    <t>Note 27—Net Loan Servicing Fees
Net loan servicing fees are summarized below:
Quarter ended Nine months ended
2015 2014 2015 2014
(in
thousands)
Servicing fees (1) $ 25,500 $ 20,300 $ 74,016 $ 56,988
MSR recapture fee receivable from PFSI 670
— 670 9
Effect of MSRs:
Carried at lower of amortized cost or fair value:
Amortization (11,333 ) (8,109 ) (30,913 ) (23,170 )
(Provision for) reversal of impairment (7,845 ) 602 (7,142 ) (2,249 )
Gain on sale 4
— 87
—
Carried at fair value—change in fair value (5,266 ) (1,606 ) (8,776 ) (8,398 )
Gains (losses) on hedging derivatives 19,061 (654 ) 13,868 3,532
(5,379 ) (9,767 ) (32,876 ) (30,285 )
Net loan servicing fees $ 20,791 $ 10,533 $ 41,810 $ 26,712
Average servicing portfolio $ 38,172,371 $ 30,701,324 $ 36,446,663 $ 28,597,033
(1) Includes contractually specified
servicing and ancillary fees.</t>
  </si>
  <si>
    <t>Share-Based Compensation Plans</t>
  </si>
  <si>
    <t>Disclosure of Compensation Related Costs, Share-based Payments [Abstract]</t>
  </si>
  <si>
    <t>Note 28—Share-Based Compensation Plans
On September 30, 2015 and 2014, the Company had one
share-based compensation plan. The Company recognized compensation
expense of $1.3 million and $5.0 million for the quarter and
nine months ended September 30, 2015, compared to $1.6 million
and $5.7 million for the same periods in 2014. The Company granted
294,684 and 300,131 restricted share units with a grant date fair
value of $6.3 million and $6.0 million during the nine months ended
September 30, 2015 and 2014, respectively. No restricted share
units were granted during the quarters ended September 30,
2015 and 2014. The Company had vestings of zero and 301,763
restricted share units during the quarter and nine months ended
September 30, 2015, compared to 500 and 230,716 units for the
same periods in 2014.</t>
  </si>
  <si>
    <t>Other Expenses</t>
  </si>
  <si>
    <t>Other Income and Expenses [Abstract]</t>
  </si>
  <si>
    <t>Note 29—Other Expenses
Other expenses are summarized below:
Quarter ended Nine months ended
2015 2014 2015 2014
(in
thousands)
Common overhead allocation from PFSI (1) $ 2,550 $ 2,802 $ 7,487 $ 8,018
Servicing and collection costs 1,853 2,064 6,480 5,809
Loan origination 1,367 1,202 3,496 1,637
Insurance 309 247 984 738
Technology 307 246 910 720
Other 941 823 2,649 1,682
$ 7,327 $ 7,384 $ 22,006 $ 18,604
(1) For the quarter and nine months ended
September 30, 2015, in accordance with the terms of the
management agreement, PCM provided the Company discretionary
waivers of $900,000 and $1.6 million, respectively, of overhead
expenses that otherwise would have been allocable to the
Company.</t>
  </si>
  <si>
    <t>Income Taxes</t>
  </si>
  <si>
    <t>Income Tax Disclosure [Abstract]</t>
  </si>
  <si>
    <t>Note 30—Income Taxes
The Company’s effective tax rate is 14.0% and (12.1)% for the
quarter and nine months ended September 30, 2015, as compared
to 5.1% and (0.3)% for the same periods in 2014. The increase in
the Company’s tax expense for the quarter ended
September 30, 2015 as compared to the same period in 2014 is
due primarily to increased income before income taxes earned at the
Company’s taxable REIT subsidiary. The increase in the
Company’s tax benefit for the nine months ended
September 30, 2015 as compared to the same period in 2014 is
due primarily to an increased loss before income taxes incurred at
the Company’s taxable REIT subsidiary. The primary difference
between the Company’s effective tax rate and the statutory
tax rate is due to non-taxable REIT income resulting from the
dividends paid deduction.
In general, cash dividends declared by the Company will be
considered ordinary income to shareholders for income tax purposes.
Some portion of the dividends may be characterized as capital gain
distributions or a return of capital.</t>
  </si>
  <si>
    <t>Segments and Related Information</t>
  </si>
  <si>
    <t>Segment Reporting [Abstract]</t>
  </si>
  <si>
    <t xml:space="preserve">Note 31—Segments and Related Information
The Company has two segments: correspondent production and
investment activities.
• The correspondent production segment
represents the Company’s operations aimed at serving as an
intermediary between mortgage lenders and the capital markets by
purchasing, pooling and reselling newly originated prime credit
quality mortgage loans either directly or in the form of MBS, using
the services of PFSI.
Most of the loans the Company has acquired in its correspondent
production activities have been eligible for sale to
government-sponsored entities such as Fannie Mae and Freddie Mac or
through government agencies such as Ginnie Mae.
• The investment activities segment
represents the Company’s investments in mortgage-related
assets, which include distressed mortgage loans, REO, MBS, MSRs and
ESS. The Company seeks to maximize the fair value of the distressed
mortgage loans that it acquires through proprietary loan
modification programs, special servicing or other initiatives
focused on keeping borrowers in their homes. Where this is not
possible, such as in the case of many nonperforming mortgage loans,
the Company seeks to effect property resolution in a timely,
orderly and economically efficient manner, including through the
use of resolution alternatives to foreclosure.
Financial highlights by operating segment are summarized below:
Quarter ended September 30, 2015 Correspondent Investment Intersegment elimination Total
(in
thousands)
Net investment income:
Interest income $ 13,748 $ 47,690 $
— $ 61,438
Interest expense (6,370 ) (31,390 )
— (37,760 )
7,378 16,300
— 23,678
Net gain on mortgage loans acquired for sale 13,884
—
— 13,884
Net gain on investments
— 24,958
— 24,958
Net loan servicing fees
— 20,791 20,791
Other income (loss) 9,154 (1,691 )
— 7,463
30,416 60,358
— 90,774
Expenses:
Loan fulfillment, servicing and management fees payable to PennyMac
Financial Services, Inc. 18,367 16,664
— 35,031
Other 1,876 8,760
— 10,636
20,243 25,424
— 45,667
Pre-tax income $ 10,173 $ 34,934 $
— $ 45,107
Total assets at period end $ 1,073,070 $ 4,519,161 $
— $ 5,592,231
Quarter ended September 30, 2014 Correspondent Investment Intersegment Total
(in
thousands)
Net investment income:
Interest income $ 7,727 $ 33,509 $
— $ 41,236
Interest expense (3,660 ) (18,360 )
— (22,020 )
4,067 15,149
— 19,216
Net gain on mortgage loans acquired for sale 9,509
—
— 9,509
Net gain on investments
— 70,390
— 70,390
Net loan servicing fees
— 10,533 10,533
Other income (loss) 6,524 (9,642 )
— (3,118 )
20,100 86,430
— 106,530
Expenses:
Loan fulfillment, servicing and management fees payable to PennyMac
Financial Services, Inc. 15,900 21,545
— 37,445
Other 1,410 9,744
— 11,154
17,310 31,289
— 48,599
Pre-tax income $ 2,790 $ 55,141 $
— $ 57,931
Total assets at period end $ 708,442 $ 3,896,371 $
— $ 4,604,813
Nine months ended September 30, 2015 Correspondent Investment Intersegment Total
(in
thousands)
Net investment income:
Interest income $ 29,858 $ 117,598 $
— $ 147,456
Interest expense (14,953 ) (78,292 )
— (93,245 )
14,905 39,306
— 54,211
Net gain on mortgage loans acquired for sale 35,219
—
— 35,219
Net gain on investments
— 51,019
— 51,019
Net loan servicing fees
— 41,810 41,810
Other income (loss) 21,857 (5,920 )
— 15,937
71,981 126,215
— 198,196
Expenses:
Loan fulfillment, servicing and management fees payable to PennyMac
Financial Services, Inc. 47,313 51,505
— 98,818
Other 4,803 28,200
— 33,003
52,116 79,705
— 131,821
Pre-tax income $ 19,865 $ 46,510 $
— $ 66,375
Total assets at period end $ 1,073,070 $ 4,519,161 $
— $ 5,592,231
Nine months ended September 30, 2014 Correspondent Investment Intersegment Total
(in
thousands)
Net investment income:
Interest income $ 16,948 $ 114,540 $ (2,388 ) $ 129,100
Interest expense (12,196 ) (53,852 ) 2,388 (63,660 )
4,752 60,688
— 65,440
Net gain on mortgage loans acquired for sale 29,702
—
— 29,702
Net gain on investments
— 186,109
— 186,109
Net loan servicing fees
— 26,712 26,712
Other income (loss) 13,365 (17,647 )
— (4,282 )
47,819 255,862
— 303,681
Expenses:
Loan fulfillment, servicing and management fees payable to PennyMac
Financial Services, Inc. 37,701 66,836
— 104,537
Other 2,248 29,372
— 31,620
39,949 96,208
— 136,157
Pre-tax income $ 7,870 $ 159,654 $
— $ 167,524
Total assets at period end $ 708,442 $ 3,896,371 $
— $ 4,604,813 </t>
  </si>
  <si>
    <t>Supplemental Cash Flow Information</t>
  </si>
  <si>
    <t>Supplemental Cash Flow Elements [Abstract]</t>
  </si>
  <si>
    <t xml:space="preserve">Note 32—Supplemental Cash Flow Information
Nine months ended September 30,
2015 2014
(in
thousands)
Cash paid for interest $ 85,876 $ 68,443
Income tax paid (refund) $ 700 $ (6,782 )
Non-cash investing activities:
Transfer of mortgage loans and advances to real estate acquired in
settlement of loans $ 240,483 $ 268,677
Purchase of mortgage loans financed through forward purchase
agreements $
— $ 2,828
Transfer of mortgage loans under forward purchase agreements to
mortgage loans at fair value $
— $ 205,902
Transfer of mortgage loans under forward purchase agreements and
advances to REO under forward purchase agreements $
— $ 9,369
Receipt of MSRs as proceeds from sales of loans $ 112,450 $ 89,230
Transfer of real estate acquired in settlement of mortgage loans to
real estate held for investment $ 4,440 $
—
Receipt of ESS pursuant to recapture agreement with PFSI $ 4,833 $ 6,093
Transfer of REO under forward purchase agreements to REO $
— $ 12,737
Non-cash financing activities:
Purchase of mortgage loans financed through forward purchase
agreements $
— $ 2,828
Transfer of mortgage loans at fair value financed through
agreements to repurchase to REO financed under agreements to
repurchase $ 58,923 $ 3,491
Dividends payable $ 35,019 $ 45,467 </t>
  </si>
  <si>
    <t>Regulatory Net Worth</t>
  </si>
  <si>
    <t>Mortgage Banking [Abstract]</t>
  </si>
  <si>
    <t>Note 33—Regulatory Net Worth
PMC is a seller-servicer for Fannie Mae and Freddie Mac. To retain
its status as an approved seller-servicer, PMC is required to meet
Fannie Mae’s and Freddie Mac’s capital standards, which
are a minimum net worth of $75.9 million and $39.4 million,
respectively. Management believes that PMC complies with Fannie
Mae’s and Freddie Mac’s net worth requirements as of
September 30, 2015.</t>
  </si>
  <si>
    <t>Recently Issued Accounting Pronouncements</t>
  </si>
  <si>
    <t>Accounting Changes and Error Corrections [Abstract]</t>
  </si>
  <si>
    <t>Note 34—Recently Issued Accounting Pronouncements
In February 2015, the FASB issued ASU 2015-02, Consolidation
(Topic 810): Amendments to the Consolidation Analysis
In April 2015, the FASB issued ASU No. 2015-03.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ASU 2015-03 should be applied on a retrospective basis
and is effective for the Company for financial statements issued
for fiscal years and interim periods within those fiscal years
beginning after December 15, 2015.
The Company adopted ASU 2015-03 during the quarter ended
June 30, 2015. As a result of the adoption of ASU 2015-03, the
Company, on its September 30, 2015 consolidated balance sheet,
reclassified $7.0 million in debt issuance costs from Other Mortgage loans sold under agreements to repurchase Mortgage loan participation and sale agreement Notes payable Exchangeable senior
notes</t>
  </si>
  <si>
    <t>Subsequent Events</t>
  </si>
  <si>
    <t>Subsequent Events [Abstract]</t>
  </si>
  <si>
    <t>Note 35—Subsequent Events
Management has evaluated all events and transactions through the
date the Company issued these consolidated financial statements.
During this period:
• On October 16, 2015, the Company
sold an additional $25.3 million in certificates issued under PMT
Loan Trust 2013-J1, thereby reducing the certificates retained by
the Company to $213.5 million.
• On October 22, 2015, the
Company, through PMC and PMH, entered into amendments to
(i) its master repurchase agreement, dated December 9,
2010, by and among Citibank, N.A. (“Citi”), PMC, PMH
and PLS (the “NPL Repurchase Agreement”), and
(ii) its master repurchase agreement, dated May 24, 2012,
by and among Citi, PMC and PLS (the “Loan Repo
Facility” and, together with the NPL Repurchase Agreement,
the “Repurchase Agreements”).
Under the terms of the amendments, the maturity date of each
Repurchase Agreement was extended to October 20, 2016, and the
maximum aggregate purchase price provided for in each Repurchase
Agreement was increased to $1.075 billion, $925 million of which is
committed and the available amount of which is reduced under each
Repurchase Agreement by the aggregate outstanding purchase price
under the other Repurchase Agreement (and as defined therein).
The Repurchase Agreements together require the Company to maintain
various financial and other covenants, which include maintaining
(i) a minimum adjusted tangible net worth at all times greater
than or equal to $830 million; (ii) a minimum in unrestricted
cash and cash equivalents among the Company and its subsidiaries at
all times equal to or greater than $40 million; (iii) a ratio
of total liabilities to adjusted tangible net worth at all times
less than 5:1; and (iv) profitability of at least $1.00 for at
least one (1) of the previous two (2) consecutive fiscal
quarters, as of the end of each fiscal quarter.
The Repurchase Agreements together also require PMH and PMC to
maintain various financial and other covenants, which include
maintaining (i) a minimum adjusted tangible net worth at all
times greater than or equal to $220 million for PMH and $140
million for PMC; (ii) a minimum in unrestricted cash and cash
equivalents between PMH and PMC at all times greater than or equal
to $25 million in the aggregate; and (iii) a ratio of total
liabilities to adjusted tangible net worth at all times less than
10:1 for each of PMH and PMC.
The Repurchase Agreements together also require PLS to maintain
various financial and other covenants, which include maintaining
(i) a minimum adjusted tangible net worth at all times greater
than or equal to $170 million; (ii) a minimum in unrestricted
cash and cash equivalents at all times greater than or equal to $20
million; (iii) a ratio of total liabilities to adjusted
tangible net worth at all times less than 10:1; and
(iv) profitability of at least $1.00 for each fiscal
quarter.</t>
  </si>
  <si>
    <t>Organization and Basis of Presentation (Policies)</t>
  </si>
  <si>
    <t>Segment Reporting</t>
  </si>
  <si>
    <t>The Company operates in two segments, correspondent production and
investment activities:
• The correspondent production segment
represents the Company’s operations aimed at serving as an
intermediary between mortgage lenders and the capital markets by
purchasing, pooling and reselling newly originated prime credit
quality mortgage loans either directly or in the form of
mortgage-backed securities (“MBS”), using the services
of PNMAC Capital Management, LLC (“PCM” or the
“Manager”) and PennyMac Loan Services, LLC
(“PLS” or the “Servicer”), both indirect
subsidiaries of PennyMac Financial Services, Inc.
(“PFSI”).
Most of the mortgage loans the Company has acquired in its
correspondent production activities have been eligible for sale to
government-sponsored entities such as the Federal National Mortgage
Association (“Fannie Mae”) and the Federal Home Loan
Mortgage Corporation (“Freddie Mac”) or through
government agencies such as the Government National Mortgage
Association (“Ginnie Mae”). Fannie Mae, Freddie Mac and
Ginnie Mae are each referred to as an “Agency” and,
collectively, as the “Agencies.”
• The investment activities segment
represents the Company’s investments in mortgage-related
assets, which include distressed mortgage loans, real estate
acquired in settlement of loans (“REO”), MBS, mortgage
servicing rights (“MSRs”) and excess servicing spread
(“ESS”). The Company seeks to maximize the value of its
acquired distressed mortgage loans through proprietary loan
modification programs, special servicing or other initiatives
focused on keeping borrowers in their homes. Where this is not
possible, such as in the case of many nonperforming mortgage loans,
the Company seeks to effect property resolution in a timely,
orderly and economically efficient manner, including through the
use of resolution alternatives to foreclosure.</t>
  </si>
  <si>
    <t>Basis of Accounting</t>
  </si>
  <si>
    <t>The Company conducts substantially all of its operations and makes
substantially all of its investments through its subsidiary,
PennyMac Operating Partnership, L.P. (the “Operating
Partnership”), and the Operating Partnership’s
subsidiaries. A wholly-owned subsidiary of the Company is the sole
general partner, and the Company is the sole limited partner, of
the Operating Partnership.
The accompanying consolidated financial statements have been
prepared in compliance with accounting principles generally
accepted in the United States (“GAAP”) as codified in
the Financial Accounting Standards Board’s
(“FASB”) Accounting Standards Codification
The accompanying unaudited consolidated financial statements
reflect all normal recurring adjustments necessary to present
fairly the financial position, income, and cash flows for the
interim periods, but are not necessarily indicative of the results
of operations that may be anticipated for the full year.
Intercompany accounts and transactions have been eliminated.</t>
  </si>
  <si>
    <t>Reclassification of Previously Presented Balances</t>
  </si>
  <si>
    <t>Reclassification of previously presented balances
In April of 2015, the FASB issued Accounting Standards Update
(“ASU”) No. 2015-03, Interest—Imputation
of Interest (Subtopic 835-30): Simplifying the Presentation of Debt
Issuance Costs Other Assets
sold under agreements to repurchase, Mortgage loan participation
and sale agreement Exchangeable senior notes</t>
  </si>
  <si>
    <t>Concentration Risk</t>
  </si>
  <si>
    <t>Because of the Company’s investment focus, PMT is exposed, to
a greater extent than traditional mortgage investors, to the risks
that borrowers may be in economic distress and/or may have become
unemployed, bankrupt or otherwise unable or unwilling to make
payments when due, and to the effects of fluctuations in the
residential real estate market on the performance of its
investments. Factors influencing these risks include, but are not
limited to:
• changes in the overall economy and
unemployment rates and residential real estate values in the
markets where the properties securing the Company’s mortgage
loans are located;
• PCM’s ability to identify and
PLS’ ability to execute optimal resolutions of problem
mortgage loans;
• the accuracy of valuation information
obtained during the Company’s due diligence activities;
• PCM’s ability to effectively
model, and to develop appropriate model assumptions that properly
anticipate, future outcomes;
• the level of government support for
problem mortgage loan resolution and the effect of current and
future proposed and enacted legislative and regulatory changes on
the Company’s ability to effect cures or resolutions to
distressed mortgage loans; and
• regulatory, judicial and legislative
support of the foreclosure process, and the resulting effect on the
Company’s ability to acquire and liquidate the real estate
securing its portfolio of distressed mortgage loans in a timely
manner or at all.
Due to these uncertainties, there can be no assurance that risk
management activities identified and executed on PMT’s behalf
will prevent significant losses arising from the Company’s
investments in real estate-related assets.</t>
  </si>
  <si>
    <t>The Company grants restricted share units which entitle the
recipients to receive dividend equivalents during the vesting
period on a basis equivalent to the dividends paid to holders of
common shares. Unvested share-based compensation awards containing
non-forfeitable rights to receive dividends or dividend equivalents
(collectively, “dividends”) are classified as
“participating securities” and are included in the
basic earnings per share calculation using the two-class
method.
Under the two-class method, all earnings (distributed and
undistributed) are allocated to common shares and participating
securities, based on their respective rights to receive dividends.
Basic earnings per share is determined by dividing net income,
reduced by income attributable to the participating securities, by
the weighted-average common shares outstanding during the
period.
Diluted earnings per share is determined by dividing net income
attributable to diluted shareholders, which adds back to net income
the interest expense, net of applicable income taxes, on the
Company’s exchangeable senior notes (the “Exchangeable
Notes”), by the weighted-average common shares outstanding,
assuming all potentially dilutive securities were issued. In
periods in which the Company records a loss, potentially dilutive
securities are excluded from the diluted loss per share
calculation, as their effect on loss per share is
anti-dilutive.</t>
  </si>
  <si>
    <t>Fair Value Measurement</t>
  </si>
  <si>
    <t>The Company’s consolidated financial statements include
assets and liabilities that are measured based on their fair
values. Measurement at fair value may be on a recurring or
nonrecurring basis depending on the accounting principles
applicable to the specific asset or liability and whether the
Manager has elected to carry the item at its fair value as
discussed in the following paragraphs.
Fair Value Accounting Elections
The Manager identified all of the Company’s non-cash
financial assets and MSRs relating to loans with initial interest
rates of more than 4.5%, to be accounted for at fair value. The
Manager has elected to account for these financial statement items
at fair value so such changes in fair value will be reflected in
income as they occur and more timely reflect the results of the
Company’s performance.
The Manager has also identified the Company’s CRT financing
and asset-backed secured financing of the VIE to be accounted for
at fair value to reflect the generally offsetting changes in fair
value of these borrowings to changes in fair value of mortgage
loans at fair value collateralizing these financings.
The Company’s subsequent accounting for MSRs is based on the
class of MSRs. Originated MSRs backed by mortgage loans with
initial interest rates of less than or equal to 4.5% are accounted
for using the amortization method. Originated MSRs backed by loans
with initial interest rates of more than 4.5% are accounted for at
fair value with changes in fair value recorded in current period
income.</t>
  </si>
  <si>
    <t>Recently Issued Accounting Pronouncements
In February 2015, the FASB issued ASU 2015-02, Consolidation
(Topic 810): Amendments to the Consolidation Analysis
In April 2015, the FASB issued ASU No. 2015-03.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ASU 2015-03 should be applied on a retrospective basis
and is effective for the Company for financial statements issued
for fiscal years and interim periods within those fiscal years
beginning after December 15, 2015.
The Company adopted ASU 2015-03 during the quarter ended
June 30, 2015. As a result of the adoption of ASU 2015-03, the
Company, on its September 30, 2015 consolidated balance sheet,
reclassified $7.0 million in debt issuance costs from Other Mortgage loans sold under agreements to repurchase Mortgage loan participation and sale agreement Notes payable Exchangeable senior
notes</t>
  </si>
  <si>
    <t>Organization and Basis of Presentation (Tables)</t>
  </si>
  <si>
    <t>Summary of Reclassifications of Previously Presented Balances</t>
  </si>
  <si>
    <t xml:space="preserve">Following is a summary of the balance sheet reclassifications:
December 31, 2014
As reported
As previously reported Reclassification
(in
thousands)
ASSETS
Other $ 59,155 $ 66,193 $ (7,038 )
Total assets $ 4,897,258 $ 4,904,296 $ (7,038 )
LIABILITIES
Assets sold under agreements to repurchase $ 2,729,027 $ 2,730,130 $ (1,103 )
Mortgage loan participation and sale agreement $ 20,222 $ 20,236 $ (14 )
Exchangeable senior notes $ 244,079 $ 250,000 $ (5,921 )
Total liabilities $ 3,319,086 $ 3,326,124 $ (7,038 )
Total liabilities and shareholders’ equity $ 4,897,258 $ 4,904,296 $ (7,038 ) </t>
  </si>
  <si>
    <t>Concentration of Risks (Tables)</t>
  </si>
  <si>
    <t>Fair Value of Mortgage Loans and REO Purchased (Including Purchases under Forward Purchase Agreements) Portion Representing Assets Purchased</t>
  </si>
  <si>
    <t xml:space="preserve">A substantial portion of the distressed mortgage loans and REO
purchased by the Company in prior years has been acquired from or
through one or more subsidiaries of Citigroup Inc. The following
tables present purchases for the Company’s investment
portfolio of mortgage loans and REO (including purchases under
forward purchase agreements), and the portion thereof representing
assets purchased from or through one or more subsidiaries of
Citigroup Inc.:
Quarter ended September 30,
Nine months ended September 30,
2015
2014
2015
2014
(in
thousands)
Investment portfolio purchases:
Mortgage loans $
— $
— $ 241,981 $ 284,403
REO
—
—
— 3,117
$
— $
— $ 241,981 $ 287,520
Investment portfolio purchases above through one or more
subsidiaries of Citigroup Inc.:
Mortgage loans $
— $
— $
— $ 26,737
REO
—
—
— 68
$
— $
— $
— $ 26,805
Following is a summary of the Company’s holdings of assets
purchased through one or more subsidiaries of Citigroup Inc.:
September 30, December 31,
(in
thousands)
Mortgage loans $ 879,990 $ 943,163
REO 97,619 108,302
$ 977,609 $ 1,051,465
Total holdings of mortgage loans and REO $ 2,991,293 $ 3,030,180 </t>
  </si>
  <si>
    <t>Consolidated Statements of Income and Cash Flows</t>
  </si>
  <si>
    <t xml:space="preserve">As a result of recognizing the CGM assets and related
obligations, the Company’s consolidated statements of income
and cash flows included the following amounts related to the
forward purchase agreements:
Quarter ended Nine months ended
(in
thousands)
Statements of income:
Interest income $
— $ 3,584
Interest expense $
— $ 2,364
Net gain on investments $
— $ 803
Net loan servicing fees $
— $ 517
Results of REO $
— $ (473 )
Statements of cash flows:
Repayments of mortgage loans $
— $ 6,413
Sales of REO $
— $ 5,365
Repayments of borrowings under forward purchase agreements $
— $ (227,866 ) </t>
  </si>
  <si>
    <t>Transactions with Related Parties (Tables)</t>
  </si>
  <si>
    <t>Summary of Corresponding Production Activity</t>
  </si>
  <si>
    <t xml:space="preserve">Following is a summary of correspondent production activity between
the Company and PLS:
Quarter ended
September 30,
Nine months ended September 30,
2015
2014
2015
2014
(in
thousands)
Fulfillment fees earned by PLS $ 17,553 $ 15,497 $ 45,752 $ 36,832
Unpaid principal balance of loans fulfilled by PLS $ 4,073,201 $ 3,677,613 $ 10,542,411 $ 8,588,955
Sourcing fees received from PLS $ 3,236 $ 1,384 $ 7,084 $ 3,401
Unpaid principal balance of loans sold to PLS $ 10,783,882 $ 4,609,947 $ 23,602,020 $ 11,332,898
Purchases of mortgage loans acquired for sale at fair value from
PLS $ 2,880 $ 2,970 $ 13,708 $ 4,955
Tax service fee to paid to PLS $ 1,291 $ 703 $ 3,293 $ 1,753
At period end:
Mortgage loans included in mortgage loans acquired for sale pending
sale to PLS $ 373,812 $ 59,719 </t>
  </si>
  <si>
    <t>Summary of Mortgage Loan Servicing Fees Earned</t>
  </si>
  <si>
    <t xml:space="preserve">Following is a summary of mortgage loan servicing fees earned by
PLS:
Quarter ended
September 30,
Nine months ended September 30,
2015 2014
2015
2014
(in
thousands)
Mortgage loans acquired for sale at fair value:
Base $ 130 $ 28 $ 198 $ 74
Activity-based 153 35 243 112
283 63 441 186
Mortgage loans at fair value:
Distressed mortgage loans
Base 3,896 4,662 12,053 14,549
Activity-based 2,961 4,076 8,948 16,208
6,857 8,738 21,001 30,757
Mortgage loans held in VIE
Base 34 17 92 71
Activity-based
—
—
—
—
34 17 92 71
MSRs:
Base 4,473 3,459 12,783 9,930
Activity-based 89 48 225 152
4,562 3,507 13,008 10,082
$ 11,736 $ 12,325 $ 34,542 $ 41,096
Average investment in:
Mortgage loans acquired for sale at fair value $ 1,783,011 $ 732,287 $ 1,189,754 $ 530,861
Distressed mortgage loans $ 2,201,533 $ 2,122,397 $ 2,268,538 $ 2,171,724
Mortgage loans held in a VIE $ 481,925 $ 537,367 $ 504,351 $ 534,784
Average mortgage loan servicing portfolio $ 38,172,371 $ 30,701,324 $ 36,446,663 $ 28,597,033 </t>
  </si>
  <si>
    <t>Summary of Investing and Financing Activities</t>
  </si>
  <si>
    <t xml:space="preserve">Following is a summary of investing and financing activities
between the Company and PFSI:
Quarter ended September 30,
Nine months ended September 30,
2015
2014
2015
2014
(in
thousands)
ESS:
Purchases $ 84,165 $ 9,253 $ 271,452 $ 82,646
Recapture income recognized $ 2,428 $ 2,143 $ 5,173 $ 6,558
Repayments $ 24,717 $ 8,786 $ 55,800 $ 25,280
Interest income $ 8,026 $ 3,577 $ 17,596 $ 9,578
Net gain (loss) $ (10,272 ) $ (9,539 ) $ (10,675 ) $ (24,392 )
MSR recapture income recognized $ 670 $
— $ 670 $ 9
Note payable:
Advances $ 97,474 $
— $ 168,546 $
—
Repayments $
— $
— $ 18,546 $
—
Interest expense $ 1,289 $
— $ 1,822 $
— </t>
  </si>
  <si>
    <t>Summary of Base Management and Performance Incentive Fees Payable</t>
  </si>
  <si>
    <t>Following is a summary of the base management and performance
incentive fees payable to PCM recorded by the Company:
Quarter ended September 30,
Nine months ended September 30,
2015
2014
2015
2014
(in
thousands)
Base $ 5,742 $ 6,033 $ 17,181 $ 17,392
Performance incentive
— 3,590 1,343 9,217
Total management fee incurred during the period $ 5,742 $ 9,623 $ 18,524 $ 26,609</t>
  </si>
  <si>
    <t>Summary of Expenses</t>
  </si>
  <si>
    <t>The Company reimburses PCM and its affiliates for other expenses,
including common overhead expenses incurred on its behalf by PCM
and its affiliates, in accordance with the terms of its management
agreement as summarized below:
Quarter ended September 30,
Nine months ended September 30,
2015
2014
2015
2014
(in
thousands)
Reimbursement of:
Common overhead incurred by PCM and its affiliates (1) $ 2,694 $ 2,912 $ 8,125 $ 8,181
Expenses incurred on the Company’s behalf (85 ) 122 377 671
$ 2,609 $ 3,034 $ 8,502 $ 8,852
Payments and settlements during the period (2) $ 17,709 $ 31,621 $ 64,575 $ 72,975
(1) For the quarter and nine months ended
September 30, 2015, in accordance with the terms of the
management agreement, PCM provided the Company discretionary
waivers of $900,000 and $1.6 million, respectively, of overhead
expenses that otherwise would have been allocable to the
Company.
(2) Payments and settlements include
payments for management fees and correspondent production
activities itemized in the preceding tables and netting settlements
made pursuant to master netting agreements between the Company, on
the one hand, and PCM and PLS, on the other hand.</t>
  </si>
  <si>
    <t>Summary of Amounts Due to Affiliates</t>
  </si>
  <si>
    <t>Amounts due to PCM and PLS are summarized below:
September 30, December 31,
(in
thousands)
Management fees $ 5,742 $ 8,426
Allocated expenses 5,237 6,582
Fulfillment fees 3,031 506
Servicing fees 2,310 3,457
Conditional reimbursement 900 1,136
Unsettled purchases of ESS
— 3,836
$ 17,220 $ 23,943</t>
  </si>
  <si>
    <t>Earnings Per Share (Tables)</t>
  </si>
  <si>
    <t>Summary of Basic and Diluted Earnings per Share</t>
  </si>
  <si>
    <t>The following table summarizes the basic and diluted earnings per
share calculations:
Quarter ended September 30,
Nine months ended September 30,
2015
2014
2015
2014
(in thousands
except per share amounts)
Basic earnings per share:
Net income 38,812 $ 54,949 $ 74,391 $ 168,033
Effect of participating securities—share-based compensation
awards (361 ) (305 ) (1,352 ) (1,360 )
Net income attributable to common shareholders $ 38,451 $ 54,644 $ 73,039 $ 166,673
Diluted earnings per share:
Net income attributable to common shareholders $ 38,451 $ 54,949 $ 73,039 $ 168,033
Interest on Exchangeable Notes, net of income taxes 2,123 2,081 6,364 6,237
Net income attributable to diluted shareholders $ 40,574 $ 57,030 $ 79,403 $ 174,270
Weighted-average basic shares outstanding 74,681 74,140 74,675 73,254
Potentially dilutive securities:
Shares issuable pursuant to exchange of the Exchangeable Notes 8,414 8,401 8,414 8,401
Shares issuable under share-based compensation plan 316 291 397 323
Diluted weighted-average number of shares outstanding 83,411 82,832 83,486 81,978
Basic earnings per share $ 0.51 $ 0.74 $ 0.98 $ 2.28
Diluted earnings per share $ 0.49 $ 0.69 $ 0.95 $ 2.13</t>
  </si>
  <si>
    <t>Loan Sales and Variable Interest Entities (Tables)</t>
  </si>
  <si>
    <t>Summary of Cash Flows between Company and Transferees in Transfers Accounted for Sales</t>
  </si>
  <si>
    <t>The following table summarizes cash flows between the Company and
transferees in transfers that are accounted for as sales where PMT
maintains continuing involvement with the mortgage loans, as well
as unpaid principal balance (“UPB”) information at
period end:
Quarter ended
September 30,
Nine months ended September 30,
2015
2014
2015
2014
(in
thousands)
Cash flows:
Proceeds from sales $ 4,885,668 $ 3,745,193 $ 10,593,309 $ 8,534,637
Servicing fees received (1) $ 25,054 $ 17,797 $ 69,876 $ 52,704
Period end information:
Unpaid principal balance of:
Mortgage loans outstanding $ 39,786,376 $ 32,134,609
Delinquent mortgage loans:
30-89 days delinquent $ 154,346 $ 87,374
90 or more days delinquent
Not in foreclosure or bankruptcy 25,243 20,708
In foreclosure or bankruptcy 30,406 11,583
55,649 32,291
$ 209,995 $ 119,665
(1) Net of guarantee fees.</t>
  </si>
  <si>
    <t>Summary of Credit Risk Transfer Agreements</t>
  </si>
  <si>
    <t>Following is a summary of the CRT Agreements:
Quarter ended September 30,
Nine months ended September 30,
2015 2015
(in
thousands)
During the period:
UPB of mortgage loans transferred and sold under CRT Agreements $ 1,660,280 $ 2,400,433
Restricted cash deposited to fund guarantees $ 59,841 $ 87,891
Gains recognized on net derivatives related to CRT Agreements
Realized $
— $
—
Resulting from valuation changes 626 626
$ 626 $ 626
Payments made to settle losses $
— $
—
At period end:
UPB of mortgage loans subject to guarantee obligation $ 2,400,433
Delinquency
Current—89 days delinquent $ 2,400,433
90 or more days delinquent
—
$ 2,400,433
Carrying value of CRT Agreements:
Restricted cash included in Other assets $ 87,891
Net derivative assets included in Derivative assets 626
$ 88,517</t>
  </si>
  <si>
    <t>Netting of Financial Instruments (Tables)</t>
  </si>
  <si>
    <t>Summary of Offsetting of Derivative Assets</t>
  </si>
  <si>
    <t>Following is a summary of net derivative assets. As discussed
above, all derivatives with the exception of IRLCs and the net
derivatives related to CRT Agreements are subject to master netting
arrangements.
September 30, 2015 December 31, 2014
Gross Gross Net Gross Gross Net
(in
thousands)
Derivatives subject to master netting arrangements:
MBS put options $
— $
— $
— $ 374 $
— $ 374
MBS call options
—
—
—
—
—
—
Forward purchase contracts 22,985
— 22,985 3,775
— 3,775
Forward sale contracts 15
— 15 52
— 52
Put options on interest rate futures 693
— 693 193
— 193
Call options on interest rate futures 3,270
— 3,270 3,319
— 3,319
Treasury futures contracts
—
—
—
—
—
—
Netting
— (19,892 ) (19,892 )
— (2,284 ) (2,284 )
26,963 (19,892 ) 7,071 7,713 (2,284 ) 5,429
Derivatives not subject to master netting arrangements:
Interest rate lock commitments 9,109
— 9,109 5,678
— 5,678
Net derivatives related to CRT Agreements 626
— 626
—
—
—
$ 36,698 $ (19,892 ) $ 16,806 $ 13,391 $ (2,284 ) $ 11,107</t>
  </si>
  <si>
    <t>Summary of Derivative Assets and Collateral Held by Counterparty</t>
  </si>
  <si>
    <t>Derivative Assets and Collateral Held by Counterparty
The following table summarizes by significant counterparty the
amount of derivative asset positions after considering master
netting arrangements and financial instruments or cash pledged that
do not meet the accounting guidance qualifying for netting.
September 30, 2015 December 31, 2014
Net
amount Gross amounts Net
amount Gross amounts
Financial Cash Net Financial Cash Net
(in
thousands)
Interest rate lock commitments $ 9,109 $
— $
— $ 9,109 $ 5,678 $
— $
— $ 5,678
RJ O’Brien &amp; Associates, LLC 3,112
—
— 3,112 3,034
—
— 3,034
Nomura Securities International, Inc 733 — — 733
—
—
—
—
Fannie Mae Capital Markets 730
—
— 730
—
—
—
—
Jefferies Group, LLC 598
—
— 598 133
—
— 133
Deutsche Bank 572
—
— 572 124
—
— 124
Morgan Stanley Bank, N.A. 531
—
— 531 104
—
— 104
Bank of New York Mellon 403
—
— 403
—
—
—
—
JP Morgan Chase &amp; Co. 313
—
— 313
—
—
—
—
Credit Suisse First Boston Mortgage Capital LLC 188
—
— 188 253
—
— 253
Goldman Sachs 186
—
— 186
—
—
—
—
Royal Bank of Canada 173
—
— 173
—
—
—
—
Daiwa Capital Markets 100
—
— 100 29
—
— 29
Bank of America, N.A.
—
—
—
— 738
—
— 738
Other 58
—
— 58 1,014
—
— 1,014
Total $ 16,806 $
— $
— $ 16,806 $ 11,107 $
— $
— $ 11,107</t>
  </si>
  <si>
    <t>Schedule of Offsetting of Derivative Liabilities and Financial Liabilities</t>
  </si>
  <si>
    <t>Offsetting of Derivative Liabilities and Financial
Liabilities
Following is a summary of net derivative liabilities and assets
sold under agreements to repurchase. As discussed above, all
derivatives with the exception of IRLCs are subject to master
netting arrangements. Assets sold under agreements to repurchase do
not qualify for setoff accounting.
September 30, 2015 December 31, 2014
Gross in the consolidated Gross Net Gross in the consolidated Gross Net
(in
thousands)
Derivatives subject to master netting arrangements:
Forward purchase contracts $ 6 $
— $ 6 $ 34 $
— $ 34
Forward sales contracts 21,794
— 21,794 6,649
— 6,649
Treasury futures sales contracts
—
—
— 478
— 478
Netting
— (19,316 ) (19,316 )
— (4,748 ) (4,748 )
21,800 (19,316 ) 2,484 7,161 (4,748 ) 2,413
Derivatives not subject to master netting arrangements:
Interest rate lock commitments 302
— 302 17
— 17
22,102 (19,316 ) 2,786 7,178 (4,748 ) 2,430
Assets sold under agreements to repurchase 2,865,722
— 2,865,722 2,730,130
— 2,730,130
Unamortized commitment fees and issuance cost (1,690 )
— (1,690 ) (1,103 )
— (1,103 )
2,864,032
— 2,864,032 2,729,027
— 2,729,027
$ 2,886,134 $ (19,316 ) $ 2,866,818 $ 2,736,205 $ (4,748 ) $ 2,731,457</t>
  </si>
  <si>
    <t>Summary of Derivative Liabilities, Financial Liabilities and Collateral Pledged by Counterparty</t>
  </si>
  <si>
    <t>Derivative Liabilities, Financial Liabilities and Collateral
Pledged by Counterparty
The following table summarizes by significant counterparty the
amount of derivative liabilities and assets sold under agreements
to repurchase after considering master netting arrangements and
financial instruments or cash pledged that do not meet the
accounting guidance qualifying for netting. All assets sold under
agreements to repurchase represent sufficient collateral or exceed
the liability amount recorded on the consolidated balance
sheet.
September 30, 2015 December 31, 2014
Gross amounts Gross amounts
Net amount Financial Cash Net Net amount Financial Cash Net
(in
thousands)
Interest rate lock commitments $ 302 $
— $
— $ 302 $ 17 $
— $
— $ 17
Morgan Stanley Bank, N.A. 163,104 (163,104 )
—
— 121,975 (121,975 )
—
—
Credit Suisse First Boston Mortgage Capital LLC 861,527 (861,527 )
—
— 966,155 (966,155 )
—
—
Citibank 843,743 (843,743 )
—
— 797,851 (797,663 )
— 188
JPMorgan Chase &amp; Co. 446,348 (446,348 )
—
—
—
—
—
—
Bank of America, N.A. 403,193 (402,917 )
— 276 508,908 (508,908 )
—
—
Daiwa Capital Markets 148,083 (148,083 )
—
— 126,909 (126,909 )
—
—
RBS Securities
—
—
—
— 208,520 (208,520 )
—
—
Other 2,208
—
— 2,208 2,225
—
— 2,225
Unamortized commitment fees and issuance cost (1,690 ) 1,690
—
— (1,103 ) 1,103
—
—
Total $ 2,866,818 $ (2,864,032 ) $
— $ 2,786 $ 2,731,457 $ (2,729,027 ) $
— $ 2,430</t>
  </si>
  <si>
    <t>Fair Value (Tables)</t>
  </si>
  <si>
    <t>Summary of Financial Statement Items Measured at Fair Value on Recurring Basis</t>
  </si>
  <si>
    <t>Following is a summary of financial statement items that are
measured at fair value on a recurring basis:
September 30, 2015
Level 1 Level 2 Level 3 Total
(in
thousands)
Assets:
Short-term investments $ 31,518 $
— $
— $ 31,518
Mortgage-backed securities at fair value
— 315,599
— 315,599
Mortgage loans acquired for sale at fair value
— 1,050,296
— 1,050,296
Mortgage loans at fair value
— 477,271 2,160,459 2,637,730
Excess servicing spread purchased from PFSI
—
— 418,573 418,573
Derivative assets:
Interest rate lock commitments
—
— 9,109 9,109
Forward purchase contracts
— 22,985
— 22,985
Forward sales contracts
— 15
— 15
Net derivatives related to CRT Agreements
—
— 626 626
Put options on interest rate futures 693
—
— 693
Call options on interest rate futures 3,270
—
— 3,270
Total derivative assets before netting before netting 3,963 23,000 9,735 36,698
Netting (1)
—
—
— (19,892 )
Total derivative assets after netting 3,963 23,000 9,735 16,806
Mortgage servicing rights at fair value
—
— 57,751 57,751
$ 35,481 $ 1,866,166 $ 2,646,518 $ 4,528,273
Liabilities:
Asset-backed secured financing of a variable interest entity at
fair value
— 234,287
— 234,287
Derivative liabilities:
Interest rate lock commitments
—
— 302 302
Forward purchase contracts
— 6
— 6
Forward sales contracts
— 21,794
— 21,794
Total derivative liabilities before netting
— 21,800 302 22,102
Netting (1)
—
—
— (19,316 )
Total derivative liabilities after netting
— 21,800 302 2,786
$
— $ 256,087 $ 302 $ 237,073
(1) Derivatives are reported net of cash
collateral received and paid and, to the extent that the criteria
of the accounting guidance covering the offsetting of amounts
related to certain contracts are met, positions with the same
counterparty are netted as part of a legally enforceable master
netting agreement.
December 31, 2014
Level 1 Level 2 Level 3 Total
(in
thousands)
Assets:
Short-term investments $ 139,900 $
— $
— $ 139,900
Mortgage-backed securities at fair value
— 307,363
— 307,363
Mortgage loans acquired for sale at fair value
— 637,722
— 637,722
Mortgage loans at fair value
— 527,369 2,199,583 2,726,952
Excess servicing spread purchased from PFSI
—
— 191,166 191,166
Derivative assets:
Interest rate lock commitments
—
— 5,678 5,678
MBS put options
— 374
— 374
Forward purchase contracts
— 3,775
— 3,775
Forward sales contracts
— 52
— 52
Put options on interest rate futures 193
—
— 193
Call options on interest rate futures 3,319
—
— 3,319
Total derivative assets 3,512 4,201 5,678 13,391
Netting (1)
—
—
— (2,284 )
Total derivative assets after netting 3,512 4,201 5,678 11,107
Mortgage servicing rights at fair value
—
— 57,358 57,358
$ 143,412 $ 1,476,655 $ 2,453,785 $ 4,071,568
Liabilities:
Asset-backed secured financing of a variable interest entity at
fair value $
— $ 165,920 $
— $ 165,920
Derivative liabilities:
Interest rate lock commitments
—
— 17 17
MBS call options 478
—
— 478
Forward purchase contracts
— 34
— 34
Forward sales contracts
— 6,649
— 6,649
Total derivative liabilities 478 6,683 17 7,178
Netting (1)
—
—
— (4,748 )
Total derivative liabilities 478 6,683 17 2,430
Total liabilities $ 478 $ 172,603 $ 17 $ 168,350
(1) Derivatives are reported net of cash
collateral received and paid and, to the extent that the criteria
of the accounting guidance covering the offsetting of amounts
related to certain contracts are met, positions with the same
counterparty are netted as part of a legally enforceable master
netting agreement.</t>
  </si>
  <si>
    <t>Summary of Changes in Items Measured Using Level 3 Inputs on Recurring Basis</t>
  </si>
  <si>
    <t>The following is a summary of changes in items measured using Level
3 inputs on a recurring basis:
Quarter ended September 30,
2015
Mortgage Excess Interest rate Net derivatives Mortgage Total
(in
thousands)
Assets:
Balance, June 30, 2015 $ 2,246,944 $ 359,102 $ (267 ) $
— $ 57,343 $ 2,663,122
Purchases
— 84,165
—
—
— 84,165
Repayments and sales (57,022 ) (24,717 )
—
—
— (81,739 )
Capitalization of interest 14,849 8,026
—
—
— 22,875
ESS received pursuant to a recapture agreement with PFSI
— 2,268
—
—
— 2,268
Interest rate lock commitments issued, net
—
— 11,834
—
— 11,834
Servicing received as proceeds from sales of mortgage loans 5,674 5,674
Changes in fair value included in income arising from:
Changes in instrument-specific credit risk 9,255
—
—
—
— 9,255
Other factors 22,638 (10,271 ) 16,458 626 (5,266 ) 24,185
31,893 (10,271 ) 16,458 626 (5,266 ) 33,440
Transfers of mortgage loans to REO (76,205 )
—
—
—
— (76,205 )
Transfers of interest rate lock commitments to mortgage loans
acquired for sale
—
— (19,218 )
—
— (19,218 )
Balance, September 30, 2015 $ 2,160,459 $ 418,573 $ 8,807 $ 626 $ 57,751 $ 2,646,216
Changes in fair value recognized during the period relating to
assets still held at September 30, 2015 $ 32,971 $ (10,271 ) $ 8,807 $ 626 $ (5,266 ) $ 26,867
(1) For the purpose of this table, the
interest rate lock asset and liability positions are shown
net.
Quarter ended September 30,
2014
Mortgage Excess Net interest Mortgage Total
(in
thousands)
Assets:
Balance, June 30, 2014 $ 2,156,501 $ 190,244 $ 11,087 $ 46,802 $ 2,404,634
Purchases
— 9,253
—
— 9,253
Repayments and sales (126,413 ) (8,786 )
— (137 ) (135,336 )
Capitalization of interest 10,451 3,577
—
— 14,028
ESS received pursuant to a recapture agreement with PFSI
— 2,619
—
— 2,619
Interest rate lock commitments issued, net
—
— 14,046
— 14,046
Servicing received as proceeds from sales of mortgage loans
—
—
— 12,812 12,812
Changes in fair value included in income arising from:
Changes in instrument-specific credit risk 13,850
—
—
— 13,850
Other factors 67,446 (9,539 ) 843 (1,606 ) 57,144
81,296 (9,539 ) 843 (1,606 ) 70,994
Transfers of mortgage loans to REO (90,733 )
—
—
— (90,733 )
Transfers of interest rate lock commitments to mortgage loans
acquired for sale
—
— (20,585 )
— (20,585 )
Balance, September 30, 2014 $ 2,031,102 $ 187,368 $ 5,391 $ 57,871 $ 2,281,732
Changes in fair value recognized during the period relating to
assets still held at September 30, 2014 $ 70,713 $ (9,539 ) $ 5,391 $ (1,606 ) $ 64,959
(1) For the purpose of this table, the
interest rate lock asset and liability positions are shown
net.
Nine months ended September 30,
2015
Mortgage Excess Interest rate lock Net derivatives Mortgage Total
(in
thousands)
Assets:
Balance, December 31, 2014 $ 2,199,583 $ 191,166 $ 5,661 $
— $ 57,358 $ 2,453,768
Purchases 241,981 271,452
—
—
— 513,433
Repayments and sales (171,093 ) (55,800 )
—
—
— (226,893 )
Capitalization of interest 34,979 17,596
—
—
— 52,575
ESS received pursuant to a recapture agreement with PFSI
— 4,833
—
—
— 4,833
Interest rate lock commitments issued, net
—
— 42,917
—
— 42,917
Servicing received as proceeds from sales of mortgage loans
—
—
—
— 9,169 9,169
Charges in fair value included in income arising from:
Changes in instrument-specific credit risk 29,563
—
—
—
— 29,563
Other factors 49,584 (10,674 ) (6,941 ) 626 (8,776 ) 23,819
79,147 (10,674 ) (6,941 ) 626 (8,776 ) 53,382
Transfers of mortgage loans to REO (224,138 )
—
—
—
— (224,138 )
Transfers of interest rate lock commitments to mortgage loans
acquired for sale
—
— (32,830 )
—
— (32,830 )
Balance, September 30, 2015 $ 2,160,459 $ 418,573 $ 8,807 $ 626 $ 57,751 $ 2,646,216
Changes in fair value recognized during the period relating to
assets still held at September 30, 2015 $ 80,885 $ (10,674 ) $ 8,807 $ 626 $ (8,776 ) $ 70,868
(1) For the purpose of this table, the
interest rate lock asset and liability positions are shown
net.
Nine months ended September 30,
2014
Mortgage
Mortgage loans under Excess Net
interest rate lock Mortgage Total
(in
thousands)
Assets:
Balance, December 31, 2013 $ 2,076,665 $ 218,128 $ 138,723 $ 1,249 $ 26,452 $ 2,461,217
Purchases 283,017 1,386 82,646
—
— 367,049
Repayments and sales (513,843 ) (6,413 ) (25,280 )
— (137 ) (545,673 )
Capitalization of interest 39,005 1,800 9,578
—
— 50,383
ESS received pursuant to a recapture agreement with PFSI
—
— 6,093
—
— 6,093
Interest rate lock commitments issued, net
—
—
— 45,800
— 45,800
Servicing received as proceeds from sales of mortgage loans
—
—
—
— 39,954 39,954
Changes in fair value included in income arising from:
Changes in instrument-specific credit risk 54,612 2,269
—
— 56,881
Other factors 139,393 (1,466 ) (24,392 ) 12,837 (8,398 ) 117,974
194,005 803 (24,392 ) 12,837 (8,398 ) 174,855
Transfers of mortgage loans under forward purchase agreements to
mortgage loans 205,902 (205,902 )
—
—
—
—
Transfers of mortgage loans to REO (253,649 )
—
—
—
— (253,649 )
Transfers of mortgage loans under forward purchase agreements to
REO under forward purchase agreements
— (9,802 )
—
—
— (9,802 )
Transfers of interest rate lock commitments to mortgage loans
acquired for sale
—
—
— (54,495 )
— (54,495 )
Balance, September 30, 2014 $ 2,031,102 $
— $ 187,368 $ 5,391 $ 57,871 $ 2,281,732
Changes in fair value recognized during the period relating to
assets still held at September 30, 2014 $ 126,773 $
— $ (24,392 ) $ 5,391 $ (8,398 ) $ 99,374
(1) For purpose of this table, the
interest rate lock asset and liability positions are shown
net.</t>
  </si>
  <si>
    <t>Fair Values and Related Principal Amounts Due upon Maturity of Mortgage Loans Accounted for Under Fair Value Option</t>
  </si>
  <si>
    <t>Following are the fair values and related principal amounts due
upon maturity of mortgage loans accounted for under the fair value
option (including mortgage loans acquired for sale, mortgage loans
at fair value and mortgage loans held in a consolidated VIE):
September 30, 2015
Fair value Principal Difference
(in
thousands)
Mortgage loans acquired for sale at fair value:
Current through 89 days delinquent $ 1,050,006 $ 1,003,249 $ 46,757
90 or more days delinquent (1)
Not in foreclosure 85 116 (31 )
In foreclosure 205 254 (49 )
290 370 (80 )
$ 1,050,296 $ 1,003,619 $ 46,677
Mortgage loans at fair value:
Mortgage loans held in a consolidated VIE
Current through 89 days delinquent $ 477,271 $ 471,496 $ 5,775
90 or more days delinquent (1)
Not in foreclosure
—
—
—
In foreclosure
—
—
—
—
—
—
477,271 471,496 5,775
Other mortgage loans at fair value:
Current through 89 days delinquent 801,018 1,049,502 (248,484 )
90 or more days delinquent (1)
Not in foreclosure 533,070 739,183 (206,113 )
In foreclosure 826,371 1,149,326 (322,955 )
1,359,441 1,888,509 (529,068 )
2,160,459 2,938,011 (777,552 )
$ 2,637,730 $ 3,409,507 $ (771,777 )
(1) Loans delinquent 90 or more days are
placed on nonaccrual status and previously accrued interest is
reversed.
December 31, 2014
Fair value Principal Difference
(in
thousands)
Mortgage loans acquired for sale:
Current through 89 days delinquent $ 637,518 $ 610,372 $ 27,146
90 or more days delinquent (1)
Not in foreclosure 204 255 (51 )
In foreclosure
—
—
—
204 255 (51 )
$ 637,722 $ 610,627 $ 27,095
Mortgage loans at fair value
Mortgage loans held in a consolidated VIE
Current through 89 days delinquent $ 527,369 $ 517,500 $ 9,869
90 or more days delinquent (1)
Not in foreclosure
—
—
—
In foreclosure
—
—
—
—
—
—
527,369 517,500 9,869
Other mortgage loans at fair value:
Current through 89 days delinquent 664,266 935,385 (271,119 )
90 or more days delinquent (1)
Not in foreclosure 608,144 875,214 (267,070 )
In foreclosure 927,173 1,371,371 (444,198 )
1,535,317 2,246,585 (711,268 )
2,726,952 3,699,470 (972,518 )
$ 3,364,674 $ 4,310,097 $ (945,423 )
(1) Loans delinquent 90 or more days are
placed on nonaccrual status and previously accrued interest is
reversed.</t>
  </si>
  <si>
    <t>Summary of Changes in Fair Value Included in Current Period Income</t>
  </si>
  <si>
    <t>Following are the changes in fair value included in current period
income by consolidated statement of income line item for financial
statement items accounted for under the fair value option:
Quarter ended September 30,
2015
Net gain on Net Net gain on Net loan Total
(in
thousands)
Assets:
Short-term investments $
— $
— $
— $
— $
—
Mortgage-backed securities at fair value
— 91 3,564
— 3,655
Mortgage loans acquired for sale at fair value 39,504
—
—
— 39,504
Mortgage loans at fair value
— 1,024 39,273
— 40,297
Excess servicing spread at fair value
—
— (7,844 )
— (7,844 )
Mortgage servicing rights at fair value
—
—
— (5,266 ) (5,266 )
$ 39,504 $ 1,115 $ 34,993 $ (5,266 ) $ 70,346
Liabilities:
Asset-backed secured financing at fair value
— (351 ) (3,940 )
— (4,291 )
$
— $ (351 ) $ (3,940 ) $
— $ (4,291 )
Quarter ended September 30,
2014
Net gain on Net Net gain on Net loan Total
(in
thousands)
Assets:
Short-term investments $
— $
— $
— $
— $
—
Mortgage-backed securities at fair value
— 108 (821 )
— (713 )
Mortgage loans acquired for sale at fair value 19,977
—
—
— 19,977
Mortgage loans at fair value
— 385 78,717
— 79,102
Excess servicing spread at fair value
—
— (7,396 )
— (7,396 )
Mortgage servicing rights at fair value
—
—
— (1,606 ) (1,606 )
$ 19,977 $ 493 $ 70,500 $ (1,606 ) $ 89,364
Liabilities:
Asset-backed secured financing at fair value $
— $ (124 ) $ 696 $
— $ 572
$
— $ (124 ) $ 696 $
— $ 572
Nine months ended September 30,
2015
Net gain on Net Net gain on Net loan Total
(in
thousands)
Assets:
Short-term investments $
— $
— $
— $
—
Mortgage-backed securities at fair value
— 155 (1,622 )
— (1,467 )
Mortgage loans acquired for sale at fair value 57,568
—
—
— 57,568
Mortgage loans at fair value
— 1,203 76,249
— 77,452
Excess servicing spread at fair value
—
— (5,502 )
— (5,502 )
Mortgage servicing rights at fair value
—
—
— (8,776 ) (8,776 )
$ 57,568 $ 1,358 $ 69,125 $ (8,776 ) $ 119,275
Liabilities:
Asset-backed secured financing at fair value
— (474 ) (719 )
— (1,193 )
$
— $ (474 ) $ (719 ) $
— $ (1,193 )
Nine months ended September 30,
2014
Net gain on Net Net gain on Net loan Total
(in
thousands)
Assets:
Short-term investments $
— $
— $
— $
— $
—
Mortgage-backed securities at fair value
— 296 6,096
— 6,392
Mortgage loans acquired for sale at fair value 69,812
—
—
— 69,812
Mortgage loans at fair value
— 938 218,912
— 219,850
Mortgage loans under forward purchase agreements at fair value
—
— 803
— 803
Excess servicing spread at fair value
—
— (17,834 )
— (17,834 )
Mortgage servicing rights at fair value
—
—
— (8,398 ) (8,398 )
$ 69,812 $ 1,234 $ 207,977 $ (8,398 ) $ 270,625
Liabilities:
Asset-backed secured financing at fair value $
— $ (328 ) $ (7,258 ) $
— $ (7,586 )
$
— $ (328 ) $ (7,258 ) $
— $ (7,586 )</t>
  </si>
  <si>
    <t>Summary of Financial Statement Items Re-measured at Fair Value on Nonrecurring Basis</t>
  </si>
  <si>
    <t>Following is a summary of financial statement items that were
re-measured at fair value on a nonrecurring basis during the
periods presented:
September 30, 2015
Level 1 Level 2 Level 3 Total
(in
thousands)
Real estate asset acquired in settlement of loans $
— $
— $ 145,815 $ 145,815
Mortgage servicing rights at lower of amortized cost or fair
value
—
— 125,952 125,952
$
— $
— $ 271,767 $ 271,767
December 31, 2014
Level 1 Level 2 Level 3 Total
(in
thousands)
Real estate asset acquired in settlement of loans $
— $
— $ 157,203 $ 157,203
Mortgage servicing rights at lower of amortized cost or fair
value
—
— 91,990 91,990
$
— $
— $ 249,193 $ 249,193</t>
  </si>
  <si>
    <t>Summary of Fair Value Changes Recognized on Assets Held Measured at Fair Value on Nonrecurring Basis</t>
  </si>
  <si>
    <t>The following table summarizes the fair value changes recognized
during the period on assets held at period end that were measured
at fair value on a nonrecurring basis:
Quarter ended
Nine months ended September 30,
2015 2014 2015 2014
(in
thousands)
Real estate asset acquired in settlement of loans $ (8,182 ) $ (14,242 ) $ (18,308 ) $ (24,027 )
Mortgage servicing rights at lower of amortized cost or fair
value (7,845 ) 602 (7,142 ) (2,249 )
$ (16,027 ) $ (13,640 ) $ (25,450 ) $ (26,276 )</t>
  </si>
  <si>
    <t>Quantitative Summary of Key Inputs Used in Valuation of Mortgage Loans at Fair Value</t>
  </si>
  <si>
    <t>Following is a quantitative summary of key inputs used in the
valuation of mortgage loans at fair value:
Range
(Weighted average)
Key inputs
September 30, 2015
December 31, 2014
Discount rate
Range
2.5% – 15.0%
2.3% – 15.0%
Weighted average 6.9% 7.7%
Twelve-month projected housing price index change
Range 2.0% – 4.3% 4.0% – 5.3%
Weighted average 3.9% 4.8%
Prepayment speed (1)
Range 0.1% – 4.6% 0.0% – 6.5%
Weighted average 3.6% 3.1%
Total prepayment speed (2)
Range
3.6% – 27.3%
0.0% – 27.9%
Weighted average 20.5% 21.6%
(1) Prepayment speed is measured using
Life Voluntary Conditional Prepayment Rate
(“CPR”).
(2) Total prepayment speed is measured
using Life Total CPR.</t>
  </si>
  <si>
    <t>Summary of Key Inputs Used in Determining Fair Value of ESS</t>
  </si>
  <si>
    <t>Following are the key inputs used in determining the fair value of
ESS:
Range
(Weighted average)
Key inputs
September 30, 2015
December 31, 2014
Unpaid principal balance of underlying mortgage loans (in
thousands) $54,189,421 $28,227,340
Average servicing fee rate (in basis points) 32 31
Average ESS rate (in basis points) 17 16
Pricing spread (1)
Range 4.8% – 6.5%
1.7% – 12.0%
Weighted average 5.7% 5.3%
Life (in years)
Range 1.5 – 8.9 0.4 – 7.3
Weighted average 6.7 5.8
Annual total prepayment speed (2)
Range
5.5% – 50.3%
7.6% – 74.6%
Weighted average 10.4% 11.2%
(1) Pricing spread represents a margin
that is applied to a reference interest rate’s forward rate
curve to develop periodic discount rates. The Company applies a
pricing spread to the United States Dollar London Interbank Offered
Rate (“LIBOR”) curve for purposes of discounting cash
flows relating to ESS.
(2) Prepayment speed is measured using
Life Total CPR.</t>
  </si>
  <si>
    <t>Quantitative Summary of Key Unobservable Inputs Used in Valuation of Interest Rate Lock Commitments</t>
  </si>
  <si>
    <t>Following is a quantitative summary of key unobservable inputs used
in the valuation of IRLCs:
Range
(Weighted average)
Key inputs
September 30, 2015
December 31, 2014
Pull-through rate
Range
44.8% – 99.9%
65.0% – 98.0%
Weighted average 88.6% 94.9%
MSR value expressed as:
Servicing fee multiple
Range 1.9 – 6.0 0.7 – 5.2
Weighted average 4.5 4.3
Percentage of unpaid principal balance
Range 0.5% – 3.7% 0.2% – 1.3%
Weighted average 1.2% 1.1%</t>
  </si>
  <si>
    <t>Key Assumptions Used in Determining Fair Value of MSRs at Time of Initial Recognition</t>
  </si>
  <si>
    <t>Following are the key inputs used in determining the fair value of
MSRs at the time of initial recognition:
Quarter ended
September 30,
2015 2014
Key inputs Amortized Fair Amortized Fair
(MSR recognized and unpaid principal balance of underlying loan amounts in
MSR recognized $ 47,140 $ 5,674 $ 26,802 $ 12,812
Unpaid principal balance of underlying mortgage loans $ 3,512,016 $ 578,894 $ 2,423,013 $ 1,234,028
Weighted-average annual servicing fee rate (in basis points) 25 25 25 25
Pricing spread (1)
Range
6.5% – 13.0%
7.2% – 14.3%
6.5% – 17.5%
8.8% – 13.5%
Weighted average 7.8% 8.4% 8.5% 9.1%
Life (in years)
Range
2.0 – 7.4
2.3 – 7.2
1.4 – 7.3
2.8 – 7.3
Weighted average 6.8 6.6 6.6 7.1
Annual total prepayment speed (2)
Range
7.6% – 37.6%
8.4% – 22.4%
7.6% – 48.8%
8.0% – 30.4%
Weighted average 9.2% 11.9% 9.2% 9.7%
Annual per-loan cost of servicing
Range
$62 – $68
$62 – $68
$68 – $140
$68 – $140
Weighted average $65 $65 $70 $70
Nine months ended
September 30,
2015 2014
Key inputs Amortized Fair Amortized Fair
(MSR recognized and unpaid principal balance of underlying
loan
MSR recognized $ 103,281 $ 9,169 $ 49,276 $ 39,954
Unpaid principal balance of underlying mortgage loans $ 9,140,782 $ 978,951 $ 4,518,100 $ 3,784,142
Weighted-average annual servicing fee rate (in basis points) 25 25 25 25
Pricing spread (1)
Range
6.5% – 17.5%
7.2% – 16.3%
6.3% – 17.5%
8.5% – 13.5%
Weighted average 8.1% 9.2% 8.5% 9.1%
Life (in years)
Range
1.3 – 7.7
2.3 – 7.3
1.1 – 7.3
2.8 – 7.3
Weighted average 6.7 6.5 6.3 7.1
Annual total prepayment speed (2)
Range
7.6% – 51.0%
8.3% – 34.2%
7.6% – 56.4%
8.0% – 30.4%
Weighted average 8.9% 12.1% 9.7% 9.5%
Annual per-loan cost of servicing
Range
$62 – $134
$62 – $68
$68 – $140
$68 – $140
Weighted average $63 $64 $69 $69
(1) Pricing spread represents a margin
that is applied to a reference interest rate’s forward rate
curve to develop periodic discount rates. The Company applies a
pricing spread to the United States Dollar LIBOR curve for purposes
of discounting cash flows relating to MSRs acquired as proceeds
from the sale of mortgage loans.
(2) Prepayment speed is measured using
Life Total CPR.</t>
  </si>
  <si>
    <t>Quantitative Summary of Key Assumptions Used in Valuation of MSRs as of Dates Presented, and Effect on Estimated Fair Value from Adverse Changes in Those Inputs</t>
  </si>
  <si>
    <t>Following is a quantitative summary of key inputs used in the
valuation of MSRs as of the dates presented, and the effect on the
fair value from adverse changes in those inputs:
September 30,
2015 December 31,
2014
Amortized Fair Amortized Fair
(Carrying value, unpaid principal balance and effect
Carrying value $ 365,344 $ 57,751 $ 300,422 $ 57,358
Key inputs:
Unpaid principal balance of underlying mortgage loans $ 33,834,143 $ 6,061,654 $ 28,006,797 $ 6,278,676
Weighted-average annual servicing fee rate (in basis points) 26 25 26 25
Weighted-average note interest rate 3.84 % 4.77 % 3.80 % 4.78 %
Pricing spread (1) (2)
Range
7.2% – 10.7%
7.2% – 10.7%
6.3% – 17.5%
8.1% – 16.3%
Weighted average 7.2% 7.2% 7.9% 10.3%
Effect on fair value of a:
5% adverse change $ (5,826 ) $ (813 ) $ (5,801 ) $ (937 )
10% adverse change $ (11,484 ) $ (1,602 ) $ (11,410 ) $ (1,845 )
20% adverse change $ (22,318 ) $ (3,117 ) $ (22,086 ) $ (3,577 )
Weighted average life (in years)
Range 1.3 – 7.4 1.9 – 5.6 1.8 – 7.2 1.8 – 7.2
Weighted average 6.9 5.6 6.4 6.7
Prepayment speed (1) (3)
Range
8.6% – 54.2%
14.3% – 38.5%
7.8% – 47.9%
8.0% – 39.6%
Weighted average 10.2% 14.6% 8.8% 11.4%
Effect on fair value of a:
5% adverse change $ (8,064 ) $ (1,751 ) $ (6,166 ) $ (1,430 )
10% adverse change $ (15,826 ) $ (3,416 ) $ (12,138 ) $ (2,803 )
20% adverse change $ (30,511 ) $ (6,508 ) $ (23,532 ) $ (5,394 )
Annual per-loan cost of servicing
Range
$68 – $68
$68 – $68
$62 – $134
$62 – $134
Weighted average $68 $68 $62 $62
Effect on fair value of a:
5% adverse change $ (2,512 ) $ (412 ) $ (1,807 ) $ (334 )
10% adverse change $ (5,024 ) $ (824 ) $ (3,614 ) $ (668 )
20% adverse change $ (10,047 ) $ (1,648 ) $ (7,228 ) $ (1,337 )
(1) The effect on fair value of an
adverse change in one of the above-mentioned key inputs may result
in recognition of MSR impairment. The extent of impairment
recognized will depend on the relationship of fair value to the
carrying value of MSRs.
(2) Pricing spread represents a margin
that is added to a reference interest rate’s forward rate
curve to develop periodic discount rates. The Company applies a
pricing spread to the United States Dollar LIBOR curve for purposes
of discounting cash flows relating to MSRs.
(3) Prepayment speed is measured using
Life Total CPR.</t>
  </si>
  <si>
    <t>Mortgage Loans Acquired for Sale at Fair Value (Tables)</t>
  </si>
  <si>
    <t>Summary of Distribution of Company's Mortgage Loans Acquired for Sale at Fair Value</t>
  </si>
  <si>
    <t xml:space="preserve">Mortgage loans acquired for sale at fair value is comprised of
recently originated mortgage loans purchased by the Company for
resale. Following is a summary of the distribution of the
Company’s mortgage loans acquired for sale at fair value:
September 30, 2015 December 31, 2014
Loan type Fair Unpaid Fair Unpaid
(in
thousands)
Conventional:
Agency-eligible $ 601,394 $ 575,458 $ 287,300 $ 274,650
Jumbo 69,157 67,544 137,440 134,079
Held for sale to PennyMac Loan Services, LLC—Government
insured or guaranteed 373,812 354,529 209,325 198,265
Commercial real estate loan 1,851 1,798
—
—
Mortgage loans repurchased pursuant to representations and
warranties 4,082 4,291 3,657 3,634
$ 1,050,296 $ 1,003,620 $ 637,722 $ 610,628
Mortgage loans pledged to secure:
Assets sold under agreements to repurchase $ 903,806 $ 609,608
Mortgage loan participation and sale agreements $ 63,162 $ 20,862
Federal Home Loan Bank (“FHLB”) advances $ 68,937 $
— </t>
  </si>
  <si>
    <t>Derivative Financial Instruments (Tables)</t>
  </si>
  <si>
    <t>Derivative Assets and Liabilities and Related Margin Deposits Recorded within Derivative Assets and Derivative Liabilities</t>
  </si>
  <si>
    <t>The Company had the following derivative assets and liabilities and
related margin deposits recorded within Derivative assets Derivative liabilities
September 30,
2015 December 31,
2014
Fair value Fair value
Instrument Notional Derivative Derivative Notional Derivative Derivative
(in
thousands)
Derivatives not designated as hedging instruments:
Free-standing derivatives:
Interest rate lock commitments 1,163,415 $ 9,109 $ 302 695,488 $ 5,678 $ 17
Forward sales contracts 3,410,839 15 21,794 1,601,282 52 6,649
Forward purchase contracts 3,282,364 22,985 6 1,100,700 3,775 34
MBS put options 450,000
—
— 340,000 374
—
MBS call options
—
—
—
—
—
—
Eurodollar future sales contracts 1,756,000
—
— 7,426,000
—
—
Eurodollar future purchase contracts
—
—
— 800,000
—
—
Treasury future contracts
—
—
— 85,000
— 478
Call options on interest rate futures 1,555,000 3,270
— 1,030,000 3,319
—
Put options on interest rate futures 1,625,000 693
— 275,000 193
—
Net derivative related to CRT transactions 2,400,433 626
—
—
—
—
Total derivative instruments before netting 36,698 22,102 13,391 7,178
Netting (19,892 ) (19,316 ) (2,284 ) (4,748 )
$ 16,806 $ 2,786 $ 11,107 $ 2,430</t>
  </si>
  <si>
    <t>Net Gains (Losses) Recognized on Derivative Financial Instruments</t>
  </si>
  <si>
    <t xml:space="preserve">Following are the net gains (losses) recognized by the Company on
derivative financial instruments and the income statement line
items where such gains and losses are included:
Hedged Item
Income Statement Line Quarter ended Nine months
ended
2015 2014 2015 2014
(in
thousands)
Interest rate lock commitments and mortgage loans acquired for
sale
Net gain on mortgage loans $ (33,652 ) $ (4,503 ) $ (23,198 ) $ (44,003 )
Mortgage servicing rights Net loan servicing fees $ 19,061 $ (654 ) $ 13,868 $ 3,532
Fixed-rate assets and LIBOR—indexed repurchase agreements Net gain on investments $ (6,772 ) $ (807 ) $ (18,065 ) $ (14,609 ) </t>
  </si>
  <si>
    <t>Mortgage loans acquired for sale, MSRs, mortgage loans at fair value held in a VIE and MBS securities [Member]</t>
  </si>
  <si>
    <t>Summary of Activity in Notional Amount for Derivative Arising from CRT Agreements and Derivative Contracts</t>
  </si>
  <si>
    <t>The following tables summarize the notional amount activity for
derivative arising from CRT Agreements and derivative contracts
used to hedge the Company’s IRLCs, inventory of mortgage
loans acquired for sale, MSRs, mortgage loans at fair value held in
a VIE and MBS.
Quarter ended
September 30, 2015
Instrument Balance, Additions Dispositions/ Balance,
(in
thousands)
Forward sales contracts 3,252,286 15,003,760 (14,845,207 ) 3,410,839
Forward purchase contracts 2,263,622 10,938,733 (9,919,991 ) 3,282,364
MBS put options 367,500 700,000 (617,500 ) 450,000
MBS call options 40,000
— (40,000 )
—
Eurodollar future sale contracts 5,984,000
— (4,228,000 ) 1,756,000
Treasury future contracts 40,000
— (40,000 )
—
Call option on interest rate futures 1,135,000 1,805,000 (1,385,000 ) 1,555,000
Put options on interest rate futures 1,273,000 1,650,000 (1,298,000 ) 1,625,000
Net derivative related to CRT transactions
— 2,400,433
— 2,400,433
Quarter ended
September 30, 2014
Instrument Balance, Additions Dispositions/ Balance,
(in
thousands)
Forward purchase contracts 3,058,604 8,216,022 (9,364,487 ) 1,910,139
Forward sales contracts 4,185,633 11,670,826 (13,080,210 ) 2,776,249
MBS put option 392,500 640,000 (467,500 ) 565,000
MBS call option 95,000 75,000 (120,000 ) 50,000
Eurodollar future sale contracts 5,562,000 990,000 (290,000 ) 6,262,000
Eurodollar future purchase contracts
— 290,000 (290,000 )
—
Treasury future sale contracts 85,000 154,500 (154,500 ) 85,000
Treasury future purchase contracts
— 138,300 (138,300 )
—
Put options on interest rate futures 125,000 490,500 (395,500 ) 220,000
Call options on interest rate futures 230,000 580,000 (455,000 ) 355,000
Nine months ended
September 30, 2015
Instrument Balance, Additions Dispositions/ Balance,
(in
thousands)
Forward sales contracts 1,601,283 38,880,821 (37,071,265 ) 3,410,839
Forward purchase contracts 1,100,700 27,871,913 (25,690,249 ) 3,282,364
MBS put options 340,000 1,692,500 (1,582,500 ) 450,000
MBS call options
— 140,000 (140,000 )
—
Eurodollar future sale contracts 7,426,000 285,000 (5,955,000 ) 1,756,000
Eurodollar future purchase contracts 800,000
— (800,000 )
—
Treasury future contracts 85,000 161,500 (246,500 )
—
Call options on interest rate futures 1,030,000 4,080,000 (3,555,000 ) 1,555,000
Put options on interest rate futures 275,000 4,318,000 (2,968,000 ) 1,625,000
Net derivative related to CRT transactions
— 2,400,433
— 2,400,433
Nine months ended
September 30, 2014
Instrument Balance, Additions Dispositions/ Balance,
(in
thousands)
Forward purchase contracts 2,781,066 26,650,920 (27,521,847 ) 1,910,139
Forward sales contracts 3,588,027 35,657,347 (36,469,125 ) 2,776,249
MBS put option 55,000 1,482,500 (972,500 ) 565,000
MBS call option 110,000 230,000 (290,000 ) 50,000
Eurodollar future sale contracts 8,779,000 1,452,000 (3,969,000 ) 6,262,000
Eurodollar future purchase contracts
— 3,287,000 (3,287,000 )
—
Treasury future sale contracts 105,000 375,300 (395,300 ) 85,000
Treasury future purchase contracts
— 331,900 (331,900 )
—
Put options on interest rate futures 52,500 1,052,500 (885,000 ) 220,000
Call options on interest rate futures
— 960,000 (605,000 ) 355,000</t>
  </si>
  <si>
    <t>Mortgage Loans at Fair Value (Tables)</t>
  </si>
  <si>
    <t>Summary of Distribution of Company's Mortgage Loans at Fair Value</t>
  </si>
  <si>
    <t xml:space="preserve">Following is a summary of the distribution of the Company’s
mortgage loans at fair value:
September 30,
2015 December 31,
2014
Loan type Fair Unpaid Fair Unpaid
(in
thousands)
Distressed mortgage loans:
Nonperforming mortgage loans $ 1,359,441 $ 1,888,509 $ 1,535,317 $ 2,246,585
Performing mortgage loans:
Fixed interest rate 380,322 494,804 322,704 449,496
Adjustable-rate/hybrid 157,265 186,534 127,405 162,329
Interest rate step-up 263,270 367,958 213,999 323,350
Balloon 161 206 158 210
801,018 1,049,502 664,266 935,385
Fixed interest rate jumbo mortgage loans held in a VIE 477,271 471,496 527,369 517,500
$ 2,637,730 $ 3,409,507 $ 2,726,952 $ 3,699,470
Mortgage loans at fair value pledged to secure :
Assets sold under agreements to repurchase $ 2,390,784 $ 2,543,242
FHLB advances $ 140,025 $
—
Asset-backed secured financing $ 477,271 $ 527,369 </t>
  </si>
  <si>
    <t>Summary of Certain Concentrations of Credit Risk in Portfolio of Mortgage Loans at Fair Value, Excluding VIE Securing Asset-Backed Financing</t>
  </si>
  <si>
    <t>Following is a summary of certain concentrations of credit risk in
the portfolio of mortgage loans at fair value, excluding mortgage
loans held in a VIE securing asset-backed financing:
Concentration
September 30, 2015
December 31, 2014
(percentages are
at fair value)
Portion of mortgage loans originated between 2005 and 2007 73% 75%
Percentage of fair value of mortgage loans with unpaid-principal
balance-to-current-property-value in excess of 100% 46% 55%
Percentage of mortgage loans secured by California real estate 22% 22%
Additional states contributing 5% or more of mortgage loans New York New York</t>
  </si>
  <si>
    <t>Real Estate Acquired in Settlement of Loans (Tables)</t>
  </si>
  <si>
    <t>Summary of Financial Information Relating to REO</t>
  </si>
  <si>
    <t>Following is a summary of financial information relating to
REO:
Quarter ended Nine months
ended
2015 2014 2015 2014
(in
thousands)
Balance at beginning of period $ 324,278 $ 240,471 $ 303,228 $ 138,942
Purchases
—
—
— 3,049
Transfers from mortgage loans at fair value and servicing
advances 82,405 94,530 240,483 268,677
Transfer of real estate acquired in settlement of mortgage loans to
real estate held for investment (2,212 )
— (3,505 )
—
Transfers from REO under forward purchase agreements
—
—
— 12,737
Results of REO:
Valuation adjustments, net (8,734 ) (15,639 ) (26,740 ) (32,912 )
Gain on sale, net 4,513 3,713 14,881 9,485
(4,221 ) (11,926 ) (11,859 ) (23,427 )
Proceeds from sales (46,687 ) (47,890 ) (174,784 ) (124,793 )
Balance at end of period $ 353,563 $ 275,185 $ 353,563 $ 275,185
At period end:
REO pledged to secure assets sold under agreements to
repurchase $ 280,045 $ 56,702
REO held in a consolidated subsidiary whose stock is pledged to
secure financings of such properties $
— $ 19,858</t>
  </si>
  <si>
    <t>Real Estate Acquired in Settlement of Loans Under Forward Purchase Agreements (Tables)</t>
  </si>
  <si>
    <t>Summary of Activity in REO under Forward Purchase Agreements</t>
  </si>
  <si>
    <t>Following is a summary of the activity in REO under forward
purchase agreements during the quarter and nine months ended
September 30, 2014:
Quarter ended
Nine months ended
(in
thousands)
Balance at beginning of period $
— $ 9,138
Purchases
— 68
Transfers from mortgage loans under forward purchase agreements at
fair value and advances
— 9,369
Transfers to REO
— (12,737 )
Results of REO under forward purchase agreements:
—
Valuation adjustments, net
— (779 )
Gain on sale, net
— 306
— (473 )
Proceeds from sales
— (5,365 )
Balance at end of period $
— $
—</t>
  </si>
  <si>
    <t>Mortgage Servicing Rights (Tables)</t>
  </si>
  <si>
    <t>Summary of MSRs Carried at Fair Value</t>
  </si>
  <si>
    <t>Following is a summary of MSRs carried at fair value:
Quarter ended Nine months
ended
2015 2014 2015 2014
(in
thousands)
Balance at beginning of period $ 57,343 $ 46,802 $ 57,358 $ 26,452
MSRs resulting from mortgage loan sales 5,674 12,812 9,169 39,954
Changes in fair value:
Due to changes in valuation inputs or assumptions used in valuation
model (1) (3,418 ) (106 ) (3,525 ) (4,974 )
Other changes in fair value (2) (1,848 ) (1,500 ) (5,251 ) (3,424 )
(5,266 ) (1,606 ) (8,776 ) (8,398 )
Sales
— (137 )
— (137 )
Balance at end of period $ 57,751 $ 57,871 $ 57,751 $ 57,871
MSRs pledged to secure note payable at end of period $ 57,751 $
—
(1) Principally reflects changes in
pricing spread (discount rate) and prepayment speed inputs,
primarily due to changes in interest rates.
(2) Represents changes due to realization
of expected cash flows.</t>
  </si>
  <si>
    <t>Summary of MSRs Carried at Lower of Amortized Cost or Fair Value</t>
  </si>
  <si>
    <t xml:space="preserve">Following is a summary of MSRs carried at lower of amortized cost
or fair value:
Quarter ended Nine months
ended
2015 2014 2015 2014
(in
thousands)
Amortized Cost:
Balance at beginning of period $ 344,405 $ 274,110 $ 308,137 $ 266,697
MSRs resulting from loan sales 47,140 26,802 103,281 49,276
Amortization (11,333 ) (8,109 ) (30,913 ) (23,170 )
Application of valuation allowance to write down MSRs with
other-than temporary impairment
—
—
—
—
Sales (12 )
— (305 )
—
Balance at end of period 380,200 292,803 380,200 292,803
Valuation Allowance:
Balance at beginning of period (7,011 ) (5,428 ) (7,714 ) (2,577 )
(Additions) reversals (7,845 ) 602 (7,142 ) (2,249 )
Application of valuation allowance to write down MSRs with
other-than temporary impairment
—
—
—
—
Balance at end of period (14,856 ) (4,826 ) (14,856 ) (4,826 )
MSRs, net $ 365,344 $ 287,977 $ 365,344 $ 287,977
Fair value at beginning of period $ 362,908 $ 289,226 $ 322,230 $ 289,737
Fair value at end of period $ 386,539 $ 312,196
Carrying value of MSRs pledged to secure note payable $ 365,344 $
— </t>
  </si>
  <si>
    <t>Summary of Company's Estimate of Future Amortization of Existing MSRs Carried at Amortized Cost</t>
  </si>
  <si>
    <t>The following table summarizes the Company’s estimate of
future amortization of its existing MSRs carried at amortized cost.
This estimate was developed with the inputs used in the
September 30, 2015 valuation of MSRs. The inputs underlying
the following estimate will change as market conditions and
portfolio composition and behavior change, causing both actual and
projected amortization levels to change over time.
Quarter ended September 30, 2015
Estimated MSR
(in
thousands)
2015 $ 49,227
2016 42,898
2017 37,642
2018 33,216
2019 29,421
Thereafter 187,796
Total $ 380,200</t>
  </si>
  <si>
    <t>Mortgage service rights [Member]</t>
  </si>
  <si>
    <t>Summary of Net Loan Servicing Fees Relating to MSRs</t>
  </si>
  <si>
    <t xml:space="preserve">Servicing fees relating to MSRs are recorded in Net loan
servicing fees
Quarter ended Nine months
ended
2015 2014 2015 2014
(in
thousands)
Contractually-specified servicing fees $ 25,500 $ 19,345 $ 74,016 $ 54,396 </t>
  </si>
  <si>
    <t>Assets Sold Under Agreements to Repurchase (Tables)</t>
  </si>
  <si>
    <t>Summary of Financial Information Relating to Assets Sold under Agreements to Repurchase</t>
  </si>
  <si>
    <t>Following is a summary of financial information relating to assets
sold under agreements to repurchase:
Quarter ended Nine months
ended
2015 2014 2015 2014
(dollars in
thousands)
During the period:
Weighted-average interest rate (1) 2.30 % 2.13 % 2.27 % 2.18 %
Average balance $ 3,252,341 $ 2,501,816 $ 3,125,328 $ 2,186,135
Total interest expense $ 21,350 $ 15,814 $ 60,470 $ 43,496
Maximum daily amount outstanding $ 4,160,814 $ 2,815,572 $ 4,612,001 $ 2,700,586
At period end:
Amount outstanding $ 2,865,722 $ 2,416,686
Unamortized debt issuance costs (1,690 ) (639 )
$ 2,864,032 $ 2,416,047
Weighted-average interest rate 2.22 % 2.17 %
Available borrowing capacity:
Committed $ 510,109 $ 578,969
Uncommitted 868,978 894,343
$ 1,379,087 $ 1,473,312
Margin deposits placed with counterparties $ 7,230 $ 8,210
Fair value of assets securing agreements to repurchase:
Mortgage-backed securities $ 306,638 $ 262,378
Mortgage loans acquired for sale at fair value 903,806 609,608
Mortgage loans at fair value 2,390,784 2,273,768
Real estate acquired in settlement of loans 280,045 76,561
$ 3,881,273 $ 3,222,315
(1) Excludes the effect of amortization
of commitment fees and issuance costs of $2.2 million and $6.7
million for the quarter and nine months ended September 30,
2015 and $2.2 million and $7.4 million for the quarter and nine
months ended September 30, 2014, respectively.</t>
  </si>
  <si>
    <t>Summary of Maturities of Outstanding Assets Sold under Agreements to Repurchase by Facility Maturity Date</t>
  </si>
  <si>
    <t xml:space="preserve">Following is a summary of maturities of outstanding assets sold
under agreements to repurchase by facility maturity date:
Remaining Maturity at September 30, 2015 Contractual
(in thousands)
Within 30 days $ 1,521,695
Over 30 to 90 days 413,728
Over 90 days to 180 days 252,357
Over 180 days to 1 year 290,986
Over 1 year to 2 year 386,956
$ 2,865,722
Weighted average maturity (in months) 4.5 </t>
  </si>
  <si>
    <t>Covenant Compliance</t>
  </si>
  <si>
    <t xml:space="preserve">The following is a summary of the tangible net worth and minimum
required amounts for the Company and certain of its subsidiaries at
September 30, 2015 to comply with the debt covenants contained
in the borrowing agreements:
Tangible net worth
at
Entity Balance Minimum
(in
thousands)
PennyMac Mortgage Investment Trust $ 1,514,430 $ 860,000
Operating Partnership $ 1,554,310 $ 700,000
PennyMac Holdings, LLC $ 896,693 $ 250,000
PennyMac Corp. $ 417,780 $ 150,000 </t>
  </si>
  <si>
    <t>Mortgage loans acquired for sale, mortgage loans and REO sold under agreements to repurchase [Member]</t>
  </si>
  <si>
    <t>Summary of Assets Sold under Agreements to Repurchase by Counterparty</t>
  </si>
  <si>
    <t>The amount at risk (the fair value of the assets pledged plus the
related margin deposit, less the amount advanced by the
counterparty and interest payable) and maturity information
relating to the Company’s assets sold under agreements to
repurchase is summarized by counterparty below as of
September 30, 2015:
Mortgage loans acquired for sale, mortgage loans and REO sold
under agreements to repurchase
Counterparty
Amount at risk
Mortgage loans acquired for sale Weighted-average repurchase agreement maturity Facility maturity
(in
thousands)
Citibank, N.A. $ 366,115 October 22, 2015 October 22, 2015
Credit Suisse First Boston Mortgage Capital LLC $ 317,292 October 30, 2015 October 30, 2015
JPMorgan Chase &amp; Co. $ 160,224 — January 26, 2017
Bank of America, N.A. $ 31,157 December 19, 2015 January 29, 2016
Morgan Stanley $ 10,905 November 17, 2015 December 17, 2015</t>
  </si>
  <si>
    <t>Securities sold under agreements to repurchase at fair value [Member]</t>
  </si>
  <si>
    <t>Securities sold under agreements to repurchase
Counterparty Amount at risk Maturity
(in
thousands)
Citibank, N.A. $ 517 December 30, 2015
JPMorgan Chase &amp; Co. $ 16,547 October 23, 2015
Daiwa Capital Markets America Inc. $ 8,275 November 6, 2015
Bank of America, N.A. $ 15,181 November 18, 2015</t>
  </si>
  <si>
    <t>Mortgage Loan Participation and Sale Agreement (Tables)</t>
  </si>
  <si>
    <t>Summary of Mortgage Loan Participation and Sale Agreements</t>
  </si>
  <si>
    <t>The mortgage loan participation and sale agreements are summarized
below:
Quarter ended
Nine months ended September 30, 2015
(dollars in
thousands)
During the period:
Weighted-average interest rate (1) 1.44 % 1.43 %
Average balance $ 48,832 $ 50,933
Total interest expense $ 226 $ 699
Maximum daily amount outstanding $ 120,374 $ 148,032
At period end:
Amount outstanding $ 61,093
Unamortized debt issuance costs (16 )
$ 61,078
Weighted-average interest rate 1.44 %
Mortgage loans pledged to secure mortgage loan participation and
sale agreement $ 63,162
(1) Excludes the effect of amortization
of commitment fees of $47,000 and $146,000 for the quarter and nine
months ended September 30, 2015.</t>
  </si>
  <si>
    <t>Federal Home Loan Bank Advances (Tables)</t>
  </si>
  <si>
    <t>Summary of FHLB Advances</t>
  </si>
  <si>
    <t>The FHLB advances are summarized below:
Quarter ended
Nine months ended
(dollars in
thousands)
During the period:
Weighted-average interest rate 0.27 % 0.27 %
Average balance $ 170,902 $ 58,100
Total interest expense $ 117 $ 119
Maximum daily amount outstanding $ 188,834 $ 188,834
At period end:
Balance $ 183,000
Weighted-average interest rate 0.27 %
Fair value of assets securing FHLB advances:
Mortgage-backed securities $ 8,961
Mortgage loans acquired for sale at fair value 68,937
Mortgage loans at fair value 140,025
$ 217,923</t>
  </si>
  <si>
    <t>Notes Payable (Tables)</t>
  </si>
  <si>
    <t>Summary of Financial Information Relating to Note Payable</t>
  </si>
  <si>
    <t>Following is a summary of financial information relating to the
notes payable:
Quarter ended
Nine months ended
(dollars in
thousands)
During the period:
Weighted-average interest rate (1) 4.25 % 4.24 %
Average balance $ 195,030 $ 85,907
Total interest expense $ 2,375 $ 3,369
Maximum daily amount outstanding $ 198,191 $ 198,191
At period end:
Amount outstanding $ 192,332
Weighted-average interest rate 4.39 %
Mortgage servicing rights pledged to secure notes payable $ 423,095
(1) Excludes the effect of amortization
of commitment fees and issuance costs of $562,000 and $915,000 for
the quarter and nine months ended September 30, 2015.</t>
  </si>
  <si>
    <t>Asset-Backed Secured Financing of a Variable Interest Entity at Fair Value (Tables)</t>
  </si>
  <si>
    <t>Summary of Financial Information Relating to Asset-Backed Secured Financing of a VIE</t>
  </si>
  <si>
    <t>Following is a summary of financial information relating to the
asset-backed secured financing of a VIE:
Quarter ended September 30,
Nine months ended September 30,
2015 2014 2015 2014
(dollars in
thousands)
During the period:
Weighted-average fair value $ 170,262 $ 168,923 $ 165,024 $ 168,186
Interest expense $ 1,787 $ 1,584 $ 4,671 $ 4,762
Weighted-average effective interest rate 3.30 % 3.67 % 3.35 % 3.73 %
At period end:
Fair value $ 234,287 $ 166,841
Interest rate 3.50 % 3.50 %</t>
  </si>
  <si>
    <t>Exchangeable Senior Notes (Tables)</t>
  </si>
  <si>
    <t>Summary of Financial Information Relating to Exchangeable Notes</t>
  </si>
  <si>
    <t>Following is financial information relating to the Exchangeable
Notes:
Quarter ended September 30,
Nine months ended September 30,
2015 2014 2015 2014
(dollars in
thousands)
During the period:
Weighted-average unpaid principal balance $ 250,000 $ 250,000 $ 250,000 $ 250,000
Interest expense (1) $ 3,605 $ 3,592 $ 10,803 $ 10,763
At period end:
Amount outstanding $ 250,000 $ 250,000
Unamortized issuance costs (5,195 ) (6,156 )
$ 244,805 $ 243,844
(1) Total interest expense includes
amortization of debt issuance costs of $245,000 and $726,000 during
the quarter and nine months ended September 30, 2015,
respectively, and $232,000 and $685,000 during the quarter and nine
months ended September 2014, respectively.</t>
  </si>
  <si>
    <t>Borrowings under Forward Purchase Agreements (Tables)</t>
  </si>
  <si>
    <t>Summary of Financial Information Relating to Borrowings under Forward Purchase Agreements</t>
  </si>
  <si>
    <t xml:space="preserve">There were no borrowings under forward purchase agreements during
the quarter and nine months ended September 30, 2015.
Following is a summary of financial information relating to
borrowings under forward purchase agreements:
Quarter ended Nine months ended
(dollars in
thousands)
During the period:
Weighted-average effective interest rate
— 2.84 %
Weighted-average balance $
— $ 109,708
Interest expense $
— $ 2,364
Maximum daily amount outstanding $
— $ 226,847
At period end:
Balance $
—
Interest rate
—
Fair value of underlying loans and REO $
— </t>
  </si>
  <si>
    <t>Liability for Losses Under Representations and Warranties (Tables)</t>
  </si>
  <si>
    <t>Summary of Company's Liability for Losses under Representations and Warranties</t>
  </si>
  <si>
    <t xml:space="preserve">Following is a summary of the Company’s liability for losses
under representations and warranties:
Quarter ended Nine months ended
2015 2014 2015 2014
(in
thousands)
Balance, beginning of period $ 16,714 $ 11,876 $ 14,242 $ 10,110
Provision for losses 1,833 1,359 4,177 3,125
Losses incurred (74 )
— (176 )
—
Recoveries
—
— 230
—
Balance, end of period $ 18,473 $ 13,235 $ 18,473 $ 13,235
Unpaid principal balance of mortgage loans subject to
representations and warranties at period end $ 39,730,788 $ 32,129,635 </t>
  </si>
  <si>
    <t>Commitments and Contingencies (Tables)</t>
  </si>
  <si>
    <t>Company's Outstanding Contractual Loan Commitments</t>
  </si>
  <si>
    <t xml:space="preserve">The following table summarizes the Company’s outstanding
contractual loan commitments:
September 30, 2015
(in
thousands)
Commitments to purchase mortgage loans:
Mortgage loans acquired for sale at fair value $ 1,163,415 </t>
  </si>
  <si>
    <t>Net Interest Income (Tables)</t>
  </si>
  <si>
    <t>Summary of Net Interest Income</t>
  </si>
  <si>
    <t>Net interest income is summarized below:
Quarter ended September 30,
Nine months ended September 30,
2015 2014 2015 2014
(in
thousands)
Interest income:
From nonaffiliates:
Short-term investments $ 115 $ 138 $ 417 $ 462
Mortgage-backed securities 2,614 1,935 7,752 5,657
Mortgage loans acquired for sale at fair value 20,704 7,712 38,120 16,911
Mortgage loans at fair value 24,364 22,401 68,089 76,502
Mortgage loans at fair value held by VIE 5,598 5,457 15,440 16,368
Mortgage loans under forward purchase agreements
—
—
— 3,584
Other 17 16 42 38
53,412 37,659 129,860 119,522
From PennyMac Financial Services, Inc:
Excess servicing spread purchased from PFSI, at fair value 8,026 3,577 17,596 9,578
61,438 41,236 147,456 129,100
Interest expense:
From nonaffiliates:
Assets sold under agreements to repurchase 21,350 15,814 60,470 43,496
Federal Home Loan Bank advances 117
— 119
—
Mortgage loans participation and sale agreement 226
— 699
—
Credit risk transfer financing 5,799
— 6,912
—
Notes payable 2,375
— 3,369
—
Asset-backed secured financing of a variable interest entity at
fair value 1,787 1,584 4,671 4,762
Exchangeable senior notes 3,605 3,592 10,803 10,763
Borrowings under forward purchase agreements
—
—
— 2,363
Interest shortfall on repayments of mortgage loans serviced for
Agency securitizations 849 581 3,313 1,281
Interest on mortgage loan impound deposits 363 449 1,067 995
36,471 22,020 91,423 63,660
From PennyMac Financial Services, Inc:
Note payable to PennyMac Financial Services, Inc. 1,289
— 1,822
—
37,760 22,020 93,245 63,660
Net interest income $ 23,678 $ 19,216 $ 54,211 $ 65,440</t>
  </si>
  <si>
    <t>Net Gain on Mortgage Loans Acquired for Sale (Tables)</t>
  </si>
  <si>
    <t>Summary of Net Gain on Mortgage Loans Acquired for Sale</t>
  </si>
  <si>
    <t>Net gain on mortgage loans acquired for sale is summarized
below:
Quarter ended September 30,
Nine months ended September 30,
2015 2014 2015 2014
(in
thousands)
Cash (loss) gain:
Loans $ 4,579 $ (15,473 ) (54,183 ) $ (21,540 )
Hedging activities (33,268 ) (12,706 ) (27,082 ) (35,004 )
(28,689 ) (28,179 ) (81,265 ) (56,544 )
Non cash gain:
Receipt of MSRs in loan sale transactions 52,814 39,614 112,450 89,230
Provision for losses relating to representations and warranties
provided in loan sales (1,833 ) (1,359 ) (4,177 ) (3,125 )
Change in fair value of financial instruments issued and held at
period end:
IRLCs 9,073 (5,697 ) 3,146 4,140
Mortgage loans (17,097 ) (3,073 ) 1,181 5,000
Hedging derivatives (384 ) 8,203 3,884 (8,999 )
(8,408 ) (567 ) 8,211 141
$ 13,884 $ 9,509 $ 35,219 $ 29,702</t>
  </si>
  <si>
    <t>Net Gain on Investments (Tables)</t>
  </si>
  <si>
    <t>Summary of Net Gain on Investments</t>
  </si>
  <si>
    <t>Net gain on investments is summarized below:
Quarter ended September 30,
Nine months ended September 30,
2015 2014 2015 2014
(in
thousands)
Net gain (loss) on investments:
From non-affiliates:
Mortgage-backed securities $ 3,564 $ (821 ) $ (1,622 ) $ 6,096
Mortgage loans 31,909 81,296 79,163 194,808
Mortgage loans held in a VIE 7,421 (2,578 ) (2,856 ) 24,906
Net derivatives related to CRT Agreements 626
— 626
—
Asset-backed secured financing (3,941 ) 696 (719 ) (7,258 )
Hedging derivatives (6,777 ) (807 ) (18,071 ) (14,609 )
32,802 77,786 56,521 203,943
From PennyMac Financial Services, Inc:
Excess servicing spread purchased from PFSI (7,844 ) (7,396 ) (5,502 ) (17,834 )
$ 24,958 $ 70,390 $ 51,019 $ 186,109</t>
  </si>
  <si>
    <t>Net Loan Servicing Fees (Tables)</t>
  </si>
  <si>
    <t>Summary of Net Loan Servicing Fees</t>
  </si>
  <si>
    <t>Net loan servicing fees are summarized below:
Quarter ended Nine months ended
2015 2014 2015 2014
(in
thousands)
Servicing fees (1) $ 25,500 $ 20,300 $ 74,016 $ 56,988
MSR recapture fee receivable from PFSI 670
— 670 9
Effect of MSRs:
Carried at lower of amortized cost or fair value:
Amortization (11,333 ) (8,109 ) (30,913 ) (23,170 )
(Provision for) reversal of impairment (7,845 ) 602 (7,142 ) (2,249 )
Gain on sale 4
— 87
—
Carried at fair value—change in fair value (5,266 ) (1,606 ) (8,776 ) (8,398 )
Gains (losses) on hedging derivatives 19,061 (654 ) 13,868 3,532
(5,379 ) (9,767 ) (32,876 ) (30,285 )
Net loan servicing fees $ 20,791 $ 10,533 $ 41,810 $ 26,712
Average servicing portfolio $ 38,172,371 $ 30,701,324 $ 36,446,663 $ 28,597,033
(1) Includes contractually specified
servicing and ancillary fees.</t>
  </si>
  <si>
    <t>Other Expenses (Tables)</t>
  </si>
  <si>
    <t>Summary of Other Expenses</t>
  </si>
  <si>
    <t>Other expenses are summarized below:
Quarter ended Nine months ended
2015 2014 2015 2014
(in
thousands)
Common overhead allocation from PFSI (1) $ 2,550 $ 2,802 $ 7,487 $ 8,018
Servicing and collection costs 1,853 2,064 6,480 5,809
Loan origination 1,367 1,202 3,496 1,637
Insurance 309 247 984 738
Technology 307 246 910 720
Other 941 823 2,649 1,682
$ 7,327 $ 7,384 $ 22,006 $ 18,604
(1) For the quarter and nine months ended
September 30, 2015, in accordance with the terms of the
management agreement, PCM provided the Company discretionary
waivers of $900,000 and $1.6 million, respectively, of overhead
expenses that otherwise would have been allocable to the
Company.</t>
  </si>
  <si>
    <t>Segments and Related Information (Tables)</t>
  </si>
  <si>
    <t>Financial Highlights by Operating Segment</t>
  </si>
  <si>
    <t xml:space="preserve">Financial highlights by operating segment are summarized below:
Quarter ended September 30, 2015 Correspondent Investment Intersegment elimination Total
(in
thousands)
Net investment income:
Interest income $ 13,748 $ 47,690 $
— $ 61,438
Interest expense (6,370 ) (31,390 )
— (37,760 )
7,378 16,300
— 23,678
Net gain on mortgage loans acquired for sale 13,884
—
— 13,884
Net gain on investments
— 24,958
— 24,958
Net loan servicing fees
— 20,791 20,791
Other income (loss) 9,154 (1,691 )
— 7,463
30,416 60,358
— 90,774
Expenses:
Loan fulfillment, servicing and management fees payable to PennyMac
Financial Services, Inc. 18,367 16,664
— 35,031
Other 1,876 8,760
— 10,636
20,243 25,424
— 45,667
Pre-tax income $ 10,173 $ 34,934 $
— $ 45,107
Total assets at period end $ 1,073,070 $ 4,519,161 $
— $ 5,592,231
Quarter ended September 30, 2014 Correspondent Investment Intersegment Total
(in
thousands)
Net investment income:
Interest income $ 7,727 $ 33,509 $
— $ 41,236
Interest expense (3,660 ) (18,360 )
— (22,020 )
4,067 15,149
— 19,216
Net gain on mortgage loans acquired for sale 9,509
—
— 9,509
Net gain on investments
— 70,390
— 70,390
Net loan servicing fees
— 10,533 10,533
Other income (loss) 6,524 (9,642 )
— (3,118 )
20,100 86,430
— 106,530
Expenses:
Loan fulfillment, servicing and management fees payable to PennyMac
Financial Services, Inc. 15,900 21,545
— 37,445
Other 1,410 9,744
— 11,154
17,310 31,289
— 48,599
Pre-tax income $ 2,790 $ 55,141 $
— $ 57,931
Total assets at period end $ 708,442 $ 3,896,371 $
— $ 4,604,813
Nine months ended September 30, 2015 Correspondent Investment Intersegment Total
(in
thousands)
Net investment income:
Interest income $ 29,858 $ 117,598 $
— $ 147,456
Interest expense (14,953 ) (78,292 )
— (93,245 )
14,905 39,306
— 54,211
Net gain on mortgage loans acquired for sale 35,219
—
— 35,219
Net gain on investments
— 51,019
— 51,019
Net loan servicing fees
— 41,810 41,810
Other income (loss) 21,857 (5,920 )
— 15,937
71,981 126,215
— 198,196
Expenses:
Loan fulfillment, servicing and management fees payable to PennyMac
Financial Services, Inc. 47,313 51,505
— 98,818
Other 4,803 28,200
— 33,003
52,116 79,705
— 131,821
Pre-tax income $ 19,865 $ 46,510 $
— $ 66,375
Total assets at period end $ 1,073,070 $ 4,519,161 $
— $ 5,592,231
Nine months ended September 30, 2014 Correspondent Investment Intersegment Total
(in
thousands)
Net investment income:
Interest income $ 16,948 $ 114,540 $ (2,388 ) $ 129,100
Interest expense (12,196 ) (53,852 ) 2,388 (63,660 )
4,752 60,688
— 65,440
Net gain on mortgage loans acquired for sale 29,702
—
— 29,702
Net gain on investments
— 186,109
— 186,109
Net loan servicing fees
— 26,712 26,712
Other income (loss) 13,365 (17,647 )
— (4,282 )
47,819 255,862
— 303,681
Expenses:
Loan fulfillment, servicing and management fees payable to PennyMac
Financial Services, Inc. 37,701 66,836
— 104,537
Other 2,248 29,372
— 31,620
39,949 96,208
— 136,157
Pre-tax income $ 7,870 $ 159,654 $
— $ 167,524
Total assets at period end $ 708,442 $ 3,896,371 $
— $ 4,604,813 </t>
  </si>
  <si>
    <t>Supplemental Cash Flow Information (Tables)</t>
  </si>
  <si>
    <t>Summary of Supplemental Cash Flow Information</t>
  </si>
  <si>
    <t xml:space="preserve">Nine months ended September 30,
2015 2014
(in
thousands)
Cash paid for interest $ 85,876 $ 68,443
Income tax paid (refund) $ 700 $ (6,782 )
Non-cash investing activities:
Transfer of mortgage loans and advances to real estate acquired in
settlement of loans $ 240,483 $ 268,677
Purchase of mortgage loans financed through forward purchase
agreements $
— $ 2,828
Transfer of mortgage loans under forward purchase agreements to
mortgage loans at fair value $
— $ 205,902
Transfer of mortgage loans under forward purchase agreements and
advances to REO under forward purchase agreements $
— $ 9,369
Receipt of MSRs as proceeds from sales of loans $ 112,450 $ 89,230
Transfer of real estate acquired in settlement of mortgage loans to
real estate held for investment $ 4,440 $
—
Receipt of ESS pursuant to recapture agreement with PFSI $ 4,833 $ 6,093
Transfer of REO under forward purchase agreements to REO $
— $ 12,737
Non-cash financing activities:
Purchase of mortgage loans financed through forward purchase
agreements $
— $ 2,828
Transfer of mortgage loans at fair value financed through
agreements to repurchase to REO financed under agreements to
repurchase $ 58,923 $ 3,491
Dividends payable $ 35,019 $ 45,467 </t>
  </si>
  <si>
    <t>Organization and Basis of Presentation - Additional Information (Detail)</t>
  </si>
  <si>
    <t>Sep. 30, 2015Segment</t>
  </si>
  <si>
    <t>Accounting Policies [Abstract]</t>
  </si>
  <si>
    <t>Number of business segments</t>
  </si>
  <si>
    <t>Percentage of taxable income for distributions</t>
  </si>
  <si>
    <t>90.00%</t>
  </si>
  <si>
    <t>Organization and Basis of Presentation - Summary of Reclassifications of Previously Presented Balances (Detail) - USD ($) $ in Thousands</t>
  </si>
  <si>
    <t>Accounting Standards Update ASU 2015-03 [Member]</t>
  </si>
  <si>
    <t>As previously reported [Member] | Accounting Standards Update ASU 2015-03 [Member]</t>
  </si>
  <si>
    <t>Reclassification [Member] | Accounting Standards Update ASU 2015-03 [Member]</t>
  </si>
  <si>
    <t>Concentration of Risks - Fair Value of Mortgage Loans and REO Purchased (Including Purchases under Forward Purchase Agreements) Portion Representing Assets Purchased (Detail) - USD ($) $ in Thousands</t>
  </si>
  <si>
    <t>12 Months Ended</t>
  </si>
  <si>
    <t>Investment portfolio purchases:</t>
  </si>
  <si>
    <t>Investment portfolio purchases, Mortgage loans</t>
  </si>
  <si>
    <t>Investment portfolio purchases, REO</t>
  </si>
  <si>
    <t>Investment portfolio purchases, total</t>
  </si>
  <si>
    <t>Investment portfolio purchases above through one or more subsidiaries of Citigroup Inc.:</t>
  </si>
  <si>
    <t>Investment portfolio purchases above through one or more subsidiaries of Citigroup, Inc. Mortgage loans</t>
  </si>
  <si>
    <t>Investment portfolio purchases above through one or more subsidiaries of Citigroup, Inc. REO</t>
  </si>
  <si>
    <t>Investment portfolio purchases above through one or more subsidiaries of Citigroup, Inc. total</t>
  </si>
  <si>
    <t>Forward Purchase Commitments [Member]</t>
  </si>
  <si>
    <t>Total holdings of mortgage loans and REO</t>
  </si>
  <si>
    <t>Concentration of Risks - Consolidated Statements of Income and Cash Flows (Detail) - USD ($) $ in Thousands</t>
  </si>
  <si>
    <t>Statements of income:</t>
  </si>
  <si>
    <t>Results of REO</t>
  </si>
  <si>
    <t>Statements of cash flows:</t>
  </si>
  <si>
    <t>Repayments of mortgage loans</t>
  </si>
  <si>
    <t>Sales of REO</t>
  </si>
  <si>
    <t>Citigroup Global Markets Realty Corp [Member]</t>
  </si>
  <si>
    <t>Transactions with Related Parties - Summary of Corresponding Production Activity (Detail) - USD ($) $ in Thousands</t>
  </si>
  <si>
    <t>Related Party Transaction [Line Items]</t>
  </si>
  <si>
    <t>Fulfillment fees earned by PLS</t>
  </si>
  <si>
    <t>Purchases of mortgage loans acquired for sale at fair value from PLS</t>
  </si>
  <si>
    <t>At period end:</t>
  </si>
  <si>
    <t>Mortgage loans included in mortgage loans acquired for sale pending sale to PLS</t>
  </si>
  <si>
    <t>Penny Mac Loan Services LLC [Member]</t>
  </si>
  <si>
    <t>Unpaid principal balance of loans fulfilled by PLS</t>
  </si>
  <si>
    <t>Sourcing fees received from PLS</t>
  </si>
  <si>
    <t>Unpaid principal balance of loans sold to PLS</t>
  </si>
  <si>
    <t>Tax service fee to paid to PLS</t>
  </si>
  <si>
    <t>Transactions with Related Parties - Summary of Mortgage Loan Servicing Fees Earned (Detail) - USD ($) $ in Thousands</t>
  </si>
  <si>
    <t>Average mortgage loan servicing portfolio</t>
  </si>
  <si>
    <t>Penny Mac Loan Services LLC [Member] | Mortgage loans acquired for sale at fair value [Member]</t>
  </si>
  <si>
    <t>Penny Mac Loan Services LLC [Member] | Mortgage loans acquired for sale at fair value [Member] | Base [Member]</t>
  </si>
  <si>
    <t>Penny Mac Loan Services LLC [Member] | Mortgage loans acquired for sale at fair value [Member] | Activity-based [Member]</t>
  </si>
  <si>
    <t>Penny Mac Loan Services LLC [Member] | Distressed mortgage loans [Member]</t>
  </si>
  <si>
    <t>Penny Mac Loan Services LLC [Member] | Distressed mortgage loans [Member] | Base [Member]</t>
  </si>
  <si>
    <t>Penny Mac Loan Services LLC [Member] | Distressed mortgage loans [Member] | Activity-based [Member]</t>
  </si>
  <si>
    <t>Penny Mac Loan Services LLC [Member] | Mortgage loans held in VIE [Member]</t>
  </si>
  <si>
    <t>Penny Mac Loan Services LLC [Member] | Mortgage loans held in VIE [Member] | Base [Member]</t>
  </si>
  <si>
    <t>Penny Mac Loan Services LLC [Member] | Mortgage loans held in VIE [Member] | Activity-based [Member]</t>
  </si>
  <si>
    <t>Penny Mac Loan Services LLC [Member] | Mortgage servicing rights [Member]</t>
  </si>
  <si>
    <t>Penny Mac Loan Services LLC [Member] | Mortgage servicing rights [Member] | Base [Member]</t>
  </si>
  <si>
    <t>Penny Mac Loan Services LLC [Member] | Mortgage servicing rights [Member] | Activity-based [Member]</t>
  </si>
  <si>
    <t>Transactions with Related Parties - Summary of Investing and Financing Activities (Detail) - USD ($) $ in Thousands</t>
  </si>
  <si>
    <t>ESS:</t>
  </si>
  <si>
    <t>Purchases</t>
  </si>
  <si>
    <t>Repayments</t>
  </si>
  <si>
    <t>MSR recapture income recognized</t>
  </si>
  <si>
    <t>Recapture income recognized</t>
  </si>
  <si>
    <t>Net gain (loss)</t>
  </si>
  <si>
    <t>Note payable:</t>
  </si>
  <si>
    <t>Advances</t>
  </si>
  <si>
    <t>Transactions with Related Parties - Note Payable - Additional Information (Detail) - USD ($)</t>
  </si>
  <si>
    <t>Apr. 30, 2015</t>
  </si>
  <si>
    <t>Loan Agreement [Member]</t>
  </si>
  <si>
    <t>Mortgage Loans on Real Estate [Line Items]</t>
  </si>
  <si>
    <t>Maximum borrowing capacity of loan amount</t>
  </si>
  <si>
    <t>Additional fee payable, description</t>
  </si>
  <si>
    <t>PMH and PLS have agreed that PMH is required to repay PLS the principal amount of such borrowings plus accrued interest to the date of such repayment, and PLS is required to repay its lender the corresponding amount under the lending facility. Interest accrues under the underlying loan and security agreement at a rate based on the nonaffiliate lender’s cost of funds. PMH was also required to pay PLS a fee for the structuring of the underlying loan and security agreement in an amount equal to the portion of the corresponding fee paid by PLS to the nonaffiliate lender under the lending facility and allocable to the $150 million relating to the ESS financing.</t>
  </si>
  <si>
    <t>PennyMac Holdings, LLC [Member]</t>
  </si>
  <si>
    <t>Transactions with Related Parties - Other Transactions - Additional Information (Detail) - USD ($)</t>
  </si>
  <si>
    <t>Aug. 04, 2009</t>
  </si>
  <si>
    <t>Amounts due from PCM</t>
  </si>
  <si>
    <t>PNMAC Capital Management LLC [Member]</t>
  </si>
  <si>
    <t>Payments of contingent underwriting fee to manager</t>
  </si>
  <si>
    <t>PNMAC Capital Management LLC [Member] | Maximum [Member]</t>
  </si>
  <si>
    <t>Conditional reimbursement</t>
  </si>
  <si>
    <t>IPO underwriters [Member]</t>
  </si>
  <si>
    <t>Payments of contingent underwriting fees to underwriters</t>
  </si>
  <si>
    <t>Contingent underwriting fees</t>
  </si>
  <si>
    <t>IPO underwriters [Member] | Maximum [Member]</t>
  </si>
  <si>
    <t>Reimbursement amount</t>
  </si>
  <si>
    <t>Number of common shares held by affiliate</t>
  </si>
  <si>
    <t>Transactions with Related Parties - Summary of Base Management and Performance Incentive Fees Payable (Detail) - USD ($) $ in Thousands</t>
  </si>
  <si>
    <t>Total management fee incurred during the period</t>
  </si>
  <si>
    <t>PNMAC Capital Management LLC [Member] | Base [Member]</t>
  </si>
  <si>
    <t>PNMAC Capital Management LLC [Member] | Performance incentive [Member]</t>
  </si>
  <si>
    <t>Transactions with Related Parties - Summary of Expenses (Detail) - PNMAC Capital Management LLC [Member] - USD ($) $ in Thousands</t>
  </si>
  <si>
    <t>Common overhead incurred by PCM and its affiliates</t>
  </si>
  <si>
    <t>Reimbursement of expenses incurred on the Company's behalf</t>
  </si>
  <si>
    <t>Total expenses incurred in transaction with affiliates</t>
  </si>
  <si>
    <t>Payments and settlements during the period</t>
  </si>
  <si>
    <t>Transactions with Related Parties - Summary of Expenses (Parenthetical) (Detail) - USD ($)</t>
  </si>
  <si>
    <t>Waiver of overhead expenses</t>
  </si>
  <si>
    <t>Transactions with Related Parties - Summary of Amounts Due to Affiliates (Detail) - USD ($) $ in Thousands</t>
  </si>
  <si>
    <t>Total expense due to affiliate</t>
  </si>
  <si>
    <t>Allocated expenses</t>
  </si>
  <si>
    <t>Fulfillment fees</t>
  </si>
  <si>
    <t>Servicing fees</t>
  </si>
  <si>
    <t>Unsettled purchases of ESS</t>
  </si>
  <si>
    <t>Earnings Per Share - Summary of Basic and Diluted Earnings per Share (Detail) - USD ($) $ / shares in Units, shares in Thousands, $ in Thousands</t>
  </si>
  <si>
    <t>Basic earnings per share:</t>
  </si>
  <si>
    <t>Effect of participating securities-share-based compensation awards</t>
  </si>
  <si>
    <t>Net income attributable to common shareholders</t>
  </si>
  <si>
    <t>Diluted earnings per share:</t>
  </si>
  <si>
    <t>Interest on Exchangeable Notes, net of income taxes</t>
  </si>
  <si>
    <t>Net income attributable to diluted shareholders</t>
  </si>
  <si>
    <t>Weighted-average basic shares outstanding</t>
  </si>
  <si>
    <t>Potentially dilutive securities:</t>
  </si>
  <si>
    <t>Shares issuable pursuant to exchange of the Exchangeable Notes</t>
  </si>
  <si>
    <t>Shares issuable under share-based compensation plan</t>
  </si>
  <si>
    <t>Diluted weighted-average number of shares outstanding</t>
  </si>
  <si>
    <t>Basic earnings per share</t>
  </si>
  <si>
    <t>Diluted earnings per share</t>
  </si>
  <si>
    <t>Loan Sales and Variable Interest Entities - Summary of Cash Flows between Company and Transferees in Transfers Accounted for Sales (Detail) - Variable Interest Entity, Not Primary Beneficiary, Aggregated Disclosure [Member] - USD ($) $ in Thousands</t>
  </si>
  <si>
    <t>Cash flows:</t>
  </si>
  <si>
    <t>Proceeds from sales</t>
  </si>
  <si>
    <t>Servicing fees received</t>
  </si>
  <si>
    <t>Period end information:</t>
  </si>
  <si>
    <t>Unpaid principal balance of mortgage loans outstanding</t>
  </si>
  <si>
    <t>Delinquent mortgage loans:</t>
  </si>
  <si>
    <t>30-89 days delinquent</t>
  </si>
  <si>
    <t>90 or more days delinquent</t>
  </si>
  <si>
    <t>Not in foreclosure or bankruptcy</t>
  </si>
  <si>
    <t>In foreclosure or bankruptcy</t>
  </si>
  <si>
    <t>Unpaid principal balance of loans outstanding at period-end</t>
  </si>
  <si>
    <t>Unpaid principal balance of delinquent mortgage loans</t>
  </si>
  <si>
    <t>Loan Sales and Variable Interest Entities - Summary of Credit Risk Transfer Agreements (Detail) - Variable Interest Entity, Primary Beneficiary, Aggregated Disclosure [Member] - Credit Risk Transfer Agreement [Member] $ in Thousands</t>
  </si>
  <si>
    <t>Sep. 30, 2015USD ($)</t>
  </si>
  <si>
    <t>During the period:</t>
  </si>
  <si>
    <t>UPB of mortgage loans transferred and sold under CRT Agreements</t>
  </si>
  <si>
    <t>Restricted cash deposited to fund guarantees</t>
  </si>
  <si>
    <t>Gains recognized on net derivatives related to CRT Agreements</t>
  </si>
  <si>
    <t>Realized</t>
  </si>
  <si>
    <t>Resulting from valuation changes</t>
  </si>
  <si>
    <t>Gains (losses) recognized on net derivative related to credit risk transactions</t>
  </si>
  <si>
    <t>Payments made to settle losses</t>
  </si>
  <si>
    <t>UPB of mortgage loans subject to guarantee obligation</t>
  </si>
  <si>
    <t>Delinquency</t>
  </si>
  <si>
    <t>Current-89 days delinquent</t>
  </si>
  <si>
    <t>90-or more days delinquent</t>
  </si>
  <si>
    <t>Carrying value of CRT Agreements:</t>
  </si>
  <si>
    <t>Carrying value of CRT Agreements</t>
  </si>
  <si>
    <t>Other Assets [Member]</t>
  </si>
  <si>
    <t>Restricted cash included in Other assets</t>
  </si>
  <si>
    <t>Derivative Assets [Member]</t>
  </si>
  <si>
    <t>Net derivative assets included in Derivative assets</t>
  </si>
  <si>
    <t>Loan Sales and Variable Interest Entities - Additional Information (Detail) - Jumbo Mortgage Loan Financing [Member] - Variable Interest Entity, Primary Beneficiary, Aggregated Disclosure [Member] - USD ($)</t>
  </si>
  <si>
    <t>Sep. 30, 2013</t>
  </si>
  <si>
    <t>Variable Interest Entity [Line Items]</t>
  </si>
  <si>
    <t>Certificates issued</t>
  </si>
  <si>
    <t>Weighted yield</t>
  </si>
  <si>
    <t>3.90%</t>
  </si>
  <si>
    <t>Certificates retained</t>
  </si>
  <si>
    <t>Netting of Financial Instruments - Summary of Offsetting of Derivative Assets (Detail) - USD ($) $ in Thousands</t>
  </si>
  <si>
    <t>Derivative [Line Items]</t>
  </si>
  <si>
    <t>Gross amounts of recognized assets</t>
  </si>
  <si>
    <t>Gross amounts offset in the consolidated balance sheet</t>
  </si>
  <si>
    <t>Net amounts of assets presented in the consolidated balance sheet</t>
  </si>
  <si>
    <t>Net derivatives related to CRT Agreements [Member]</t>
  </si>
  <si>
    <t>MBS put options [Member]</t>
  </si>
  <si>
    <t>MBS call options [Member]</t>
  </si>
  <si>
    <t>Forward purchase contracts [Member]</t>
  </si>
  <si>
    <t>Forward sales contracts [Member]</t>
  </si>
  <si>
    <t>Interest rate lock commitments [Member]</t>
  </si>
  <si>
    <t>Put options on interest rate futures [Member]</t>
  </si>
  <si>
    <t>Call options on interest rate futures [Member]</t>
  </si>
  <si>
    <t>Treasury future contracts [Member]</t>
  </si>
  <si>
    <t>Netting [Member]</t>
  </si>
  <si>
    <t>Derivatives subject to master netting arrangements [Member]</t>
  </si>
  <si>
    <t>Derivatives not subject to master netting arrangements [Member]</t>
  </si>
  <si>
    <t>Netting of Financial Instruments - Summary of Derivative Assets and Collateral Held by Counterparty (Detail) - USD ($) $ in Thousands</t>
  </si>
  <si>
    <t>Derivative assets, Fair value, Total</t>
  </si>
  <si>
    <t>Financial instruments</t>
  </si>
  <si>
    <t>Cash collateral received</t>
  </si>
  <si>
    <t>Net amount</t>
  </si>
  <si>
    <t>RJ O'Brien &amp; Associates, LLC [Member]</t>
  </si>
  <si>
    <t>Nomura Securities International, Inc [Member]</t>
  </si>
  <si>
    <t>Fannie Mae Capital Markets [Member]</t>
  </si>
  <si>
    <t>Jefferies Group, LLC [Member]</t>
  </si>
  <si>
    <t>Deutsche Bank [Member]</t>
  </si>
  <si>
    <t>Morgan Stanley Bank, N.A. [Member]</t>
  </si>
  <si>
    <t>Bank of New York Mellon [Member]</t>
  </si>
  <si>
    <t>JPMorgan Chase &amp; Co. [Member]</t>
  </si>
  <si>
    <t>Credit Suisse First Boston Mortgage Capital LLC [Member]</t>
  </si>
  <si>
    <t>Goldman Sachs [Member]</t>
  </si>
  <si>
    <t>Royal Bank of Canada [Member]</t>
  </si>
  <si>
    <t>Daiwa Capital Markets [Member]</t>
  </si>
  <si>
    <t>Bank of America, N.A. [Member]</t>
  </si>
  <si>
    <t>Other [Member]</t>
  </si>
  <si>
    <t>Netting of Financial Instruments - Schedule of Offsetting of Derivative Liabilities and Financial Liabilities (Detail) - USD ($) $ in Thousands</t>
  </si>
  <si>
    <t>Gross amounts of recognized liabilities in the consolidated balance sheet</t>
  </si>
  <si>
    <t>Net amounts of liabilities presented in the consolidated balance sheet</t>
  </si>
  <si>
    <t>Security sold under agreements to repurchase amount outstanding [Member]</t>
  </si>
  <si>
    <t>Security sold under agreements to repurchase [Member]</t>
  </si>
  <si>
    <t>Unamortized commitment fees and issuance costs [Member]</t>
  </si>
  <si>
    <t>Netting of Financial Instruments - Summary of Derivative Liabilities, Financial Liabilities and Collateral Pledged by Counterparty (Detail) - USD ($) $ in Thousands</t>
  </si>
  <si>
    <t>Net amount of liabilities presented in the consolidated balance sheet</t>
  </si>
  <si>
    <t>Gross amounts, Financial instruments</t>
  </si>
  <si>
    <t>Gross amounts, Cash collateral pledged</t>
  </si>
  <si>
    <t>Citibank, N.A. [Member]</t>
  </si>
  <si>
    <t>RBS Securities [Member]</t>
  </si>
  <si>
    <t>Fair Value - Additional Information (Detail) - USD ($) $ in Millions</t>
  </si>
  <si>
    <t>Initial interest rates</t>
  </si>
  <si>
    <t>More than 4.5%</t>
  </si>
  <si>
    <t>Interest rate</t>
  </si>
  <si>
    <t>4.50%</t>
  </si>
  <si>
    <t>Mortgage loans description</t>
  </si>
  <si>
    <t>Note interest rate pools of 50 basis points</t>
  </si>
  <si>
    <t>Basis point for mortgage loan</t>
  </si>
  <si>
    <t>0.50%</t>
  </si>
  <si>
    <t>Fair value of exchangeable notes</t>
  </si>
  <si>
    <t>Minimum [Member]</t>
  </si>
  <si>
    <t>Fixed-rate mortgage loans</t>
  </si>
  <si>
    <t>3.00%</t>
  </si>
  <si>
    <t>Maximum [Member]</t>
  </si>
  <si>
    <t>Fair Value - Summary of Financial Statement Items Measured at Fair Value on Recurring Basis (Detail) - USD ($) $ in Thousands</t>
  </si>
  <si>
    <t>Jun. 30, 2015</t>
  </si>
  <si>
    <t>Jun. 30, 2014</t>
  </si>
  <si>
    <t>Dec. 31, 2013</t>
  </si>
  <si>
    <t>Assets:</t>
  </si>
  <si>
    <t>Mortgage-backed securities at fair value</t>
  </si>
  <si>
    <t>Mortgage loans acquired for sale at fair value</t>
  </si>
  <si>
    <t>Derivative assets:</t>
  </si>
  <si>
    <t>Total derivative assets before netting</t>
  </si>
  <si>
    <t>Derivative assets, Netting</t>
  </si>
  <si>
    <t>Liabilities:</t>
  </si>
  <si>
    <t>Derivative liabilities:</t>
  </si>
  <si>
    <t>Total derivative liabilities before netting</t>
  </si>
  <si>
    <t>Derivative liabilities, Netting</t>
  </si>
  <si>
    <t>Recurring [Member]</t>
  </si>
  <si>
    <t>Mortgage loans at fair value</t>
  </si>
  <si>
    <t>Excess servicing spread purchased from PFSI</t>
  </si>
  <si>
    <t>Total Assets</t>
  </si>
  <si>
    <t>Recurring [Member] | Net derivatives related to CRT Agreements [Member]</t>
  </si>
  <si>
    <t>Recurring [Member] | Interest rate lock commitments [Member]</t>
  </si>
  <si>
    <t>Recurring [Member] | MBS put options [Member]</t>
  </si>
  <si>
    <t>Recurring [Member] | Forward purchase contracts [Member]</t>
  </si>
  <si>
    <t>Recurring [Member] | Forward sales contracts [Member]</t>
  </si>
  <si>
    <t>Recurring [Member] | MBS call options [Member]</t>
  </si>
  <si>
    <t>Recurring [Member] | Put options on interest rate futures [Member]</t>
  </si>
  <si>
    <t>Recurring [Member] | Call options on interest rate futures [Member]</t>
  </si>
  <si>
    <t>Recurring [Member] | Level 1 [Member]</t>
  </si>
  <si>
    <t>Recurring [Member] | Level 1 [Member] | Net derivatives related to CRT Agreements [Member]</t>
  </si>
  <si>
    <t>Recurring [Member] | Level 1 [Member] | Interest rate lock commitments [Member]</t>
  </si>
  <si>
    <t>Recurring [Member] | Level 1 [Member] | MBS put options [Member]</t>
  </si>
  <si>
    <t>Recurring [Member] | Level 1 [Member] | Forward purchase contracts [Member]</t>
  </si>
  <si>
    <t>Recurring [Member] | Level 1 [Member] | Forward sales contracts [Member]</t>
  </si>
  <si>
    <t>Recurring [Member] | Level 1 [Member] | MBS call options [Member]</t>
  </si>
  <si>
    <t>Recurring [Member] | Level 1 [Member] | Put options on interest rate futures [Member]</t>
  </si>
  <si>
    <t>Recurring [Member] | Level 1 [Member] | Call options on interest rate futures [Member]</t>
  </si>
  <si>
    <t>Recurring [Member] | Level 2 [Member]</t>
  </si>
  <si>
    <t>Recurring [Member] | Level 2 [Member] | Net derivatives related to CRT Agreements [Member]</t>
  </si>
  <si>
    <t>Recurring [Member] | Level 2 [Member] | Interest rate lock commitments [Member]</t>
  </si>
  <si>
    <t>Recurring [Member] | Level 2 [Member] | MBS put options [Member]</t>
  </si>
  <si>
    <t>Recurring [Member] | Level 2 [Member] | Forward purchase contracts [Member]</t>
  </si>
  <si>
    <t>Recurring [Member] | Level 2 [Member] | Forward sales contracts [Member]</t>
  </si>
  <si>
    <t>Recurring [Member] | Level 2 [Member] | MBS call options [Member]</t>
  </si>
  <si>
    <t>Recurring [Member] | Level 2 [Member] | Put options on interest rate futures [Member]</t>
  </si>
  <si>
    <t>Recurring [Member] | Level 2 [Member] | Call options on interest rate futures [Member]</t>
  </si>
  <si>
    <t>Recurring [Member] | Level 3 [Member]</t>
  </si>
  <si>
    <t>Recurring [Member] | Level 3 [Member] | Net derivatives related to CRT Agreements [Member]</t>
  </si>
  <si>
    <t>Recurring [Member] | Level 3 [Member] | Interest rate lock commitments [Member]</t>
  </si>
  <si>
    <t>Recurring [Member] | Level 3 [Member] | MBS put options [Member]</t>
  </si>
  <si>
    <t>Recurring [Member] | Level 3 [Member] | Forward purchase contracts [Member]</t>
  </si>
  <si>
    <t>Recurring [Member] | Level 3 [Member] | Forward sales contracts [Member]</t>
  </si>
  <si>
    <t>Recurring [Member] | Level 3 [Member] | MBS call options [Member]</t>
  </si>
  <si>
    <t>Recurring [Member] | Level 3 [Member] | Put options on interest rate futures [Member]</t>
  </si>
  <si>
    <t>Recurring [Member] | Level 3 [Member] | Call options on interest rate futures [Member]</t>
  </si>
  <si>
    <t>Fair Value - Summary of Changes in Items Measured Using Level 3 Inputs on Recurring Basis (Detail) - USD ($) $ in Thousands</t>
  </si>
  <si>
    <t>Servicing received as proceeds from sales of mortgage loans</t>
  </si>
  <si>
    <t>Beginning balance</t>
  </si>
  <si>
    <t>Repayments and sales</t>
  </si>
  <si>
    <t>Capitalization of interest</t>
  </si>
  <si>
    <t>ESS received pursuant to a recapture agreement with PFSI</t>
  </si>
  <si>
    <t>Interest rate lock commitments issued, net</t>
  </si>
  <si>
    <t>Changes in fair value included in income arising from:</t>
  </si>
  <si>
    <t>Changes in instrument-specific credit risk</t>
  </si>
  <si>
    <t>Other factors</t>
  </si>
  <si>
    <t>Transfers of mortgage loans under forward purchase agreements to mortgage loans</t>
  </si>
  <si>
    <t>Transfers of mortgage loans to REO</t>
  </si>
  <si>
    <t>Transfers of mortgage loans under forward purchase agreements to REO under forward purchase agreements</t>
  </si>
  <si>
    <t>Transfers of interest rate lock commitments to mortgage loans acquired for sale</t>
  </si>
  <si>
    <t>Ending balance</t>
  </si>
  <si>
    <t>Changes in fair value recognized during the period relating to assets</t>
  </si>
  <si>
    <t>Net derivatives related to CRT Agreements [Member] | Recurring [Member]</t>
  </si>
  <si>
    <t>Interest rate lock commitments [Member] | Recurring [Member]</t>
  </si>
  <si>
    <t>Mortgage loans at fair value [Member] | Recurring [Member]</t>
  </si>
  <si>
    <t>Excess servicing spread [Member] | Recurring [Member]</t>
  </si>
  <si>
    <t>Mortgage servicing rights [Member] | Recurring [Member]</t>
  </si>
  <si>
    <t>Mortgage loans under forward purchase agreements [Member] | Recurring [Member]</t>
  </si>
  <si>
    <t>Fair Value - Fair Values and Related Principal Amounts Due upon Maturity of Mortgage Loans Accounted for Under Fair Value Option (Detail) - USD ($) $ in Thousands</t>
  </si>
  <si>
    <t>Fair Value, Option, Loans Held as Assets, current through 89 days delinquent and 90 or more days delinquent</t>
  </si>
  <si>
    <t>Fair value option loans held as assets, Total</t>
  </si>
  <si>
    <t>Mortgage loans on real estate principal amount of delinquent loans</t>
  </si>
  <si>
    <t>Unpaid principal balance</t>
  </si>
  <si>
    <t>Fair Value, Option, Loans Held as Assets, 90 Days or More Past Due, Aggregate Difference</t>
  </si>
  <si>
    <t>Fair Value, Option, Loans Held as Assets, Aggregate Difference, Total</t>
  </si>
  <si>
    <t>Nonperforming mortgage loans [Member]</t>
  </si>
  <si>
    <t>Mortgage loans acquired for sale at fair value [Member]</t>
  </si>
  <si>
    <t>Fair Value, Option, Quantitative Disclosures [Line Items]</t>
  </si>
  <si>
    <t>Fair value option loans held as assets ninety days or less past due</t>
  </si>
  <si>
    <t>Not in foreclosure</t>
  </si>
  <si>
    <t>In foreclosure</t>
  </si>
  <si>
    <t>Mortgage loans on real estate principal amount of delinquent loans less than ninety days</t>
  </si>
  <si>
    <t>Fair value option loans held as assets ninety days or less past due aggregate difference</t>
  </si>
  <si>
    <t>Mortgage loans acquired for sale at fair value [Member] | Nonperforming loans [Member]</t>
  </si>
  <si>
    <t>Mortgage loans at fair value held in consolidated VIE [Member]</t>
  </si>
  <si>
    <t>Mortgage loans at fair value held in consolidated VIE [Member] | Nonperforming mortgage loans [Member]</t>
  </si>
  <si>
    <t>Mortgage loans at fair value held in consolidated VIE [Member] | Nonperforming loans [Member]</t>
  </si>
  <si>
    <t>Mortgage loans and mortgage loans under forward purchase agreements at fair value [Member]</t>
  </si>
  <si>
    <t>Mortgage loans and mortgage loans under forward purchase agreements at fair value [Member] | Nonperforming mortgage loans [Member]</t>
  </si>
  <si>
    <t>Mortgage loans and mortgage loans under forward purchase agreements at fair value [Member] | Nonperforming loans [Member]</t>
  </si>
  <si>
    <t>Fair Value - Summary of Changes in Fair Value Included in Current Period Income (Detail) - USD ($) $ in Thousands</t>
  </si>
  <si>
    <t>Asset-backed secured financing of the variable interest entity at fair value [Member]</t>
  </si>
  <si>
    <t>Liabilities, Total [Member]</t>
  </si>
  <si>
    <t>Short-term investments [Member]</t>
  </si>
  <si>
    <t>Mortgage-backed securities at fair value [Member]</t>
  </si>
  <si>
    <t>Mortgage loans at fair value [Member]</t>
  </si>
  <si>
    <t>Mortgage loans under forward purchase agreements at fair value [Member]</t>
  </si>
  <si>
    <t>Excess servicing spread [Member]</t>
  </si>
  <si>
    <t>Mortgage servicing rights at fair value [Member]</t>
  </si>
  <si>
    <t>Assets, Total [Member]</t>
  </si>
  <si>
    <t>Fair Value - Summary of Financial Statement Items Re-measured at Fair Value on Nonrecurring Basis (Detail) - Nonrecurring [Member] - USD ($) $ in Thousands</t>
  </si>
  <si>
    <t>Fair Value, Assets and Liabilities Measured on Recurring and Nonrecurring Basis [Line Items]</t>
  </si>
  <si>
    <t>Real estate asset acquired in settlement of loans</t>
  </si>
  <si>
    <t>Mortgage servicing rights at lower of amortized cost or fair value</t>
  </si>
  <si>
    <t>Level 1 [Member]</t>
  </si>
  <si>
    <t>Level 2 [Member]</t>
  </si>
  <si>
    <t>Level 3 [Member]</t>
  </si>
  <si>
    <t>Fair Value - Summary of Fair Value Changes Recognized on Assets Held Measured at Fair Value on Nonrecurring Basis (Detail) - USD ($) $ in Thousands</t>
  </si>
  <si>
    <t>Nonrecurring [Member]</t>
  </si>
  <si>
    <t>Total assets, gains (losses) recognized</t>
  </si>
  <si>
    <t>Fair Value - Quantitative Summary of Key Inputs Used in Valuation of Mortgage Loans at Fair Value (Detail) - Mortgage loans at fair value [Member]</t>
  </si>
  <si>
    <t>Discount rate</t>
  </si>
  <si>
    <t>2.50%</t>
  </si>
  <si>
    <t>2.30%</t>
  </si>
  <si>
    <t>Twelve-month projected housing price index change</t>
  </si>
  <si>
    <t>2.00%</t>
  </si>
  <si>
    <t>4.00%</t>
  </si>
  <si>
    <t>Prepayment speed</t>
  </si>
  <si>
    <t>0.10%</t>
  </si>
  <si>
    <t>0.00%</t>
  </si>
  <si>
    <t>Total prepayment speed</t>
  </si>
  <si>
    <t>3.60%</t>
  </si>
  <si>
    <t>15.00%</t>
  </si>
  <si>
    <t>4.30%</t>
  </si>
  <si>
    <t>5.30%</t>
  </si>
  <si>
    <t>4.60%</t>
  </si>
  <si>
    <t>6.50%</t>
  </si>
  <si>
    <t>27.30%</t>
  </si>
  <si>
    <t>27.90%</t>
  </si>
  <si>
    <t>Weighted Average [Member]</t>
  </si>
  <si>
    <t>6.90%</t>
  </si>
  <si>
    <t>7.70%</t>
  </si>
  <si>
    <t>4.80%</t>
  </si>
  <si>
    <t>3.10%</t>
  </si>
  <si>
    <t>20.50%</t>
  </si>
  <si>
    <t>21.60%</t>
  </si>
  <si>
    <t>Fair Value - Summary of Key Inputs Used in Determining Fair Value of ESS (Detail) - USD ($) $ in Thousands</t>
  </si>
  <si>
    <t>Unpaid principal balance of underlying mortgage loans (in thousands)</t>
  </si>
  <si>
    <t>Average servicing fee rate (in basis points)</t>
  </si>
  <si>
    <t>0.25%</t>
  </si>
  <si>
    <t>Pricing spread</t>
  </si>
  <si>
    <t>7.20%</t>
  </si>
  <si>
    <t>8.80%</t>
  </si>
  <si>
    <t>8.50%</t>
  </si>
  <si>
    <t>Annual total prepayment speed</t>
  </si>
  <si>
    <t>14.30%</t>
  </si>
  <si>
    <t>8.00%</t>
  </si>
  <si>
    <t>Minimum [Member] | Excess servicing spread [Member]</t>
  </si>
  <si>
    <t>1.70%</t>
  </si>
  <si>
    <t>Life (in years)</t>
  </si>
  <si>
    <t>1 year 6 months</t>
  </si>
  <si>
    <t>4 months 24 days</t>
  </si>
  <si>
    <t>5.50%</t>
  </si>
  <si>
    <t>7.60%</t>
  </si>
  <si>
    <t>13.50%</t>
  </si>
  <si>
    <t>16.30%</t>
  </si>
  <si>
    <t>38.50%</t>
  </si>
  <si>
    <t>39.60%</t>
  </si>
  <si>
    <t>Maximum [Member] | Excess servicing spread [Member]</t>
  </si>
  <si>
    <t>12.00%</t>
  </si>
  <si>
    <t>8 years 10 months 24 days</t>
  </si>
  <si>
    <t>7 years 3 months 18 days</t>
  </si>
  <si>
    <t>50.30%</t>
  </si>
  <si>
    <t>74.60%</t>
  </si>
  <si>
    <t>8.40%</t>
  </si>
  <si>
    <t>9.10%</t>
  </si>
  <si>
    <t>9.20%</t>
  </si>
  <si>
    <t>14.60%</t>
  </si>
  <si>
    <t>11.40%</t>
  </si>
  <si>
    <t>Weighted Average [Member] | Excess servicing spread [Member]</t>
  </si>
  <si>
    <t>0.32%</t>
  </si>
  <si>
    <t>0.31%</t>
  </si>
  <si>
    <t>Average ESS rate (in basis points)</t>
  </si>
  <si>
    <t>0.17%</t>
  </si>
  <si>
    <t>0.16%</t>
  </si>
  <si>
    <t>5.70%</t>
  </si>
  <si>
    <t>6 years 8 months 12 days</t>
  </si>
  <si>
    <t>5 years 9 months 18 days</t>
  </si>
  <si>
    <t>10.40%</t>
  </si>
  <si>
    <t>11.20%</t>
  </si>
  <si>
    <t>Fair Value - Quantitative Summary of Key Unobservable Inputs Used in Valuation of Interest Rate Lock Commitments (Detail)</t>
  </si>
  <si>
    <t>Pull-through rate</t>
  </si>
  <si>
    <t>44.80%</t>
  </si>
  <si>
    <t>65.00%</t>
  </si>
  <si>
    <t>Servicing fee multiple</t>
  </si>
  <si>
    <t>1.90%</t>
  </si>
  <si>
    <t>0.70%</t>
  </si>
  <si>
    <t>Percentage of unpaid principal balance</t>
  </si>
  <si>
    <t>0.20%</t>
  </si>
  <si>
    <t>99.90%</t>
  </si>
  <si>
    <t>98.00%</t>
  </si>
  <si>
    <t>6.00%</t>
  </si>
  <si>
    <t>5.20%</t>
  </si>
  <si>
    <t>3.70%</t>
  </si>
  <si>
    <t>1.30%</t>
  </si>
  <si>
    <t>88.60%</t>
  </si>
  <si>
    <t>94.90%</t>
  </si>
  <si>
    <t>1.20%</t>
  </si>
  <si>
    <t>1.10%</t>
  </si>
  <si>
    <t>Fair Value - Key Assumptions Used in Determining Fair Value of MSRs at Time of Initial Recognition (Detail) - USD ($)</t>
  </si>
  <si>
    <t>Amortized cost, MSR recognized</t>
  </si>
  <si>
    <t>Amortized cost, Unpaid principal balance of underlying mortgage loans</t>
  </si>
  <si>
    <t>Amortized cost, Weighted-average annual servicing fee rate (in basis points)</t>
  </si>
  <si>
    <t>Fair value, MSR recognized</t>
  </si>
  <si>
    <t>Fair value, Unpaid principal balance of underlying mortgage loans</t>
  </si>
  <si>
    <t>Fair value, Weighted-average annual servicing fee rate (in basis points)</t>
  </si>
  <si>
    <t>Amortized cost, Pricing spread during period</t>
  </si>
  <si>
    <t>6.30%</t>
  </si>
  <si>
    <t>Amortized cost, Life (in years)</t>
  </si>
  <si>
    <t>2 years</t>
  </si>
  <si>
    <t>1 year 4 months 24 days</t>
  </si>
  <si>
    <t>1 year 3 months 18 days</t>
  </si>
  <si>
    <t>1 year 1 month 6 days</t>
  </si>
  <si>
    <t>Amortized cost, Annual prepayment speed during period</t>
  </si>
  <si>
    <t>Amortized cost, Annual per loan cost of servicing during period</t>
  </si>
  <si>
    <t>Fair value inputs, Pricing spread during period</t>
  </si>
  <si>
    <t>Fair value inputs, Weighted average life during period</t>
  </si>
  <si>
    <t>2 years 3 months 18 days</t>
  </si>
  <si>
    <t>2 years 9 months 18 days</t>
  </si>
  <si>
    <t>Fair value inputs, Annual prepayment speed during period</t>
  </si>
  <si>
    <t>8.30%</t>
  </si>
  <si>
    <t>Fair value inputs, Annual per loan cost of servicing during period</t>
  </si>
  <si>
    <t>13.00%</t>
  </si>
  <si>
    <t>17.50%</t>
  </si>
  <si>
    <t>7 years 4 months 24 days</t>
  </si>
  <si>
    <t>7 years 8 months 12 days</t>
  </si>
  <si>
    <t>37.60%</t>
  </si>
  <si>
    <t>48.80%</t>
  </si>
  <si>
    <t>51.00%</t>
  </si>
  <si>
    <t>56.40%</t>
  </si>
  <si>
    <t>7 years 2 months 12 days</t>
  </si>
  <si>
    <t>22.40%</t>
  </si>
  <si>
    <t>30.40%</t>
  </si>
  <si>
    <t>34.20%</t>
  </si>
  <si>
    <t>7.80%</t>
  </si>
  <si>
    <t>8.10%</t>
  </si>
  <si>
    <t>6 years 9 months 18 days</t>
  </si>
  <si>
    <t>6 years 7 months 6 days</t>
  </si>
  <si>
    <t>6 years 3 months 18 days</t>
  </si>
  <si>
    <t>8.90%</t>
  </si>
  <si>
    <t>9.70%</t>
  </si>
  <si>
    <t>7 years 1 month 6 days</t>
  </si>
  <si>
    <t>6 years 6 months</t>
  </si>
  <si>
    <t>11.90%</t>
  </si>
  <si>
    <t>12.10%</t>
  </si>
  <si>
    <t>9.50%</t>
  </si>
  <si>
    <t>Fair Value - Quantitative Summary of Key Assumptions Used in Valuation of MSRs as of Dates Presented, and Effect on Estimated Fair Value from Adverse Changes in Those Inputs (Detail) - USD ($)</t>
  </si>
  <si>
    <t>Carrying value, Amortized cost</t>
  </si>
  <si>
    <t>Unpaid principal balance of underlying mortgage loans, Amortized cost</t>
  </si>
  <si>
    <t>Weighted-average annual servicing fee rate (in basis points), Amortized cost</t>
  </si>
  <si>
    <t>0.26%</t>
  </si>
  <si>
    <t>Weighted-average note interest rate, Amortized cost</t>
  </si>
  <si>
    <t>3.84%</t>
  </si>
  <si>
    <t>3.80%</t>
  </si>
  <si>
    <t>Balance at end of period</t>
  </si>
  <si>
    <t>Unpaid principal balance of underlying mortgage loans, Fair Value</t>
  </si>
  <si>
    <t>Weighted-average annual servicing fee rate (in basis points), Fair value input</t>
  </si>
  <si>
    <t>Weighted-average note interest rate, Fair value</t>
  </si>
  <si>
    <t>4.77%</t>
  </si>
  <si>
    <t>4.78%</t>
  </si>
  <si>
    <t>Pricing spread [Member] | Effect on value of 5% adverse change [Member]</t>
  </si>
  <si>
    <t>Effect on value of percentage adverse change, Amortized cost</t>
  </si>
  <si>
    <t>Effect on value of percentage adverse change, Fair value input</t>
  </si>
  <si>
    <t>Pricing spread [Member] | Effect on value of 10% adverse change [Member]</t>
  </si>
  <si>
    <t>Pricing spread [Member] | Effect on value of 20% adverse change [Member]</t>
  </si>
  <si>
    <t>Prepayment speed [Member] | Effect on value of 5% adverse change [Member]</t>
  </si>
  <si>
    <t>Prepayment speed [Member] | Effect on value of 10% adverse change [Member]</t>
  </si>
  <si>
    <t>Prepayment speed [Member] | Effect on value of 20% adverse change [Member]</t>
  </si>
  <si>
    <t>Cost of servicing [Member] | Effect on value of 5% adverse change [Member]</t>
  </si>
  <si>
    <t>Cost of servicing [Member] | Effect on value of 10% adverse change [Member]</t>
  </si>
  <si>
    <t>Cost of servicing [Member] | Effect on value of 20% adverse change [Member]</t>
  </si>
  <si>
    <t>Amortized cost, Pricing spread</t>
  </si>
  <si>
    <t>Amortized cost, Weighted average life (in years)</t>
  </si>
  <si>
    <t>1 year 9 months 18 days</t>
  </si>
  <si>
    <t>Amortized cost, Prepayment speed</t>
  </si>
  <si>
    <t>8.60%</t>
  </si>
  <si>
    <t>Amortized cost, Annual per-loan cost of servicing</t>
  </si>
  <si>
    <t>Estimated fair value inputs, Pricing spread</t>
  </si>
  <si>
    <t>Estimated fair value inputs, Prepayment speed</t>
  </si>
  <si>
    <t>Estimated fair value inputs, Annual per-loan cost of servicing</t>
  </si>
  <si>
    <t>Minimum [Member] | Mortgage service rights [Member]</t>
  </si>
  <si>
    <t>Estimated fair value inputs, Weighted average life (in years)</t>
  </si>
  <si>
    <t>1 year 10 months 24 days</t>
  </si>
  <si>
    <t>10.70%</t>
  </si>
  <si>
    <t>54.20%</t>
  </si>
  <si>
    <t>47.90%</t>
  </si>
  <si>
    <t>Maximum [Member] | Mortgage service rights [Member]</t>
  </si>
  <si>
    <t>5 years 7 months 6 days</t>
  </si>
  <si>
    <t>7.90%</t>
  </si>
  <si>
    <t>6 years 10 months 24 days</t>
  </si>
  <si>
    <t>6 years 4 months 24 days</t>
  </si>
  <si>
    <t>10.20%</t>
  </si>
  <si>
    <t>10.30%</t>
  </si>
  <si>
    <t>Weighted Average [Member] | Mortgage service rights [Member]</t>
  </si>
  <si>
    <t>Mortgage Loans Acquired for Sale at Fair Value - Summary of Distribution of Company's Mortgage Loans Acquired for Sale at Fair Value (Detail) - USD ($) $ in Thousands</t>
  </si>
  <si>
    <t>Fair Value, Balance Sheet Grouping, Financial Statement Captions [Line Items]</t>
  </si>
  <si>
    <t>Mortgage loan acquired at unpaid principal balance</t>
  </si>
  <si>
    <t>Mortgage loans pledged to secure assets sold under agreements to repurchase</t>
  </si>
  <si>
    <t>Agency-eligible [Member]</t>
  </si>
  <si>
    <t>Jumbo [Member]</t>
  </si>
  <si>
    <t>Held for sale to PennyMac Loan Services, LLC - Government-insured or guaranteed [Member]</t>
  </si>
  <si>
    <t>Commercial real estate loan [Member]</t>
  </si>
  <si>
    <t>Mortgage loans repurchased pursuant to representations and warranties [Member]</t>
  </si>
  <si>
    <t>Mortgage loans acquired for sale [Member]</t>
  </si>
  <si>
    <t>Mortgage loans pledged to secure mortgage loan participation and sale agreements</t>
  </si>
  <si>
    <t>Mortgage loans pledged to secure Federal Home Loan Bank ("FHLB") advances</t>
  </si>
  <si>
    <t>Mortgage Loans Acquired for Sale at Fair Value - Additional Information (Detail)</t>
  </si>
  <si>
    <t>Sourcing fee on the unpaid principal balance</t>
  </si>
  <si>
    <t>0.03%</t>
  </si>
  <si>
    <t>Derivative Financial Instruments - Derivative Assets and Liabilities and Related Margin Deposits Recorded within Derivative Assets and Derivative Liabilities (Detail) - USD ($)</t>
  </si>
  <si>
    <t>Derivatives, Fair Value [Line Items]</t>
  </si>
  <si>
    <t>Total derivative assets instruments before netting</t>
  </si>
  <si>
    <t>Total derivative liabilities instruments fair value before netting</t>
  </si>
  <si>
    <t>Derivative liabilities, Fair value, Total</t>
  </si>
  <si>
    <t>Notional amount</t>
  </si>
  <si>
    <t>Eurodollar future sale contracts [Member]</t>
  </si>
  <si>
    <t>Eurodollar future purchase contracts [Member]</t>
  </si>
  <si>
    <t>Derivative Financial Instruments - Summary of Activity in Notional Amount for Derivative Arising from CRT Agreements and Derivative Contracts (Detail) - USD ($)</t>
  </si>
  <si>
    <t>Balance, beginning of period</t>
  </si>
  <si>
    <t>Balance, end of period</t>
  </si>
  <si>
    <t>Mortgage loans acquired for sale, MSRs, mortgage loans at fair value held in a VIE and MBS securities [Member] | Forward sales contracts [Member]</t>
  </si>
  <si>
    <t>Additions</t>
  </si>
  <si>
    <t>Dispositions/expirations</t>
  </si>
  <si>
    <t>Mortgage loans acquired for sale, MSRs, mortgage loans at fair value held in a VIE and MBS securities [Member] | Forward purchase contracts [Member]</t>
  </si>
  <si>
    <t>Mortgage loans acquired for sale, MSRs, mortgage loans at fair value held in a VIE and MBS securities [Member] | MBS put options [Member]</t>
  </si>
  <si>
    <t>Mortgage loans acquired for sale, MSRs, mortgage loans at fair value held in a VIE and MBS securities [Member] | MBS call options [Member]</t>
  </si>
  <si>
    <t>Mortgage loans acquired for sale, MSRs, mortgage loans at fair value held in a VIE and MBS securities [Member] | Eurodollar future sale contracts [Member]</t>
  </si>
  <si>
    <t>Mortgage loans acquired for sale, MSRs, mortgage loans at fair value held in a VIE and MBS securities [Member] | Eurodollar future purchase contracts [Member]</t>
  </si>
  <si>
    <t>Mortgage loans acquired for sale, MSRs, mortgage loans at fair value held in a VIE and MBS securities [Member] | Treasury future contracts [Member]</t>
  </si>
  <si>
    <t>Mortgage loans acquired for sale, MSRs, mortgage loans at fair value held in a VIE and MBS securities [Member] | Call options on interest rate futures [Member]</t>
  </si>
  <si>
    <t>Mortgage loans acquired for sale, MSRs, mortgage loans at fair value held in a VIE and MBS securities [Member] | Put options on interest rate futures [Member]</t>
  </si>
  <si>
    <t>Mortgage loans acquired for sale, MSRs, mortgage loans at fair value held in a VIE and MBS securities [Member] | Treasury Future purchase contracts [Member]</t>
  </si>
  <si>
    <t>Mortgage loans acquired for sale, MSRs, mortgage loans at fair value held in a VIE and MBS securities [Member] | Net derivatives related to CRT Agreements [Member]</t>
  </si>
  <si>
    <t>Derivative Financial Instruments - Net Gains (Losses) Recognized on Derivative Financial Instruments (Detail) - USD ($) $ in Thousands</t>
  </si>
  <si>
    <t>Fixed-rate assets and LIBOR- indexed repurchase agreements [Member] | Net gain on investments [Member]</t>
  </si>
  <si>
    <t>Derivative Instruments, Gain (Loss) [Line Items]</t>
  </si>
  <si>
    <t>Net gains (losses) on derivative financial instruments used as economic hedges</t>
  </si>
  <si>
    <t>Mortgage loans acquired for sale at fair value [Member] | Mortgage loans acquired for sale [Member]</t>
  </si>
  <si>
    <t>Mortgage service rights [Member] | Net loan servicing fees [Member]</t>
  </si>
  <si>
    <t>Mortgage Loans at Fair Value - Summary of Distribution of Company's Mortgage Loans at Fair Value (Detail) - USD ($) $ in Thousands</t>
  </si>
  <si>
    <t>Financing Receivable, Recorded Investment [Line Items]</t>
  </si>
  <si>
    <t>Fair value</t>
  </si>
  <si>
    <t>FHLB advances</t>
  </si>
  <si>
    <t>Asset-backed secured financing</t>
  </si>
  <si>
    <t>Fixed interest rate jumbo mortgage loans held in a VIE [Member]</t>
  </si>
  <si>
    <t>Performing mortgage loans [Member]</t>
  </si>
  <si>
    <t>Performing mortgage loans [Member] | Fixed interest rate [Member]</t>
  </si>
  <si>
    <t>Performing mortgage loans [Member] | Adjustable-rate/hybrid [Member]</t>
  </si>
  <si>
    <t>Performing mortgage loans [Member] | Interest rate step-up [Member]</t>
  </si>
  <si>
    <t>Performing mortgage loans [Member] | Balloon [Member]</t>
  </si>
  <si>
    <t>Mortgage Loans at Fair Value - Summary of Certain Concentrations of Credit Risk in Portfolio of Mortgage Loans at Fair Value, Excluding VIE Securing Asset-Backed Financing (Detail)</t>
  </si>
  <si>
    <t>Portion of mortgage loans originated between 2005 and 2007</t>
  </si>
  <si>
    <t>73.00%</t>
  </si>
  <si>
    <t>75.00%</t>
  </si>
  <si>
    <t>Percentage of fair value of mortgage loans with unpaid-principal balance-to-current-property-value in excess of 100%</t>
  </si>
  <si>
    <t>46.00%</t>
  </si>
  <si>
    <t>55.00%</t>
  </si>
  <si>
    <t>Percentage of mortgage loans secured by California real estate</t>
  </si>
  <si>
    <t>22.00%</t>
  </si>
  <si>
    <t>Additional states contributing 5% or more of mortgage loans</t>
  </si>
  <si>
    <t>New York New Jersey Florida</t>
  </si>
  <si>
    <t>Mortgage Loans at Fair Value - Summary of Certain Concentrations of Credit Risk in Portfolio of Mortgage Loans at Fair Value, Excluding VIE Securing Asset-Backed Financing (Parenthetical) (Detail)</t>
  </si>
  <si>
    <t>Percentage of fair value of mortgage loans</t>
  </si>
  <si>
    <t>100.00%</t>
  </si>
  <si>
    <t>Percentage of contribution by states in mortgage loans</t>
  </si>
  <si>
    <t>5.00%</t>
  </si>
  <si>
    <t>Real Estate Acquired in Settlement of Loans - Summary of Financial Information Relating to REO (Detail) - USD ($) $ in Thousands</t>
  </si>
  <si>
    <t>Real Estate [Abstract]</t>
  </si>
  <si>
    <t>Balance at beginning of period</t>
  </si>
  <si>
    <t>Transfers from mortgage loans at fair value and servicing advances</t>
  </si>
  <si>
    <t>Transfer of real estate acquired in settlement of mortgage loans to real estate held for investment</t>
  </si>
  <si>
    <t>Transfers from REO under forward purchase agreements</t>
  </si>
  <si>
    <t>Results of REO:</t>
  </si>
  <si>
    <t>Valuation adjustments, net</t>
  </si>
  <si>
    <t>Gain on sale, net</t>
  </si>
  <si>
    <t>Total gain (loss), net</t>
  </si>
  <si>
    <t>REO pledged to secure assets sold under agreements to repurchase</t>
  </si>
  <si>
    <t>REO held in a consolidated subsidiary whose stock is pledged to secure financings of such properties</t>
  </si>
  <si>
    <t>Real Estate Acquired in Settlement of Loans under Forward Purchase Agreements - Summary of Activity in REO under Forward Purchase Agreements (Detail) - USD ($) $ in Thousands</t>
  </si>
  <si>
    <t>Transfers from mortgage loans under forward purchase agreements at fair value and advances</t>
  </si>
  <si>
    <t>Transfers to REO</t>
  </si>
  <si>
    <t>Results of REO under forward purchase agreements</t>
  </si>
  <si>
    <t>Mortgage Servicing Rights - Summary of MSRs Carried at Fair Value (Detail) - USD ($) $ in Thousands</t>
  </si>
  <si>
    <t>Servicing Asset At Fair Value Changes In Fair Value [Abstract]</t>
  </si>
  <si>
    <t>MSRs resulting from mortgage loan sales</t>
  </si>
  <si>
    <t>Due to changes in valuation inputs or assumptions used in valuation model</t>
  </si>
  <si>
    <t>Other changes in fair value</t>
  </si>
  <si>
    <t>Change in fair value, Total</t>
  </si>
  <si>
    <t>Sales</t>
  </si>
  <si>
    <t>MSRs pledged to secure note payable at end of period</t>
  </si>
  <si>
    <t>Mortgage Servicing Rights - Summary of MSRs Carried at Lower of Amortized Cost or Fair Value (Detail) - USD ($) $ in Thousands</t>
  </si>
  <si>
    <t>Servicing Asset at Amortized Cost, Balance [Roll Forward]</t>
  </si>
  <si>
    <t>MSRs resulting from loan sales</t>
  </si>
  <si>
    <t>Amortization</t>
  </si>
  <si>
    <t>Application of valuation allowance to write down MSRs with other-than temporary impairment</t>
  </si>
  <si>
    <t>(Additions) reversals</t>
  </si>
  <si>
    <t>MSRs, net</t>
  </si>
  <si>
    <t>Fair value at beginning of period</t>
  </si>
  <si>
    <t>Fair value at end of period</t>
  </si>
  <si>
    <t>Mortgage servicing rights [Member]</t>
  </si>
  <si>
    <t>Carrying value pledged to secure note payable</t>
  </si>
  <si>
    <t>Mortgage Servicing Rights - Summary of Company's Estimate of Future Amortization of Existing MSRs Carried at Amortized Cost (Detail) $ in Thousands</t>
  </si>
  <si>
    <t>Servicing Asset Future Amortization Expense Abstract [Abstract]</t>
  </si>
  <si>
    <t>Thereafter</t>
  </si>
  <si>
    <t>Mortgage Servicing Rights - Summary of Net Loan Servicing Fees (Detail) - USD ($) $ in Thousands</t>
  </si>
  <si>
    <t>Transfers and Servicing [Abstract]</t>
  </si>
  <si>
    <t>Contractually-specified servicing fees</t>
  </si>
  <si>
    <t>Assets Sold Under Agreements to Repurchase - Summary of Financial Information Relating to Assets Sold under Agreements to Repurchase (Detail) - USD ($)</t>
  </si>
  <si>
    <t>Assets Sold under Agreements to Repurchase [Line Items]</t>
  </si>
  <si>
    <t>Weighted-average interest rate</t>
  </si>
  <si>
    <t>2.13%</t>
  </si>
  <si>
    <t>2.27%</t>
  </si>
  <si>
    <t>2.18%</t>
  </si>
  <si>
    <t>Average balance</t>
  </si>
  <si>
    <t>Total interest expense</t>
  </si>
  <si>
    <t>Maximum daily amount outstanding</t>
  </si>
  <si>
    <t>Amount outstanding</t>
  </si>
  <si>
    <t>Unamortized debt issuance costs</t>
  </si>
  <si>
    <t>Assets sold under agreements to repurchase, At period end</t>
  </si>
  <si>
    <t>2.22%</t>
  </si>
  <si>
    <t>2.17%</t>
  </si>
  <si>
    <t>Available borrowing capacity, Committed</t>
  </si>
  <si>
    <t>Available borrowing capacity, Uncommitted</t>
  </si>
  <si>
    <t>Available borrowing capacity</t>
  </si>
  <si>
    <t>Margin deposits placed with counterparties</t>
  </si>
  <si>
    <t>Fair value of assets securing agreements to repurchase</t>
  </si>
  <si>
    <t>Assets Sold under Agreement to Repurchase [Member]</t>
  </si>
  <si>
    <t>Real estate acquired in settlement of loans [Member]</t>
  </si>
  <si>
    <t>Assets Sold Under Agreements to Repurchase - Summary of Financial Information Relating to Assets Sold under Agreements to Repurchase (Parenthetical) (Detail) - USD ($) $ in Thousands</t>
  </si>
  <si>
    <t>Amortization of commitment fees and issuance costs</t>
  </si>
  <si>
    <t>Assets Sold Under Agreements to Repurchase - Summary of Maturities of Outstanding Assets Sold under Agreements to Repurchase by Facility Maturity Date (Detail) - USD ($) $ in Thousands</t>
  </si>
  <si>
    <t>Maturity of repurchase agreements</t>
  </si>
  <si>
    <t>Weighted average maturity</t>
  </si>
  <si>
    <t>4 years 6 months</t>
  </si>
  <si>
    <t>Securities sold under agreements to repurchase at fair value [Member] | Within 30 days [Member]</t>
  </si>
  <si>
    <t>Securities sold under agreements to repurchase at fair value [Member] | Over 30 to 90 days [Member]</t>
  </si>
  <si>
    <t>Securities sold under agreements to repurchase at fair value [Member] | Over 90 days to 180 days [Member]</t>
  </si>
  <si>
    <t>Securities sold under agreements to repurchase at fair value [Member] | Over 180 days to 1 year [Member]</t>
  </si>
  <si>
    <t>Securities sold under agreements to repurchase at fair value [Member] | Maturity One Year To Two Years [Member]</t>
  </si>
  <si>
    <t>Assets Sold Under Agreements to Repurchase - Summary of Assets Sold under Agreements to Repurchase by Counterparty (Detail) $ in Thousands</t>
  </si>
  <si>
    <t>Citibank, N.A. [Member] | Securities sold under agreements to repurchase at fair value [Member]</t>
  </si>
  <si>
    <t>Amount at risk</t>
  </si>
  <si>
    <t>Facility maturity</t>
  </si>
  <si>
    <t>Dec. 30,
		2015</t>
  </si>
  <si>
    <t>JPMorgan Chase &amp; Co. [Member] | Securities sold under agreements to repurchase at fair value [Member]</t>
  </si>
  <si>
    <t>Oct. 23,
		2015</t>
  </si>
  <si>
    <t>Daiwa Capital Markets [Member] | Securities sold under agreements to repurchase at fair value [Member]</t>
  </si>
  <si>
    <t>Nov. 6,
		2015</t>
  </si>
  <si>
    <t>Bank of America, N.A. [Member] | Securities sold under agreements to repurchase at fair value [Member]</t>
  </si>
  <si>
    <t>Nov. 18,
		2015</t>
  </si>
  <si>
    <t>Mortgage loans acquired for sale, mortgage loans and REO sold under agreements to repurchase [Member] | Citibank, N.A. [Member]</t>
  </si>
  <si>
    <t>Mortgage acquired for sale Weighted-average repurchase agreement maturity</t>
  </si>
  <si>
    <t>Oct. 22,
		2015</t>
  </si>
  <si>
    <t>Mortgage loans acquired for sale, mortgage loans and REO sold under agreements to repurchase [Member] | Credit Suisse First Boston Mortgage Capital LLC [Member]</t>
  </si>
  <si>
    <t>Oct. 30,
		2015</t>
  </si>
  <si>
    <t>Mortgage loans acquired for sale, mortgage loans and REO sold under agreements to repurchase [Member] | JPMorgan Chase &amp; Co. [Member]</t>
  </si>
  <si>
    <t>Jan. 26,
		2017</t>
  </si>
  <si>
    <t>Mortgage loans acquired for sale, mortgage loans and REO sold under agreements to repurchase [Member] | Bank of America, N.A. [Member]</t>
  </si>
  <si>
    <t>Dec. 19,
		2015</t>
  </si>
  <si>
    <t>Jan. 29,
		2016</t>
  </si>
  <si>
    <t>Mortgage loans acquired for sale, mortgage loans and REO sold under agreements to repurchase [Member] | Morgan Stanley Bank, N.A. [Member]</t>
  </si>
  <si>
    <t>Nov. 17,
		2015</t>
  </si>
  <si>
    <t>Dec. 17,
		2015</t>
  </si>
  <si>
    <t>Assets Sold Under Agreements to Repurchase - Covenant Compliance (Detail)</t>
  </si>
  <si>
    <t>PennyMac Mortgage Investment Trust [Member]</t>
  </si>
  <si>
    <t>Compliance with Regulatory Capital Requirements for Mortgage Companies [Line Items]</t>
  </si>
  <si>
    <t>Net worth</t>
  </si>
  <si>
    <t>Minimum net worth amount</t>
  </si>
  <si>
    <t>Operating Partnership [Member]</t>
  </si>
  <si>
    <t>PennyMac Corp. [Member]</t>
  </si>
  <si>
    <t>Mortgage Loan Participation and Sale Agreement - Summary of Mortgage Loan Participation and Sale Agreements (Detail) - USD ($)</t>
  </si>
  <si>
    <t>Mortgage loan participation and sale agreements, At period end</t>
  </si>
  <si>
    <t>1.44%</t>
  </si>
  <si>
    <t>1.43%</t>
  </si>
  <si>
    <t>Mortgage loans pledged to secure mortgage loan participation and sale agreement</t>
  </si>
  <si>
    <t>Mortgage Loan Participation and Sale Agreement - Summary of Mortgage Loan Participation and Sale Agreements (Parenthetical) (Detail) - USD ($) $ in Thousands</t>
  </si>
  <si>
    <t>Participating Mortgage Loans [Line Items]</t>
  </si>
  <si>
    <t>Amortization of commitment fee</t>
  </si>
  <si>
    <t>Federal Home Loan Bank Advances - Additional Information (Detail)</t>
  </si>
  <si>
    <t>Jun. 30, 2015USD ($)</t>
  </si>
  <si>
    <t>Federal Home Loan Banks [Abstract]</t>
  </si>
  <si>
    <t>Federal home loan bank advances</t>
  </si>
  <si>
    <t>Percentage of capital stock</t>
  </si>
  <si>
    <t>Federal Home Loan Bank Advances - Summary of FHLB Advances (Detail) - USD ($)</t>
  </si>
  <si>
    <t>0.27%</t>
  </si>
  <si>
    <t>Balance</t>
  </si>
  <si>
    <t>Mortgage-backed securities</t>
  </si>
  <si>
    <t>Fair value of assets securing FHLB advances, total</t>
  </si>
  <si>
    <t>Note Payable - Additional Information (Detail) - USD ($)</t>
  </si>
  <si>
    <t>Sep. 14, 2015</t>
  </si>
  <si>
    <t>Loan and Security Agreement with Citibank, N.A. [Member]</t>
  </si>
  <si>
    <t>Debt Instrument [Line Items]</t>
  </si>
  <si>
    <t>Maturity date of debt instrument</t>
  </si>
  <si>
    <t>Mar. 29,
		2016</t>
  </si>
  <si>
    <t>Loan and Security Agreement with Barclays Bank PLC, [Member]</t>
  </si>
  <si>
    <t>Sep. 13,
		2016</t>
  </si>
  <si>
    <t>Maximum [Member] | Loan and Security Agreement with Barclays Bank PLC, [Member]</t>
  </si>
  <si>
    <t>Aggregate loan amount</t>
  </si>
  <si>
    <t>Note Payable - Summary of Financial Information Relating to Note Payable (Detail) - USD ($)</t>
  </si>
  <si>
    <t>4.25%</t>
  </si>
  <si>
    <t>4.24%</t>
  </si>
  <si>
    <t>4.39%</t>
  </si>
  <si>
    <t>Mortgage servicing rights pledged to secure notes payable</t>
  </si>
  <si>
    <t>Note Payable - Summary of Financial Information Relating to Note Payable (Parenthetical) (Detail) - USD ($) $ in Thousands</t>
  </si>
  <si>
    <t>Debt Disclosure [Abstract]</t>
  </si>
  <si>
    <t>Asset-Backed Secured Financing of a Variable Interest Entity at Fair Value - Summary of Financial Information Relating to Asset-Backed Secured Financing of Variable Interest Entity (Detail) - Asset-backed secured financing of the variable interest entity at fair value [Member] - Variable Interest Entity [Member] - USD ($) $ in Thousands</t>
  </si>
  <si>
    <t>Weighted-average fair value</t>
  </si>
  <si>
    <t>Weighted-average effective interest rate</t>
  </si>
  <si>
    <t>3.30%</t>
  </si>
  <si>
    <t>3.67%</t>
  </si>
  <si>
    <t>3.35%</t>
  </si>
  <si>
    <t>3.73%</t>
  </si>
  <si>
    <t>3.50%</t>
  </si>
  <si>
    <t>Exchangeable Senior Notes - Additional Information (Detail) - Exchangeable Senior Notes due May 1, 2020 [Member]</t>
  </si>
  <si>
    <t>Sep. 30, 2015USD ($)$ / shares</t>
  </si>
  <si>
    <t>Issuance of debt through private offering</t>
  </si>
  <si>
    <t>Percentage of interest on debt</t>
  </si>
  <si>
    <t>5.375%</t>
  </si>
  <si>
    <t>Number of shares exchanged per exchangeable notes</t>
  </si>
  <si>
    <t>Principal amount of the exchangeable notes</t>
  </si>
  <si>
    <t>Increased in cash dividend | $ / shares</t>
  </si>
  <si>
    <t>May 1,
		2020</t>
  </si>
  <si>
    <t>Initial exchangeable rate [Member]</t>
  </si>
  <si>
    <t>Exchangeable Senior Notes - Summary of Financial Information Relating to Exchangeable Notes (Detail) - USD ($) $ in Thousands</t>
  </si>
  <si>
    <t>Weighted-average unpaid principal balance</t>
  </si>
  <si>
    <t>Unamortized issuance costs</t>
  </si>
  <si>
    <t>Exchangeable Senior Notes - Summary of Financial Information Relating to Exchangeable Notes (Parenthetical) (Detail) - USD ($)</t>
  </si>
  <si>
    <t>Amortization of debt issuance costs</t>
  </si>
  <si>
    <t>Interest Expense [Member]</t>
  </si>
  <si>
    <t>Borrowings under Forward Purchase Agreements - Additional Information (Detail) - USD ($)</t>
  </si>
  <si>
    <t>Forward purchase agreements [Member]</t>
  </si>
  <si>
    <t>Borrowings</t>
  </si>
  <si>
    <t>Borrowings under Forward Purchase Agreements - Summary of Financial Information Relating to Borrowings under Forward Purchase Agreements (Detail) - Forward purchase agreements [Member] - USD ($)</t>
  </si>
  <si>
    <t>2.84%</t>
  </si>
  <si>
    <t>Weighted-average balance</t>
  </si>
  <si>
    <t>Fair value of underlying loans and REO</t>
  </si>
  <si>
    <t>Liability for Losses under Representations and Warranties - Summary of Company's Liability for Losses under Representations and Warranties (Detail) - USD ($) $ in Thousands</t>
  </si>
  <si>
    <t>Provision for losses</t>
  </si>
  <si>
    <t>Losses incurred</t>
  </si>
  <si>
    <t>Recoveries</t>
  </si>
  <si>
    <t>Unpaid principal balance of mortgage loans subject to representations and warranties at period end</t>
  </si>
  <si>
    <t>Commitments and Contingencies - Company's Outstanding Contractual Loan Commitments (Detail) $ in Thousands</t>
  </si>
  <si>
    <t>Commitments to purchase mortgage loans:</t>
  </si>
  <si>
    <t>Shareholders' Equity - Additional Information (Detail) - USD ($)</t>
  </si>
  <si>
    <t>Aug. 19, 2015</t>
  </si>
  <si>
    <t>Schedule of Capitalization, Equity [Line Items]</t>
  </si>
  <si>
    <t>Number of common stock shares Repurchased during period</t>
  </si>
  <si>
    <t>Value of common stock shares Repurchased during period</t>
  </si>
  <si>
    <t>Number of common shares sold under Sales Agreement</t>
  </si>
  <si>
    <t>Proceeds from public offering of common shares</t>
  </si>
  <si>
    <t>Sales commissions net</t>
  </si>
  <si>
    <t>ATM Equity Offering Sales AgreementSM [Member]</t>
  </si>
  <si>
    <t>Amount of common stock available for future issuance under Sales Agreement</t>
  </si>
  <si>
    <t>Price of common shares sold under sales agreement</t>
  </si>
  <si>
    <t>Common stock shares Repurchase authorized amount</t>
  </si>
  <si>
    <t>Net Interest Income - Summary of Net Interest Income (Detail) - USD ($) $ in Thousands</t>
  </si>
  <si>
    <t>Interest income:</t>
  </si>
  <si>
    <t>Interest income, total</t>
  </si>
  <si>
    <t>Interest expense:</t>
  </si>
  <si>
    <t>Interest expense, total</t>
  </si>
  <si>
    <t>Mortgage loans under forward purchase agreements</t>
  </si>
  <si>
    <t>Mortgage loans participation and sale agreement</t>
  </si>
  <si>
    <t>Credit risk transfer financing</t>
  </si>
  <si>
    <t>Borrowings under forward purchase agreements</t>
  </si>
  <si>
    <t>Interest shortfall on repayments of mortgage loans serviced for Agency securitizations</t>
  </si>
  <si>
    <t>Interest on mortgage loan impound deposits</t>
  </si>
  <si>
    <t>Nonaffiliates [Member] | Consolidated VIE [Member]</t>
  </si>
  <si>
    <t>Excess servicing spread purchased from PFSI, at fair value</t>
  </si>
  <si>
    <t>Net Gain on Mortgage Loans Acquired for Sale - Summary of Net Gain on Mortgage Loans Acquired for Sale (Detail) - USD ($) $ in Thousands</t>
  </si>
  <si>
    <t>Cash (loss) gain:</t>
  </si>
  <si>
    <t>Loans</t>
  </si>
  <si>
    <t>Hedging activities</t>
  </si>
  <si>
    <t>Cash gain, net of effects of cash hedging, on sale of mortgage loans acquired for sale</t>
  </si>
  <si>
    <t>Non cash gain:</t>
  </si>
  <si>
    <t>Receipt of MSRs in loan sale transactions</t>
  </si>
  <si>
    <t>Provision for losses relating to representations and warranties provided in loan sales</t>
  </si>
  <si>
    <t>Change in fair value of financial instruments issued and held at period end:</t>
  </si>
  <si>
    <t>IRLCs</t>
  </si>
  <si>
    <t>Mortgage loans</t>
  </si>
  <si>
    <t>Hedging derivatives</t>
  </si>
  <si>
    <t>Total non cash portion of gain on mortgage loans acquired for sale</t>
  </si>
  <si>
    <t>Net Gain on Investments - Summary of Net Gain on Investments (Detail) - USD ($) $ in Thousands</t>
  </si>
  <si>
    <t>Net gain (loss) on investments:</t>
  </si>
  <si>
    <t>Net gain (loss) on investments</t>
  </si>
  <si>
    <t>Mortgage loans held in a VIE</t>
  </si>
  <si>
    <t>Net derivatives related to CRT Agreements</t>
  </si>
  <si>
    <t>Net Loan Servicing Fees - Summary of Net Loan Servicing Fees (Detail) - USD ($) $ in Thousands</t>
  </si>
  <si>
    <t>Components of Net Servicing Fee Income [Line Items]</t>
  </si>
  <si>
    <t>MSR recapture fee receivable from PFSI</t>
  </si>
  <si>
    <t>Effect of MSRs:</t>
  </si>
  <si>
    <t>Carried at lower of amortized cost or fair value Amortization</t>
  </si>
  <si>
    <t>(Provision for) reversal of impairment</t>
  </si>
  <si>
    <t>Gain on sale</t>
  </si>
  <si>
    <t>Carried at fair value-change in fair value</t>
  </si>
  <si>
    <t>Total Effect of MSRs</t>
  </si>
  <si>
    <t>Average servicing portfolio</t>
  </si>
  <si>
    <t>Gains (losses) on hedging derivatives</t>
  </si>
  <si>
    <t>Share-Based Compensation Plans - Additional Information (Detail) - Restricted share units [Member] - USD ($) $ in Millions</t>
  </si>
  <si>
    <t>Share-based Compensation Arrangement by Share-based Payment Award [Line Items]</t>
  </si>
  <si>
    <t>Share-based share compensation plan, and compensation expense</t>
  </si>
  <si>
    <t>Restricted share units granted</t>
  </si>
  <si>
    <t>Restricted share units, grant date fair value</t>
  </si>
  <si>
    <t>Units vested</t>
  </si>
  <si>
    <t>Other Expenses - Summary of Other Expenses (Detail) - USD ($) $ in Thousands</t>
  </si>
  <si>
    <t>Other Non operating Income Expense [Line Items]</t>
  </si>
  <si>
    <t>Total other expenses</t>
  </si>
  <si>
    <t>Loan origination [Member]</t>
  </si>
  <si>
    <t>Common overhead allocation from PFSI [Member]</t>
  </si>
  <si>
    <t>Servicing and collection costs [Member]</t>
  </si>
  <si>
    <t>Insurance [Member]</t>
  </si>
  <si>
    <t>Technology [Member]</t>
  </si>
  <si>
    <t>Other Expenses - Summary of Other Expenses (Parenthetical) (Detail) - USD ($)</t>
  </si>
  <si>
    <t>Income Taxes - Additional Information (Detail)</t>
  </si>
  <si>
    <t>Effective income tax rate</t>
  </si>
  <si>
    <t>14.00%</t>
  </si>
  <si>
    <t>5.10%</t>
  </si>
  <si>
    <t>(12.10%)</t>
  </si>
  <si>
    <t>(0.30%)</t>
  </si>
  <si>
    <t>Segments and Related Information - Additional Information (Detail)</t>
  </si>
  <si>
    <t>Segments and Related Information - Financial Highlights by Operating Segment (Detail) - USD ($) $ in Thousands</t>
  </si>
  <si>
    <t>Net investment income:</t>
  </si>
  <si>
    <t>Other income (loss)</t>
  </si>
  <si>
    <t>Expenses:</t>
  </si>
  <si>
    <t>Loan fulfillment, servicing and management fees payable to PennyMac Financial Services, Inc.</t>
  </si>
  <si>
    <t>Pre-tax income</t>
  </si>
  <si>
    <t>Total assets at period end</t>
  </si>
  <si>
    <t>Operating segments [Member] | Correspondent production [Member]</t>
  </si>
  <si>
    <t>Operating segments [Member] | Investment activities [Member]</t>
  </si>
  <si>
    <t>Intersegment elimination &amp; other [Member]</t>
  </si>
  <si>
    <t>Supplemental Cash Flow Information - Summary of Supplemental Cash Flow Information (Detail) - USD ($) $ in Thousands</t>
  </si>
  <si>
    <t>Additional Cash Flow Elements and Supplemental Cash Flow Information [Abstract]</t>
  </si>
  <si>
    <t>Cash paid for interest</t>
  </si>
  <si>
    <t>Income tax paid (refund)</t>
  </si>
  <si>
    <t>Non-cash investing activities:</t>
  </si>
  <si>
    <t>Transfer of mortgage loans and advances to real estate acquired in settlement of loans</t>
  </si>
  <si>
    <t>Purchase of mortgage loans financed through forward purchase agreements</t>
  </si>
  <si>
    <t>Transfer of mortgage loans under forward purchase agreements to mortgage loans at fair value</t>
  </si>
  <si>
    <t>Transfer of mortgage loans under forward purchase agreements and advances to REO under forward purchase agreements</t>
  </si>
  <si>
    <t>Receipt of MSRs as proceeds from sales of loans</t>
  </si>
  <si>
    <t>Receipt of ESS pursuant to recapture agreement with PFSI</t>
  </si>
  <si>
    <t>Transfer of REO under forward purchase agreements to REO</t>
  </si>
  <si>
    <t>Non-cash financing activities:</t>
  </si>
  <si>
    <t>Transfer of mortgage loans at fair value financed through agreements to repurchase to REO financed under agreements to repurchase</t>
  </si>
  <si>
    <t>Dividends payable</t>
  </si>
  <si>
    <t>Regulatory Net Worth - Additional Information (Detail)</t>
  </si>
  <si>
    <t>Freddie Mac Capital Markets [Member]</t>
  </si>
  <si>
    <t>Recently Issued Accounting Pronouncements - Additional Information (Detail) - ASU 2015-03 [Member] - Reclassification [Member]</t>
  </si>
  <si>
    <t>New Accounting Pronouncements or Change in Accounting Principle [Line Items]</t>
  </si>
  <si>
    <t>Debt issuance costs</t>
  </si>
  <si>
    <t>Mortgage loans sold under agreements to repurchase [Member]</t>
  </si>
  <si>
    <t>Notes payable [Member]</t>
  </si>
  <si>
    <t>Exchangeable senior notes [Member]</t>
  </si>
  <si>
    <t>Subsequent Events - Additional Information (Detail)</t>
  </si>
  <si>
    <t>Oct. 22, 2015USD ($)</t>
  </si>
  <si>
    <t>Oct. 16, 2015USD ($)</t>
  </si>
  <si>
    <t>Subsequent Event [Line Items]</t>
  </si>
  <si>
    <t>Minimum adjusted tangible net worth required</t>
  </si>
  <si>
    <t>Amended Loan Repo Facility and NPL Repurchase Agreement [Member]</t>
  </si>
  <si>
    <t>Repurchase agreement, covenants description</t>
  </si>
  <si>
    <t>The Repurchase Agreements together require the Company to maintain various financial and other covenants, which include maintaining (i) a minimum adjusted tangible net worth at all times greater than or equal to $830 million; (ii) a minimum in unrestricted cash and cash equivalents among the Company and its subsidiaries at all times equal to or greater than $40 million; (iii) a ratio of total liabilities to adjusted tangible net worth at all times less than 5:1; and (iv) profitability of at least $1.00 for at least one (1) of the previous two (2) consecutive fiscal quarters, as of the end of each fiscal quarter.</t>
  </si>
  <si>
    <t>Amended Loan Repo Facility and NPL Repurchase Agreement [Member] | PennyMac Corp. and PennyMac Holdings, LLC [Member]</t>
  </si>
  <si>
    <t>The Repurchase Agreements together also require PMH and PMC to maintain various financial and other covenants, which include maintaining (i) a minimum adjusted tangible net worth at all times greater than or equal to $220 million for PMH and $140 million for PMC; (ii) a minimum in unrestricted cash and cash equivalents between PMH and PMC at all times greater than or equal to $25 million in the aggregate; and (iii) a ratio of total liabilities to adjusted tangible net worth at all times less than 10:1 for each of PMH and PMC.</t>
  </si>
  <si>
    <t>Amended Loan Repo Facility and NPL Repurchase Agreement [Member] | Penny Mac Loan Services LLC [Member]</t>
  </si>
  <si>
    <t>The Repurchase Agreements together also require PLS to maintain various financial and other covenants, which include maintaining (i) a minimum adjusted tangible net worth at all times greater than or equal to $170 million; (ii) a minimum in unrestricted cash and cash equivalents at all times greater than or equal to $20 million; (iii) a ratio of total liabilities to adjusted tangible net worth at all times less than 10:1; and (iv) profitability of at least $1.00 for each fiscal quarter.</t>
  </si>
  <si>
    <t>Subsequent Event [Member] | Amended Loan Repo Facility and NPL Repurchase Agreement [Member]</t>
  </si>
  <si>
    <t>Unrestricted cash and cash equivalents required</t>
  </si>
  <si>
    <t>Total liabilities to adjusted tangible net worth ratio</t>
  </si>
  <si>
    <t>Minimum profitability for each fiscal quarter</t>
  </si>
  <si>
    <t>Subsequent Event [Member] | Amended Loan Repo Facility and NPL Repurchase Agreement [Member] | PennyMac Corp. and PennyMac Holdings, LLC [Member]</t>
  </si>
  <si>
    <t>Date of amendments to repurchase agreement</t>
  </si>
  <si>
    <t>Repurchase agreements maturity date</t>
  </si>
  <si>
    <t>Oct. 20,
		2016</t>
  </si>
  <si>
    <t>Repurchase agreement, amount committed</t>
  </si>
  <si>
    <t>Subsequent Event [Member] | Amended Loan Repo Facility and NPL Repurchase Agreement [Member] | PennyMac Corp. and PennyMac Holdings, LLC [Member] | Maximum [Member]</t>
  </si>
  <si>
    <t>Repurchase agreement, aggregate purchase price</t>
  </si>
  <si>
    <t>Subsequent Event [Member] | Amended Loan Repo Facility and NPL Repurchase Agreement [Member] | PennyMac Holdings, LLC [Member]</t>
  </si>
  <si>
    <t>Subsequent Event [Member] | Amended Loan Repo Facility and NPL Repurchase Agreement [Member] | PennyMac Corp. [Member]</t>
  </si>
  <si>
    <t>Subsequent Event [Member] | Amended Loan Repo Facility and NPL Repurchase Agreement [Member] | Penny Mac Loan Services LLC [Member]</t>
  </si>
  <si>
    <t>Subsequent Event [Member] | Jumbo Mortgage Loan Financing [Member]</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sharedStrings.xml" Type="http://schemas.openxmlformats.org/officeDocument/2006/relationships/sharedStrings"/><ns0:Relationship Id="rId156" Target="styles.xml" Type="http://schemas.openxmlformats.org/officeDocument/2006/relationships/styles"/><ns0:Relationship Id="rId1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5"/>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464423</v>
      </c>
    </row>
    <row r="12" spans="1:3">
      <c r="A12" t="s" s="4">
        <v>19</v>
      </c>
      <c r="B12" t="s" s="4">
        <v>20</v>
      </c>
    </row>
    <row r="13" spans="1:3">
      <c r="A13" t="s" s="4">
        <v>21</v>
      </c>
      <c r="B13" t="s" s="4">
        <v>22</v>
      </c>
    </row>
    <row r="14" spans="1:3">
      <c r="A14" t="s" s="4">
        <v>23</v>
      </c>
      <c r="C14" t="n" s="5">
        <v>737674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07</v>
      </c>
      <c r="B1" t="s" s="2">
        <v>1</v>
      </c>
    </row>
    <row r="2" spans="1:2">
      <c r="B2" t="s" s="2">
        <v>2</v>
      </c>
    </row>
    <row r="3" spans="1:2">
      <c r="A3" t="s" s="3">
        <v>208</v>
      </c>
    </row>
    <row r="4" spans="1:2">
      <c r="A4" t="s" s="4">
        <v>207</v>
      </c>
      <c r="B4" t="s" s="4">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86</v>
      </c>
      <c r="B1" t="s" s="2">
        <v>85</v>
      </c>
      <c r="D1" t="s" s="2">
        <v>1</v>
      </c>
    </row>
    <row r="2" spans="1:5">
      <c r="B2" t="s" s="2">
        <v>2</v>
      </c>
      <c r="C2" t="s" s="2">
        <v>86</v>
      </c>
      <c r="D2" t="s" s="2">
        <v>2</v>
      </c>
      <c r="E2" t="s" s="2">
        <v>86</v>
      </c>
    </row>
    <row r="3" spans="1:5">
      <c r="A3" t="s" s="3">
        <v>780</v>
      </c>
    </row>
    <row r="4" spans="1:5">
      <c r="A4" t="s" s="4">
        <v>782</v>
      </c>
      <c r="B4" t="n" s="7">
        <v>-7845</v>
      </c>
      <c r="C4" t="n" s="7">
        <v>602</v>
      </c>
      <c r="D4" t="n" s="7">
        <v>-7142</v>
      </c>
      <c r="E4" t="n" s="7">
        <v>-2249</v>
      </c>
    </row>
    <row r="5" spans="1:5">
      <c r="A5" t="s" s="4">
        <v>787</v>
      </c>
    </row>
    <row r="6" spans="1:5">
      <c r="A6" t="s" s="3">
        <v>780</v>
      </c>
    </row>
    <row r="7" spans="1:5">
      <c r="A7" t="s" s="4">
        <v>781</v>
      </c>
      <c r="B7" t="n" s="5">
        <v>-8182</v>
      </c>
      <c r="C7" t="n" s="5">
        <v>-14242</v>
      </c>
      <c r="D7" t="n" s="5">
        <v>-18308</v>
      </c>
      <c r="E7" t="n" s="5">
        <v>-24027</v>
      </c>
    </row>
    <row r="8" spans="1:5">
      <c r="A8" t="s" s="4">
        <v>782</v>
      </c>
      <c r="B8" t="n" s="5">
        <v>-7845</v>
      </c>
      <c r="C8" t="n" s="5">
        <v>602</v>
      </c>
      <c r="D8" t="n" s="5">
        <v>-7142</v>
      </c>
      <c r="E8" t="n" s="5">
        <v>-2249</v>
      </c>
    </row>
    <row r="9" spans="1:5">
      <c r="A9" t="s" s="4">
        <v>788</v>
      </c>
      <c r="B9" t="n" s="7">
        <v>-16027</v>
      </c>
      <c r="C9" t="n" s="7">
        <v>-13640</v>
      </c>
      <c r="D9" t="n" s="7">
        <v>-25450</v>
      </c>
      <c r="E9" t="n" s="7">
        <v>-26276</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789</v>
      </c>
      <c r="B1" t="s" s="2">
        <v>1</v>
      </c>
      <c r="C1" t="s" s="2">
        <v>466</v>
      </c>
    </row>
    <row r="2" spans="1:3">
      <c r="B2" t="s" s="2">
        <v>2</v>
      </c>
      <c r="C2" t="s" s="2">
        <v>25</v>
      </c>
    </row>
    <row r="3" spans="1:3">
      <c r="A3" t="s" s="4">
        <v>668</v>
      </c>
    </row>
    <row r="4" spans="1:3">
      <c r="A4" t="s" s="3">
        <v>780</v>
      </c>
    </row>
    <row r="5" spans="1:3">
      <c r="A5" t="s" s="4">
        <v>790</v>
      </c>
      <c r="B5" t="s" s="4">
        <v>791</v>
      </c>
      <c r="C5" t="s" s="4">
        <v>792</v>
      </c>
    </row>
    <row r="6" spans="1:3">
      <c r="A6" t="s" s="4">
        <v>793</v>
      </c>
      <c r="B6" t="s" s="4">
        <v>794</v>
      </c>
      <c r="C6" t="s" s="4">
        <v>795</v>
      </c>
    </row>
    <row r="7" spans="1:3">
      <c r="A7" t="s" s="4">
        <v>796</v>
      </c>
      <c r="B7" t="s" s="4">
        <v>797</v>
      </c>
      <c r="C7" t="s" s="4">
        <v>798</v>
      </c>
    </row>
    <row r="8" spans="1:3">
      <c r="A8" t="s" s="4">
        <v>799</v>
      </c>
      <c r="B8" t="s" s="4">
        <v>800</v>
      </c>
      <c r="C8" t="s" s="4">
        <v>798</v>
      </c>
    </row>
    <row r="9" spans="1:3">
      <c r="A9" t="s" s="4">
        <v>671</v>
      </c>
    </row>
    <row r="10" spans="1:3">
      <c r="A10" t="s" s="3">
        <v>780</v>
      </c>
    </row>
    <row r="11" spans="1:3">
      <c r="A11" t="s" s="4">
        <v>790</v>
      </c>
      <c r="B11" t="s" s="4">
        <v>801</v>
      </c>
      <c r="C11" t="s" s="4">
        <v>801</v>
      </c>
    </row>
    <row r="12" spans="1:3">
      <c r="A12" t="s" s="4">
        <v>793</v>
      </c>
      <c r="B12" t="s" s="4">
        <v>802</v>
      </c>
      <c r="C12" t="s" s="4">
        <v>803</v>
      </c>
    </row>
    <row r="13" spans="1:3">
      <c r="A13" t="s" s="4">
        <v>796</v>
      </c>
      <c r="B13" t="s" s="4">
        <v>804</v>
      </c>
      <c r="C13" t="s" s="4">
        <v>805</v>
      </c>
    </row>
    <row r="14" spans="1:3">
      <c r="A14" t="s" s="4">
        <v>799</v>
      </c>
      <c r="B14" t="s" s="4">
        <v>806</v>
      </c>
      <c r="C14" t="s" s="4">
        <v>807</v>
      </c>
    </row>
    <row r="15" spans="1:3">
      <c r="A15" t="s" s="4">
        <v>808</v>
      </c>
    </row>
    <row r="16" spans="1:3">
      <c r="A16" t="s" s="3">
        <v>780</v>
      </c>
    </row>
    <row r="17" spans="1:3">
      <c r="A17" t="s" s="4">
        <v>790</v>
      </c>
      <c r="B17" t="s" s="4">
        <v>809</v>
      </c>
      <c r="C17" t="s" s="4">
        <v>810</v>
      </c>
    </row>
    <row r="18" spans="1:3">
      <c r="A18" t="s" s="4">
        <v>793</v>
      </c>
      <c r="B18" t="s" s="4">
        <v>608</v>
      </c>
      <c r="C18" t="s" s="4">
        <v>811</v>
      </c>
    </row>
    <row r="19" spans="1:3">
      <c r="A19" t="s" s="4">
        <v>796</v>
      </c>
      <c r="B19" t="s" s="4">
        <v>800</v>
      </c>
      <c r="C19" t="s" s="4">
        <v>812</v>
      </c>
    </row>
    <row r="20" spans="1:3">
      <c r="A20" t="s" s="4">
        <v>799</v>
      </c>
      <c r="B20" t="s" s="4">
        <v>813</v>
      </c>
      <c r="C20" t="s" s="4">
        <v>81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 customWidth="1" max="6" min="6" width="25"/>
  </cols>
  <sheetData>
    <row r="1" spans="1:6">
      <c r="A1" t="s" s="1">
        <v>815</v>
      </c>
      <c r="B1" t="s" s="2">
        <v>85</v>
      </c>
      <c r="D1" t="s" s="2">
        <v>1</v>
      </c>
      <c r="F1" t="s" s="2">
        <v>466</v>
      </c>
    </row>
    <row r="2" spans="1:6">
      <c r="B2" t="s" s="2">
        <v>2</v>
      </c>
      <c r="C2" t="s" s="2">
        <v>86</v>
      </c>
      <c r="D2" t="s" s="2">
        <v>2</v>
      </c>
      <c r="E2" t="s" s="2">
        <v>86</v>
      </c>
      <c r="F2" t="s" s="2">
        <v>25</v>
      </c>
    </row>
    <row r="3" spans="1:6">
      <c r="A3" t="s" s="3">
        <v>780</v>
      </c>
    </row>
    <row r="4" spans="1:6">
      <c r="A4" t="s" s="4">
        <v>816</v>
      </c>
      <c r="B4" t="n" s="7">
        <v>578894</v>
      </c>
      <c r="C4" t="n" s="7">
        <v>1234028</v>
      </c>
      <c r="D4" t="n" s="7">
        <v>978951</v>
      </c>
      <c r="E4" t="n" s="7">
        <v>3784142</v>
      </c>
    </row>
    <row r="5" spans="1:6">
      <c r="A5" t="s" s="4">
        <v>817</v>
      </c>
      <c r="B5" t="s" s="4">
        <v>818</v>
      </c>
      <c r="C5" t="s" s="4">
        <v>818</v>
      </c>
      <c r="D5" t="s" s="4">
        <v>818</v>
      </c>
      <c r="E5" t="s" s="4">
        <v>818</v>
      </c>
      <c r="F5" t="s" s="4">
        <v>818</v>
      </c>
    </row>
    <row r="6" spans="1:6">
      <c r="A6" t="s" s="4">
        <v>668</v>
      </c>
    </row>
    <row r="7" spans="1:6">
      <c r="A7" t="s" s="3">
        <v>780</v>
      </c>
    </row>
    <row r="8" spans="1:6">
      <c r="A8" t="s" s="4">
        <v>819</v>
      </c>
      <c r="B8" t="s" s="4">
        <v>820</v>
      </c>
      <c r="C8" t="s" s="4">
        <v>821</v>
      </c>
      <c r="D8" t="s" s="4">
        <v>820</v>
      </c>
      <c r="E8" t="s" s="4">
        <v>822</v>
      </c>
    </row>
    <row r="9" spans="1:6">
      <c r="A9" t="s" s="4">
        <v>823</v>
      </c>
      <c r="B9" t="s" s="4">
        <v>824</v>
      </c>
      <c r="D9" t="s" s="4">
        <v>824</v>
      </c>
      <c r="F9" t="s" s="4">
        <v>825</v>
      </c>
    </row>
    <row r="10" spans="1:6">
      <c r="A10" t="s" s="4">
        <v>826</v>
      </c>
    </row>
    <row r="11" spans="1:6">
      <c r="A11" t="s" s="3">
        <v>780</v>
      </c>
    </row>
    <row r="12" spans="1:6">
      <c r="A12" t="s" s="4">
        <v>819</v>
      </c>
      <c r="D12" t="s" s="4">
        <v>811</v>
      </c>
      <c r="F12" t="s" s="4">
        <v>827</v>
      </c>
    </row>
    <row r="13" spans="1:6">
      <c r="A13" t="s" s="4">
        <v>828</v>
      </c>
      <c r="D13" t="s" s="4">
        <v>829</v>
      </c>
      <c r="F13" t="s" s="4">
        <v>830</v>
      </c>
    </row>
    <row r="14" spans="1:6">
      <c r="A14" t="s" s="4">
        <v>823</v>
      </c>
      <c r="B14" t="s" s="4">
        <v>831</v>
      </c>
      <c r="D14" t="s" s="4">
        <v>831</v>
      </c>
      <c r="F14" t="s" s="4">
        <v>832</v>
      </c>
    </row>
    <row r="15" spans="1:6">
      <c r="A15" t="s" s="4">
        <v>671</v>
      </c>
    </row>
    <row r="16" spans="1:6">
      <c r="A16" t="s" s="3">
        <v>780</v>
      </c>
    </row>
    <row r="17" spans="1:6">
      <c r="A17" t="s" s="4">
        <v>819</v>
      </c>
      <c r="B17" t="s" s="4">
        <v>824</v>
      </c>
      <c r="C17" t="s" s="4">
        <v>833</v>
      </c>
      <c r="D17" t="s" s="4">
        <v>834</v>
      </c>
      <c r="E17" t="s" s="4">
        <v>833</v>
      </c>
    </row>
    <row r="18" spans="1:6">
      <c r="A18" t="s" s="4">
        <v>823</v>
      </c>
      <c r="B18" t="s" s="4">
        <v>835</v>
      </c>
      <c r="D18" t="s" s="4">
        <v>835</v>
      </c>
      <c r="F18" t="s" s="4">
        <v>836</v>
      </c>
    </row>
    <row r="19" spans="1:6">
      <c r="A19" t="s" s="4">
        <v>837</v>
      </c>
    </row>
    <row r="20" spans="1:6">
      <c r="A20" t="s" s="3">
        <v>780</v>
      </c>
    </row>
    <row r="21" spans="1:6">
      <c r="A21" t="s" s="4">
        <v>819</v>
      </c>
      <c r="D21" t="s" s="4">
        <v>805</v>
      </c>
      <c r="F21" t="s" s="4">
        <v>838</v>
      </c>
    </row>
    <row r="22" spans="1:6">
      <c r="A22" t="s" s="4">
        <v>828</v>
      </c>
      <c r="D22" t="s" s="4">
        <v>839</v>
      </c>
      <c r="F22" t="s" s="4">
        <v>840</v>
      </c>
    </row>
    <row r="23" spans="1:6">
      <c r="A23" t="s" s="4">
        <v>823</v>
      </c>
      <c r="B23" t="s" s="4">
        <v>841</v>
      </c>
      <c r="D23" t="s" s="4">
        <v>841</v>
      </c>
      <c r="F23" t="s" s="4">
        <v>842</v>
      </c>
    </row>
    <row r="24" spans="1:6">
      <c r="A24" t="s" s="4">
        <v>808</v>
      </c>
    </row>
    <row r="25" spans="1:6">
      <c r="A25" t="s" s="3">
        <v>780</v>
      </c>
    </row>
    <row r="26" spans="1:6">
      <c r="A26" t="s" s="4">
        <v>819</v>
      </c>
      <c r="B26" t="s" s="4">
        <v>843</v>
      </c>
      <c r="C26" t="s" s="4">
        <v>844</v>
      </c>
      <c r="D26" t="s" s="4">
        <v>845</v>
      </c>
      <c r="E26" t="s" s="4">
        <v>844</v>
      </c>
    </row>
    <row r="27" spans="1:6">
      <c r="A27" t="s" s="4">
        <v>823</v>
      </c>
      <c r="B27" t="s" s="4">
        <v>846</v>
      </c>
      <c r="D27" t="s" s="4">
        <v>846</v>
      </c>
      <c r="F27" t="s" s="4">
        <v>847</v>
      </c>
    </row>
    <row r="28" spans="1:6">
      <c r="A28" t="s" s="4">
        <v>848</v>
      </c>
    </row>
    <row r="29" spans="1:6">
      <c r="A29" t="s" s="3">
        <v>780</v>
      </c>
    </row>
    <row r="30" spans="1:6">
      <c r="A30" t="s" s="4">
        <v>816</v>
      </c>
      <c r="D30" t="n" s="7">
        <v>54189421</v>
      </c>
      <c r="F30" t="n" s="7">
        <v>28227340</v>
      </c>
    </row>
    <row r="31" spans="1:6">
      <c r="A31" t="s" s="4">
        <v>817</v>
      </c>
      <c r="D31" t="s" s="4">
        <v>849</v>
      </c>
      <c r="F31" t="s" s="4">
        <v>850</v>
      </c>
    </row>
    <row r="32" spans="1:6">
      <c r="A32" t="s" s="4">
        <v>851</v>
      </c>
      <c r="D32" t="s" s="4">
        <v>852</v>
      </c>
      <c r="F32" t="s" s="4">
        <v>853</v>
      </c>
    </row>
    <row r="33" spans="1:6">
      <c r="A33" t="s" s="4">
        <v>819</v>
      </c>
      <c r="D33" t="s" s="4">
        <v>854</v>
      </c>
      <c r="F33" t="s" s="4">
        <v>803</v>
      </c>
    </row>
    <row r="34" spans="1:6">
      <c r="A34" t="s" s="4">
        <v>828</v>
      </c>
      <c r="D34" t="s" s="4">
        <v>855</v>
      </c>
      <c r="F34" t="s" s="4">
        <v>856</v>
      </c>
    </row>
    <row r="35" spans="1:6">
      <c r="A35" t="s" s="4">
        <v>823</v>
      </c>
      <c r="B35" t="s" s="4">
        <v>857</v>
      </c>
      <c r="D35" t="s" s="4">
        <v>857</v>
      </c>
      <c r="F35" t="s" s="4">
        <v>858</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59</v>
      </c>
      <c r="B1" t="s" s="2">
        <v>2</v>
      </c>
      <c r="C1" t="s" s="2">
        <v>25</v>
      </c>
    </row>
    <row r="2" spans="1:3">
      <c r="A2" t="s" s="4">
        <v>668</v>
      </c>
    </row>
    <row r="3" spans="1:3">
      <c r="A3" t="s" s="3">
        <v>780</v>
      </c>
    </row>
    <row r="4" spans="1:3">
      <c r="A4" t="s" s="4">
        <v>860</v>
      </c>
      <c r="B4" t="s" s="4">
        <v>861</v>
      </c>
      <c r="C4" t="s" s="4">
        <v>862</v>
      </c>
    </row>
    <row r="5" spans="1:3">
      <c r="A5" t="s" s="4">
        <v>863</v>
      </c>
      <c r="B5" t="s" s="4">
        <v>864</v>
      </c>
      <c r="C5" t="s" s="4">
        <v>865</v>
      </c>
    </row>
    <row r="6" spans="1:3">
      <c r="A6" t="s" s="4">
        <v>866</v>
      </c>
      <c r="B6" t="s" s="4">
        <v>666</v>
      </c>
      <c r="C6" t="s" s="4">
        <v>867</v>
      </c>
    </row>
    <row r="7" spans="1:3">
      <c r="A7" t="s" s="4">
        <v>671</v>
      </c>
    </row>
    <row r="8" spans="1:3">
      <c r="A8" t="s" s="3">
        <v>780</v>
      </c>
    </row>
    <row r="9" spans="1:3">
      <c r="A9" t="s" s="4">
        <v>860</v>
      </c>
      <c r="B9" t="s" s="4">
        <v>868</v>
      </c>
      <c r="C9" t="s" s="4">
        <v>869</v>
      </c>
    </row>
    <row r="10" spans="1:3">
      <c r="A10" t="s" s="4">
        <v>863</v>
      </c>
      <c r="B10" t="s" s="4">
        <v>870</v>
      </c>
      <c r="C10" t="s" s="4">
        <v>871</v>
      </c>
    </row>
    <row r="11" spans="1:3">
      <c r="A11" t="s" s="4">
        <v>866</v>
      </c>
      <c r="B11" t="s" s="4">
        <v>872</v>
      </c>
      <c r="C11" t="s" s="4">
        <v>873</v>
      </c>
    </row>
    <row r="12" spans="1:3">
      <c r="A12" t="s" s="4">
        <v>808</v>
      </c>
    </row>
    <row r="13" spans="1:3">
      <c r="A13" t="s" s="3">
        <v>780</v>
      </c>
    </row>
    <row r="14" spans="1:3">
      <c r="A14" t="s" s="4">
        <v>860</v>
      </c>
      <c r="B14" t="s" s="4">
        <v>874</v>
      </c>
      <c r="C14" t="s" s="4">
        <v>875</v>
      </c>
    </row>
    <row r="15" spans="1:3">
      <c r="A15" t="s" s="4">
        <v>863</v>
      </c>
      <c r="B15" t="s" s="4">
        <v>662</v>
      </c>
      <c r="C15" t="s" s="4">
        <v>802</v>
      </c>
    </row>
    <row r="16" spans="1:3">
      <c r="A16" t="s" s="4">
        <v>866</v>
      </c>
      <c r="B16" t="s" s="4">
        <v>876</v>
      </c>
      <c r="C16" t="s" s="4">
        <v>877</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16"/>
  </cols>
  <sheetData>
    <row r="1" spans="1:6">
      <c r="A1" t="s" s="1">
        <v>878</v>
      </c>
      <c r="B1" t="s" s="2">
        <v>85</v>
      </c>
      <c r="D1" t="s" s="2">
        <v>1</v>
      </c>
      <c r="F1" t="s" s="2">
        <v>466</v>
      </c>
    </row>
    <row r="2" spans="1:6">
      <c r="B2" t="s" s="2">
        <v>2</v>
      </c>
      <c r="C2" t="s" s="2">
        <v>86</v>
      </c>
      <c r="D2" t="s" s="2">
        <v>2</v>
      </c>
      <c r="E2" t="s" s="2">
        <v>86</v>
      </c>
      <c r="F2" t="s" s="2">
        <v>25</v>
      </c>
    </row>
    <row r="3" spans="1:6">
      <c r="A3" t="s" s="3">
        <v>780</v>
      </c>
    </row>
    <row r="4" spans="1:6">
      <c r="A4" t="s" s="4">
        <v>879</v>
      </c>
      <c r="B4" t="n" s="7">
        <v>47140000</v>
      </c>
      <c r="C4" t="n" s="7">
        <v>26802000</v>
      </c>
      <c r="D4" t="n" s="7">
        <v>103281000</v>
      </c>
      <c r="E4" t="n" s="7">
        <v>49276000</v>
      </c>
    </row>
    <row r="5" spans="1:6">
      <c r="A5" t="s" s="4">
        <v>880</v>
      </c>
      <c r="B5" t="n" s="7">
        <v>3512016000</v>
      </c>
      <c r="C5" t="n" s="7">
        <v>2423013000</v>
      </c>
      <c r="D5" t="n" s="7">
        <v>9140782000</v>
      </c>
      <c r="E5" t="n" s="7">
        <v>4518100000</v>
      </c>
    </row>
    <row r="6" spans="1:6">
      <c r="A6" t="s" s="4">
        <v>881</v>
      </c>
      <c r="B6" t="s" s="4">
        <v>818</v>
      </c>
      <c r="C6" t="s" s="4">
        <v>818</v>
      </c>
      <c r="D6" t="s" s="4">
        <v>818</v>
      </c>
      <c r="E6" t="s" s="4">
        <v>818</v>
      </c>
    </row>
    <row r="7" spans="1:6">
      <c r="A7" t="s" s="4">
        <v>882</v>
      </c>
      <c r="B7" t="n" s="7">
        <v>5674000</v>
      </c>
      <c r="C7" t="n" s="7">
        <v>12812000</v>
      </c>
      <c r="D7" t="n" s="7">
        <v>9169000</v>
      </c>
      <c r="E7" t="n" s="7">
        <v>39954000</v>
      </c>
    </row>
    <row r="8" spans="1:6">
      <c r="A8" t="s" s="4">
        <v>883</v>
      </c>
      <c r="B8" t="n" s="7">
        <v>578894000</v>
      </c>
      <c r="C8" t="n" s="7">
        <v>1234028000</v>
      </c>
      <c r="D8" t="n" s="7">
        <v>978951000</v>
      </c>
      <c r="E8" t="n" s="7">
        <v>3784142000</v>
      </c>
    </row>
    <row r="9" spans="1:6">
      <c r="A9" t="s" s="4">
        <v>884</v>
      </c>
      <c r="B9" t="s" s="4">
        <v>818</v>
      </c>
      <c r="C9" t="s" s="4">
        <v>818</v>
      </c>
      <c r="D9" t="s" s="4">
        <v>818</v>
      </c>
      <c r="E9" t="s" s="4">
        <v>818</v>
      </c>
      <c r="F9" t="s" s="4">
        <v>818</v>
      </c>
    </row>
    <row r="10" spans="1:6">
      <c r="A10" t="s" s="4">
        <v>668</v>
      </c>
    </row>
    <row r="11" spans="1:6">
      <c r="A11" t="s" s="3">
        <v>780</v>
      </c>
    </row>
    <row r="12" spans="1:6">
      <c r="A12" t="s" s="4">
        <v>885</v>
      </c>
      <c r="B12" t="s" s="4">
        <v>805</v>
      </c>
      <c r="C12" t="s" s="4">
        <v>805</v>
      </c>
      <c r="D12" t="s" s="4">
        <v>805</v>
      </c>
      <c r="E12" t="s" s="4">
        <v>886</v>
      </c>
    </row>
    <row r="13" spans="1:6">
      <c r="A13" t="s" s="4">
        <v>887</v>
      </c>
      <c r="B13" t="s" s="4">
        <v>888</v>
      </c>
      <c r="C13" t="s" s="4">
        <v>889</v>
      </c>
      <c r="D13" t="s" s="4">
        <v>890</v>
      </c>
      <c r="E13" t="s" s="4">
        <v>891</v>
      </c>
    </row>
    <row r="14" spans="1:6">
      <c r="A14" t="s" s="4">
        <v>892</v>
      </c>
      <c r="B14" t="s" s="4">
        <v>832</v>
      </c>
      <c r="C14" t="s" s="4">
        <v>832</v>
      </c>
      <c r="D14" t="s" s="4">
        <v>832</v>
      </c>
      <c r="E14" t="s" s="4">
        <v>832</v>
      </c>
    </row>
    <row r="15" spans="1:6">
      <c r="A15" t="s" s="4">
        <v>893</v>
      </c>
      <c r="B15" t="n" s="7">
        <v>62000</v>
      </c>
      <c r="C15" t="n" s="7">
        <v>68000</v>
      </c>
      <c r="D15" t="n" s="7">
        <v>62000</v>
      </c>
      <c r="E15" t="n" s="7">
        <v>68000</v>
      </c>
    </row>
    <row r="16" spans="1:6">
      <c r="A16" t="s" s="4">
        <v>894</v>
      </c>
      <c r="B16" t="s" s="4">
        <v>820</v>
      </c>
      <c r="C16" t="s" s="4">
        <v>821</v>
      </c>
      <c r="D16" t="s" s="4">
        <v>820</v>
      </c>
      <c r="E16" t="s" s="4">
        <v>822</v>
      </c>
    </row>
    <row r="17" spans="1:6">
      <c r="A17" t="s" s="4">
        <v>895</v>
      </c>
      <c r="B17" t="s" s="4">
        <v>896</v>
      </c>
      <c r="C17" t="s" s="4">
        <v>897</v>
      </c>
      <c r="D17" t="s" s="4">
        <v>896</v>
      </c>
      <c r="E17" t="s" s="4">
        <v>897</v>
      </c>
    </row>
    <row r="18" spans="1:6">
      <c r="A18" t="s" s="4">
        <v>898</v>
      </c>
      <c r="B18" t="s" s="4">
        <v>843</v>
      </c>
      <c r="C18" t="s" s="4">
        <v>825</v>
      </c>
      <c r="D18" t="s" s="4">
        <v>899</v>
      </c>
      <c r="E18" t="s" s="4">
        <v>825</v>
      </c>
    </row>
    <row r="19" spans="1:6">
      <c r="A19" t="s" s="4">
        <v>900</v>
      </c>
      <c r="B19" t="n" s="7">
        <v>62000</v>
      </c>
      <c r="C19" t="n" s="7">
        <v>68000</v>
      </c>
      <c r="D19" t="n" s="7">
        <v>62000</v>
      </c>
      <c r="E19" t="n" s="7">
        <v>68000</v>
      </c>
    </row>
    <row r="20" spans="1:6">
      <c r="A20" t="s" s="4">
        <v>671</v>
      </c>
    </row>
    <row r="21" spans="1:6">
      <c r="A21" t="s" s="3">
        <v>780</v>
      </c>
    </row>
    <row r="22" spans="1:6">
      <c r="A22" t="s" s="4">
        <v>885</v>
      </c>
      <c r="B22" t="s" s="4">
        <v>901</v>
      </c>
      <c r="C22" t="s" s="4">
        <v>902</v>
      </c>
      <c r="D22" t="s" s="4">
        <v>902</v>
      </c>
      <c r="E22" t="s" s="4">
        <v>902</v>
      </c>
    </row>
    <row r="23" spans="1:6">
      <c r="A23" t="s" s="4">
        <v>887</v>
      </c>
      <c r="B23" t="s" s="4">
        <v>903</v>
      </c>
      <c r="C23" t="s" s="4">
        <v>840</v>
      </c>
      <c r="D23" t="s" s="4">
        <v>904</v>
      </c>
      <c r="E23" t="s" s="4">
        <v>840</v>
      </c>
    </row>
    <row r="24" spans="1:6">
      <c r="A24" t="s" s="4">
        <v>892</v>
      </c>
      <c r="B24" t="s" s="4">
        <v>905</v>
      </c>
      <c r="C24" t="s" s="4">
        <v>906</v>
      </c>
      <c r="D24" t="s" s="4">
        <v>907</v>
      </c>
      <c r="E24" t="s" s="4">
        <v>908</v>
      </c>
    </row>
    <row r="25" spans="1:6">
      <c r="A25" t="s" s="4">
        <v>893</v>
      </c>
      <c r="B25" t="n" s="7">
        <v>68000</v>
      </c>
      <c r="C25" t="n" s="7">
        <v>140000</v>
      </c>
      <c r="D25" t="n" s="7">
        <v>134000</v>
      </c>
      <c r="E25" t="n" s="7">
        <v>140000</v>
      </c>
    </row>
    <row r="26" spans="1:6">
      <c r="A26" t="s" s="4">
        <v>894</v>
      </c>
      <c r="B26" t="s" s="4">
        <v>824</v>
      </c>
      <c r="C26" t="s" s="4">
        <v>833</v>
      </c>
      <c r="D26" t="s" s="4">
        <v>834</v>
      </c>
      <c r="E26" t="s" s="4">
        <v>833</v>
      </c>
    </row>
    <row r="27" spans="1:6">
      <c r="A27" t="s" s="4">
        <v>895</v>
      </c>
      <c r="B27" t="s" s="4">
        <v>909</v>
      </c>
      <c r="C27" t="s" s="4">
        <v>840</v>
      </c>
      <c r="D27" t="s" s="4">
        <v>840</v>
      </c>
      <c r="E27" t="s" s="4">
        <v>840</v>
      </c>
    </row>
    <row r="28" spans="1:6">
      <c r="A28" t="s" s="4">
        <v>898</v>
      </c>
      <c r="B28" t="s" s="4">
        <v>910</v>
      </c>
      <c r="C28" t="s" s="4">
        <v>911</v>
      </c>
      <c r="D28" t="s" s="4">
        <v>912</v>
      </c>
      <c r="E28" t="s" s="4">
        <v>911</v>
      </c>
    </row>
    <row r="29" spans="1:6">
      <c r="A29" t="s" s="4">
        <v>900</v>
      </c>
      <c r="B29" t="n" s="7">
        <v>68000</v>
      </c>
      <c r="C29" t="n" s="7">
        <v>140000</v>
      </c>
      <c r="D29" t="n" s="7">
        <v>68000</v>
      </c>
      <c r="E29" t="n" s="7">
        <v>140000</v>
      </c>
    </row>
    <row r="30" spans="1:6">
      <c r="A30" t="s" s="4">
        <v>808</v>
      </c>
    </row>
    <row r="31" spans="1:6">
      <c r="A31" t="s" s="3">
        <v>780</v>
      </c>
    </row>
    <row r="32" spans="1:6">
      <c r="A32" t="s" s="4">
        <v>885</v>
      </c>
      <c r="B32" t="s" s="4">
        <v>913</v>
      </c>
      <c r="C32" t="s" s="4">
        <v>822</v>
      </c>
      <c r="D32" t="s" s="4">
        <v>914</v>
      </c>
      <c r="E32" t="s" s="4">
        <v>822</v>
      </c>
    </row>
    <row r="33" spans="1:6">
      <c r="A33" t="s" s="4">
        <v>887</v>
      </c>
      <c r="B33" t="s" s="4">
        <v>915</v>
      </c>
      <c r="C33" t="s" s="4">
        <v>916</v>
      </c>
      <c r="D33" t="s" s="4">
        <v>855</v>
      </c>
      <c r="E33" t="s" s="4">
        <v>917</v>
      </c>
    </row>
    <row r="34" spans="1:6">
      <c r="A34" t="s" s="4">
        <v>892</v>
      </c>
      <c r="B34" t="s" s="4">
        <v>845</v>
      </c>
      <c r="C34" t="s" s="4">
        <v>845</v>
      </c>
      <c r="D34" t="s" s="4">
        <v>918</v>
      </c>
      <c r="E34" t="s" s="4">
        <v>919</v>
      </c>
    </row>
    <row r="35" spans="1:6">
      <c r="A35" t="s" s="4">
        <v>893</v>
      </c>
      <c r="B35" t="n" s="7">
        <v>65000</v>
      </c>
      <c r="C35" t="n" s="7">
        <v>70000</v>
      </c>
      <c r="D35" t="n" s="7">
        <v>63000</v>
      </c>
      <c r="E35" t="n" s="7">
        <v>69000</v>
      </c>
    </row>
    <row r="36" spans="1:6">
      <c r="A36" t="s" s="4">
        <v>894</v>
      </c>
      <c r="B36" t="s" s="4">
        <v>843</v>
      </c>
      <c r="C36" t="s" s="4">
        <v>844</v>
      </c>
      <c r="D36" t="s" s="4">
        <v>845</v>
      </c>
      <c r="E36" t="s" s="4">
        <v>844</v>
      </c>
    </row>
    <row r="37" spans="1:6">
      <c r="A37" t="s" s="4">
        <v>895</v>
      </c>
      <c r="B37" t="s" s="4">
        <v>916</v>
      </c>
      <c r="C37" t="s" s="4">
        <v>920</v>
      </c>
      <c r="D37" t="s" s="4">
        <v>921</v>
      </c>
      <c r="E37" t="s" s="4">
        <v>920</v>
      </c>
    </row>
    <row r="38" spans="1:6">
      <c r="A38" t="s" s="4">
        <v>898</v>
      </c>
      <c r="B38" t="s" s="4">
        <v>922</v>
      </c>
      <c r="C38" t="s" s="4">
        <v>919</v>
      </c>
      <c r="D38" t="s" s="4">
        <v>923</v>
      </c>
      <c r="E38" t="s" s="4">
        <v>924</v>
      </c>
    </row>
    <row r="39" spans="1:6">
      <c r="A39" t="s" s="4">
        <v>900</v>
      </c>
      <c r="B39" t="n" s="7">
        <v>65000</v>
      </c>
      <c r="C39" t="n" s="7">
        <v>70000</v>
      </c>
      <c r="D39" t="n" s="7">
        <v>64000</v>
      </c>
      <c r="E39" t="n" s="7">
        <v>69000</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F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 customWidth="1" max="6" min="6" width="25"/>
  </cols>
  <sheetData>
    <row r="1" spans="1:6">
      <c r="A1" t="s" s="1">
        <v>925</v>
      </c>
      <c r="B1" t="s" s="2">
        <v>85</v>
      </c>
      <c r="D1" t="s" s="2">
        <v>1</v>
      </c>
      <c r="F1" t="s" s="2">
        <v>466</v>
      </c>
    </row>
    <row r="2" spans="1:6">
      <c r="B2" t="s" s="2">
        <v>2</v>
      </c>
      <c r="C2" t="s" s="2">
        <v>86</v>
      </c>
      <c r="D2" t="s" s="2">
        <v>2</v>
      </c>
      <c r="E2" t="s" s="2">
        <v>86</v>
      </c>
      <c r="F2" t="s" s="2">
        <v>25</v>
      </c>
    </row>
    <row r="3" spans="1:6">
      <c r="A3" t="s" s="3">
        <v>780</v>
      </c>
    </row>
    <row r="4" spans="1:6">
      <c r="A4" t="s" s="4">
        <v>926</v>
      </c>
      <c r="B4" t="n" s="7">
        <v>365344000</v>
      </c>
      <c r="C4" t="n" s="7">
        <v>287977000</v>
      </c>
      <c r="D4" t="n" s="7">
        <v>365344000</v>
      </c>
      <c r="E4" t="n" s="7">
        <v>287977000</v>
      </c>
      <c r="F4" t="n" s="7">
        <v>300422000</v>
      </c>
    </row>
    <row r="5" spans="1:6">
      <c r="A5" t="s" s="4">
        <v>927</v>
      </c>
      <c r="D5" t="n" s="7">
        <v>33834143000</v>
      </c>
      <c r="F5" t="n" s="7">
        <v>28006797000</v>
      </c>
    </row>
    <row r="6" spans="1:6">
      <c r="A6" t="s" s="4">
        <v>928</v>
      </c>
      <c r="D6" t="s" s="4">
        <v>929</v>
      </c>
      <c r="F6" t="s" s="4">
        <v>929</v>
      </c>
    </row>
    <row r="7" spans="1:6">
      <c r="A7" t="s" s="4">
        <v>930</v>
      </c>
      <c r="D7" t="s" s="4">
        <v>931</v>
      </c>
      <c r="F7" t="s" s="4">
        <v>932</v>
      </c>
    </row>
    <row r="8" spans="1:6">
      <c r="A8" t="s" s="4">
        <v>933</v>
      </c>
      <c r="B8" t="n" s="5">
        <v>57751000</v>
      </c>
      <c r="C8" t="n" s="7">
        <v>57871000</v>
      </c>
      <c r="D8" t="n" s="7">
        <v>57751000</v>
      </c>
      <c r="E8" t="n" s="7">
        <v>57871000</v>
      </c>
      <c r="F8" t="n" s="7">
        <v>57358000</v>
      </c>
    </row>
    <row r="9" spans="1:6">
      <c r="A9" t="s" s="4">
        <v>934</v>
      </c>
      <c r="B9" t="n" s="7">
        <v>6061654000</v>
      </c>
      <c r="D9" t="n" s="7">
        <v>6061654000</v>
      </c>
      <c r="F9" t="n" s="7">
        <v>6278676000</v>
      </c>
    </row>
    <row r="10" spans="1:6">
      <c r="A10" t="s" s="4">
        <v>935</v>
      </c>
      <c r="B10" t="s" s="4">
        <v>818</v>
      </c>
      <c r="C10" t="s" s="4">
        <v>818</v>
      </c>
      <c r="D10" t="s" s="4">
        <v>818</v>
      </c>
      <c r="E10" t="s" s="4">
        <v>818</v>
      </c>
      <c r="F10" t="s" s="4">
        <v>818</v>
      </c>
    </row>
    <row r="11" spans="1:6">
      <c r="A11" t="s" s="4">
        <v>936</v>
      </c>
      <c r="D11" t="s" s="4">
        <v>937</v>
      </c>
      <c r="F11" t="s" s="4">
        <v>938</v>
      </c>
    </row>
    <row r="12" spans="1:6">
      <c r="A12" t="s" s="4">
        <v>939</v>
      </c>
    </row>
    <row r="13" spans="1:6">
      <c r="A13" t="s" s="3">
        <v>780</v>
      </c>
    </row>
    <row r="14" spans="1:6">
      <c r="A14" t="s" s="4">
        <v>940</v>
      </c>
      <c r="B14" t="n" s="7">
        <v>-5826000</v>
      </c>
      <c r="D14" t="n" s="7">
        <v>-5826000</v>
      </c>
      <c r="F14" t="n" s="7">
        <v>-5801000</v>
      </c>
    </row>
    <row r="15" spans="1:6">
      <c r="A15" t="s" s="4">
        <v>941</v>
      </c>
      <c r="B15" t="n" s="5">
        <v>-813000</v>
      </c>
      <c r="D15" t="n" s="5">
        <v>-813000</v>
      </c>
      <c r="F15" t="n" s="5">
        <v>-937000</v>
      </c>
    </row>
    <row r="16" spans="1:6">
      <c r="A16" t="s" s="4">
        <v>942</v>
      </c>
    </row>
    <row r="17" spans="1:6">
      <c r="A17" t="s" s="3">
        <v>780</v>
      </c>
    </row>
    <row r="18" spans="1:6">
      <c r="A18" t="s" s="4">
        <v>940</v>
      </c>
      <c r="B18" t="n" s="5">
        <v>-11484000</v>
      </c>
      <c r="D18" t="n" s="5">
        <v>-11484000</v>
      </c>
      <c r="F18" t="n" s="5">
        <v>-11410000</v>
      </c>
    </row>
    <row r="19" spans="1:6">
      <c r="A19" t="s" s="4">
        <v>941</v>
      </c>
      <c r="B19" t="n" s="5">
        <v>-1602000</v>
      </c>
      <c r="D19" t="n" s="5">
        <v>-1602000</v>
      </c>
      <c r="F19" t="n" s="5">
        <v>-1845000</v>
      </c>
    </row>
    <row r="20" spans="1:6">
      <c r="A20" t="s" s="4">
        <v>943</v>
      </c>
    </row>
    <row r="21" spans="1:6">
      <c r="A21" t="s" s="3">
        <v>780</v>
      </c>
    </row>
    <row r="22" spans="1:6">
      <c r="A22" t="s" s="4">
        <v>940</v>
      </c>
      <c r="B22" t="n" s="5">
        <v>-22318000</v>
      </c>
      <c r="D22" t="n" s="5">
        <v>-22318000</v>
      </c>
      <c r="F22" t="n" s="5">
        <v>-22086000</v>
      </c>
    </row>
    <row r="23" spans="1:6">
      <c r="A23" t="s" s="4">
        <v>941</v>
      </c>
      <c r="B23" t="n" s="5">
        <v>-3117000</v>
      </c>
      <c r="D23" t="n" s="5">
        <v>-3117000</v>
      </c>
      <c r="F23" t="n" s="5">
        <v>-3577000</v>
      </c>
    </row>
    <row r="24" spans="1:6">
      <c r="A24" t="s" s="4">
        <v>944</v>
      </c>
    </row>
    <row r="25" spans="1:6">
      <c r="A25" t="s" s="3">
        <v>780</v>
      </c>
    </row>
    <row r="26" spans="1:6">
      <c r="A26" t="s" s="4">
        <v>940</v>
      </c>
      <c r="B26" t="n" s="5">
        <v>-8064000</v>
      </c>
      <c r="D26" t="n" s="5">
        <v>-8064000</v>
      </c>
      <c r="F26" t="n" s="5">
        <v>-6166000</v>
      </c>
    </row>
    <row r="27" spans="1:6">
      <c r="A27" t="s" s="4">
        <v>941</v>
      </c>
      <c r="B27" t="n" s="5">
        <v>-1751000</v>
      </c>
      <c r="D27" t="n" s="5">
        <v>-1751000</v>
      </c>
      <c r="F27" t="n" s="5">
        <v>-1430000</v>
      </c>
    </row>
    <row r="28" spans="1:6">
      <c r="A28" t="s" s="4">
        <v>945</v>
      </c>
    </row>
    <row r="29" spans="1:6">
      <c r="A29" t="s" s="3">
        <v>780</v>
      </c>
    </row>
    <row r="30" spans="1:6">
      <c r="A30" t="s" s="4">
        <v>940</v>
      </c>
      <c r="B30" t="n" s="5">
        <v>-15826000</v>
      </c>
      <c r="D30" t="n" s="5">
        <v>-15826000</v>
      </c>
      <c r="F30" t="n" s="5">
        <v>-12138000</v>
      </c>
    </row>
    <row r="31" spans="1:6">
      <c r="A31" t="s" s="4">
        <v>941</v>
      </c>
      <c r="B31" t="n" s="5">
        <v>-3416000</v>
      </c>
      <c r="D31" t="n" s="5">
        <v>-3416000</v>
      </c>
      <c r="F31" t="n" s="5">
        <v>-2803000</v>
      </c>
    </row>
    <row r="32" spans="1:6">
      <c r="A32" t="s" s="4">
        <v>946</v>
      </c>
    </row>
    <row r="33" spans="1:6">
      <c r="A33" t="s" s="3">
        <v>780</v>
      </c>
    </row>
    <row r="34" spans="1:6">
      <c r="A34" t="s" s="4">
        <v>940</v>
      </c>
      <c r="B34" t="n" s="5">
        <v>-30511000</v>
      </c>
      <c r="D34" t="n" s="5">
        <v>-30511000</v>
      </c>
      <c r="F34" t="n" s="5">
        <v>-23532000</v>
      </c>
    </row>
    <row r="35" spans="1:6">
      <c r="A35" t="s" s="4">
        <v>941</v>
      </c>
      <c r="B35" t="n" s="5">
        <v>-6508000</v>
      </c>
      <c r="D35" t="n" s="5">
        <v>-6508000</v>
      </c>
      <c r="F35" t="n" s="5">
        <v>-5394000</v>
      </c>
    </row>
    <row r="36" spans="1:6">
      <c r="A36" t="s" s="4">
        <v>947</v>
      </c>
    </row>
    <row r="37" spans="1:6">
      <c r="A37" t="s" s="3">
        <v>780</v>
      </c>
    </row>
    <row r="38" spans="1:6">
      <c r="A38" t="s" s="4">
        <v>940</v>
      </c>
      <c r="B38" t="n" s="5">
        <v>-2512000</v>
      </c>
      <c r="D38" t="n" s="5">
        <v>-2512000</v>
      </c>
      <c r="F38" t="n" s="5">
        <v>-1807000</v>
      </c>
    </row>
    <row r="39" spans="1:6">
      <c r="A39" t="s" s="4">
        <v>941</v>
      </c>
      <c r="B39" t="n" s="5">
        <v>-412000</v>
      </c>
      <c r="D39" t="n" s="5">
        <v>-412000</v>
      </c>
      <c r="F39" t="n" s="5">
        <v>-334000</v>
      </c>
    </row>
    <row r="40" spans="1:6">
      <c r="A40" t="s" s="4">
        <v>948</v>
      </c>
    </row>
    <row r="41" spans="1:6">
      <c r="A41" t="s" s="3">
        <v>780</v>
      </c>
    </row>
    <row r="42" spans="1:6">
      <c r="A42" t="s" s="4">
        <v>940</v>
      </c>
      <c r="B42" t="n" s="5">
        <v>-5024000</v>
      </c>
      <c r="D42" t="n" s="5">
        <v>-5024000</v>
      </c>
      <c r="F42" t="n" s="5">
        <v>-3614000</v>
      </c>
    </row>
    <row r="43" spans="1:6">
      <c r="A43" t="s" s="4">
        <v>941</v>
      </c>
      <c r="B43" t="n" s="5">
        <v>-824000</v>
      </c>
      <c r="D43" t="n" s="5">
        <v>-824000</v>
      </c>
      <c r="F43" t="n" s="5">
        <v>-668000</v>
      </c>
    </row>
    <row r="44" spans="1:6">
      <c r="A44" t="s" s="4">
        <v>949</v>
      </c>
    </row>
    <row r="45" spans="1:6">
      <c r="A45" t="s" s="3">
        <v>780</v>
      </c>
    </row>
    <row r="46" spans="1:6">
      <c r="A46" t="s" s="4">
        <v>940</v>
      </c>
      <c r="B46" t="n" s="5">
        <v>-10047000</v>
      </c>
      <c r="D46" t="n" s="5">
        <v>-10047000</v>
      </c>
      <c r="F46" t="n" s="5">
        <v>-7228000</v>
      </c>
    </row>
    <row r="47" spans="1:6">
      <c r="A47" t="s" s="4">
        <v>941</v>
      </c>
      <c r="B47" t="n" s="7">
        <v>-1648000</v>
      </c>
      <c r="D47" t="n" s="7">
        <v>-1648000</v>
      </c>
      <c r="F47" t="n" s="7">
        <v>-1337000</v>
      </c>
    </row>
    <row r="48" spans="1:6">
      <c r="A48" t="s" s="4">
        <v>668</v>
      </c>
    </row>
    <row r="49" spans="1:6">
      <c r="A49" t="s" s="3">
        <v>780</v>
      </c>
    </row>
    <row r="50" spans="1:6">
      <c r="A50" t="s" s="4">
        <v>950</v>
      </c>
      <c r="B50" t="s" s="4">
        <v>820</v>
      </c>
      <c r="D50" t="s" s="4">
        <v>820</v>
      </c>
      <c r="F50" t="s" s="4">
        <v>886</v>
      </c>
    </row>
    <row r="51" spans="1:6">
      <c r="A51" t="s" s="4">
        <v>951</v>
      </c>
      <c r="D51" t="s" s="4">
        <v>890</v>
      </c>
      <c r="F51" t="s" s="4">
        <v>952</v>
      </c>
    </row>
    <row r="52" spans="1:6">
      <c r="A52" t="s" s="4">
        <v>953</v>
      </c>
      <c r="B52" t="s" s="4">
        <v>954</v>
      </c>
      <c r="D52" t="s" s="4">
        <v>954</v>
      </c>
      <c r="F52" t="s" s="4">
        <v>913</v>
      </c>
    </row>
    <row r="53" spans="1:6">
      <c r="A53" t="s" s="4">
        <v>955</v>
      </c>
      <c r="B53" t="n" s="7">
        <v>68000</v>
      </c>
      <c r="D53" t="n" s="7">
        <v>68000</v>
      </c>
      <c r="F53" t="n" s="7">
        <v>62000</v>
      </c>
    </row>
    <row r="54" spans="1:6">
      <c r="A54" t="s" s="4">
        <v>956</v>
      </c>
      <c r="B54" t="s" s="4">
        <v>820</v>
      </c>
      <c r="D54" t="s" s="4">
        <v>820</v>
      </c>
      <c r="F54" t="s" s="4">
        <v>914</v>
      </c>
    </row>
    <row r="55" spans="1:6">
      <c r="A55" t="s" s="4">
        <v>957</v>
      </c>
      <c r="B55" t="s" s="4">
        <v>824</v>
      </c>
      <c r="D55" t="s" s="4">
        <v>824</v>
      </c>
      <c r="F55" t="s" s="4">
        <v>825</v>
      </c>
    </row>
    <row r="56" spans="1:6">
      <c r="A56" t="s" s="4">
        <v>958</v>
      </c>
      <c r="B56" t="n" s="7">
        <v>68000</v>
      </c>
      <c r="D56" t="n" s="7">
        <v>68000</v>
      </c>
      <c r="F56" t="n" s="7">
        <v>62000</v>
      </c>
    </row>
    <row r="57" spans="1:6">
      <c r="A57" t="s" s="4">
        <v>959</v>
      </c>
    </row>
    <row r="58" spans="1:6">
      <c r="A58" t="s" s="3">
        <v>780</v>
      </c>
    </row>
    <row r="59" spans="1:6">
      <c r="A59" t="s" s="4">
        <v>960</v>
      </c>
      <c r="D59" t="s" s="4">
        <v>961</v>
      </c>
      <c r="F59" t="s" s="4">
        <v>952</v>
      </c>
    </row>
    <row r="60" spans="1:6">
      <c r="A60" t="s" s="4">
        <v>671</v>
      </c>
    </row>
    <row r="61" spans="1:6">
      <c r="A61" t="s" s="3">
        <v>780</v>
      </c>
    </row>
    <row r="62" spans="1:6">
      <c r="A62" t="s" s="4">
        <v>950</v>
      </c>
      <c r="B62" t="s" s="4">
        <v>962</v>
      </c>
      <c r="D62" t="s" s="4">
        <v>962</v>
      </c>
      <c r="F62" t="s" s="4">
        <v>902</v>
      </c>
    </row>
    <row r="63" spans="1:6">
      <c r="A63" t="s" s="4">
        <v>951</v>
      </c>
      <c r="D63" t="s" s="4">
        <v>903</v>
      </c>
      <c r="F63" t="s" s="4">
        <v>909</v>
      </c>
    </row>
    <row r="64" spans="1:6">
      <c r="A64" t="s" s="4">
        <v>953</v>
      </c>
      <c r="B64" t="s" s="4">
        <v>963</v>
      </c>
      <c r="D64" t="s" s="4">
        <v>963</v>
      </c>
      <c r="F64" t="s" s="4">
        <v>964</v>
      </c>
    </row>
    <row r="65" spans="1:6">
      <c r="A65" t="s" s="4">
        <v>955</v>
      </c>
      <c r="B65" t="n" s="7">
        <v>68000</v>
      </c>
      <c r="D65" t="n" s="7">
        <v>68000</v>
      </c>
      <c r="F65" t="n" s="7">
        <v>134000</v>
      </c>
    </row>
    <row r="66" spans="1:6">
      <c r="A66" t="s" s="4">
        <v>956</v>
      </c>
      <c r="B66" t="s" s="4">
        <v>962</v>
      </c>
      <c r="D66" t="s" s="4">
        <v>962</v>
      </c>
      <c r="F66" t="s" s="4">
        <v>834</v>
      </c>
    </row>
    <row r="67" spans="1:6">
      <c r="A67" t="s" s="4">
        <v>957</v>
      </c>
      <c r="B67" t="s" s="4">
        <v>835</v>
      </c>
      <c r="D67" t="s" s="4">
        <v>835</v>
      </c>
      <c r="F67" t="s" s="4">
        <v>836</v>
      </c>
    </row>
    <row r="68" spans="1:6">
      <c r="A68" t="s" s="4">
        <v>958</v>
      </c>
      <c r="B68" t="n" s="7">
        <v>68000</v>
      </c>
      <c r="D68" t="n" s="7">
        <v>68000</v>
      </c>
      <c r="F68" t="n" s="7">
        <v>134000</v>
      </c>
    </row>
    <row r="69" spans="1:6">
      <c r="A69" t="s" s="4">
        <v>965</v>
      </c>
    </row>
    <row r="70" spans="1:6">
      <c r="A70" t="s" s="3">
        <v>780</v>
      </c>
    </row>
    <row r="71" spans="1:6">
      <c r="A71" t="s" s="4">
        <v>960</v>
      </c>
      <c r="D71" t="s" s="4">
        <v>966</v>
      </c>
      <c r="F71" t="s" s="4">
        <v>909</v>
      </c>
    </row>
    <row r="72" spans="1:6">
      <c r="A72" t="s" s="4">
        <v>808</v>
      </c>
    </row>
    <row r="73" spans="1:6">
      <c r="A73" t="s" s="3">
        <v>780</v>
      </c>
    </row>
    <row r="74" spans="1:6">
      <c r="A74" t="s" s="4">
        <v>950</v>
      </c>
      <c r="B74" t="s" s="4">
        <v>820</v>
      </c>
      <c r="D74" t="s" s="4">
        <v>820</v>
      </c>
      <c r="F74" t="s" s="4">
        <v>967</v>
      </c>
    </row>
    <row r="75" spans="1:6">
      <c r="A75" t="s" s="4">
        <v>951</v>
      </c>
      <c r="D75" t="s" s="4">
        <v>968</v>
      </c>
      <c r="F75" t="s" s="4">
        <v>969</v>
      </c>
    </row>
    <row r="76" spans="1:6">
      <c r="A76" t="s" s="4">
        <v>953</v>
      </c>
      <c r="B76" t="s" s="4">
        <v>970</v>
      </c>
      <c r="D76" t="s" s="4">
        <v>970</v>
      </c>
      <c r="F76" t="s" s="4">
        <v>821</v>
      </c>
    </row>
    <row r="77" spans="1:6">
      <c r="A77" t="s" s="4">
        <v>955</v>
      </c>
      <c r="B77" t="n" s="7">
        <v>68000</v>
      </c>
      <c r="D77" t="n" s="7">
        <v>68000</v>
      </c>
      <c r="F77" t="n" s="7">
        <v>62000</v>
      </c>
    </row>
    <row r="78" spans="1:6">
      <c r="A78" t="s" s="4">
        <v>956</v>
      </c>
      <c r="B78" t="s" s="4">
        <v>820</v>
      </c>
      <c r="D78" t="s" s="4">
        <v>820</v>
      </c>
      <c r="F78" t="s" s="4">
        <v>971</v>
      </c>
    </row>
    <row r="79" spans="1:6">
      <c r="A79" t="s" s="4">
        <v>957</v>
      </c>
      <c r="B79" t="s" s="4">
        <v>846</v>
      </c>
      <c r="D79" t="s" s="4">
        <v>846</v>
      </c>
      <c r="F79" t="s" s="4">
        <v>847</v>
      </c>
    </row>
    <row r="80" spans="1:6">
      <c r="A80" t="s" s="4">
        <v>958</v>
      </c>
      <c r="B80" t="n" s="7">
        <v>68000</v>
      </c>
      <c r="D80" t="n" s="7">
        <v>68000</v>
      </c>
      <c r="F80" t="n" s="7">
        <v>62000</v>
      </c>
    </row>
    <row r="81" spans="1:6">
      <c r="A81" t="s" s="4">
        <v>972</v>
      </c>
    </row>
    <row r="82" spans="1:6">
      <c r="A82" t="s" s="3">
        <v>780</v>
      </c>
    </row>
    <row r="83" spans="1:6">
      <c r="A83" t="s" s="4">
        <v>960</v>
      </c>
      <c r="D83" t="s" s="4">
        <v>966</v>
      </c>
      <c r="F83" t="s" s="4">
        <v>855</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73</v>
      </c>
      <c r="B1" t="s" s="2">
        <v>2</v>
      </c>
      <c r="C1" t="s" s="2">
        <v>25</v>
      </c>
    </row>
    <row r="2" spans="1:3">
      <c r="A2" t="s" s="3">
        <v>974</v>
      </c>
    </row>
    <row r="3" spans="1:3">
      <c r="A3" t="s" s="4">
        <v>678</v>
      </c>
      <c r="B3" t="n" s="7">
        <v>1050296</v>
      </c>
      <c r="C3" t="n" s="7">
        <v>637722</v>
      </c>
    </row>
    <row r="4" spans="1:3">
      <c r="A4" t="s" s="4">
        <v>975</v>
      </c>
      <c r="B4" t="n" s="5">
        <v>1003620</v>
      </c>
      <c r="C4" t="n" s="5">
        <v>610628</v>
      </c>
    </row>
    <row r="5" spans="1:3">
      <c r="A5" t="s" s="4">
        <v>976</v>
      </c>
      <c r="B5" t="n" s="5">
        <v>903806</v>
      </c>
      <c r="C5" t="n" s="5">
        <v>609608</v>
      </c>
    </row>
    <row r="6" spans="1:3">
      <c r="A6" t="s" s="4">
        <v>977</v>
      </c>
    </row>
    <row r="7" spans="1:3">
      <c r="A7" t="s" s="3">
        <v>974</v>
      </c>
    </row>
    <row r="8" spans="1:3">
      <c r="A8" t="s" s="4">
        <v>678</v>
      </c>
      <c r="B8" t="n" s="5">
        <v>601394</v>
      </c>
      <c r="C8" t="n" s="5">
        <v>287300</v>
      </c>
    </row>
    <row r="9" spans="1:3">
      <c r="A9" t="s" s="4">
        <v>975</v>
      </c>
      <c r="B9" t="n" s="5">
        <v>575458</v>
      </c>
      <c r="C9" t="n" s="5">
        <v>274650</v>
      </c>
    </row>
    <row r="10" spans="1:3">
      <c r="A10" t="s" s="4">
        <v>978</v>
      </c>
    </row>
    <row r="11" spans="1:3">
      <c r="A11" t="s" s="3">
        <v>974</v>
      </c>
    </row>
    <row r="12" spans="1:3">
      <c r="A12" t="s" s="4">
        <v>678</v>
      </c>
      <c r="B12" t="n" s="5">
        <v>69157</v>
      </c>
      <c r="C12" t="n" s="5">
        <v>137440</v>
      </c>
    </row>
    <row r="13" spans="1:3">
      <c r="A13" t="s" s="4">
        <v>975</v>
      </c>
      <c r="B13" t="n" s="5">
        <v>67544</v>
      </c>
      <c r="C13" t="n" s="5">
        <v>134079</v>
      </c>
    </row>
    <row r="14" spans="1:3">
      <c r="A14" t="s" s="4">
        <v>979</v>
      </c>
    </row>
    <row r="15" spans="1:3">
      <c r="A15" t="s" s="3">
        <v>974</v>
      </c>
    </row>
    <row r="16" spans="1:3">
      <c r="A16" t="s" s="4">
        <v>678</v>
      </c>
      <c r="B16" t="n" s="5">
        <v>373812</v>
      </c>
      <c r="C16" t="n" s="5">
        <v>209325</v>
      </c>
    </row>
    <row r="17" spans="1:3">
      <c r="A17" t="s" s="4">
        <v>975</v>
      </c>
      <c r="B17" t="n" s="5">
        <v>354529</v>
      </c>
      <c r="C17" t="n" s="5">
        <v>198265</v>
      </c>
    </row>
    <row r="18" spans="1:3">
      <c r="A18" t="s" s="4">
        <v>980</v>
      </c>
    </row>
    <row r="19" spans="1:3">
      <c r="A19" t="s" s="3">
        <v>974</v>
      </c>
    </row>
    <row r="20" spans="1:3">
      <c r="A20" t="s" s="4">
        <v>678</v>
      </c>
      <c r="B20" t="n" s="5">
        <v>1851</v>
      </c>
      <c r="C20" t="n" s="5">
        <v>0</v>
      </c>
    </row>
    <row r="21" spans="1:3">
      <c r="A21" t="s" s="4">
        <v>975</v>
      </c>
      <c r="B21" t="n" s="5">
        <v>1798</v>
      </c>
      <c r="C21" t="n" s="5">
        <v>0</v>
      </c>
    </row>
    <row r="22" spans="1:3">
      <c r="A22" t="s" s="4">
        <v>981</v>
      </c>
    </row>
    <row r="23" spans="1:3">
      <c r="A23" t="s" s="3">
        <v>974</v>
      </c>
    </row>
    <row r="24" spans="1:3">
      <c r="A24" t="s" s="4">
        <v>678</v>
      </c>
      <c r="B24" t="n" s="5">
        <v>4082</v>
      </c>
      <c r="C24" t="n" s="5">
        <v>3657</v>
      </c>
    </row>
    <row r="25" spans="1:3">
      <c r="A25" t="s" s="4">
        <v>975</v>
      </c>
      <c r="B25" t="n" s="5">
        <v>4291</v>
      </c>
      <c r="C25" t="n" s="5">
        <v>3634</v>
      </c>
    </row>
    <row r="26" spans="1:3">
      <c r="A26" t="s" s="4">
        <v>982</v>
      </c>
    </row>
    <row r="27" spans="1:3">
      <c r="A27" t="s" s="3">
        <v>974</v>
      </c>
    </row>
    <row r="28" spans="1:3">
      <c r="A28" t="s" s="4">
        <v>976</v>
      </c>
      <c r="B28" t="n" s="5">
        <v>903806</v>
      </c>
      <c r="C28" t="n" s="5">
        <v>609608</v>
      </c>
    </row>
    <row r="29" spans="1:3">
      <c r="A29" t="s" s="4">
        <v>983</v>
      </c>
      <c r="B29" t="n" s="5">
        <v>63162</v>
      </c>
      <c r="C29" t="n" s="5">
        <v>20862</v>
      </c>
    </row>
    <row r="30" spans="1:3">
      <c r="A30" t="s" s="4">
        <v>984</v>
      </c>
      <c r="B30" t="n" s="7">
        <v>68937</v>
      </c>
      <c r="C30" t="n" s="7">
        <v>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t="s" s="1">
        <v>985</v>
      </c>
      <c r="B1" t="s" s="2">
        <v>1</v>
      </c>
    </row>
    <row r="2" spans="1:2">
      <c r="B2" t="s" s="2">
        <v>2</v>
      </c>
    </row>
    <row r="3" spans="1:2">
      <c r="A3" t="s" s="3">
        <v>219</v>
      </c>
    </row>
    <row r="4" spans="1:2">
      <c r="A4" t="s" s="4">
        <v>986</v>
      </c>
      <c r="B4" t="s" s="4">
        <v>987</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88</v>
      </c>
      <c r="B1" t="s" s="2">
        <v>2</v>
      </c>
      <c r="C1" t="s" s="2">
        <v>25</v>
      </c>
    </row>
    <row r="2" spans="1:3">
      <c r="A2" t="s" s="3">
        <v>989</v>
      </c>
    </row>
    <row r="3" spans="1:3">
      <c r="A3" t="s" s="4">
        <v>990</v>
      </c>
      <c r="B3" t="n" s="7">
        <v>36698000</v>
      </c>
      <c r="C3" t="n" s="7">
        <v>13391000</v>
      </c>
    </row>
    <row r="4" spans="1:3">
      <c r="A4" t="s" s="4">
        <v>681</v>
      </c>
      <c r="B4" t="n" s="5">
        <v>-19892000</v>
      </c>
      <c r="C4" t="n" s="5">
        <v>-2284000</v>
      </c>
    </row>
    <row r="5" spans="1:3">
      <c r="A5" t="s" s="4">
        <v>628</v>
      </c>
      <c r="B5" t="n" s="5">
        <v>16806000</v>
      </c>
      <c r="C5" t="n" s="5">
        <v>11107000</v>
      </c>
    </row>
    <row r="6" spans="1:3">
      <c r="A6" t="s" s="4">
        <v>991</v>
      </c>
      <c r="B6" t="n" s="5">
        <v>22102000</v>
      </c>
      <c r="C6" t="n" s="5">
        <v>7178000</v>
      </c>
    </row>
    <row r="7" spans="1:3">
      <c r="A7" t="s" s="4">
        <v>685</v>
      </c>
      <c r="B7" t="n" s="5">
        <v>-19316000</v>
      </c>
      <c r="C7" t="n" s="5">
        <v>-4748000</v>
      </c>
    </row>
    <row r="8" spans="1:3">
      <c r="A8" t="s" s="4">
        <v>992</v>
      </c>
      <c r="B8" t="n" s="5">
        <v>2786000</v>
      </c>
      <c r="C8" t="n" s="5">
        <v>2430000</v>
      </c>
    </row>
    <row r="9" spans="1:3">
      <c r="A9" t="s" s="4">
        <v>620</v>
      </c>
    </row>
    <row r="10" spans="1:3">
      <c r="A10" t="s" s="3">
        <v>989</v>
      </c>
    </row>
    <row r="11" spans="1:3">
      <c r="A11" t="s" s="4">
        <v>993</v>
      </c>
      <c r="B11" t="n" s="5">
        <v>1163415000</v>
      </c>
      <c r="C11" t="n" s="5">
        <v>695488000</v>
      </c>
    </row>
    <row r="12" spans="1:3">
      <c r="A12" t="s" s="4">
        <v>990</v>
      </c>
      <c r="B12" t="n" s="5">
        <v>9109000</v>
      </c>
      <c r="C12" t="n" s="5">
        <v>5678000</v>
      </c>
    </row>
    <row r="13" spans="1:3">
      <c r="A13" t="s" s="4">
        <v>991</v>
      </c>
      <c r="B13" t="n" s="5">
        <v>302000</v>
      </c>
      <c r="C13" t="n" s="5">
        <v>17000</v>
      </c>
    </row>
    <row r="14" spans="1:3">
      <c r="A14" t="s" s="4">
        <v>619</v>
      </c>
    </row>
    <row r="15" spans="1:3">
      <c r="A15" t="s" s="3">
        <v>989</v>
      </c>
    </row>
    <row r="16" spans="1:3">
      <c r="A16" t="s" s="4">
        <v>993</v>
      </c>
      <c r="B16" t="n" s="5">
        <v>3410839000</v>
      </c>
      <c r="C16" t="n" s="5">
        <v>1601282000</v>
      </c>
    </row>
    <row r="17" spans="1:3">
      <c r="A17" t="s" s="4">
        <v>990</v>
      </c>
      <c r="B17" t="n" s="5">
        <v>15000</v>
      </c>
      <c r="C17" t="n" s="5">
        <v>52000</v>
      </c>
    </row>
    <row r="18" spans="1:3">
      <c r="A18" t="s" s="4">
        <v>991</v>
      </c>
      <c r="B18" t="n" s="5">
        <v>21794000</v>
      </c>
      <c r="C18" t="n" s="5">
        <v>6649000</v>
      </c>
    </row>
    <row r="19" spans="1:3">
      <c r="A19" t="s" s="4">
        <v>618</v>
      </c>
    </row>
    <row r="20" spans="1:3">
      <c r="A20" t="s" s="3">
        <v>989</v>
      </c>
    </row>
    <row r="21" spans="1:3">
      <c r="A21" t="s" s="4">
        <v>993</v>
      </c>
      <c r="B21" t="n" s="5">
        <v>3282364000</v>
      </c>
      <c r="C21" t="n" s="5">
        <v>1100700000</v>
      </c>
    </row>
    <row r="22" spans="1:3">
      <c r="A22" t="s" s="4">
        <v>990</v>
      </c>
      <c r="B22" t="n" s="5">
        <v>22985000</v>
      </c>
      <c r="C22" t="n" s="5">
        <v>3775000</v>
      </c>
    </row>
    <row r="23" spans="1:3">
      <c r="A23" t="s" s="4">
        <v>991</v>
      </c>
      <c r="B23" t="n" s="5">
        <v>6000</v>
      </c>
      <c r="C23" t="n" s="5">
        <v>34000</v>
      </c>
    </row>
    <row r="24" spans="1:3">
      <c r="A24" t="s" s="4">
        <v>616</v>
      </c>
    </row>
    <row r="25" spans="1:3">
      <c r="A25" t="s" s="3">
        <v>989</v>
      </c>
    </row>
    <row r="26" spans="1:3">
      <c r="A26" t="s" s="4">
        <v>993</v>
      </c>
      <c r="B26" t="n" s="5">
        <v>450000000</v>
      </c>
      <c r="C26" t="n" s="5">
        <v>340000000</v>
      </c>
    </row>
    <row r="27" spans="1:3">
      <c r="A27" t="s" s="4">
        <v>990</v>
      </c>
      <c r="B27" t="n" s="5">
        <v>0</v>
      </c>
      <c r="C27" t="n" s="5">
        <v>374000</v>
      </c>
    </row>
    <row r="28" spans="1:3">
      <c r="A28" t="s" s="4">
        <v>991</v>
      </c>
      <c r="B28" t="n" s="5">
        <v>0</v>
      </c>
      <c r="C28" t="n" s="5">
        <v>0</v>
      </c>
    </row>
    <row r="29" spans="1:3">
      <c r="A29" t="s" s="4">
        <v>617</v>
      </c>
    </row>
    <row r="30" spans="1:3">
      <c r="A30" t="s" s="3">
        <v>989</v>
      </c>
    </row>
    <row r="31" spans="1:3">
      <c r="A31" t="s" s="4">
        <v>993</v>
      </c>
      <c r="B31" t="n" s="5">
        <v>0</v>
      </c>
      <c r="C31" t="n" s="5">
        <v>0</v>
      </c>
    </row>
    <row r="32" spans="1:3">
      <c r="A32" t="s" s="4">
        <v>990</v>
      </c>
      <c r="B32" t="n" s="5">
        <v>0</v>
      </c>
      <c r="C32" t="n" s="5">
        <v>0</v>
      </c>
    </row>
    <row r="33" spans="1:3">
      <c r="A33" t="s" s="4">
        <v>991</v>
      </c>
      <c r="B33" t="n" s="5">
        <v>0</v>
      </c>
      <c r="C33" t="n" s="5">
        <v>0</v>
      </c>
    </row>
    <row r="34" spans="1:3">
      <c r="A34" t="s" s="4">
        <v>994</v>
      </c>
    </row>
    <row r="35" spans="1:3">
      <c r="A35" t="s" s="3">
        <v>989</v>
      </c>
    </row>
    <row r="36" spans="1:3">
      <c r="A36" t="s" s="4">
        <v>993</v>
      </c>
      <c r="B36" t="n" s="5">
        <v>1756000000</v>
      </c>
      <c r="C36" t="n" s="5">
        <v>7426000000</v>
      </c>
    </row>
    <row r="37" spans="1:3">
      <c r="A37" t="s" s="4">
        <v>990</v>
      </c>
      <c r="B37" t="n" s="5">
        <v>0</v>
      </c>
      <c r="C37" t="n" s="5">
        <v>0</v>
      </c>
    </row>
    <row r="38" spans="1:3">
      <c r="A38" t="s" s="4">
        <v>991</v>
      </c>
      <c r="B38" t="n" s="5">
        <v>0</v>
      </c>
      <c r="C38" t="n" s="5">
        <v>0</v>
      </c>
    </row>
    <row r="39" spans="1:3">
      <c r="A39" t="s" s="4">
        <v>995</v>
      </c>
    </row>
    <row r="40" spans="1:3">
      <c r="A40" t="s" s="3">
        <v>989</v>
      </c>
    </row>
    <row r="41" spans="1:3">
      <c r="A41" t="s" s="4">
        <v>993</v>
      </c>
      <c r="B41" t="n" s="5">
        <v>0</v>
      </c>
      <c r="C41" t="n" s="5">
        <v>800000000</v>
      </c>
    </row>
    <row r="42" spans="1:3">
      <c r="A42" t="s" s="4">
        <v>990</v>
      </c>
      <c r="B42" t="n" s="5">
        <v>0</v>
      </c>
      <c r="C42" t="n" s="5">
        <v>0</v>
      </c>
    </row>
    <row r="43" spans="1:3">
      <c r="A43" t="s" s="4">
        <v>991</v>
      </c>
      <c r="B43" t="n" s="5">
        <v>0</v>
      </c>
      <c r="C43" t="n" s="5">
        <v>0</v>
      </c>
    </row>
    <row r="44" spans="1:3">
      <c r="A44" t="s" s="4">
        <v>623</v>
      </c>
    </row>
    <row r="45" spans="1:3">
      <c r="A45" t="s" s="3">
        <v>989</v>
      </c>
    </row>
    <row r="46" spans="1:3">
      <c r="A46" t="s" s="4">
        <v>993</v>
      </c>
      <c r="B46" t="n" s="5">
        <v>0</v>
      </c>
      <c r="C46" t="n" s="5">
        <v>85000000</v>
      </c>
    </row>
    <row r="47" spans="1:3">
      <c r="A47" t="s" s="4">
        <v>990</v>
      </c>
      <c r="B47" t="n" s="5">
        <v>0</v>
      </c>
      <c r="C47" t="n" s="5">
        <v>0</v>
      </c>
    </row>
    <row r="48" spans="1:3">
      <c r="A48" t="s" s="4">
        <v>681</v>
      </c>
      <c r="B48" t="n" s="5">
        <v>0</v>
      </c>
      <c r="C48" t="n" s="5">
        <v>0</v>
      </c>
    </row>
    <row r="49" spans="1:3">
      <c r="A49" t="s" s="4">
        <v>628</v>
      </c>
      <c r="B49" t="n" s="5">
        <v>0</v>
      </c>
      <c r="C49" t="n" s="5">
        <v>0</v>
      </c>
    </row>
    <row r="50" spans="1:3">
      <c r="A50" t="s" s="4">
        <v>991</v>
      </c>
      <c r="B50" t="n" s="5">
        <v>0</v>
      </c>
      <c r="C50" t="n" s="5">
        <v>478000</v>
      </c>
    </row>
    <row r="51" spans="1:3">
      <c r="A51" t="s" s="4">
        <v>622</v>
      </c>
    </row>
    <row r="52" spans="1:3">
      <c r="A52" t="s" s="3">
        <v>989</v>
      </c>
    </row>
    <row r="53" spans="1:3">
      <c r="A53" t="s" s="4">
        <v>993</v>
      </c>
      <c r="B53" t="n" s="5">
        <v>1555000000</v>
      </c>
      <c r="C53" t="n" s="5">
        <v>1030000000</v>
      </c>
    </row>
    <row r="54" spans="1:3">
      <c r="A54" t="s" s="4">
        <v>990</v>
      </c>
      <c r="B54" t="n" s="5">
        <v>3270000</v>
      </c>
      <c r="C54" t="n" s="5">
        <v>3319000</v>
      </c>
    </row>
    <row r="55" spans="1:3">
      <c r="A55" t="s" s="4">
        <v>681</v>
      </c>
      <c r="B55" t="n" s="5">
        <v>0</v>
      </c>
      <c r="C55" t="n" s="5">
        <v>0</v>
      </c>
    </row>
    <row r="56" spans="1:3">
      <c r="A56" t="s" s="4">
        <v>628</v>
      </c>
      <c r="B56" t="n" s="5">
        <v>3270000</v>
      </c>
      <c r="C56" t="n" s="5">
        <v>3319000</v>
      </c>
    </row>
    <row r="57" spans="1:3">
      <c r="A57" t="s" s="4">
        <v>991</v>
      </c>
      <c r="B57" t="n" s="5">
        <v>0</v>
      </c>
      <c r="C57" t="n" s="5">
        <v>0</v>
      </c>
    </row>
    <row r="58" spans="1:3">
      <c r="A58" t="s" s="4">
        <v>621</v>
      </c>
    </row>
    <row r="59" spans="1:3">
      <c r="A59" t="s" s="3">
        <v>989</v>
      </c>
    </row>
    <row r="60" spans="1:3">
      <c r="A60" t="s" s="4">
        <v>993</v>
      </c>
      <c r="B60" t="n" s="5">
        <v>1625000000</v>
      </c>
      <c r="C60" t="n" s="5">
        <v>275000000</v>
      </c>
    </row>
    <row r="61" spans="1:3">
      <c r="A61" t="s" s="4">
        <v>990</v>
      </c>
      <c r="B61" t="n" s="5">
        <v>693000</v>
      </c>
      <c r="C61" t="n" s="5">
        <v>193000</v>
      </c>
    </row>
    <row r="62" spans="1:3">
      <c r="A62" t="s" s="4">
        <v>681</v>
      </c>
      <c r="B62" t="n" s="5">
        <v>0</v>
      </c>
      <c r="C62" t="n" s="5">
        <v>0</v>
      </c>
    </row>
    <row r="63" spans="1:3">
      <c r="A63" t="s" s="4">
        <v>628</v>
      </c>
      <c r="B63" t="n" s="5">
        <v>693000</v>
      </c>
      <c r="C63" t="n" s="5">
        <v>193000</v>
      </c>
    </row>
    <row r="64" spans="1:3">
      <c r="A64" t="s" s="4">
        <v>991</v>
      </c>
      <c r="B64" t="n" s="5">
        <v>0</v>
      </c>
      <c r="C64" t="n" s="5">
        <v>0</v>
      </c>
    </row>
    <row r="65" spans="1:3">
      <c r="A65" t="s" s="4">
        <v>615</v>
      </c>
    </row>
    <row r="66" spans="1:3">
      <c r="A66" t="s" s="3">
        <v>989</v>
      </c>
    </row>
    <row r="67" spans="1:3">
      <c r="A67" t="s" s="4">
        <v>993</v>
      </c>
      <c r="B67" t="n" s="5">
        <v>2400433000</v>
      </c>
      <c r="C67" t="n" s="5">
        <v>0</v>
      </c>
    </row>
    <row r="68" spans="1:3">
      <c r="A68" t="s" s="4">
        <v>990</v>
      </c>
      <c r="B68" t="n" s="5">
        <v>626000</v>
      </c>
      <c r="C68" t="n" s="5">
        <v>0</v>
      </c>
    </row>
    <row r="69" spans="1:3">
      <c r="A69" t="s" s="4">
        <v>681</v>
      </c>
      <c r="B69" t="n" s="5">
        <v>0</v>
      </c>
      <c r="C69" t="n" s="5">
        <v>0</v>
      </c>
    </row>
    <row r="70" spans="1:3">
      <c r="A70" t="s" s="4">
        <v>628</v>
      </c>
      <c r="B70" t="n" s="5">
        <v>626000</v>
      </c>
      <c r="C70" t="n" s="5">
        <v>0</v>
      </c>
    </row>
    <row r="71" spans="1:3">
      <c r="A71" t="s" s="4">
        <v>991</v>
      </c>
      <c r="B71" t="n" s="7">
        <v>0</v>
      </c>
      <c r="C71" t="n" s="7">
        <v>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E10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s>
  <sheetData>
    <row r="1" spans="1:5">
      <c r="A1" t="s" s="1">
        <v>996</v>
      </c>
      <c r="B1" t="s" s="2">
        <v>85</v>
      </c>
      <c r="D1" t="s" s="2">
        <v>1</v>
      </c>
    </row>
    <row r="2" spans="1:5">
      <c r="B2" t="s" s="2">
        <v>2</v>
      </c>
      <c r="C2" t="s" s="2">
        <v>86</v>
      </c>
      <c r="D2" t="s" s="2">
        <v>2</v>
      </c>
      <c r="E2" t="s" s="2">
        <v>86</v>
      </c>
    </row>
    <row r="3" spans="1:5">
      <c r="A3" t="s" s="4">
        <v>619</v>
      </c>
    </row>
    <row r="4" spans="1:5">
      <c r="A4" t="s" s="3">
        <v>989</v>
      </c>
    </row>
    <row r="5" spans="1:5">
      <c r="A5" t="s" s="4">
        <v>997</v>
      </c>
      <c r="D5" t="n" s="7">
        <v>1601282000</v>
      </c>
    </row>
    <row r="6" spans="1:5">
      <c r="A6" t="s" s="4">
        <v>998</v>
      </c>
      <c r="B6" t="n" s="7">
        <v>3410839000</v>
      </c>
      <c r="D6" t="n" s="5">
        <v>3410839000</v>
      </c>
    </row>
    <row r="7" spans="1:5">
      <c r="A7" t="s" s="4">
        <v>618</v>
      </c>
    </row>
    <row r="8" spans="1:5">
      <c r="A8" t="s" s="3">
        <v>989</v>
      </c>
    </row>
    <row r="9" spans="1:5">
      <c r="A9" t="s" s="4">
        <v>997</v>
      </c>
      <c r="D9" t="n" s="5">
        <v>1100700000</v>
      </c>
    </row>
    <row r="10" spans="1:5">
      <c r="A10" t="s" s="4">
        <v>998</v>
      </c>
      <c r="B10" t="n" s="5">
        <v>3282364000</v>
      </c>
      <c r="D10" t="n" s="5">
        <v>3282364000</v>
      </c>
    </row>
    <row r="11" spans="1:5">
      <c r="A11" t="s" s="4">
        <v>616</v>
      </c>
    </row>
    <row r="12" spans="1:5">
      <c r="A12" t="s" s="3">
        <v>989</v>
      </c>
    </row>
    <row r="13" spans="1:5">
      <c r="A13" t="s" s="4">
        <v>997</v>
      </c>
      <c r="D13" t="n" s="5">
        <v>340000000</v>
      </c>
    </row>
    <row r="14" spans="1:5">
      <c r="A14" t="s" s="4">
        <v>998</v>
      </c>
      <c r="B14" t="n" s="5">
        <v>450000000</v>
      </c>
      <c r="D14" t="n" s="5">
        <v>450000000</v>
      </c>
    </row>
    <row r="15" spans="1:5">
      <c r="A15" t="s" s="4">
        <v>617</v>
      </c>
    </row>
    <row r="16" spans="1:5">
      <c r="A16" t="s" s="3">
        <v>989</v>
      </c>
    </row>
    <row r="17" spans="1:5">
      <c r="A17" t="s" s="4">
        <v>997</v>
      </c>
      <c r="D17" t="n" s="5">
        <v>0</v>
      </c>
    </row>
    <row r="18" spans="1:5">
      <c r="A18" t="s" s="4">
        <v>998</v>
      </c>
      <c r="B18" t="n" s="5">
        <v>0</v>
      </c>
      <c r="D18" t="n" s="5">
        <v>0</v>
      </c>
    </row>
    <row r="19" spans="1:5">
      <c r="A19" t="s" s="4">
        <v>994</v>
      </c>
    </row>
    <row r="20" spans="1:5">
      <c r="A20" t="s" s="3">
        <v>989</v>
      </c>
    </row>
    <row r="21" spans="1:5">
      <c r="A21" t="s" s="4">
        <v>997</v>
      </c>
      <c r="D21" t="n" s="5">
        <v>7426000000</v>
      </c>
    </row>
    <row r="22" spans="1:5">
      <c r="A22" t="s" s="4">
        <v>998</v>
      </c>
      <c r="B22" t="n" s="5">
        <v>1756000000</v>
      </c>
      <c r="D22" t="n" s="5">
        <v>1756000000</v>
      </c>
    </row>
    <row r="23" spans="1:5">
      <c r="A23" t="s" s="4">
        <v>995</v>
      </c>
    </row>
    <row r="24" spans="1:5">
      <c r="A24" t="s" s="3">
        <v>989</v>
      </c>
    </row>
    <row r="25" spans="1:5">
      <c r="A25" t="s" s="4">
        <v>997</v>
      </c>
      <c r="D25" t="n" s="5">
        <v>800000000</v>
      </c>
    </row>
    <row r="26" spans="1:5">
      <c r="A26" t="s" s="4">
        <v>998</v>
      </c>
      <c r="B26" t="n" s="5">
        <v>0</v>
      </c>
      <c r="D26" t="n" s="5">
        <v>0</v>
      </c>
    </row>
    <row r="27" spans="1:5">
      <c r="A27" t="s" s="4">
        <v>623</v>
      </c>
    </row>
    <row r="28" spans="1:5">
      <c r="A28" t="s" s="3">
        <v>989</v>
      </c>
    </row>
    <row r="29" spans="1:5">
      <c r="A29" t="s" s="4">
        <v>997</v>
      </c>
      <c r="D29" t="n" s="5">
        <v>85000000</v>
      </c>
    </row>
    <row r="30" spans="1:5">
      <c r="A30" t="s" s="4">
        <v>998</v>
      </c>
      <c r="B30" t="n" s="5">
        <v>0</v>
      </c>
      <c r="D30" t="n" s="5">
        <v>0</v>
      </c>
    </row>
    <row r="31" spans="1:5">
      <c r="A31" t="s" s="4">
        <v>622</v>
      </c>
    </row>
    <row r="32" spans="1:5">
      <c r="A32" t="s" s="3">
        <v>989</v>
      </c>
    </row>
    <row r="33" spans="1:5">
      <c r="A33" t="s" s="4">
        <v>997</v>
      </c>
      <c r="D33" t="n" s="5">
        <v>1030000000</v>
      </c>
    </row>
    <row r="34" spans="1:5">
      <c r="A34" t="s" s="4">
        <v>998</v>
      </c>
      <c r="B34" t="n" s="5">
        <v>1555000000</v>
      </c>
      <c r="D34" t="n" s="5">
        <v>1555000000</v>
      </c>
    </row>
    <row r="35" spans="1:5">
      <c r="A35" t="s" s="4">
        <v>621</v>
      </c>
    </row>
    <row r="36" spans="1:5">
      <c r="A36" t="s" s="3">
        <v>989</v>
      </c>
    </row>
    <row r="37" spans="1:5">
      <c r="A37" t="s" s="4">
        <v>997</v>
      </c>
      <c r="D37" t="n" s="5">
        <v>275000000</v>
      </c>
    </row>
    <row r="38" spans="1:5">
      <c r="A38" t="s" s="4">
        <v>998</v>
      </c>
      <c r="B38" t="n" s="5">
        <v>1625000000</v>
      </c>
      <c r="D38" t="n" s="5">
        <v>1625000000</v>
      </c>
    </row>
    <row r="39" spans="1:5">
      <c r="A39" t="s" s="4">
        <v>615</v>
      </c>
    </row>
    <row r="40" spans="1:5">
      <c r="A40" t="s" s="3">
        <v>989</v>
      </c>
    </row>
    <row r="41" spans="1:5">
      <c r="A41" t="s" s="4">
        <v>997</v>
      </c>
      <c r="D41" t="n" s="5">
        <v>0</v>
      </c>
    </row>
    <row r="42" spans="1:5">
      <c r="A42" t="s" s="4">
        <v>998</v>
      </c>
      <c r="B42" t="n" s="5">
        <v>2400433000</v>
      </c>
      <c r="D42" t="n" s="5">
        <v>2400433000</v>
      </c>
    </row>
    <row r="43" spans="1:5">
      <c r="A43" t="s" s="4">
        <v>999</v>
      </c>
    </row>
    <row r="44" spans="1:5">
      <c r="A44" t="s" s="3">
        <v>989</v>
      </c>
    </row>
    <row r="45" spans="1:5">
      <c r="A45" t="s" s="4">
        <v>997</v>
      </c>
      <c r="B45" t="n" s="5">
        <v>3252286000</v>
      </c>
      <c r="C45" t="n" s="7">
        <v>4185633000</v>
      </c>
      <c r="D45" t="n" s="5">
        <v>1601283000</v>
      </c>
      <c r="E45" t="n" s="7">
        <v>3588027000</v>
      </c>
    </row>
    <row r="46" spans="1:5">
      <c r="A46" t="s" s="4">
        <v>1000</v>
      </c>
      <c r="B46" t="n" s="5">
        <v>15003760000</v>
      </c>
      <c r="C46" t="n" s="5">
        <v>11670826000</v>
      </c>
      <c r="D46" t="n" s="5">
        <v>38880821000</v>
      </c>
      <c r="E46" t="n" s="5">
        <v>35657347000</v>
      </c>
    </row>
    <row r="47" spans="1:5">
      <c r="A47" t="s" s="4">
        <v>1001</v>
      </c>
      <c r="B47" t="n" s="5">
        <v>-14845207000</v>
      </c>
      <c r="C47" t="n" s="5">
        <v>-13080210000</v>
      </c>
      <c r="D47" t="n" s="5">
        <v>-37071265000</v>
      </c>
      <c r="E47" t="n" s="5">
        <v>-36469125000</v>
      </c>
    </row>
    <row r="48" spans="1:5">
      <c r="A48" t="s" s="4">
        <v>998</v>
      </c>
      <c r="B48" t="n" s="5">
        <v>3410839000</v>
      </c>
      <c r="C48" t="n" s="5">
        <v>2776249000</v>
      </c>
      <c r="D48" t="n" s="5">
        <v>3410839000</v>
      </c>
      <c r="E48" t="n" s="5">
        <v>2776249000</v>
      </c>
    </row>
    <row r="49" spans="1:5">
      <c r="A49" t="s" s="4">
        <v>1002</v>
      </c>
    </row>
    <row r="50" spans="1:5">
      <c r="A50" t="s" s="3">
        <v>989</v>
      </c>
    </row>
    <row r="51" spans="1:5">
      <c r="A51" t="s" s="4">
        <v>997</v>
      </c>
      <c r="B51" t="n" s="5">
        <v>2263622000</v>
      </c>
      <c r="C51" t="n" s="5">
        <v>3058604000</v>
      </c>
      <c r="D51" t="n" s="5">
        <v>1100700000</v>
      </c>
      <c r="E51" t="n" s="5">
        <v>2781066000</v>
      </c>
    </row>
    <row r="52" spans="1:5">
      <c r="A52" t="s" s="4">
        <v>1000</v>
      </c>
      <c r="B52" t="n" s="5">
        <v>10938733000</v>
      </c>
      <c r="C52" t="n" s="5">
        <v>8216022000</v>
      </c>
      <c r="D52" t="n" s="5">
        <v>27871913000</v>
      </c>
      <c r="E52" t="n" s="5">
        <v>26650920000</v>
      </c>
    </row>
    <row r="53" spans="1:5">
      <c r="A53" t="s" s="4">
        <v>1001</v>
      </c>
      <c r="B53" t="n" s="5">
        <v>-9919991000</v>
      </c>
      <c r="C53" t="n" s="5">
        <v>-9364487000</v>
      </c>
      <c r="D53" t="n" s="5">
        <v>-25690249000</v>
      </c>
      <c r="E53" t="n" s="5">
        <v>-27521847000</v>
      </c>
    </row>
    <row r="54" spans="1:5">
      <c r="A54" t="s" s="4">
        <v>998</v>
      </c>
      <c r="B54" t="n" s="5">
        <v>3282364000</v>
      </c>
      <c r="C54" t="n" s="5">
        <v>1910139000</v>
      </c>
      <c r="D54" t="n" s="5">
        <v>3282364000</v>
      </c>
      <c r="E54" t="n" s="5">
        <v>1910139000</v>
      </c>
    </row>
    <row r="55" spans="1:5">
      <c r="A55" t="s" s="4">
        <v>1003</v>
      </c>
    </row>
    <row r="56" spans="1:5">
      <c r="A56" t="s" s="3">
        <v>989</v>
      </c>
    </row>
    <row r="57" spans="1:5">
      <c r="A57" t="s" s="4">
        <v>997</v>
      </c>
      <c r="B57" t="n" s="5">
        <v>367500000</v>
      </c>
      <c r="C57" t="n" s="5">
        <v>392500000</v>
      </c>
      <c r="D57" t="n" s="5">
        <v>340000000</v>
      </c>
      <c r="E57" t="n" s="5">
        <v>55000000</v>
      </c>
    </row>
    <row r="58" spans="1:5">
      <c r="A58" t="s" s="4">
        <v>1000</v>
      </c>
      <c r="B58" t="n" s="5">
        <v>700000000</v>
      </c>
      <c r="C58" t="n" s="5">
        <v>640000000</v>
      </c>
      <c r="D58" t="n" s="5">
        <v>1692500000</v>
      </c>
      <c r="E58" t="n" s="5">
        <v>1482500000</v>
      </c>
    </row>
    <row r="59" spans="1:5">
      <c r="A59" t="s" s="4">
        <v>1001</v>
      </c>
      <c r="B59" t="n" s="5">
        <v>-617500000</v>
      </c>
      <c r="C59" t="n" s="5">
        <v>-467500000</v>
      </c>
      <c r="D59" t="n" s="5">
        <v>-1582500000</v>
      </c>
      <c r="E59" t="n" s="5">
        <v>-972500000</v>
      </c>
    </row>
    <row r="60" spans="1:5">
      <c r="A60" t="s" s="4">
        <v>998</v>
      </c>
      <c r="B60" t="n" s="5">
        <v>450000000</v>
      </c>
      <c r="C60" t="n" s="5">
        <v>565000000</v>
      </c>
      <c r="D60" t="n" s="5">
        <v>450000000</v>
      </c>
      <c r="E60" t="n" s="5">
        <v>565000000</v>
      </c>
    </row>
    <row r="61" spans="1:5">
      <c r="A61" t="s" s="4">
        <v>1004</v>
      </c>
    </row>
    <row r="62" spans="1:5">
      <c r="A62" t="s" s="3">
        <v>989</v>
      </c>
    </row>
    <row r="63" spans="1:5">
      <c r="A63" t="s" s="4">
        <v>997</v>
      </c>
      <c r="B63" t="n" s="5">
        <v>40000000</v>
      </c>
      <c r="C63" t="n" s="5">
        <v>95000000</v>
      </c>
      <c r="D63" t="n" s="5">
        <v>0</v>
      </c>
      <c r="E63" t="n" s="5">
        <v>110000000</v>
      </c>
    </row>
    <row r="64" spans="1:5">
      <c r="A64" t="s" s="4">
        <v>1000</v>
      </c>
      <c r="B64" t="n" s="5">
        <v>0</v>
      </c>
      <c r="C64" t="n" s="5">
        <v>75000000</v>
      </c>
      <c r="D64" t="n" s="5">
        <v>140000000</v>
      </c>
      <c r="E64" t="n" s="5">
        <v>230000000</v>
      </c>
    </row>
    <row r="65" spans="1:5">
      <c r="A65" t="s" s="4">
        <v>1001</v>
      </c>
      <c r="B65" t="n" s="5">
        <v>-40000000</v>
      </c>
      <c r="C65" t="n" s="5">
        <v>-120000000</v>
      </c>
      <c r="D65" t="n" s="5">
        <v>-140000000</v>
      </c>
      <c r="E65" t="n" s="5">
        <v>-290000000</v>
      </c>
    </row>
    <row r="66" spans="1:5">
      <c r="A66" t="s" s="4">
        <v>998</v>
      </c>
      <c r="B66" t="n" s="5">
        <v>0</v>
      </c>
      <c r="C66" t="n" s="5">
        <v>50000000</v>
      </c>
      <c r="D66" t="n" s="5">
        <v>0</v>
      </c>
      <c r="E66" t="n" s="5">
        <v>50000000</v>
      </c>
    </row>
    <row r="67" spans="1:5">
      <c r="A67" t="s" s="4">
        <v>1005</v>
      </c>
    </row>
    <row r="68" spans="1:5">
      <c r="A68" t="s" s="3">
        <v>989</v>
      </c>
    </row>
    <row r="69" spans="1:5">
      <c r="A69" t="s" s="4">
        <v>997</v>
      </c>
      <c r="B69" t="n" s="5">
        <v>5984000000</v>
      </c>
      <c r="C69" t="n" s="5">
        <v>5562000000</v>
      </c>
      <c r="D69" t="n" s="5">
        <v>7426000000</v>
      </c>
      <c r="E69" t="n" s="5">
        <v>8779000000</v>
      </c>
    </row>
    <row r="70" spans="1:5">
      <c r="A70" t="s" s="4">
        <v>1000</v>
      </c>
      <c r="B70" t="n" s="5">
        <v>0</v>
      </c>
      <c r="C70" t="n" s="5">
        <v>990000000</v>
      </c>
      <c r="D70" t="n" s="5">
        <v>285000000</v>
      </c>
      <c r="E70" t="n" s="5">
        <v>1452000000</v>
      </c>
    </row>
    <row r="71" spans="1:5">
      <c r="A71" t="s" s="4">
        <v>1001</v>
      </c>
      <c r="B71" t="n" s="5">
        <v>-4228000000</v>
      </c>
      <c r="C71" t="n" s="5">
        <v>-290000000</v>
      </c>
      <c r="D71" t="n" s="5">
        <v>-5955000000</v>
      </c>
      <c r="E71" t="n" s="5">
        <v>-3969000000</v>
      </c>
    </row>
    <row r="72" spans="1:5">
      <c r="A72" t="s" s="4">
        <v>998</v>
      </c>
      <c r="B72" t="n" s="5">
        <v>1756000000</v>
      </c>
      <c r="C72" t="n" s="5">
        <v>6262000000</v>
      </c>
      <c r="D72" t="n" s="5">
        <v>1756000000</v>
      </c>
      <c r="E72" t="n" s="5">
        <v>6262000000</v>
      </c>
    </row>
    <row r="73" spans="1:5">
      <c r="A73" t="s" s="4">
        <v>1006</v>
      </c>
    </row>
    <row r="74" spans="1:5">
      <c r="A74" t="s" s="3">
        <v>989</v>
      </c>
    </row>
    <row r="75" spans="1:5">
      <c r="A75" t="s" s="4">
        <v>997</v>
      </c>
      <c r="C75" t="n" s="5">
        <v>0</v>
      </c>
      <c r="D75" t="n" s="5">
        <v>800000000</v>
      </c>
      <c r="E75" t="n" s="5">
        <v>0</v>
      </c>
    </row>
    <row r="76" spans="1:5">
      <c r="A76" t="s" s="4">
        <v>1000</v>
      </c>
      <c r="C76" t="n" s="5">
        <v>290000000</v>
      </c>
      <c r="D76" t="n" s="5">
        <v>0</v>
      </c>
      <c r="E76" t="n" s="5">
        <v>3287000000</v>
      </c>
    </row>
    <row r="77" spans="1:5">
      <c r="A77" t="s" s="4">
        <v>1001</v>
      </c>
      <c r="C77" t="n" s="5">
        <v>-290000000</v>
      </c>
      <c r="D77" t="n" s="5">
        <v>-800000000</v>
      </c>
      <c r="E77" t="n" s="5">
        <v>-3287000000</v>
      </c>
    </row>
    <row r="78" spans="1:5">
      <c r="A78" t="s" s="4">
        <v>998</v>
      </c>
      <c r="B78" t="n" s="5">
        <v>0</v>
      </c>
      <c r="C78" t="n" s="5">
        <v>0</v>
      </c>
      <c r="D78" t="n" s="5">
        <v>0</v>
      </c>
      <c r="E78" t="n" s="5">
        <v>0</v>
      </c>
    </row>
    <row r="79" spans="1:5">
      <c r="A79" t="s" s="4">
        <v>1007</v>
      </c>
    </row>
    <row r="80" spans="1:5">
      <c r="A80" t="s" s="3">
        <v>989</v>
      </c>
    </row>
    <row r="81" spans="1:5">
      <c r="A81" t="s" s="4">
        <v>997</v>
      </c>
      <c r="B81" t="n" s="5">
        <v>40000000</v>
      </c>
      <c r="C81" t="n" s="5">
        <v>85000000</v>
      </c>
      <c r="D81" t="n" s="5">
        <v>85000000</v>
      </c>
      <c r="E81" t="n" s="5">
        <v>105000000</v>
      </c>
    </row>
    <row r="82" spans="1:5">
      <c r="A82" t="s" s="4">
        <v>1000</v>
      </c>
      <c r="B82" t="n" s="5">
        <v>0</v>
      </c>
      <c r="C82" t="n" s="5">
        <v>154500000</v>
      </c>
      <c r="D82" t="n" s="5">
        <v>161500000</v>
      </c>
      <c r="E82" t="n" s="5">
        <v>375300000</v>
      </c>
    </row>
    <row r="83" spans="1:5">
      <c r="A83" t="s" s="4">
        <v>1001</v>
      </c>
      <c r="B83" t="n" s="5">
        <v>-40000000</v>
      </c>
      <c r="C83" t="n" s="5">
        <v>-154500000</v>
      </c>
      <c r="D83" t="n" s="5">
        <v>-246500000</v>
      </c>
      <c r="E83" t="n" s="5">
        <v>-395300000</v>
      </c>
    </row>
    <row r="84" spans="1:5">
      <c r="A84" t="s" s="4">
        <v>998</v>
      </c>
      <c r="B84" t="n" s="5">
        <v>0</v>
      </c>
      <c r="C84" t="n" s="5">
        <v>85000000</v>
      </c>
      <c r="D84" t="n" s="5">
        <v>0</v>
      </c>
      <c r="E84" t="n" s="5">
        <v>85000000</v>
      </c>
    </row>
    <row r="85" spans="1:5">
      <c r="A85" t="s" s="4">
        <v>1008</v>
      </c>
    </row>
    <row r="86" spans="1:5">
      <c r="A86" t="s" s="3">
        <v>989</v>
      </c>
    </row>
    <row r="87" spans="1:5">
      <c r="A87" t="s" s="4">
        <v>997</v>
      </c>
      <c r="B87" t="n" s="5">
        <v>1135000000</v>
      </c>
      <c r="C87" t="n" s="5">
        <v>230000000</v>
      </c>
      <c r="D87" t="n" s="5">
        <v>1030000000</v>
      </c>
      <c r="E87" t="n" s="5">
        <v>0</v>
      </c>
    </row>
    <row r="88" spans="1:5">
      <c r="A88" t="s" s="4">
        <v>1000</v>
      </c>
      <c r="B88" t="n" s="5">
        <v>1805000000</v>
      </c>
      <c r="C88" t="n" s="5">
        <v>580000000</v>
      </c>
      <c r="D88" t="n" s="5">
        <v>4080000000</v>
      </c>
      <c r="E88" t="n" s="5">
        <v>960000000</v>
      </c>
    </row>
    <row r="89" spans="1:5">
      <c r="A89" t="s" s="4">
        <v>1001</v>
      </c>
      <c r="B89" t="n" s="5">
        <v>-1385000000</v>
      </c>
      <c r="C89" t="n" s="5">
        <v>-455000000</v>
      </c>
      <c r="D89" t="n" s="5">
        <v>-3555000000</v>
      </c>
      <c r="E89" t="n" s="5">
        <v>-605000000</v>
      </c>
    </row>
    <row r="90" spans="1:5">
      <c r="A90" t="s" s="4">
        <v>998</v>
      </c>
      <c r="B90" t="n" s="5">
        <v>1555000000</v>
      </c>
      <c r="C90" t="n" s="5">
        <v>355000000</v>
      </c>
      <c r="D90" t="n" s="5">
        <v>1555000000</v>
      </c>
      <c r="E90" t="n" s="5">
        <v>355000000</v>
      </c>
    </row>
    <row r="91" spans="1:5">
      <c r="A91" t="s" s="4">
        <v>1009</v>
      </c>
    </row>
    <row r="92" spans="1:5">
      <c r="A92" t="s" s="3">
        <v>989</v>
      </c>
    </row>
    <row r="93" spans="1:5">
      <c r="A93" t="s" s="4">
        <v>997</v>
      </c>
      <c r="B93" t="n" s="5">
        <v>1273000000</v>
      </c>
      <c r="C93" t="n" s="5">
        <v>125000000</v>
      </c>
      <c r="D93" t="n" s="5">
        <v>275000000</v>
      </c>
      <c r="E93" t="n" s="5">
        <v>52500000</v>
      </c>
    </row>
    <row r="94" spans="1:5">
      <c r="A94" t="s" s="4">
        <v>1000</v>
      </c>
      <c r="B94" t="n" s="5">
        <v>1650000000</v>
      </c>
      <c r="C94" t="n" s="5">
        <v>490500000</v>
      </c>
      <c r="D94" t="n" s="5">
        <v>4318000000</v>
      </c>
      <c r="E94" t="n" s="5">
        <v>1052500000</v>
      </c>
    </row>
    <row r="95" spans="1:5">
      <c r="A95" t="s" s="4">
        <v>1001</v>
      </c>
      <c r="B95" t="n" s="5">
        <v>-1298000000</v>
      </c>
      <c r="C95" t="n" s="5">
        <v>-395500000</v>
      </c>
      <c r="D95" t="n" s="5">
        <v>-2968000000</v>
      </c>
      <c r="E95" t="n" s="5">
        <v>-885000000</v>
      </c>
    </row>
    <row r="96" spans="1:5">
      <c r="A96" t="s" s="4">
        <v>998</v>
      </c>
      <c r="B96" t="n" s="5">
        <v>1625000000</v>
      </c>
      <c r="C96" t="n" s="5">
        <v>220000000</v>
      </c>
      <c r="D96" t="n" s="5">
        <v>1625000000</v>
      </c>
      <c r="E96" t="n" s="5">
        <v>220000000</v>
      </c>
    </row>
    <row r="97" spans="1:5">
      <c r="A97" t="s" s="4">
        <v>1010</v>
      </c>
    </row>
    <row r="98" spans="1:5">
      <c r="A98" t="s" s="3">
        <v>989</v>
      </c>
    </row>
    <row r="99" spans="1:5">
      <c r="A99" t="s" s="4">
        <v>997</v>
      </c>
      <c r="C99" t="n" s="5">
        <v>0</v>
      </c>
      <c r="E99" t="n" s="5">
        <v>0</v>
      </c>
    </row>
    <row r="100" spans="1:5">
      <c r="A100" t="s" s="4">
        <v>1000</v>
      </c>
      <c r="C100" t="n" s="5">
        <v>138300000</v>
      </c>
      <c r="E100" t="n" s="5">
        <v>331900000</v>
      </c>
    </row>
    <row r="101" spans="1:5">
      <c r="A101" t="s" s="4">
        <v>1001</v>
      </c>
      <c r="C101" t="n" s="5">
        <v>-138300000</v>
      </c>
      <c r="E101" t="n" s="5">
        <v>-331900000</v>
      </c>
    </row>
    <row r="102" spans="1:5">
      <c r="A102" t="s" s="4">
        <v>998</v>
      </c>
      <c r="C102" t="n" s="7">
        <v>0</v>
      </c>
      <c r="E102" t="n" s="7">
        <v>0</v>
      </c>
    </row>
    <row r="103" spans="1:5">
      <c r="A103" t="s" s="4">
        <v>1011</v>
      </c>
    </row>
    <row r="104" spans="1:5">
      <c r="A104" t="s" s="3">
        <v>989</v>
      </c>
    </row>
    <row r="105" spans="1:5">
      <c r="A105" t="s" s="4">
        <v>997</v>
      </c>
      <c r="B105" t="n" s="5">
        <v>0</v>
      </c>
      <c r="D105" t="n" s="5">
        <v>0</v>
      </c>
    </row>
    <row r="106" spans="1:5">
      <c r="A106" t="s" s="4">
        <v>1000</v>
      </c>
      <c r="B106" t="n" s="5">
        <v>2400433000</v>
      </c>
      <c r="D106" t="n" s="5">
        <v>2400433000</v>
      </c>
    </row>
    <row r="107" spans="1:5">
      <c r="A107" t="s" s="4">
        <v>1001</v>
      </c>
      <c r="B107" t="n" s="5">
        <v>0</v>
      </c>
      <c r="D107" t="n" s="5">
        <v>0</v>
      </c>
    </row>
    <row r="108" spans="1:5">
      <c r="A108" t="s" s="4">
        <v>998</v>
      </c>
      <c r="B108" t="n" s="7">
        <v>2400433000</v>
      </c>
      <c r="D108" t="n" s="7">
        <v>2400433000</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10</v>
      </c>
      <c r="B1" t="s" s="2">
        <v>1</v>
      </c>
    </row>
    <row r="2" spans="1:2">
      <c r="B2" t="s" s="2">
        <v>2</v>
      </c>
    </row>
    <row r="3" spans="1:2">
      <c r="A3" t="s" s="3">
        <v>211</v>
      </c>
    </row>
    <row r="4" spans="1:2">
      <c r="A4" t="s" s="4">
        <v>210</v>
      </c>
      <c r="B4" t="s" s="4">
        <v>2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12</v>
      </c>
      <c r="B1" t="s" s="2">
        <v>85</v>
      </c>
      <c r="D1" t="s" s="2">
        <v>1</v>
      </c>
    </row>
    <row r="2" spans="1:5">
      <c r="B2" t="s" s="2">
        <v>2</v>
      </c>
      <c r="C2" t="s" s="2">
        <v>86</v>
      </c>
      <c r="D2" t="s" s="2">
        <v>2</v>
      </c>
      <c r="E2" t="s" s="2">
        <v>86</v>
      </c>
    </row>
    <row r="3" spans="1:5">
      <c r="A3" t="s" s="4">
        <v>1013</v>
      </c>
    </row>
    <row r="4" spans="1:5">
      <c r="A4" t="s" s="3">
        <v>1014</v>
      </c>
    </row>
    <row r="5" spans="1:5">
      <c r="A5" t="s" s="4">
        <v>1015</v>
      </c>
      <c r="B5" t="n" s="7">
        <v>-6772</v>
      </c>
      <c r="C5" t="n" s="7">
        <v>-807</v>
      </c>
      <c r="D5" t="n" s="7">
        <v>-18065</v>
      </c>
      <c r="E5" t="n" s="7">
        <v>-14609</v>
      </c>
    </row>
    <row r="6" spans="1:5">
      <c r="A6" t="s" s="4">
        <v>1016</v>
      </c>
    </row>
    <row r="7" spans="1:5">
      <c r="A7" t="s" s="3">
        <v>1014</v>
      </c>
    </row>
    <row r="8" spans="1:5">
      <c r="A8" t="s" s="4">
        <v>1015</v>
      </c>
      <c r="B8" t="n" s="5">
        <v>-33652</v>
      </c>
      <c r="C8" t="n" s="5">
        <v>-4503</v>
      </c>
      <c r="D8" t="n" s="5">
        <v>-23198</v>
      </c>
      <c r="E8" t="n" s="5">
        <v>-44003</v>
      </c>
    </row>
    <row r="9" spans="1:5">
      <c r="A9" t="s" s="4">
        <v>395</v>
      </c>
    </row>
    <row r="10" spans="1:5">
      <c r="A10" t="s" s="3">
        <v>1014</v>
      </c>
    </row>
    <row r="11" spans="1:5">
      <c r="A11" t="s" s="4">
        <v>1015</v>
      </c>
      <c r="B11" t="n" s="5">
        <v>19061</v>
      </c>
      <c r="C11" t="n" s="5">
        <v>-654</v>
      </c>
      <c r="D11" t="n" s="5">
        <v>13868</v>
      </c>
      <c r="E11" t="n" s="5">
        <v>3532</v>
      </c>
    </row>
    <row r="12" spans="1:5">
      <c r="A12" t="s" s="4">
        <v>1017</v>
      </c>
    </row>
    <row r="13" spans="1:5">
      <c r="A13" t="s" s="3">
        <v>1014</v>
      </c>
    </row>
    <row r="14" spans="1:5">
      <c r="A14" t="s" s="4">
        <v>1015</v>
      </c>
      <c r="B14" t="n" s="7">
        <v>19061</v>
      </c>
      <c r="C14" t="n" s="7">
        <v>-654</v>
      </c>
      <c r="D14" t="n" s="7">
        <v>13868</v>
      </c>
      <c r="E14" t="n" s="7">
        <v>3532</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018</v>
      </c>
      <c r="B1" t="s" s="2">
        <v>2</v>
      </c>
      <c r="C1" t="s" s="2">
        <v>25</v>
      </c>
      <c r="D1" t="s" s="2">
        <v>86</v>
      </c>
    </row>
    <row r="2" spans="1:4">
      <c r="A2" t="s" s="3">
        <v>1019</v>
      </c>
    </row>
    <row r="3" spans="1:4">
      <c r="A3" t="s" s="4">
        <v>1020</v>
      </c>
      <c r="B3" t="n" s="7">
        <v>2637730</v>
      </c>
      <c r="C3" t="n" s="7">
        <v>2726952</v>
      </c>
    </row>
    <row r="4" spans="1:4">
      <c r="A4" t="s" s="4">
        <v>751</v>
      </c>
      <c r="B4" t="n" s="5">
        <v>3409507</v>
      </c>
      <c r="C4" t="n" s="5">
        <v>3699470</v>
      </c>
    </row>
    <row r="5" spans="1:4">
      <c r="A5" t="s" s="4">
        <v>42</v>
      </c>
      <c r="B5" t="n" s="5">
        <v>3881273</v>
      </c>
      <c r="D5" t="n" s="7">
        <v>3222315</v>
      </c>
    </row>
    <row r="6" spans="1:4">
      <c r="A6" t="s" s="4">
        <v>1021</v>
      </c>
      <c r="B6" t="n" s="5">
        <v>68937</v>
      </c>
      <c r="C6" t="n" s="5">
        <v>0</v>
      </c>
    </row>
    <row r="7" spans="1:4">
      <c r="A7" t="s" s="4">
        <v>1022</v>
      </c>
      <c r="B7" t="n" s="5">
        <v>477271</v>
      </c>
      <c r="C7" t="n" s="5">
        <v>527369</v>
      </c>
    </row>
    <row r="8" spans="1:4">
      <c r="A8" t="s" s="4">
        <v>1023</v>
      </c>
    </row>
    <row r="9" spans="1:4">
      <c r="A9" t="s" s="3">
        <v>1019</v>
      </c>
    </row>
    <row r="10" spans="1:4">
      <c r="A10" t="s" s="4">
        <v>1020</v>
      </c>
      <c r="B10" t="n" s="5">
        <v>477271</v>
      </c>
      <c r="C10" t="n" s="5">
        <v>527369</v>
      </c>
    </row>
    <row r="11" spans="1:4">
      <c r="A11" t="s" s="4">
        <v>751</v>
      </c>
      <c r="B11" t="n" s="5">
        <v>471496</v>
      </c>
      <c r="C11" t="n" s="5">
        <v>517500</v>
      </c>
    </row>
    <row r="12" spans="1:4">
      <c r="A12" t="s" s="4">
        <v>755</v>
      </c>
    </row>
    <row r="13" spans="1:4">
      <c r="A13" t="s" s="3">
        <v>1019</v>
      </c>
    </row>
    <row r="14" spans="1:4">
      <c r="A14" t="s" s="4">
        <v>1020</v>
      </c>
      <c r="B14" t="n" s="5">
        <v>1050296</v>
      </c>
      <c r="C14" t="n" s="5">
        <v>637722</v>
      </c>
    </row>
    <row r="15" spans="1:4">
      <c r="A15" t="s" s="4">
        <v>42</v>
      </c>
      <c r="B15" t="n" s="5">
        <v>2390784</v>
      </c>
      <c r="C15" t="n" s="5">
        <v>2543242</v>
      </c>
    </row>
    <row r="16" spans="1:4">
      <c r="A16" t="s" s="4">
        <v>1021</v>
      </c>
      <c r="B16" t="n" s="5">
        <v>140025</v>
      </c>
      <c r="C16" t="n" s="5">
        <v>0</v>
      </c>
    </row>
    <row r="17" spans="1:4">
      <c r="A17" t="s" s="4">
        <v>754</v>
      </c>
    </row>
    <row r="18" spans="1:4">
      <c r="A18" t="s" s="3">
        <v>1019</v>
      </c>
    </row>
    <row r="19" spans="1:4">
      <c r="A19" t="s" s="4">
        <v>1020</v>
      </c>
      <c r="B19" t="n" s="5">
        <v>1359441</v>
      </c>
      <c r="C19" t="n" s="5">
        <v>1535317</v>
      </c>
    </row>
    <row r="20" spans="1:4">
      <c r="A20" t="s" s="4">
        <v>751</v>
      </c>
      <c r="B20" t="n" s="5">
        <v>1888509</v>
      </c>
      <c r="C20" t="n" s="5">
        <v>2246585</v>
      </c>
    </row>
    <row r="21" spans="1:4">
      <c r="A21" t="s" s="4">
        <v>1024</v>
      </c>
    </row>
    <row r="22" spans="1:4">
      <c r="A22" t="s" s="3">
        <v>1019</v>
      </c>
    </row>
    <row r="23" spans="1:4">
      <c r="A23" t="s" s="4">
        <v>1020</v>
      </c>
      <c r="B23" t="n" s="5">
        <v>801018</v>
      </c>
      <c r="C23" t="n" s="5">
        <v>664266</v>
      </c>
    </row>
    <row r="24" spans="1:4">
      <c r="A24" t="s" s="4">
        <v>751</v>
      </c>
      <c r="B24" t="n" s="5">
        <v>1049502</v>
      </c>
      <c r="C24" t="n" s="5">
        <v>935385</v>
      </c>
    </row>
    <row r="25" spans="1:4">
      <c r="A25" t="s" s="4">
        <v>1025</v>
      </c>
    </row>
    <row r="26" spans="1:4">
      <c r="A26" t="s" s="3">
        <v>1019</v>
      </c>
    </row>
    <row r="27" spans="1:4">
      <c r="A27" t="s" s="4">
        <v>1020</v>
      </c>
      <c r="B27" t="n" s="5">
        <v>380322</v>
      </c>
      <c r="C27" t="n" s="5">
        <v>322704</v>
      </c>
    </row>
    <row r="28" spans="1:4">
      <c r="A28" t="s" s="4">
        <v>751</v>
      </c>
      <c r="B28" t="n" s="5">
        <v>494804</v>
      </c>
      <c r="C28" t="n" s="5">
        <v>449496</v>
      </c>
    </row>
    <row r="29" spans="1:4">
      <c r="A29" t="s" s="4">
        <v>1026</v>
      </c>
    </row>
    <row r="30" spans="1:4">
      <c r="A30" t="s" s="3">
        <v>1019</v>
      </c>
    </row>
    <row r="31" spans="1:4">
      <c r="A31" t="s" s="4">
        <v>1020</v>
      </c>
      <c r="B31" t="n" s="5">
        <v>157265</v>
      </c>
      <c r="C31" t="n" s="5">
        <v>127405</v>
      </c>
    </row>
    <row r="32" spans="1:4">
      <c r="A32" t="s" s="4">
        <v>751</v>
      </c>
      <c r="B32" t="n" s="5">
        <v>186534</v>
      </c>
      <c r="C32" t="n" s="5">
        <v>162329</v>
      </c>
    </row>
    <row r="33" spans="1:4">
      <c r="A33" t="s" s="4">
        <v>1027</v>
      </c>
    </row>
    <row r="34" spans="1:4">
      <c r="A34" t="s" s="3">
        <v>1019</v>
      </c>
    </row>
    <row r="35" spans="1:4">
      <c r="A35" t="s" s="4">
        <v>1020</v>
      </c>
      <c r="B35" t="n" s="5">
        <v>263270</v>
      </c>
      <c r="C35" t="n" s="5">
        <v>213999</v>
      </c>
    </row>
    <row r="36" spans="1:4">
      <c r="A36" t="s" s="4">
        <v>751</v>
      </c>
      <c r="B36" t="n" s="5">
        <v>367958</v>
      </c>
      <c r="C36" t="n" s="5">
        <v>323350</v>
      </c>
    </row>
    <row r="37" spans="1:4">
      <c r="A37" t="s" s="4">
        <v>1028</v>
      </c>
    </row>
    <row r="38" spans="1:4">
      <c r="A38" t="s" s="3">
        <v>1019</v>
      </c>
    </row>
    <row r="39" spans="1:4">
      <c r="A39" t="s" s="4">
        <v>1020</v>
      </c>
      <c r="B39" t="n" s="5">
        <v>161</v>
      </c>
      <c r="C39" t="n" s="5">
        <v>158</v>
      </c>
    </row>
    <row r="40" spans="1:4">
      <c r="A40" t="s" s="4">
        <v>751</v>
      </c>
      <c r="B40" t="n" s="7">
        <v>206</v>
      </c>
      <c r="C40" t="n" s="7">
        <v>21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8"/>
    <col customWidth="1" max="3" min="3" width="14"/>
  </cols>
  <sheetData>
    <row r="1" spans="1:3">
      <c r="A1" t="s" s="1">
        <v>1029</v>
      </c>
      <c r="B1" t="s" s="2">
        <v>1</v>
      </c>
    </row>
    <row r="2" spans="1:3">
      <c r="B2" t="s" s="2">
        <v>2</v>
      </c>
      <c r="C2" t="s" s="2">
        <v>25</v>
      </c>
    </row>
    <row r="3" spans="1:3">
      <c r="A3" t="s" s="3">
        <v>205</v>
      </c>
    </row>
    <row r="4" spans="1:3">
      <c r="A4" t="s" s="4">
        <v>1030</v>
      </c>
      <c r="B4" t="s" s="4">
        <v>1031</v>
      </c>
      <c r="C4" t="s" s="4">
        <v>1032</v>
      </c>
    </row>
    <row r="5" spans="1:3">
      <c r="A5" t="s" s="4">
        <v>1033</v>
      </c>
      <c r="B5" t="s" s="4">
        <v>1034</v>
      </c>
      <c r="C5" t="s" s="4">
        <v>1035</v>
      </c>
    </row>
    <row r="6" spans="1:3">
      <c r="A6" t="s" s="4">
        <v>1036</v>
      </c>
      <c r="B6" t="s" s="4">
        <v>1037</v>
      </c>
      <c r="C6" t="s" s="4">
        <v>1037</v>
      </c>
    </row>
    <row r="7" spans="1:3">
      <c r="A7" t="s" s="4">
        <v>1038</v>
      </c>
      <c r="B7" t="s" s="4">
        <v>1039</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040</v>
      </c>
      <c r="B1" t="s" s="2">
        <v>2</v>
      </c>
      <c r="C1" t="s" s="2">
        <v>25</v>
      </c>
    </row>
    <row r="2" spans="1:3">
      <c r="A2" t="s" s="3">
        <v>205</v>
      </c>
    </row>
    <row r="3" spans="1:3">
      <c r="A3" t="s" s="4">
        <v>1041</v>
      </c>
      <c r="B3" t="s" s="4">
        <v>1042</v>
      </c>
      <c r="C3" t="s" s="4">
        <v>1042</v>
      </c>
    </row>
    <row r="4" spans="1:3">
      <c r="A4" t="s" s="4">
        <v>1043</v>
      </c>
      <c r="B4" t="s" s="4">
        <v>1044</v>
      </c>
      <c r="C4" t="s" s="4">
        <v>1044</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45</v>
      </c>
      <c r="B1" t="s" s="2">
        <v>85</v>
      </c>
      <c r="D1" t="s" s="2">
        <v>1</v>
      </c>
    </row>
    <row r="2" spans="1:5">
      <c r="B2" t="s" s="2">
        <v>2</v>
      </c>
      <c r="C2" t="s" s="2">
        <v>86</v>
      </c>
      <c r="D2" t="s" s="2">
        <v>2</v>
      </c>
      <c r="E2" t="s" s="2">
        <v>86</v>
      </c>
    </row>
    <row r="3" spans="1:5">
      <c r="A3" t="s" s="3">
        <v>1046</v>
      </c>
    </row>
    <row r="4" spans="1:5">
      <c r="A4" t="s" s="4">
        <v>1047</v>
      </c>
      <c r="B4" t="n" s="7">
        <v>324278</v>
      </c>
      <c r="C4" t="n" s="7">
        <v>240471</v>
      </c>
      <c r="D4" t="n" s="7">
        <v>303228</v>
      </c>
      <c r="E4" t="n" s="7">
        <v>138942</v>
      </c>
    </row>
    <row r="5" spans="1:5">
      <c r="A5" t="s" s="4">
        <v>511</v>
      </c>
      <c r="B5" t="n" s="5">
        <v>0</v>
      </c>
      <c r="C5" t="n" s="5">
        <v>0</v>
      </c>
      <c r="D5" t="n" s="5">
        <v>0</v>
      </c>
      <c r="E5" t="n" s="5">
        <v>3049</v>
      </c>
    </row>
    <row r="6" spans="1:5">
      <c r="A6" t="s" s="4">
        <v>1048</v>
      </c>
      <c r="B6" t="n" s="5">
        <v>82405</v>
      </c>
      <c r="C6" t="n" s="5">
        <v>94530</v>
      </c>
      <c r="D6" t="n" s="5">
        <v>240483</v>
      </c>
      <c r="E6" t="n" s="5">
        <v>268677</v>
      </c>
    </row>
    <row r="7" spans="1:5">
      <c r="A7" t="s" s="4">
        <v>1049</v>
      </c>
      <c r="B7" t="n" s="5">
        <v>-2212</v>
      </c>
      <c r="C7" t="n" s="5">
        <v>0</v>
      </c>
      <c r="D7" t="n" s="5">
        <v>-3505</v>
      </c>
      <c r="E7" t="n" s="5">
        <v>0</v>
      </c>
    </row>
    <row r="8" spans="1:5">
      <c r="A8" t="s" s="4">
        <v>1050</v>
      </c>
      <c r="B8" t="n" s="5">
        <v>0</v>
      </c>
      <c r="C8" t="n" s="5">
        <v>0</v>
      </c>
      <c r="D8" t="n" s="5">
        <v>0</v>
      </c>
      <c r="E8" t="n" s="5">
        <v>12737</v>
      </c>
    </row>
    <row r="9" spans="1:5">
      <c r="A9" t="s" s="3">
        <v>1051</v>
      </c>
    </row>
    <row r="10" spans="1:5">
      <c r="A10" t="s" s="4">
        <v>1052</v>
      </c>
      <c r="B10" t="n" s="5">
        <v>-8734</v>
      </c>
      <c r="C10" t="n" s="5">
        <v>-15639</v>
      </c>
      <c r="D10" t="n" s="5">
        <v>-26740</v>
      </c>
      <c r="E10" t="n" s="5">
        <v>-32912</v>
      </c>
    </row>
    <row r="11" spans="1:5">
      <c r="A11" t="s" s="4">
        <v>1053</v>
      </c>
      <c r="B11" t="n" s="5">
        <v>4513</v>
      </c>
      <c r="C11" t="n" s="5">
        <v>3713</v>
      </c>
      <c r="D11" t="n" s="5">
        <v>14881</v>
      </c>
      <c r="E11" t="n" s="5">
        <v>9485</v>
      </c>
    </row>
    <row r="12" spans="1:5">
      <c r="A12" t="s" s="4">
        <v>1054</v>
      </c>
      <c r="B12" t="n" s="5">
        <v>-4221</v>
      </c>
      <c r="C12" t="n" s="5">
        <v>-11926</v>
      </c>
      <c r="D12" t="n" s="5">
        <v>-11859</v>
      </c>
      <c r="E12" t="n" s="5">
        <v>-23427</v>
      </c>
    </row>
    <row r="13" spans="1:5">
      <c r="A13" t="s" s="4">
        <v>572</v>
      </c>
      <c r="B13" t="n" s="5">
        <v>-46687</v>
      </c>
      <c r="C13" t="n" s="5">
        <v>-47890</v>
      </c>
      <c r="D13" t="n" s="5">
        <v>-174784</v>
      </c>
      <c r="E13" t="n" s="5">
        <v>-124793</v>
      </c>
    </row>
    <row r="14" spans="1:5">
      <c r="A14" t="s" s="4">
        <v>933</v>
      </c>
      <c r="B14" t="n" s="5">
        <v>353563</v>
      </c>
      <c r="C14" t="n" s="5">
        <v>275185</v>
      </c>
      <c r="D14" t="n" s="5">
        <v>353563</v>
      </c>
      <c r="E14" t="n" s="5">
        <v>275185</v>
      </c>
    </row>
    <row r="15" spans="1:5">
      <c r="A15" t="s" s="3">
        <v>488</v>
      </c>
    </row>
    <row r="16" spans="1:5">
      <c r="A16" t="s" s="4">
        <v>1055</v>
      </c>
      <c r="B16" t="n" s="5">
        <v>280045</v>
      </c>
      <c r="C16" t="n" s="5">
        <v>56702</v>
      </c>
      <c r="D16" t="n" s="5">
        <v>280045</v>
      </c>
      <c r="E16" t="n" s="5">
        <v>56702</v>
      </c>
    </row>
    <row r="17" spans="1:5">
      <c r="A17" t="s" s="4">
        <v>1056</v>
      </c>
      <c r="B17" t="n" s="7">
        <v>0</v>
      </c>
      <c r="C17" t="n" s="7">
        <v>19858</v>
      </c>
      <c r="D17" t="n" s="7">
        <v>0</v>
      </c>
      <c r="E17" t="n" s="7">
        <v>19858</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1057</v>
      </c>
      <c r="B1" t="s" s="2">
        <v>85</v>
      </c>
      <c r="C1" t="s" s="2">
        <v>1</v>
      </c>
    </row>
    <row r="2" spans="1:4">
      <c r="B2" t="s" s="2">
        <v>86</v>
      </c>
      <c r="C2" t="s" s="2">
        <v>2</v>
      </c>
      <c r="D2" t="s" s="2">
        <v>86</v>
      </c>
    </row>
    <row r="3" spans="1:4">
      <c r="A3" t="s" s="3">
        <v>1046</v>
      </c>
    </row>
    <row r="4" spans="1:4">
      <c r="A4" t="s" s="4">
        <v>1047</v>
      </c>
      <c r="B4" t="n" s="7">
        <v>0</v>
      </c>
      <c r="D4" t="n" s="7">
        <v>9138</v>
      </c>
    </row>
    <row r="5" spans="1:4">
      <c r="A5" t="s" s="4">
        <v>511</v>
      </c>
      <c r="B5" t="n" s="5">
        <v>0</v>
      </c>
      <c r="D5" t="n" s="5">
        <v>68</v>
      </c>
    </row>
    <row r="6" spans="1:4">
      <c r="A6" t="s" s="4">
        <v>1058</v>
      </c>
      <c r="B6" t="n" s="5">
        <v>0</v>
      </c>
      <c r="C6" t="n" s="7">
        <v>0</v>
      </c>
      <c r="D6" t="n" s="5">
        <v>9369</v>
      </c>
    </row>
    <row r="7" spans="1:4">
      <c r="A7" t="s" s="4">
        <v>1059</v>
      </c>
      <c r="B7" t="n" s="5">
        <v>0</v>
      </c>
      <c r="D7" t="n" s="5">
        <v>-12737</v>
      </c>
    </row>
    <row r="8" spans="1:4">
      <c r="A8" t="s" s="4">
        <v>1052</v>
      </c>
      <c r="B8" t="n" s="5">
        <v>0</v>
      </c>
      <c r="D8" t="n" s="5">
        <v>-779</v>
      </c>
    </row>
    <row r="9" spans="1:4">
      <c r="A9" t="s" s="4">
        <v>1053</v>
      </c>
      <c r="B9" t="n" s="5">
        <v>0</v>
      </c>
      <c r="D9" t="n" s="5">
        <v>306</v>
      </c>
    </row>
    <row r="10" spans="1:4">
      <c r="A10" t="s" s="4">
        <v>1060</v>
      </c>
      <c r="B10" t="n" s="5">
        <v>0</v>
      </c>
      <c r="D10" t="n" s="5">
        <v>-473</v>
      </c>
    </row>
    <row r="11" spans="1:4">
      <c r="A11" t="s" s="4">
        <v>572</v>
      </c>
      <c r="B11" t="n" s="5">
        <v>0</v>
      </c>
      <c r="D11" t="n" s="5">
        <v>-5365</v>
      </c>
    </row>
    <row r="12" spans="1:4">
      <c r="A12" t="s" s="4">
        <v>933</v>
      </c>
      <c r="B12" t="n" s="7">
        <v>0</v>
      </c>
      <c r="D12" t="n" s="7">
        <v>0</v>
      </c>
    </row>
  </sheetData>
  <mergeCells count="2">
    <mergeCell ref="A1:A2"/>
    <mergeCell ref="C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61</v>
      </c>
      <c r="B1" t="s" s="2">
        <v>85</v>
      </c>
      <c r="D1" t="s" s="2">
        <v>1</v>
      </c>
    </row>
    <row r="2" spans="1:5">
      <c r="B2" t="s" s="2">
        <v>2</v>
      </c>
      <c r="C2" t="s" s="2">
        <v>86</v>
      </c>
      <c r="D2" t="s" s="2">
        <v>2</v>
      </c>
      <c r="E2" t="s" s="2">
        <v>86</v>
      </c>
    </row>
    <row r="3" spans="1:5">
      <c r="A3" t="s" s="3">
        <v>1062</v>
      </c>
    </row>
    <row r="4" spans="1:5">
      <c r="A4" t="s" s="4">
        <v>1047</v>
      </c>
      <c r="B4" t="n" s="7">
        <v>57343</v>
      </c>
      <c r="C4" t="n" s="7">
        <v>46802</v>
      </c>
      <c r="D4" t="n" s="7">
        <v>57358</v>
      </c>
      <c r="E4" t="n" s="7">
        <v>26452</v>
      </c>
    </row>
    <row r="5" spans="1:5">
      <c r="A5" t="s" s="4">
        <v>1063</v>
      </c>
      <c r="B5" t="n" s="5">
        <v>5674</v>
      </c>
      <c r="C5" t="n" s="5">
        <v>12812</v>
      </c>
      <c r="D5" t="n" s="5">
        <v>9169</v>
      </c>
      <c r="E5" t="n" s="5">
        <v>39954</v>
      </c>
    </row>
    <row r="6" spans="1:5">
      <c r="A6" t="s" s="4">
        <v>1064</v>
      </c>
      <c r="B6" t="n" s="5">
        <v>-3418</v>
      </c>
      <c r="C6" t="n" s="5">
        <v>-106</v>
      </c>
      <c r="D6" t="n" s="5">
        <v>-3525</v>
      </c>
      <c r="E6" t="n" s="5">
        <v>-4974</v>
      </c>
    </row>
    <row r="7" spans="1:5">
      <c r="A7" t="s" s="4">
        <v>1065</v>
      </c>
      <c r="B7" t="n" s="5">
        <v>-1848</v>
      </c>
      <c r="C7" t="n" s="5">
        <v>-1500</v>
      </c>
      <c r="D7" t="n" s="5">
        <v>-5251</v>
      </c>
      <c r="E7" t="n" s="5">
        <v>-3424</v>
      </c>
    </row>
    <row r="8" spans="1:5">
      <c r="A8" t="s" s="4">
        <v>1066</v>
      </c>
      <c r="B8" t="n" s="5">
        <v>-5266</v>
      </c>
      <c r="C8" t="n" s="5">
        <v>-1606</v>
      </c>
      <c r="D8" t="n" s="5">
        <v>-8776</v>
      </c>
      <c r="E8" t="n" s="5">
        <v>-8398</v>
      </c>
    </row>
    <row r="9" spans="1:5">
      <c r="A9" t="s" s="4">
        <v>1067</v>
      </c>
      <c r="B9" t="n" s="5">
        <v>0</v>
      </c>
      <c r="C9" t="n" s="5">
        <v>-137</v>
      </c>
      <c r="D9" t="n" s="5">
        <v>0</v>
      </c>
      <c r="E9" t="n" s="5">
        <v>-137</v>
      </c>
    </row>
    <row r="10" spans="1:5">
      <c r="A10" t="s" s="4">
        <v>933</v>
      </c>
      <c r="B10" t="n" s="5">
        <v>57751</v>
      </c>
      <c r="C10" t="n" s="5">
        <v>57871</v>
      </c>
      <c r="D10" t="n" s="5">
        <v>57751</v>
      </c>
      <c r="E10" t="n" s="5">
        <v>57871</v>
      </c>
    </row>
    <row r="11" spans="1:5">
      <c r="A11" t="s" s="4">
        <v>1068</v>
      </c>
      <c r="B11" t="n" s="7">
        <v>57751</v>
      </c>
      <c r="C11" t="n" s="7">
        <v>0</v>
      </c>
      <c r="D11" t="n" s="7">
        <v>57751</v>
      </c>
      <c r="E11" t="n" s="7">
        <v>0</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1069</v>
      </c>
      <c r="B1" t="s" s="2">
        <v>85</v>
      </c>
      <c r="D1" t="s" s="2">
        <v>1</v>
      </c>
    </row>
    <row r="2" spans="1:6">
      <c r="B2" t="s" s="2">
        <v>2</v>
      </c>
      <c r="C2" t="s" s="2">
        <v>86</v>
      </c>
      <c r="D2" t="s" s="2">
        <v>2</v>
      </c>
      <c r="E2" t="s" s="2">
        <v>86</v>
      </c>
      <c r="F2" t="s" s="2">
        <v>25</v>
      </c>
    </row>
    <row r="3" spans="1:6">
      <c r="A3" t="s" s="3">
        <v>1070</v>
      </c>
    </row>
    <row r="4" spans="1:6">
      <c r="A4" t="s" s="4">
        <v>1047</v>
      </c>
      <c r="B4" t="n" s="7">
        <v>344405</v>
      </c>
      <c r="C4" t="n" s="7">
        <v>274110</v>
      </c>
      <c r="D4" t="n" s="7">
        <v>308137</v>
      </c>
      <c r="E4" t="n" s="7">
        <v>266697</v>
      </c>
    </row>
    <row r="5" spans="1:6">
      <c r="A5" t="s" s="4">
        <v>1071</v>
      </c>
      <c r="B5" t="n" s="5">
        <v>47140</v>
      </c>
      <c r="C5" t="n" s="5">
        <v>26802</v>
      </c>
      <c r="D5" t="n" s="5">
        <v>103281</v>
      </c>
      <c r="E5" t="n" s="5">
        <v>49276</v>
      </c>
    </row>
    <row r="6" spans="1:6">
      <c r="A6" t="s" s="4">
        <v>1072</v>
      </c>
      <c r="B6" t="n" s="5">
        <v>-11333</v>
      </c>
      <c r="C6" t="n" s="5">
        <v>-8109</v>
      </c>
      <c r="D6" t="n" s="5">
        <v>-30913</v>
      </c>
      <c r="E6" t="n" s="5">
        <v>-23170</v>
      </c>
    </row>
    <row r="7" spans="1:6">
      <c r="A7" t="s" s="4">
        <v>1073</v>
      </c>
      <c r="B7" t="n" s="5">
        <v>0</v>
      </c>
      <c r="C7" t="n" s="5">
        <v>0</v>
      </c>
      <c r="D7" t="n" s="5">
        <v>0</v>
      </c>
      <c r="E7" t="n" s="5">
        <v>0</v>
      </c>
    </row>
    <row r="8" spans="1:6">
      <c r="A8" t="s" s="4">
        <v>1067</v>
      </c>
      <c r="B8" t="n" s="5">
        <v>-12</v>
      </c>
      <c r="C8" t="n" s="5">
        <v>0</v>
      </c>
      <c r="D8" t="n" s="5">
        <v>-305</v>
      </c>
      <c r="E8" t="n" s="5">
        <v>0</v>
      </c>
    </row>
    <row r="9" spans="1:6">
      <c r="A9" t="s" s="4">
        <v>933</v>
      </c>
      <c r="B9" t="n" s="5">
        <v>380200</v>
      </c>
      <c r="C9" t="n" s="5">
        <v>292803</v>
      </c>
      <c r="D9" t="n" s="5">
        <v>380200</v>
      </c>
      <c r="E9" t="n" s="5">
        <v>292803</v>
      </c>
    </row>
    <row r="10" spans="1:6">
      <c r="A10" t="s" s="4">
        <v>1047</v>
      </c>
      <c r="B10" t="n" s="5">
        <v>-7011</v>
      </c>
      <c r="C10" t="n" s="5">
        <v>-5428</v>
      </c>
      <c r="D10" t="n" s="5">
        <v>-7714</v>
      </c>
      <c r="E10" t="n" s="5">
        <v>-2577</v>
      </c>
    </row>
    <row r="11" spans="1:6">
      <c r="A11" t="s" s="4">
        <v>1074</v>
      </c>
      <c r="B11" t="n" s="5">
        <v>-7845</v>
      </c>
      <c r="C11" t="n" s="5">
        <v>602</v>
      </c>
      <c r="D11" t="n" s="5">
        <v>-7142</v>
      </c>
      <c r="E11" t="n" s="5">
        <v>-2249</v>
      </c>
    </row>
    <row r="12" spans="1:6">
      <c r="A12" t="s" s="4">
        <v>1073</v>
      </c>
      <c r="B12" t="n" s="5">
        <v>0</v>
      </c>
      <c r="C12" t="n" s="5">
        <v>0</v>
      </c>
      <c r="D12" t="n" s="5">
        <v>0</v>
      </c>
      <c r="E12" t="n" s="5">
        <v>0</v>
      </c>
    </row>
    <row r="13" spans="1:6">
      <c r="A13" t="s" s="4">
        <v>933</v>
      </c>
      <c r="B13" t="n" s="5">
        <v>-14856</v>
      </c>
      <c r="C13" t="n" s="5">
        <v>-4826</v>
      </c>
      <c r="D13" t="n" s="5">
        <v>-14856</v>
      </c>
      <c r="E13" t="n" s="5">
        <v>-4826</v>
      </c>
    </row>
    <row r="14" spans="1:6">
      <c r="A14" t="s" s="4">
        <v>1075</v>
      </c>
      <c r="B14" t="n" s="5">
        <v>365344</v>
      </c>
      <c r="C14" t="n" s="5">
        <v>287977</v>
      </c>
      <c r="D14" t="n" s="5">
        <v>365344</v>
      </c>
      <c r="E14" t="n" s="5">
        <v>287977</v>
      </c>
      <c r="F14" t="n" s="7">
        <v>300422</v>
      </c>
    </row>
    <row r="15" spans="1:6">
      <c r="A15" t="s" s="4">
        <v>1076</v>
      </c>
      <c r="B15" t="n" s="5">
        <v>362908</v>
      </c>
      <c r="C15" t="n" s="5">
        <v>289226</v>
      </c>
      <c r="D15" t="n" s="5">
        <v>322230</v>
      </c>
      <c r="E15" t="n" s="5">
        <v>289737</v>
      </c>
    </row>
    <row r="16" spans="1:6">
      <c r="A16" t="s" s="4">
        <v>1077</v>
      </c>
      <c r="B16" t="n" s="5">
        <v>386539</v>
      </c>
      <c r="C16" t="n" s="5">
        <v>312196</v>
      </c>
      <c r="D16" t="n" s="5">
        <v>386539</v>
      </c>
      <c r="E16" t="n" s="5">
        <v>312196</v>
      </c>
    </row>
    <row r="17" spans="1:6">
      <c r="A17" t="s" s="4">
        <v>1078</v>
      </c>
    </row>
    <row r="18" spans="1:6">
      <c r="A18" t="s" s="3">
        <v>1070</v>
      </c>
    </row>
    <row r="19" spans="1:6">
      <c r="A19" t="s" s="4">
        <v>1079</v>
      </c>
      <c r="B19" t="n" s="7">
        <v>365344</v>
      </c>
      <c r="C19" t="n" s="7">
        <v>0</v>
      </c>
      <c r="D19" t="n" s="7">
        <v>365344</v>
      </c>
      <c r="E19" t="n" s="7">
        <v>0</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1080</v>
      </c>
      <c r="B1" t="s" s="2">
        <v>584</v>
      </c>
    </row>
    <row r="2" spans="1:2">
      <c r="A2" t="s" s="3">
        <v>1081</v>
      </c>
    </row>
    <row r="3" spans="1:2">
      <c r="A3" t="n" s="5">
        <v>2015</v>
      </c>
      <c r="B3" t="n" s="7">
        <v>49227</v>
      </c>
    </row>
    <row r="4" spans="1:2">
      <c r="A4" t="n" s="5">
        <v>2016</v>
      </c>
      <c r="B4" t="n" s="5">
        <v>42898</v>
      </c>
    </row>
    <row r="5" spans="1:2">
      <c r="A5" t="n" s="5">
        <v>2017</v>
      </c>
      <c r="B5" t="n" s="5">
        <v>37642</v>
      </c>
    </row>
    <row r="6" spans="1:2">
      <c r="A6" t="n" s="5">
        <v>2018</v>
      </c>
      <c r="B6" t="n" s="5">
        <v>33216</v>
      </c>
    </row>
    <row r="7" spans="1:2">
      <c r="A7" t="n" s="5">
        <v>2019</v>
      </c>
      <c r="B7" t="n" s="5">
        <v>29421</v>
      </c>
    </row>
    <row r="8" spans="1:2">
      <c r="A8" t="s" s="4">
        <v>1082</v>
      </c>
      <c r="B8" t="n" s="5">
        <v>187796</v>
      </c>
    </row>
    <row r="9" spans="1:2">
      <c r="A9" t="s" s="4">
        <v>113</v>
      </c>
      <c r="B9" t="n" s="7">
        <v>380200</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83</v>
      </c>
      <c r="B1" t="s" s="2">
        <v>85</v>
      </c>
      <c r="D1" t="s" s="2">
        <v>1</v>
      </c>
    </row>
    <row r="2" spans="1:5">
      <c r="B2" t="s" s="2">
        <v>2</v>
      </c>
      <c r="C2" t="s" s="2">
        <v>86</v>
      </c>
      <c r="D2" t="s" s="2">
        <v>2</v>
      </c>
      <c r="E2" t="s" s="2">
        <v>86</v>
      </c>
    </row>
    <row r="3" spans="1:5">
      <c r="A3" t="s" s="3">
        <v>1084</v>
      </c>
    </row>
    <row r="4" spans="1:5">
      <c r="A4" t="s" s="4">
        <v>1085</v>
      </c>
      <c r="B4" t="n" s="7">
        <v>25500</v>
      </c>
      <c r="C4" t="n" s="7">
        <v>19345</v>
      </c>
      <c r="D4" t="n" s="7">
        <v>74016</v>
      </c>
      <c r="E4" t="n" s="7">
        <v>54396</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3</v>
      </c>
      <c r="B1" t="s" s="2">
        <v>1</v>
      </c>
    </row>
    <row r="2" spans="1:2">
      <c r="B2" t="s" s="2">
        <v>2</v>
      </c>
    </row>
    <row r="3" spans="1:2">
      <c r="A3" t="s" s="3">
        <v>202</v>
      </c>
    </row>
    <row r="4" spans="1:2">
      <c r="A4" t="s" s="4">
        <v>213</v>
      </c>
      <c r="B4" t="s" s="4">
        <v>21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5"/>
  </cols>
  <sheetData>
    <row r="1" spans="1:6">
      <c r="A1" t="s" s="1">
        <v>1086</v>
      </c>
      <c r="B1" t="s" s="2">
        <v>85</v>
      </c>
      <c r="D1" t="s" s="2">
        <v>1</v>
      </c>
    </row>
    <row r="2" spans="1:6">
      <c r="B2" t="s" s="2">
        <v>2</v>
      </c>
      <c r="C2" t="s" s="2">
        <v>86</v>
      </c>
      <c r="D2" t="s" s="2">
        <v>2</v>
      </c>
      <c r="E2" t="s" s="2">
        <v>86</v>
      </c>
      <c r="F2" t="s" s="2">
        <v>25</v>
      </c>
    </row>
    <row r="3" spans="1:6">
      <c r="A3" t="s" s="3">
        <v>1087</v>
      </c>
    </row>
    <row r="4" spans="1:6">
      <c r="A4" t="s" s="4">
        <v>1088</v>
      </c>
      <c r="B4" t="s" s="4">
        <v>792</v>
      </c>
      <c r="C4" t="s" s="4">
        <v>1089</v>
      </c>
      <c r="D4" t="s" s="4">
        <v>1090</v>
      </c>
      <c r="E4" t="s" s="4">
        <v>1091</v>
      </c>
    </row>
    <row r="5" spans="1:6">
      <c r="A5" t="s" s="4">
        <v>1092</v>
      </c>
      <c r="B5" t="n" s="7">
        <v>3252341000</v>
      </c>
      <c r="C5" t="n" s="7">
        <v>2501816000</v>
      </c>
      <c r="D5" t="n" s="7">
        <v>3125328000</v>
      </c>
      <c r="E5" t="n" s="7">
        <v>2186135000</v>
      </c>
    </row>
    <row r="6" spans="1:6">
      <c r="A6" t="s" s="4">
        <v>1093</v>
      </c>
      <c r="B6" t="n" s="5">
        <v>21350000</v>
      </c>
      <c r="C6" t="n" s="5">
        <v>15814000</v>
      </c>
      <c r="D6" t="n" s="5">
        <v>60470000</v>
      </c>
      <c r="E6" t="n" s="5">
        <v>43496000</v>
      </c>
    </row>
    <row r="7" spans="1:6">
      <c r="A7" t="s" s="4">
        <v>1094</v>
      </c>
      <c r="B7" t="n" s="5">
        <v>4160814000</v>
      </c>
      <c r="C7" t="n" s="5">
        <v>2815572000</v>
      </c>
      <c r="D7" t="n" s="5">
        <v>4612001000</v>
      </c>
      <c r="E7" t="n" s="5">
        <v>2700586000</v>
      </c>
    </row>
    <row r="8" spans="1:6">
      <c r="A8" t="s" s="4">
        <v>1095</v>
      </c>
      <c r="B8" t="n" s="5">
        <v>2865722000</v>
      </c>
      <c r="C8" t="n" s="5">
        <v>2416686000</v>
      </c>
      <c r="D8" t="n" s="5">
        <v>2865722000</v>
      </c>
      <c r="E8" t="n" s="5">
        <v>2416686000</v>
      </c>
    </row>
    <row r="9" spans="1:6">
      <c r="A9" t="s" s="4">
        <v>1096</v>
      </c>
      <c r="B9" t="n" s="5">
        <v>-5195000</v>
      </c>
      <c r="C9" t="n" s="5">
        <v>-6156000</v>
      </c>
      <c r="D9" t="n" s="5">
        <v>-5195000</v>
      </c>
      <c r="E9" t="n" s="5">
        <v>-6156000</v>
      </c>
    </row>
    <row r="10" spans="1:6">
      <c r="A10" t="s" s="4">
        <v>1097</v>
      </c>
      <c r="B10" t="n" s="7">
        <v>2864032000</v>
      </c>
      <c r="C10" t="n" s="7">
        <v>2416047000</v>
      </c>
      <c r="D10" t="n" s="5">
        <v>2864032000</v>
      </c>
      <c r="E10" t="n" s="5">
        <v>2416047000</v>
      </c>
      <c r="F10" t="n" s="7">
        <v>2729027000</v>
      </c>
    </row>
    <row r="11" spans="1:6">
      <c r="A11" t="s" s="4">
        <v>1088</v>
      </c>
      <c r="B11" t="s" s="4">
        <v>1098</v>
      </c>
      <c r="C11" t="s" s="4">
        <v>1099</v>
      </c>
    </row>
    <row r="12" spans="1:6">
      <c r="A12" t="s" s="4">
        <v>1100</v>
      </c>
      <c r="B12" t="n" s="7">
        <v>510109000</v>
      </c>
      <c r="C12" t="n" s="7">
        <v>578969000</v>
      </c>
    </row>
    <row r="13" spans="1:6">
      <c r="A13" t="s" s="4">
        <v>1101</v>
      </c>
      <c r="B13" t="n" s="5">
        <v>868978000</v>
      </c>
      <c r="C13" t="n" s="5">
        <v>894343000</v>
      </c>
    </row>
    <row r="14" spans="1:6">
      <c r="A14" t="s" s="4">
        <v>1102</v>
      </c>
      <c r="B14" t="n" s="5">
        <v>1379087000</v>
      </c>
      <c r="C14" t="n" s="5">
        <v>1473312000</v>
      </c>
    </row>
    <row r="15" spans="1:6">
      <c r="A15" t="s" s="4">
        <v>1103</v>
      </c>
      <c r="B15" t="n" s="5">
        <v>7230000</v>
      </c>
      <c r="C15" t="n" s="5">
        <v>8210000</v>
      </c>
      <c r="D15" t="n" s="5">
        <v>7230000</v>
      </c>
      <c r="E15" t="n" s="5">
        <v>8210000</v>
      </c>
    </row>
    <row r="16" spans="1:6">
      <c r="A16" t="s" s="4">
        <v>1104</v>
      </c>
      <c r="B16" t="n" s="5">
        <v>3881273000</v>
      </c>
      <c r="C16" t="n" s="5">
        <v>3222315000</v>
      </c>
      <c r="D16" t="n" s="5">
        <v>3881273000</v>
      </c>
      <c r="E16" t="n" s="5">
        <v>3222315000</v>
      </c>
    </row>
    <row r="17" spans="1:6">
      <c r="A17" t="s" s="4">
        <v>1105</v>
      </c>
    </row>
    <row r="18" spans="1:6">
      <c r="A18" t="s" s="3">
        <v>1087</v>
      </c>
    </row>
    <row r="19" spans="1:6">
      <c r="A19" t="s" s="4">
        <v>1096</v>
      </c>
      <c r="B19" t="n" s="5">
        <v>-1690000</v>
      </c>
      <c r="C19" t="n" s="5">
        <v>-639000</v>
      </c>
      <c r="D19" t="n" s="5">
        <v>-1690000</v>
      </c>
      <c r="E19" t="n" s="5">
        <v>-639000</v>
      </c>
    </row>
    <row r="20" spans="1:6">
      <c r="A20" t="s" s="4">
        <v>773</v>
      </c>
    </row>
    <row r="21" spans="1:6">
      <c r="A21" t="s" s="3">
        <v>1087</v>
      </c>
    </row>
    <row r="22" spans="1:6">
      <c r="A22" t="s" s="4">
        <v>1104</v>
      </c>
      <c r="B22" t="n" s="5">
        <v>306638000</v>
      </c>
      <c r="C22" t="n" s="5">
        <v>262378000</v>
      </c>
      <c r="D22" t="n" s="5">
        <v>306638000</v>
      </c>
      <c r="E22" t="n" s="5">
        <v>262378000</v>
      </c>
    </row>
    <row r="23" spans="1:6">
      <c r="A23" t="s" s="4">
        <v>755</v>
      </c>
    </row>
    <row r="24" spans="1:6">
      <c r="A24" t="s" s="3">
        <v>1087</v>
      </c>
    </row>
    <row r="25" spans="1:6">
      <c r="A25" t="s" s="4">
        <v>1104</v>
      </c>
      <c r="B25" t="n" s="5">
        <v>903806000</v>
      </c>
      <c r="C25" t="n" s="5">
        <v>609608000</v>
      </c>
      <c r="D25" t="n" s="5">
        <v>903806000</v>
      </c>
      <c r="E25" t="n" s="5">
        <v>609608000</v>
      </c>
    </row>
    <row r="26" spans="1:6">
      <c r="A26" t="s" s="4">
        <v>774</v>
      </c>
    </row>
    <row r="27" spans="1:6">
      <c r="A27" t="s" s="3">
        <v>1087</v>
      </c>
    </row>
    <row r="28" spans="1:6">
      <c r="A28" t="s" s="4">
        <v>1104</v>
      </c>
      <c r="B28" t="n" s="5">
        <v>2390784000</v>
      </c>
      <c r="C28" t="n" s="5">
        <v>2273768000</v>
      </c>
      <c r="D28" t="n" s="5">
        <v>2390784000</v>
      </c>
      <c r="E28" t="n" s="5">
        <v>2273768000</v>
      </c>
    </row>
    <row r="29" spans="1:6">
      <c r="A29" t="s" s="4">
        <v>1106</v>
      </c>
    </row>
    <row r="30" spans="1:6">
      <c r="A30" t="s" s="3">
        <v>1087</v>
      </c>
    </row>
    <row r="31" spans="1:6">
      <c r="A31" t="s" s="4">
        <v>1104</v>
      </c>
      <c r="B31" t="n" s="7">
        <v>280045000</v>
      </c>
      <c r="C31" t="n" s="7">
        <v>76561000</v>
      </c>
      <c r="D31" t="n" s="7">
        <v>280045000</v>
      </c>
      <c r="E31" t="n" s="7">
        <v>76561000</v>
      </c>
    </row>
  </sheetData>
  <mergeCells count="3">
    <mergeCell ref="A1:A2"/>
    <mergeCell ref="B1:C1"/>
    <mergeCell ref="D1:E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07</v>
      </c>
      <c r="B1" t="s" s="2">
        <v>85</v>
      </c>
      <c r="D1" t="s" s="2">
        <v>1</v>
      </c>
    </row>
    <row r="2" spans="1:5">
      <c r="B2" t="s" s="2">
        <v>2</v>
      </c>
      <c r="C2" t="s" s="2">
        <v>86</v>
      </c>
      <c r="D2" t="s" s="2">
        <v>2</v>
      </c>
      <c r="E2" t="s" s="2">
        <v>86</v>
      </c>
    </row>
    <row r="3" spans="1:5">
      <c r="A3" t="s" s="3">
        <v>1087</v>
      </c>
    </row>
    <row r="4" spans="1:5">
      <c r="A4" t="s" s="4">
        <v>1108</v>
      </c>
      <c r="B4" t="n" s="7">
        <v>562000</v>
      </c>
      <c r="D4" t="n" s="7">
        <v>915000</v>
      </c>
    </row>
    <row r="5" spans="1:5">
      <c r="A5" t="s" s="4">
        <v>1105</v>
      </c>
    </row>
    <row r="6" spans="1:5">
      <c r="A6" t="s" s="3">
        <v>1087</v>
      </c>
    </row>
    <row r="7" spans="1:5">
      <c r="A7" t="s" s="4">
        <v>1108</v>
      </c>
      <c r="B7" t="n" s="7">
        <v>2200</v>
      </c>
      <c r="C7" t="n" s="7">
        <v>2200</v>
      </c>
      <c r="D7" t="n" s="7">
        <v>6700</v>
      </c>
      <c r="E7" t="n" s="7">
        <v>7400</v>
      </c>
    </row>
  </sheetData>
  <mergeCells count="3">
    <mergeCell ref="A1:A2"/>
    <mergeCell ref="B1:C1"/>
    <mergeCell ref="D1:E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t="s" s="1">
        <v>1109</v>
      </c>
      <c r="B1" t="s" s="2">
        <v>1</v>
      </c>
    </row>
    <row r="2" spans="1:3">
      <c r="B2" t="s" s="2">
        <v>2</v>
      </c>
      <c r="C2" t="s" s="2">
        <v>86</v>
      </c>
    </row>
    <row r="3" spans="1:3">
      <c r="A3" t="s" s="3">
        <v>1087</v>
      </c>
    </row>
    <row r="4" spans="1:3">
      <c r="A4" t="s" s="4">
        <v>1110</v>
      </c>
      <c r="B4" t="n" s="7">
        <v>2865722</v>
      </c>
      <c r="C4" t="n" s="7">
        <v>2416686</v>
      </c>
    </row>
    <row r="5" spans="1:3">
      <c r="A5" t="s" s="4">
        <v>408</v>
      </c>
    </row>
    <row r="6" spans="1:3">
      <c r="A6" t="s" s="3">
        <v>1087</v>
      </c>
    </row>
    <row r="7" spans="1:3">
      <c r="A7" t="s" s="4">
        <v>1110</v>
      </c>
      <c r="B7" t="n" s="7">
        <v>2865722</v>
      </c>
    </row>
    <row r="8" spans="1:3">
      <c r="A8" t="s" s="4">
        <v>1111</v>
      </c>
      <c r="B8" t="s" s="4">
        <v>1112</v>
      </c>
    </row>
    <row r="9" spans="1:3">
      <c r="A9" t="s" s="4">
        <v>1113</v>
      </c>
    </row>
    <row r="10" spans="1:3">
      <c r="A10" t="s" s="3">
        <v>1087</v>
      </c>
    </row>
    <row r="11" spans="1:3">
      <c r="A11" t="s" s="4">
        <v>1110</v>
      </c>
      <c r="B11" t="n" s="7">
        <v>1521695</v>
      </c>
    </row>
    <row r="12" spans="1:3">
      <c r="A12" t="s" s="4">
        <v>1114</v>
      </c>
    </row>
    <row r="13" spans="1:3">
      <c r="A13" t="s" s="3">
        <v>1087</v>
      </c>
    </row>
    <row r="14" spans="1:3">
      <c r="A14" t="s" s="4">
        <v>1110</v>
      </c>
      <c r="B14" t="n" s="5">
        <v>413728</v>
      </c>
    </row>
    <row r="15" spans="1:3">
      <c r="A15" t="s" s="4">
        <v>1115</v>
      </c>
    </row>
    <row r="16" spans="1:3">
      <c r="A16" t="s" s="3">
        <v>1087</v>
      </c>
    </row>
    <row r="17" spans="1:3">
      <c r="A17" t="s" s="4">
        <v>1110</v>
      </c>
      <c r="B17" t="n" s="5">
        <v>252357</v>
      </c>
    </row>
    <row r="18" spans="1:3">
      <c r="A18" t="s" s="4">
        <v>1116</v>
      </c>
    </row>
    <row r="19" spans="1:3">
      <c r="A19" t="s" s="3">
        <v>1087</v>
      </c>
    </row>
    <row r="20" spans="1:3">
      <c r="A20" t="s" s="4">
        <v>1110</v>
      </c>
      <c r="B20" t="n" s="5">
        <v>290986</v>
      </c>
    </row>
    <row r="21" spans="1:3">
      <c r="A21" t="s" s="4">
        <v>1117</v>
      </c>
    </row>
    <row r="22" spans="1:3">
      <c r="A22" t="s" s="3">
        <v>1087</v>
      </c>
    </row>
    <row r="23" spans="1:3">
      <c r="A23" t="s" s="4">
        <v>1110</v>
      </c>
      <c r="B23" t="n" s="7">
        <v>386956</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21"/>
  </cols>
  <sheetData>
    <row r="1" spans="1:2">
      <c r="A1" t="s" s="1">
        <v>1118</v>
      </c>
      <c r="B1" t="s" s="2">
        <v>1</v>
      </c>
    </row>
    <row r="2" spans="1:2">
      <c r="B2" t="s" s="2">
        <v>584</v>
      </c>
    </row>
    <row r="3" spans="1:2">
      <c r="A3" t="s" s="4">
        <v>1119</v>
      </c>
    </row>
    <row r="4" spans="1:2">
      <c r="A4" t="s" s="3">
        <v>1087</v>
      </c>
    </row>
    <row r="5" spans="1:2">
      <c r="A5" t="s" s="4">
        <v>1120</v>
      </c>
      <c r="B5" t="n" s="7">
        <v>517</v>
      </c>
    </row>
    <row r="6" spans="1:2">
      <c r="A6" t="s" s="4">
        <v>1121</v>
      </c>
      <c r="B6" t="s" s="4">
        <v>1122</v>
      </c>
    </row>
    <row r="7" spans="1:2">
      <c r="A7" t="s" s="4">
        <v>1123</v>
      </c>
    </row>
    <row r="8" spans="1:2">
      <c r="A8" t="s" s="3">
        <v>1087</v>
      </c>
    </row>
    <row r="9" spans="1:2">
      <c r="A9" t="s" s="4">
        <v>1120</v>
      </c>
      <c r="B9" t="n" s="7">
        <v>16547</v>
      </c>
    </row>
    <row r="10" spans="1:2">
      <c r="A10" t="s" s="4">
        <v>1121</v>
      </c>
      <c r="B10" t="s" s="4">
        <v>1124</v>
      </c>
    </row>
    <row r="11" spans="1:2">
      <c r="A11" t="s" s="4">
        <v>1125</v>
      </c>
    </row>
    <row r="12" spans="1:2">
      <c r="A12" t="s" s="3">
        <v>1087</v>
      </c>
    </row>
    <row r="13" spans="1:2">
      <c r="A13" t="s" s="4">
        <v>1120</v>
      </c>
      <c r="B13" t="n" s="7">
        <v>8275</v>
      </c>
    </row>
    <row r="14" spans="1:2">
      <c r="A14" t="s" s="4">
        <v>1121</v>
      </c>
      <c r="B14" t="s" s="4">
        <v>1126</v>
      </c>
    </row>
    <row r="15" spans="1:2">
      <c r="A15" t="s" s="4">
        <v>1127</v>
      </c>
    </row>
    <row r="16" spans="1:2">
      <c r="A16" t="s" s="3">
        <v>1087</v>
      </c>
    </row>
    <row r="17" spans="1:2">
      <c r="A17" t="s" s="4">
        <v>1120</v>
      </c>
      <c r="B17" t="n" s="7">
        <v>15181</v>
      </c>
    </row>
    <row r="18" spans="1:2">
      <c r="A18" t="s" s="4">
        <v>1121</v>
      </c>
      <c r="B18" t="s" s="4">
        <v>1128</v>
      </c>
    </row>
    <row r="19" spans="1:2">
      <c r="A19" t="s" s="4">
        <v>1129</v>
      </c>
    </row>
    <row r="20" spans="1:2">
      <c r="A20" t="s" s="3">
        <v>1087</v>
      </c>
    </row>
    <row r="21" spans="1:2">
      <c r="A21" t="s" s="4">
        <v>1120</v>
      </c>
      <c r="B21" t="n" s="7">
        <v>366115</v>
      </c>
    </row>
    <row r="22" spans="1:2">
      <c r="A22" t="s" s="4">
        <v>1130</v>
      </c>
      <c r="B22" t="s" s="4">
        <v>1131</v>
      </c>
    </row>
    <row r="23" spans="1:2">
      <c r="A23" t="s" s="4">
        <v>1121</v>
      </c>
      <c r="B23" t="s" s="4">
        <v>1131</v>
      </c>
    </row>
    <row r="24" spans="1:2">
      <c r="A24" t="s" s="4">
        <v>1132</v>
      </c>
    </row>
    <row r="25" spans="1:2">
      <c r="A25" t="s" s="3">
        <v>1087</v>
      </c>
    </row>
    <row r="26" spans="1:2">
      <c r="A26" t="s" s="4">
        <v>1120</v>
      </c>
      <c r="B26" t="n" s="7">
        <v>317292</v>
      </c>
    </row>
    <row r="27" spans="1:2">
      <c r="A27" t="s" s="4">
        <v>1130</v>
      </c>
      <c r="B27" t="s" s="4">
        <v>1133</v>
      </c>
    </row>
    <row r="28" spans="1:2">
      <c r="A28" t="s" s="4">
        <v>1121</v>
      </c>
      <c r="B28" t="s" s="4">
        <v>1133</v>
      </c>
    </row>
    <row r="29" spans="1:2">
      <c r="A29" t="s" s="4">
        <v>1134</v>
      </c>
    </row>
    <row r="30" spans="1:2">
      <c r="A30" t="s" s="3">
        <v>1087</v>
      </c>
    </row>
    <row r="31" spans="1:2">
      <c r="A31" t="s" s="4">
        <v>1120</v>
      </c>
      <c r="B31" t="n" s="7">
        <v>160224</v>
      </c>
    </row>
    <row r="32" spans="1:2">
      <c r="A32" t="s" s="4">
        <v>1121</v>
      </c>
      <c r="B32" t="s" s="4">
        <v>1135</v>
      </c>
    </row>
    <row r="33" spans="1:2">
      <c r="A33" t="s" s="4">
        <v>1136</v>
      </c>
    </row>
    <row r="34" spans="1:2">
      <c r="A34" t="s" s="3">
        <v>1087</v>
      </c>
    </row>
    <row r="35" spans="1:2">
      <c r="A35" t="s" s="4">
        <v>1120</v>
      </c>
      <c r="B35" t="n" s="7">
        <v>31157</v>
      </c>
    </row>
    <row r="36" spans="1:2">
      <c r="A36" t="s" s="4">
        <v>1130</v>
      </c>
      <c r="B36" t="s" s="4">
        <v>1137</v>
      </c>
    </row>
    <row r="37" spans="1:2">
      <c r="A37" t="s" s="4">
        <v>1121</v>
      </c>
      <c r="B37" t="s" s="4">
        <v>1138</v>
      </c>
    </row>
    <row r="38" spans="1:2">
      <c r="A38" t="s" s="4">
        <v>1139</v>
      </c>
    </row>
    <row r="39" spans="1:2">
      <c r="A39" t="s" s="3">
        <v>1087</v>
      </c>
    </row>
    <row r="40" spans="1:2">
      <c r="A40" t="s" s="4">
        <v>1120</v>
      </c>
      <c r="B40" t="n" s="7">
        <v>10905</v>
      </c>
    </row>
    <row r="41" spans="1:2">
      <c r="A41" t="s" s="4">
        <v>1130</v>
      </c>
      <c r="B41" t="s" s="4">
        <v>1140</v>
      </c>
    </row>
    <row r="42" spans="1:2">
      <c r="A42" t="s" s="4">
        <v>1121</v>
      </c>
      <c r="B42" t="s" s="4">
        <v>1141</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t="s" s="1">
        <v>1142</v>
      </c>
      <c r="B1" t="s" s="2">
        <v>584</v>
      </c>
    </row>
    <row r="2" spans="1:2">
      <c r="A2" t="s" s="4">
        <v>1143</v>
      </c>
    </row>
    <row r="3" spans="1:2">
      <c r="A3" t="s" s="3">
        <v>1144</v>
      </c>
    </row>
    <row r="4" spans="1:2">
      <c r="A4" t="s" s="4">
        <v>1145</v>
      </c>
      <c r="B4" t="n" s="7">
        <v>1514430000</v>
      </c>
    </row>
    <row r="5" spans="1:2">
      <c r="A5" t="s" s="4">
        <v>1146</v>
      </c>
      <c r="B5" t="n" s="5">
        <v>860000000</v>
      </c>
    </row>
    <row r="6" spans="1:2">
      <c r="A6" t="s" s="4">
        <v>1147</v>
      </c>
    </row>
    <row r="7" spans="1:2">
      <c r="A7" t="s" s="3">
        <v>1144</v>
      </c>
    </row>
    <row r="8" spans="1:2">
      <c r="A8" t="s" s="4">
        <v>1145</v>
      </c>
      <c r="B8" t="n" s="5">
        <v>1554310000</v>
      </c>
    </row>
    <row r="9" spans="1:2">
      <c r="A9" t="s" s="4">
        <v>1146</v>
      </c>
      <c r="B9" t="n" s="5">
        <v>700000000</v>
      </c>
    </row>
    <row r="10" spans="1:2">
      <c r="A10" t="s" s="4">
        <v>525</v>
      </c>
    </row>
    <row r="11" spans="1:2">
      <c r="A11" t="s" s="3">
        <v>1144</v>
      </c>
    </row>
    <row r="12" spans="1:2">
      <c r="A12" t="s" s="4">
        <v>1145</v>
      </c>
      <c r="B12" t="n" s="5">
        <v>896693000</v>
      </c>
    </row>
    <row r="13" spans="1:2">
      <c r="A13" t="s" s="4">
        <v>1146</v>
      </c>
      <c r="B13" t="n" s="5">
        <v>250000000</v>
      </c>
    </row>
    <row r="14" spans="1:2">
      <c r="A14" t="s" s="4">
        <v>1148</v>
      </c>
    </row>
    <row r="15" spans="1:2">
      <c r="A15" t="s" s="3">
        <v>1144</v>
      </c>
    </row>
    <row r="16" spans="1:2">
      <c r="A16" t="s" s="4">
        <v>1145</v>
      </c>
      <c r="B16" t="n" s="5">
        <v>417780000</v>
      </c>
    </row>
    <row r="17" spans="1:2">
      <c r="A17" t="s" s="4">
        <v>1146</v>
      </c>
      <c r="B17" t="n" s="7">
        <v>150000000</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t="s" s="1">
        <v>1149</v>
      </c>
      <c r="B1" t="s" s="2">
        <v>85</v>
      </c>
      <c r="C1" t="s" s="2">
        <v>1</v>
      </c>
    </row>
    <row r="2" spans="1:5">
      <c r="B2" t="s" s="2">
        <v>2</v>
      </c>
      <c r="C2" t="s" s="2">
        <v>2</v>
      </c>
      <c r="D2" t="s" s="2">
        <v>25</v>
      </c>
      <c r="E2" t="s" s="2">
        <v>86</v>
      </c>
    </row>
    <row r="3" spans="1:5">
      <c r="A3" t="s" s="3">
        <v>488</v>
      </c>
    </row>
    <row r="4" spans="1:5">
      <c r="A4" t="s" s="4">
        <v>1096</v>
      </c>
      <c r="B4" t="n" s="7">
        <v>-5195000</v>
      </c>
      <c r="C4" t="n" s="7">
        <v>-5195000</v>
      </c>
      <c r="E4" t="n" s="7">
        <v>-6156000</v>
      </c>
    </row>
    <row r="5" spans="1:5">
      <c r="A5" t="s" s="4">
        <v>1150</v>
      </c>
      <c r="B5" t="n" s="7">
        <v>61078000</v>
      </c>
      <c r="C5" t="n" s="7">
        <v>61078000</v>
      </c>
      <c r="D5" t="n" s="7">
        <v>20222000</v>
      </c>
    </row>
    <row r="6" spans="1:5">
      <c r="A6" t="s" s="4">
        <v>82</v>
      </c>
    </row>
    <row r="7" spans="1:5">
      <c r="A7" t="s" s="3">
        <v>585</v>
      </c>
    </row>
    <row r="8" spans="1:5">
      <c r="A8" t="s" s="4">
        <v>1088</v>
      </c>
      <c r="B8" t="s" s="4">
        <v>1151</v>
      </c>
      <c r="C8" t="s" s="4">
        <v>1152</v>
      </c>
    </row>
    <row r="9" spans="1:5">
      <c r="A9" t="s" s="4">
        <v>1092</v>
      </c>
      <c r="B9" t="n" s="7">
        <v>48832000</v>
      </c>
      <c r="C9" t="n" s="7">
        <v>50933000</v>
      </c>
    </row>
    <row r="10" spans="1:5">
      <c r="A10" t="s" s="4">
        <v>1093</v>
      </c>
      <c r="B10" t="n" s="5">
        <v>226000</v>
      </c>
      <c r="C10" t="n" s="5">
        <v>699000</v>
      </c>
    </row>
    <row r="11" spans="1:5">
      <c r="A11" t="s" s="4">
        <v>1094</v>
      </c>
      <c r="B11" t="n" s="5">
        <v>120374000</v>
      </c>
      <c r="C11" t="n" s="5">
        <v>148032000</v>
      </c>
    </row>
    <row r="12" spans="1:5">
      <c r="A12" t="s" s="3">
        <v>488</v>
      </c>
    </row>
    <row r="13" spans="1:5">
      <c r="A13" t="s" s="4">
        <v>1095</v>
      </c>
      <c r="B13" t="n" s="5">
        <v>61093000</v>
      </c>
      <c r="C13" t="n" s="5">
        <v>61093000</v>
      </c>
    </row>
    <row r="14" spans="1:5">
      <c r="A14" t="s" s="4">
        <v>1096</v>
      </c>
      <c r="B14" t="n" s="5">
        <v>-16000</v>
      </c>
      <c r="C14" t="n" s="5">
        <v>-16000</v>
      </c>
    </row>
    <row r="15" spans="1:5">
      <c r="A15" t="s" s="4">
        <v>1150</v>
      </c>
      <c r="B15" t="n" s="7">
        <v>61078000</v>
      </c>
      <c r="C15" t="n" s="5">
        <v>61078000</v>
      </c>
    </row>
    <row r="16" spans="1:5">
      <c r="A16" t="s" s="4">
        <v>1088</v>
      </c>
      <c r="B16" t="s" s="4">
        <v>1151</v>
      </c>
    </row>
    <row r="17" spans="1:5">
      <c r="A17" t="s" s="4">
        <v>1153</v>
      </c>
      <c r="B17" t="n" s="7">
        <v>63162000</v>
      </c>
      <c r="C17" t="n" s="7">
        <v>63162000</v>
      </c>
      <c r="D17" t="n" s="7">
        <v>2086200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1154</v>
      </c>
      <c r="B1" t="s" s="2">
        <v>85</v>
      </c>
      <c r="C1" t="s" s="2">
        <v>1</v>
      </c>
    </row>
    <row r="2" spans="1:3">
      <c r="B2" t="s" s="2">
        <v>2</v>
      </c>
      <c r="C2" t="s" s="2">
        <v>2</v>
      </c>
    </row>
    <row r="3" spans="1:3">
      <c r="A3" t="s" s="3">
        <v>1155</v>
      </c>
    </row>
    <row r="4" spans="1:3">
      <c r="A4" t="s" s="4">
        <v>1156</v>
      </c>
      <c r="B4" t="n" s="7">
        <v>562000</v>
      </c>
      <c r="C4" t="n" s="7">
        <v>915000</v>
      </c>
    </row>
    <row r="5" spans="1:3">
      <c r="A5" t="s" s="4">
        <v>82</v>
      </c>
    </row>
    <row r="6" spans="1:3">
      <c r="A6" t="s" s="3">
        <v>1155</v>
      </c>
    </row>
    <row r="7" spans="1:3">
      <c r="A7" t="s" s="4">
        <v>1156</v>
      </c>
      <c r="B7" t="n" s="7">
        <v>47000</v>
      </c>
      <c r="C7" t="n" s="7">
        <v>146000</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r="1" spans="1:2">
      <c r="A1" t="s" s="1">
        <v>1157</v>
      </c>
      <c r="B1" t="s" s="2">
        <v>1158</v>
      </c>
    </row>
    <row r="2" spans="1:2">
      <c r="A2" t="s" s="3">
        <v>1159</v>
      </c>
    </row>
    <row r="3" spans="1:2">
      <c r="A3" t="s" s="4">
        <v>1160</v>
      </c>
      <c r="B3" t="n" s="7">
        <v>400000000</v>
      </c>
    </row>
    <row r="4" spans="1:2">
      <c r="A4" t="s" s="4">
        <v>1161</v>
      </c>
      <c r="B4" t="s" s="4">
        <v>795</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s>
  <sheetData>
    <row r="1" spans="1:4">
      <c r="A1" t="s" s="1">
        <v>1162</v>
      </c>
      <c r="B1" t="s" s="2">
        <v>85</v>
      </c>
      <c r="C1" t="s" s="2">
        <v>1</v>
      </c>
    </row>
    <row r="2" spans="1:4">
      <c r="B2" t="s" s="2">
        <v>2</v>
      </c>
      <c r="C2" t="s" s="2">
        <v>2</v>
      </c>
      <c r="D2" t="s" s="2">
        <v>25</v>
      </c>
    </row>
    <row r="3" spans="1:4">
      <c r="A3" t="s" s="3">
        <v>1159</v>
      </c>
    </row>
    <row r="4" spans="1:4">
      <c r="A4" t="s" s="4">
        <v>1088</v>
      </c>
      <c r="B4" t="s" s="4">
        <v>1163</v>
      </c>
      <c r="C4" t="s" s="4">
        <v>1163</v>
      </c>
    </row>
    <row r="5" spans="1:4">
      <c r="A5" t="s" s="4">
        <v>1092</v>
      </c>
      <c r="B5" t="n" s="7">
        <v>170902000</v>
      </c>
      <c r="C5" t="n" s="7">
        <v>58100000</v>
      </c>
    </row>
    <row r="6" spans="1:4">
      <c r="A6" t="s" s="4">
        <v>1093</v>
      </c>
      <c r="B6" t="n" s="5">
        <v>117000</v>
      </c>
      <c r="C6" t="n" s="5">
        <v>119000</v>
      </c>
    </row>
    <row r="7" spans="1:4">
      <c r="A7" t="s" s="4">
        <v>1094</v>
      </c>
      <c r="B7" t="n" s="5">
        <v>188834000</v>
      </c>
      <c r="C7" t="n" s="5">
        <v>188834000</v>
      </c>
    </row>
    <row r="8" spans="1:4">
      <c r="A8" t="s" s="4">
        <v>1164</v>
      </c>
      <c r="B8" t="n" s="7">
        <v>183000000</v>
      </c>
      <c r="C8" t="n" s="7">
        <v>183000000</v>
      </c>
    </row>
    <row r="9" spans="1:4">
      <c r="A9" t="s" s="4">
        <v>1088</v>
      </c>
      <c r="B9" t="s" s="4">
        <v>1163</v>
      </c>
      <c r="C9" t="s" s="4">
        <v>1163</v>
      </c>
    </row>
    <row r="10" spans="1:4">
      <c r="A10" t="s" s="4">
        <v>1165</v>
      </c>
      <c r="B10" t="n" s="7">
        <v>8961000</v>
      </c>
      <c r="C10" t="n" s="7">
        <v>8961000</v>
      </c>
      <c r="D10" t="n" s="7">
        <v>0</v>
      </c>
    </row>
    <row r="11" spans="1:4">
      <c r="A11" t="s" s="4">
        <v>678</v>
      </c>
      <c r="B11" t="n" s="5">
        <v>68937000</v>
      </c>
      <c r="C11" t="n" s="5">
        <v>68937000</v>
      </c>
      <c r="D11" t="n" s="5">
        <v>0</v>
      </c>
    </row>
    <row r="12" spans="1:4">
      <c r="A12" t="s" s="4">
        <v>687</v>
      </c>
      <c r="B12" t="n" s="5">
        <v>140025000</v>
      </c>
      <c r="C12" t="n" s="5">
        <v>140025000</v>
      </c>
      <c r="D12" t="n" s="7">
        <v>0</v>
      </c>
    </row>
    <row r="13" spans="1:4">
      <c r="A13" t="s" s="4">
        <v>1166</v>
      </c>
      <c r="B13" t="n" s="7">
        <v>217923000</v>
      </c>
      <c r="C13" t="n" s="7">
        <v>217923000</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1167</v>
      </c>
      <c r="B1" t="s" s="2">
        <v>1</v>
      </c>
    </row>
    <row r="2" spans="1:3">
      <c r="B2" t="s" s="2">
        <v>2</v>
      </c>
      <c r="C2" t="s" s="2">
        <v>1168</v>
      </c>
    </row>
    <row r="3" spans="1:3">
      <c r="A3" t="s" s="4">
        <v>1169</v>
      </c>
    </row>
    <row r="4" spans="1:3">
      <c r="A4" t="s" s="3">
        <v>1170</v>
      </c>
    </row>
    <row r="5" spans="1:3">
      <c r="A5" t="s" s="4">
        <v>1171</v>
      </c>
      <c r="B5" t="s" s="4">
        <v>1172</v>
      </c>
    </row>
    <row r="6" spans="1:3">
      <c r="A6" t="s" s="4">
        <v>1173</v>
      </c>
    </row>
    <row r="7" spans="1:3">
      <c r="A7" t="s" s="3">
        <v>1170</v>
      </c>
    </row>
    <row r="8" spans="1:3">
      <c r="A8" t="s" s="4">
        <v>1171</v>
      </c>
      <c r="B8" t="s" s="4">
        <v>1174</v>
      </c>
    </row>
    <row r="9" spans="1:3">
      <c r="A9" t="s" s="4">
        <v>1175</v>
      </c>
    </row>
    <row r="10" spans="1:3">
      <c r="A10" t="s" s="3">
        <v>1170</v>
      </c>
    </row>
    <row r="11" spans="1:3">
      <c r="A11" t="s" s="4">
        <v>1176</v>
      </c>
      <c r="C11" t="n" s="7">
        <v>1500000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15</v>
      </c>
      <c r="B1" t="s" s="2">
        <v>1</v>
      </c>
    </row>
    <row r="2" spans="1:2">
      <c r="B2" t="s" s="2">
        <v>2</v>
      </c>
    </row>
    <row r="3" spans="1:2">
      <c r="A3" t="s" s="3">
        <v>216</v>
      </c>
    </row>
    <row r="4" spans="1:2">
      <c r="A4" t="s" s="4">
        <v>215</v>
      </c>
      <c r="B4" t="s" s="4">
        <v>21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1177</v>
      </c>
      <c r="B1" t="s" s="2">
        <v>85</v>
      </c>
      <c r="C1" t="s" s="2">
        <v>1</v>
      </c>
    </row>
    <row r="2" spans="1:4">
      <c r="B2" t="s" s="2">
        <v>2</v>
      </c>
      <c r="C2" t="s" s="2">
        <v>2</v>
      </c>
      <c r="D2" t="s" s="2">
        <v>25</v>
      </c>
    </row>
    <row r="3" spans="1:4">
      <c r="A3" t="s" s="3">
        <v>585</v>
      </c>
    </row>
    <row r="4" spans="1:4">
      <c r="A4" t="s" s="4">
        <v>1088</v>
      </c>
      <c r="B4" t="s" s="4">
        <v>1178</v>
      </c>
      <c r="C4" t="s" s="4">
        <v>1179</v>
      </c>
    </row>
    <row r="5" spans="1:4">
      <c r="A5" t="s" s="4">
        <v>1092</v>
      </c>
      <c r="B5" t="n" s="7">
        <v>195030000</v>
      </c>
      <c r="C5" t="n" s="7">
        <v>85907000</v>
      </c>
    </row>
    <row r="6" spans="1:4">
      <c r="A6" t="s" s="4">
        <v>1093</v>
      </c>
      <c r="B6" t="n" s="5">
        <v>2375000</v>
      </c>
      <c r="C6" t="n" s="5">
        <v>3369000</v>
      </c>
    </row>
    <row r="7" spans="1:4">
      <c r="A7" t="s" s="4">
        <v>1094</v>
      </c>
      <c r="B7" t="n" s="5">
        <v>198191000</v>
      </c>
      <c r="C7" t="n" s="5">
        <v>198191000</v>
      </c>
    </row>
    <row r="8" spans="1:4">
      <c r="A8" t="s" s="3">
        <v>488</v>
      </c>
    </row>
    <row r="9" spans="1:4">
      <c r="A9" t="s" s="4">
        <v>1095</v>
      </c>
      <c r="B9" t="n" s="7">
        <v>192332000</v>
      </c>
      <c r="C9" t="n" s="5">
        <v>192332000</v>
      </c>
      <c r="D9" t="n" s="7">
        <v>0</v>
      </c>
    </row>
    <row r="10" spans="1:4">
      <c r="A10" t="s" s="4">
        <v>1088</v>
      </c>
      <c r="B10" t="s" s="4">
        <v>1180</v>
      </c>
    </row>
    <row r="11" spans="1:4">
      <c r="A11" t="s" s="4">
        <v>1181</v>
      </c>
      <c r="B11" t="n" s="7">
        <v>423095000</v>
      </c>
      <c r="C11" t="n" s="7">
        <v>423095000</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1182</v>
      </c>
      <c r="B1" t="s" s="2">
        <v>85</v>
      </c>
      <c r="C1" t="s" s="2">
        <v>1</v>
      </c>
    </row>
    <row r="2" spans="1:3">
      <c r="B2" t="s" s="2">
        <v>2</v>
      </c>
      <c r="C2" t="s" s="2">
        <v>2</v>
      </c>
    </row>
    <row r="3" spans="1:3">
      <c r="A3" t="s" s="3">
        <v>1183</v>
      </c>
    </row>
    <row r="4" spans="1:3">
      <c r="A4" t="s" s="4">
        <v>1108</v>
      </c>
      <c r="B4" t="n" s="7">
        <v>562000</v>
      </c>
      <c r="C4" t="n" s="7">
        <v>915000</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84</v>
      </c>
      <c r="B1" t="s" s="2">
        <v>85</v>
      </c>
      <c r="D1" t="s" s="2">
        <v>1</v>
      </c>
    </row>
    <row r="2" spans="1:5">
      <c r="B2" t="s" s="2">
        <v>2</v>
      </c>
      <c r="C2" t="s" s="2">
        <v>86</v>
      </c>
      <c r="D2" t="s" s="2">
        <v>2</v>
      </c>
      <c r="E2" t="s" s="2">
        <v>86</v>
      </c>
    </row>
    <row r="3" spans="1:5">
      <c r="A3" t="s" s="3">
        <v>585</v>
      </c>
    </row>
    <row r="4" spans="1:5">
      <c r="A4" t="s" s="4">
        <v>1185</v>
      </c>
      <c r="B4" t="n" s="7">
        <v>170262</v>
      </c>
      <c r="C4" t="n" s="7">
        <v>168923</v>
      </c>
      <c r="D4" t="n" s="7">
        <v>165024</v>
      </c>
      <c r="E4" t="n" s="7">
        <v>168186</v>
      </c>
    </row>
    <row r="5" spans="1:5">
      <c r="A5" t="s" s="4">
        <v>89</v>
      </c>
      <c r="B5" t="n" s="7">
        <v>1787</v>
      </c>
      <c r="C5" t="n" s="7">
        <v>1584</v>
      </c>
      <c r="D5" t="n" s="7">
        <v>4671</v>
      </c>
      <c r="E5" t="n" s="7">
        <v>4762</v>
      </c>
    </row>
    <row r="6" spans="1:5">
      <c r="A6" t="s" s="4">
        <v>1186</v>
      </c>
      <c r="B6" t="s" s="4">
        <v>1187</v>
      </c>
      <c r="C6" t="s" s="4">
        <v>1188</v>
      </c>
      <c r="D6" t="s" s="4">
        <v>1189</v>
      </c>
      <c r="E6" t="s" s="4">
        <v>1190</v>
      </c>
    </row>
    <row r="7" spans="1:5">
      <c r="A7" t="s" s="3">
        <v>488</v>
      </c>
    </row>
    <row r="8" spans="1:5">
      <c r="A8" t="s" s="4">
        <v>1020</v>
      </c>
      <c r="B8" t="n" s="7">
        <v>234287</v>
      </c>
      <c r="C8" t="n" s="7">
        <v>166841</v>
      </c>
      <c r="D8" t="n" s="7">
        <v>234287</v>
      </c>
      <c r="E8" t="n" s="7">
        <v>166841</v>
      </c>
    </row>
    <row r="9" spans="1:5">
      <c r="A9" t="s" s="4">
        <v>661</v>
      </c>
      <c r="B9" t="s" s="4">
        <v>1191</v>
      </c>
      <c r="C9" t="s" s="4">
        <v>1191</v>
      </c>
    </row>
  </sheetData>
  <mergeCells count="3">
    <mergeCell ref="A1:A2"/>
    <mergeCell ref="B1:C1"/>
    <mergeCell ref="D1:E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1"/>
  </cols>
  <sheetData>
    <row r="1" spans="1:2">
      <c r="A1" t="s" s="1">
        <v>1192</v>
      </c>
      <c r="B1" t="s" s="2">
        <v>1</v>
      </c>
    </row>
    <row r="2" spans="1:2">
      <c r="B2" t="s" s="2">
        <v>1193</v>
      </c>
    </row>
    <row r="3" spans="1:2">
      <c r="A3" t="s" s="3">
        <v>1170</v>
      </c>
    </row>
    <row r="4" spans="1:2">
      <c r="A4" t="s" s="4">
        <v>1194</v>
      </c>
      <c r="B4" t="n" s="7">
        <v>250000000</v>
      </c>
    </row>
    <row r="5" spans="1:2">
      <c r="A5" t="s" s="4">
        <v>1195</v>
      </c>
      <c r="B5" t="s" s="4">
        <v>1196</v>
      </c>
    </row>
    <row r="6" spans="1:2">
      <c r="A6" t="s" s="4">
        <v>1197</v>
      </c>
      <c r="B6" t="n" s="9">
        <v>33.6567</v>
      </c>
    </row>
    <row r="7" spans="1:2">
      <c r="A7" t="s" s="4">
        <v>1198</v>
      </c>
      <c r="B7" t="n" s="7">
        <v>1000</v>
      </c>
    </row>
    <row r="8" spans="1:2">
      <c r="A8" t="s" s="4">
        <v>1199</v>
      </c>
      <c r="B8" t="n" s="8">
        <v>0.57</v>
      </c>
    </row>
    <row r="9" spans="1:2">
      <c r="A9" t="s" s="4">
        <v>1171</v>
      </c>
      <c r="B9" t="s" s="4">
        <v>1200</v>
      </c>
    </row>
    <row r="10" spans="1:2">
      <c r="A10" t="s" s="4">
        <v>1201</v>
      </c>
    </row>
    <row r="11" spans="1:2">
      <c r="A11" t="s" s="3">
        <v>1170</v>
      </c>
    </row>
    <row r="12" spans="1:2">
      <c r="A12" t="s" s="4">
        <v>1197</v>
      </c>
      <c r="B12" t="n" s="9">
        <v>33.5149</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1202</v>
      </c>
      <c r="B1" t="s" s="2">
        <v>85</v>
      </c>
      <c r="D1" t="s" s="2">
        <v>1</v>
      </c>
    </row>
    <row r="2" spans="1:6">
      <c r="B2" t="s" s="2">
        <v>2</v>
      </c>
      <c r="C2" t="s" s="2">
        <v>86</v>
      </c>
      <c r="D2" t="s" s="2">
        <v>2</v>
      </c>
      <c r="E2" t="s" s="2">
        <v>86</v>
      </c>
      <c r="F2" t="s" s="2">
        <v>25</v>
      </c>
    </row>
    <row r="3" spans="1:6">
      <c r="A3" t="s" s="3">
        <v>585</v>
      </c>
    </row>
    <row r="4" spans="1:6">
      <c r="A4" t="s" s="4">
        <v>1203</v>
      </c>
      <c r="B4" t="n" s="7">
        <v>250000</v>
      </c>
      <c r="C4" t="n" s="7">
        <v>250000</v>
      </c>
      <c r="D4" t="n" s="7">
        <v>250000</v>
      </c>
      <c r="E4" t="n" s="7">
        <v>250000</v>
      </c>
    </row>
    <row r="5" spans="1:6">
      <c r="A5" t="s" s="4">
        <v>89</v>
      </c>
      <c r="B5" t="n" s="5">
        <v>3605</v>
      </c>
      <c r="C5" t="n" s="5">
        <v>3592</v>
      </c>
      <c r="D5" t="n" s="5">
        <v>10803</v>
      </c>
      <c r="E5" t="n" s="5">
        <v>10763</v>
      </c>
    </row>
    <row r="6" spans="1:6">
      <c r="A6" t="s" s="3">
        <v>488</v>
      </c>
    </row>
    <row r="7" spans="1:6">
      <c r="A7" t="s" s="4">
        <v>1095</v>
      </c>
      <c r="B7" t="n" s="5">
        <v>250000</v>
      </c>
      <c r="C7" t="n" s="5">
        <v>250000</v>
      </c>
      <c r="D7" t="n" s="5">
        <v>250000</v>
      </c>
      <c r="E7" t="n" s="5">
        <v>250000</v>
      </c>
    </row>
    <row r="8" spans="1:6">
      <c r="A8" t="s" s="4">
        <v>1204</v>
      </c>
      <c r="B8" t="n" s="5">
        <v>-5195</v>
      </c>
      <c r="C8" t="n" s="5">
        <v>-6156</v>
      </c>
      <c r="D8" t="n" s="5">
        <v>-5195</v>
      </c>
      <c r="E8" t="n" s="5">
        <v>-6156</v>
      </c>
    </row>
    <row r="9" spans="1:6">
      <c r="A9" t="s" s="4">
        <v>47</v>
      </c>
      <c r="B9" t="n" s="7">
        <v>244805</v>
      </c>
      <c r="C9" t="n" s="7">
        <v>243844</v>
      </c>
      <c r="D9" t="n" s="7">
        <v>244805</v>
      </c>
      <c r="E9" t="n" s="7">
        <v>243844</v>
      </c>
      <c r="F9" t="n" s="7">
        <v>244079</v>
      </c>
    </row>
  </sheetData>
  <mergeCells count="3">
    <mergeCell ref="A1:A2"/>
    <mergeCell ref="B1:C1"/>
    <mergeCell ref="D1:E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205</v>
      </c>
      <c r="B1" t="s" s="2">
        <v>85</v>
      </c>
      <c r="D1" t="s" s="2">
        <v>1</v>
      </c>
    </row>
    <row r="2" spans="1:5">
      <c r="B2" t="s" s="2">
        <v>2</v>
      </c>
      <c r="C2" t="s" s="2">
        <v>86</v>
      </c>
      <c r="D2" t="s" s="2">
        <v>2</v>
      </c>
      <c r="E2" t="s" s="2">
        <v>86</v>
      </c>
    </row>
    <row r="3" spans="1:5">
      <c r="A3" t="s" s="3">
        <v>1170</v>
      </c>
    </row>
    <row r="4" spans="1:5">
      <c r="A4" t="s" s="4">
        <v>1206</v>
      </c>
      <c r="B4" t="n" s="7">
        <v>562000000</v>
      </c>
      <c r="D4" t="n" s="7">
        <v>915000000</v>
      </c>
    </row>
    <row r="5" spans="1:5">
      <c r="A5" t="s" s="4">
        <v>1207</v>
      </c>
    </row>
    <row r="6" spans="1:5">
      <c r="A6" t="s" s="3">
        <v>1170</v>
      </c>
    </row>
    <row r="7" spans="1:5">
      <c r="A7" t="s" s="4">
        <v>1206</v>
      </c>
      <c r="B7" t="n" s="7">
        <v>245000</v>
      </c>
      <c r="C7" t="n" s="7">
        <v>232000</v>
      </c>
      <c r="D7" t="n" s="7">
        <v>726000</v>
      </c>
      <c r="E7" t="n" s="7">
        <v>685000</v>
      </c>
    </row>
  </sheetData>
  <mergeCells count="3">
    <mergeCell ref="A1:A2"/>
    <mergeCell ref="B1:C1"/>
    <mergeCell ref="D1:E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208</v>
      </c>
      <c r="B1" t="s" s="2">
        <v>2</v>
      </c>
      <c r="C1" t="s" s="2">
        <v>86</v>
      </c>
    </row>
    <row r="2" spans="1:3">
      <c r="A2" t="s" s="4">
        <v>1209</v>
      </c>
    </row>
    <row r="3" spans="1:3">
      <c r="A3" t="s" s="3">
        <v>1170</v>
      </c>
    </row>
    <row r="4" spans="1:3">
      <c r="A4" t="s" s="4">
        <v>1210</v>
      </c>
      <c r="B4" t="n" s="7">
        <v>0</v>
      </c>
      <c r="C4" t="n" s="7">
        <v>0</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1211</v>
      </c>
      <c r="B1" t="s" s="2">
        <v>85</v>
      </c>
      <c r="C1" t="s" s="2">
        <v>1</v>
      </c>
    </row>
    <row r="2" spans="1:4">
      <c r="B2" t="s" s="2">
        <v>86</v>
      </c>
      <c r="C2" t="s" s="2">
        <v>86</v>
      </c>
      <c r="D2" t="s" s="2">
        <v>2</v>
      </c>
    </row>
    <row r="3" spans="1:4">
      <c r="A3" t="s" s="3">
        <v>585</v>
      </c>
    </row>
    <row r="4" spans="1:4">
      <c r="A4" t="s" s="4">
        <v>1186</v>
      </c>
      <c r="B4" t="s" s="4">
        <v>798</v>
      </c>
      <c r="C4" t="s" s="4">
        <v>1212</v>
      </c>
    </row>
    <row r="5" spans="1:4">
      <c r="A5" t="s" s="4">
        <v>1213</v>
      </c>
      <c r="B5" t="n" s="7">
        <v>0</v>
      </c>
      <c r="C5" t="n" s="7">
        <v>109708000</v>
      </c>
    </row>
    <row r="6" spans="1:4">
      <c r="A6" t="s" s="4">
        <v>89</v>
      </c>
      <c r="B6" t="n" s="5">
        <v>0</v>
      </c>
      <c r="C6" t="n" s="5">
        <v>2364000</v>
      </c>
    </row>
    <row r="7" spans="1:4">
      <c r="A7" t="s" s="4">
        <v>1094</v>
      </c>
      <c r="B7" t="n" s="5">
        <v>0</v>
      </c>
      <c r="C7" t="n" s="5">
        <v>226847000</v>
      </c>
    </row>
    <row r="8" spans="1:4">
      <c r="A8" t="s" s="3">
        <v>488</v>
      </c>
    </row>
    <row r="9" spans="1:4">
      <c r="A9" t="s" s="4">
        <v>1164</v>
      </c>
      <c r="B9" t="n" s="7">
        <v>0</v>
      </c>
      <c r="C9" t="n" s="7">
        <v>0</v>
      </c>
      <c r="D9" t="n" s="7">
        <v>0</v>
      </c>
    </row>
    <row r="10" spans="1:4">
      <c r="A10" t="s" s="4">
        <v>661</v>
      </c>
      <c r="B10" t="s" s="4">
        <v>798</v>
      </c>
    </row>
    <row r="11" spans="1:4">
      <c r="A11" t="s" s="4">
        <v>1214</v>
      </c>
      <c r="B11" t="n" s="7">
        <v>0</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215</v>
      </c>
      <c r="B1" t="s" s="2">
        <v>85</v>
      </c>
      <c r="D1" t="s" s="2">
        <v>1</v>
      </c>
    </row>
    <row r="2" spans="1:5">
      <c r="B2" t="s" s="2">
        <v>2</v>
      </c>
      <c r="C2" t="s" s="2">
        <v>86</v>
      </c>
      <c r="D2" t="s" s="2">
        <v>2</v>
      </c>
      <c r="E2" t="s" s="2">
        <v>86</v>
      </c>
    </row>
    <row r="3" spans="1:5">
      <c r="A3" t="s" s="3">
        <v>284</v>
      </c>
    </row>
    <row r="4" spans="1:5">
      <c r="A4" t="s" s="4">
        <v>997</v>
      </c>
      <c r="B4" t="n" s="7">
        <v>16714</v>
      </c>
      <c r="C4" t="n" s="7">
        <v>11876</v>
      </c>
      <c r="D4" t="n" s="7">
        <v>14242</v>
      </c>
      <c r="E4" t="n" s="7">
        <v>10110</v>
      </c>
    </row>
    <row r="5" spans="1:5">
      <c r="A5" t="s" s="4">
        <v>1216</v>
      </c>
      <c r="B5" t="n" s="5">
        <v>1833</v>
      </c>
      <c r="C5" t="n" s="5">
        <v>1359</v>
      </c>
      <c r="D5" t="n" s="5">
        <v>4177</v>
      </c>
      <c r="E5" t="n" s="5">
        <v>3125</v>
      </c>
    </row>
    <row r="6" spans="1:5">
      <c r="A6" t="s" s="4">
        <v>1217</v>
      </c>
      <c r="B6" t="n" s="5">
        <v>-74</v>
      </c>
      <c r="C6" t="n" s="5">
        <v>0</v>
      </c>
      <c r="D6" t="n" s="5">
        <v>-176</v>
      </c>
      <c r="E6" t="n" s="5">
        <v>0</v>
      </c>
    </row>
    <row r="7" spans="1:5">
      <c r="A7" t="s" s="4">
        <v>1218</v>
      </c>
      <c r="B7" t="n" s="5">
        <v>0</v>
      </c>
      <c r="C7" t="n" s="5">
        <v>0</v>
      </c>
      <c r="D7" t="n" s="5">
        <v>230</v>
      </c>
      <c r="E7" t="n" s="5">
        <v>0</v>
      </c>
    </row>
    <row r="8" spans="1:5">
      <c r="A8" t="s" s="4">
        <v>998</v>
      </c>
      <c r="B8" t="n" s="5">
        <v>18473</v>
      </c>
      <c r="C8" t="n" s="5">
        <v>13235</v>
      </c>
      <c r="D8" t="n" s="5">
        <v>18473</v>
      </c>
      <c r="E8" t="n" s="5">
        <v>13235</v>
      </c>
    </row>
    <row r="9" spans="1:5">
      <c r="A9" t="s" s="4">
        <v>1219</v>
      </c>
      <c r="B9" t="n" s="7">
        <v>39730788</v>
      </c>
      <c r="C9" t="n" s="7">
        <v>32129635</v>
      </c>
      <c r="D9" t="n" s="7">
        <v>39730788</v>
      </c>
      <c r="E9" t="n" s="7">
        <v>32129635</v>
      </c>
    </row>
  </sheetData>
  <mergeCells count="3">
    <mergeCell ref="A1:A2"/>
    <mergeCell ref="B1:C1"/>
    <mergeCell ref="D1:E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t="s" s="1">
        <v>1220</v>
      </c>
      <c r="B1" t="s" s="2">
        <v>584</v>
      </c>
    </row>
    <row r="2" spans="1:2">
      <c r="A2" t="s" s="3">
        <v>1221</v>
      </c>
    </row>
    <row r="3" spans="1:2">
      <c r="A3" t="s" s="4">
        <v>678</v>
      </c>
      <c r="B3" t="n" s="7">
        <v>1163415</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18</v>
      </c>
      <c r="B1" t="s" s="2">
        <v>1</v>
      </c>
    </row>
    <row r="2" spans="1:2">
      <c r="B2" t="s" s="2">
        <v>2</v>
      </c>
    </row>
    <row r="3" spans="1:2">
      <c r="A3" t="s" s="3">
        <v>219</v>
      </c>
    </row>
    <row r="4" spans="1:2">
      <c r="A4" t="s" s="4">
        <v>218</v>
      </c>
      <c r="B4" t="s" s="4">
        <v>22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 customWidth="1" max="5" min="5" width="14"/>
  </cols>
  <sheetData>
    <row r="1" spans="1:5">
      <c r="A1" t="s" s="1">
        <v>1222</v>
      </c>
      <c r="B1" t="s" s="2">
        <v>85</v>
      </c>
      <c r="C1" t="s" s="2">
        <v>1</v>
      </c>
    </row>
    <row r="2" spans="1:5">
      <c r="B2" t="s" s="2">
        <v>2</v>
      </c>
      <c r="C2" t="s" s="2">
        <v>2</v>
      </c>
      <c r="D2" t="s" s="2">
        <v>86</v>
      </c>
      <c r="E2" t="s" s="2">
        <v>1223</v>
      </c>
    </row>
    <row r="3" spans="1:5">
      <c r="A3" t="s" s="3">
        <v>1224</v>
      </c>
    </row>
    <row r="4" spans="1:5">
      <c r="A4" t="s" s="4">
        <v>1225</v>
      </c>
      <c r="B4" t="n" s="5">
        <v>1000000</v>
      </c>
      <c r="C4" t="n" s="5">
        <v>1000000</v>
      </c>
    </row>
    <row r="5" spans="1:5">
      <c r="A5" t="s" s="4">
        <v>1226</v>
      </c>
      <c r="B5" t="n" s="7">
        <v>16000000</v>
      </c>
      <c r="C5" t="n" s="7">
        <v>15955000</v>
      </c>
    </row>
    <row r="6" spans="1:5">
      <c r="A6" t="s" s="4">
        <v>1227</v>
      </c>
      <c r="D6" t="n" s="5">
        <v>3447022</v>
      </c>
    </row>
    <row r="7" spans="1:5">
      <c r="A7" t="s" s="4">
        <v>1228</v>
      </c>
      <c r="D7" t="n" s="7">
        <v>81600000</v>
      </c>
    </row>
    <row r="8" spans="1:5">
      <c r="A8" t="s" s="4">
        <v>1229</v>
      </c>
      <c r="C8" t="n" s="7">
        <v>0</v>
      </c>
      <c r="D8" t="n" s="5">
        <v>1052000</v>
      </c>
    </row>
    <row r="9" spans="1:5">
      <c r="A9" t="s" s="4">
        <v>1230</v>
      </c>
    </row>
    <row r="10" spans="1:5">
      <c r="A10" t="s" s="3">
        <v>1224</v>
      </c>
    </row>
    <row r="11" spans="1:5">
      <c r="A11" t="s" s="4">
        <v>1227</v>
      </c>
      <c r="B11" t="n" s="5">
        <v>0</v>
      </c>
      <c r="C11" t="n" s="5">
        <v>0</v>
      </c>
    </row>
    <row r="12" spans="1:5">
      <c r="A12" t="s" s="4">
        <v>1229</v>
      </c>
      <c r="D12" t="n" s="7">
        <v>899000</v>
      </c>
    </row>
    <row r="13" spans="1:5">
      <c r="A13" t="s" s="4">
        <v>1231</v>
      </c>
      <c r="B13" t="n" s="7">
        <v>106900000</v>
      </c>
      <c r="C13" t="n" s="7">
        <v>106900000</v>
      </c>
    </row>
    <row r="14" spans="1:5">
      <c r="A14" t="s" s="4">
        <v>808</v>
      </c>
    </row>
    <row r="15" spans="1:5">
      <c r="A15" t="s" s="3">
        <v>1224</v>
      </c>
    </row>
    <row r="16" spans="1:5">
      <c r="A16" t="s" s="4">
        <v>1232</v>
      </c>
      <c r="D16" t="n" s="8">
        <v>23.92</v>
      </c>
    </row>
    <row r="17" spans="1:5">
      <c r="A17" t="s" s="4">
        <v>671</v>
      </c>
    </row>
    <row r="18" spans="1:5">
      <c r="A18" t="s" s="3">
        <v>1224</v>
      </c>
    </row>
    <row r="19" spans="1:5">
      <c r="A19" t="s" s="4">
        <v>1233</v>
      </c>
      <c r="E19" t="n" s="7">
        <v>150000000</v>
      </c>
    </row>
  </sheetData>
  <mergeCells count="2">
    <mergeCell ref="A1:A2"/>
    <mergeCell ref="C1:D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234</v>
      </c>
      <c r="B1" t="s" s="2">
        <v>85</v>
      </c>
      <c r="D1" t="s" s="2">
        <v>1</v>
      </c>
    </row>
    <row r="2" spans="1:5">
      <c r="B2" t="s" s="2">
        <v>2</v>
      </c>
      <c r="C2" t="s" s="2">
        <v>86</v>
      </c>
      <c r="D2" t="s" s="2">
        <v>2</v>
      </c>
      <c r="E2" t="s" s="2">
        <v>86</v>
      </c>
    </row>
    <row r="3" spans="1:5">
      <c r="A3" t="s" s="3">
        <v>1235</v>
      </c>
    </row>
    <row r="4" spans="1:5">
      <c r="A4" t="s" s="4">
        <v>1236</v>
      </c>
      <c r="B4" t="n" s="7">
        <v>61438</v>
      </c>
      <c r="C4" t="n" s="7">
        <v>41236</v>
      </c>
      <c r="D4" t="n" s="7">
        <v>147456</v>
      </c>
      <c r="E4" t="n" s="7">
        <v>129100</v>
      </c>
    </row>
    <row r="5" spans="1:5">
      <c r="A5" t="s" s="3">
        <v>1237</v>
      </c>
    </row>
    <row r="6" spans="1:5">
      <c r="A6" t="s" s="4">
        <v>42</v>
      </c>
      <c r="B6" t="n" s="5">
        <v>21350</v>
      </c>
      <c r="C6" t="n" s="5">
        <v>15814</v>
      </c>
      <c r="D6" t="n" s="5">
        <v>60470</v>
      </c>
      <c r="E6" t="n" s="5">
        <v>43496</v>
      </c>
    </row>
    <row r="7" spans="1:5">
      <c r="A7" t="s" s="4">
        <v>45</v>
      </c>
      <c r="B7" t="n" s="5">
        <v>2375</v>
      </c>
      <c r="D7" t="n" s="5">
        <v>3369</v>
      </c>
    </row>
    <row r="8" spans="1:5">
      <c r="A8" t="s" s="4">
        <v>47</v>
      </c>
      <c r="B8" t="n" s="5">
        <v>3605</v>
      </c>
      <c r="C8" t="n" s="5">
        <v>3592</v>
      </c>
      <c r="D8" t="n" s="5">
        <v>10803</v>
      </c>
      <c r="E8" t="n" s="5">
        <v>10763</v>
      </c>
    </row>
    <row r="9" spans="1:5">
      <c r="A9" t="s" s="4">
        <v>1238</v>
      </c>
      <c r="B9" t="n" s="5">
        <v>37760</v>
      </c>
      <c r="C9" t="n" s="5">
        <v>22020</v>
      </c>
      <c r="D9" t="n" s="5">
        <v>93245</v>
      </c>
      <c r="E9" t="n" s="5">
        <v>63660</v>
      </c>
    </row>
    <row r="10" spans="1:5">
      <c r="A10" t="s" s="4">
        <v>90</v>
      </c>
      <c r="B10" t="n" s="5">
        <v>23678</v>
      </c>
      <c r="C10" t="n" s="5">
        <v>19216</v>
      </c>
      <c r="D10" t="n" s="5">
        <v>54211</v>
      </c>
      <c r="E10" t="n" s="5">
        <v>65440</v>
      </c>
    </row>
    <row r="11" spans="1:5">
      <c r="A11" t="s" s="4">
        <v>111</v>
      </c>
    </row>
    <row r="12" spans="1:5">
      <c r="A12" t="s" s="3">
        <v>1235</v>
      </c>
    </row>
    <row r="13" spans="1:5">
      <c r="A13" t="s" s="4">
        <v>28</v>
      </c>
      <c r="B13" t="n" s="5">
        <v>115</v>
      </c>
      <c r="C13" t="n" s="5">
        <v>138</v>
      </c>
      <c r="D13" t="n" s="5">
        <v>417</v>
      </c>
      <c r="E13" t="n" s="5">
        <v>462</v>
      </c>
    </row>
    <row r="14" spans="1:5">
      <c r="A14" t="s" s="4">
        <v>1165</v>
      </c>
      <c r="B14" t="n" s="5">
        <v>2614</v>
      </c>
      <c r="C14" t="n" s="5">
        <v>1935</v>
      </c>
      <c r="D14" t="n" s="5">
        <v>7752</v>
      </c>
      <c r="E14" t="n" s="5">
        <v>5657</v>
      </c>
    </row>
    <row r="15" spans="1:5">
      <c r="A15" t="s" s="4">
        <v>678</v>
      </c>
      <c r="B15" t="n" s="5">
        <v>20704</v>
      </c>
      <c r="C15" t="n" s="5">
        <v>7712</v>
      </c>
      <c r="D15" t="n" s="5">
        <v>38120</v>
      </c>
      <c r="E15" t="n" s="5">
        <v>16911</v>
      </c>
    </row>
    <row r="16" spans="1:5">
      <c r="A16" t="s" s="4">
        <v>687</v>
      </c>
      <c r="B16" t="n" s="5">
        <v>24364</v>
      </c>
      <c r="C16" t="n" s="5">
        <v>22401</v>
      </c>
      <c r="D16" t="n" s="5">
        <v>68089</v>
      </c>
      <c r="E16" t="n" s="5">
        <v>76502</v>
      </c>
    </row>
    <row r="17" spans="1:5">
      <c r="A17" t="s" s="4">
        <v>1239</v>
      </c>
      <c r="B17" t="n" s="5">
        <v>0</v>
      </c>
      <c r="C17" t="n" s="5">
        <v>0</v>
      </c>
      <c r="D17" t="n" s="5">
        <v>0</v>
      </c>
      <c r="E17" t="n" s="5">
        <v>3584</v>
      </c>
    </row>
    <row r="18" spans="1:5">
      <c r="A18" t="s" s="4">
        <v>39</v>
      </c>
      <c r="B18" t="n" s="5">
        <v>17</v>
      </c>
      <c r="C18" t="n" s="5">
        <v>16</v>
      </c>
      <c r="D18" t="n" s="5">
        <v>42</v>
      </c>
      <c r="E18" t="n" s="5">
        <v>38</v>
      </c>
    </row>
    <row r="19" spans="1:5">
      <c r="A19" t="s" s="4">
        <v>1236</v>
      </c>
      <c r="B19" t="n" s="5">
        <v>53412</v>
      </c>
      <c r="C19" t="n" s="5">
        <v>37659</v>
      </c>
      <c r="D19" t="n" s="5">
        <v>129860</v>
      </c>
      <c r="E19" t="n" s="5">
        <v>119522</v>
      </c>
    </row>
    <row r="20" spans="1:5">
      <c r="A20" t="s" s="3">
        <v>1237</v>
      </c>
    </row>
    <row r="21" spans="1:5">
      <c r="A21" t="s" s="4">
        <v>42</v>
      </c>
      <c r="B21" t="n" s="5">
        <v>21350</v>
      </c>
      <c r="C21" t="n" s="5">
        <v>15814</v>
      </c>
      <c r="D21" t="n" s="5">
        <v>60470</v>
      </c>
      <c r="E21" t="n" s="5">
        <v>43496</v>
      </c>
    </row>
    <row r="22" spans="1:5">
      <c r="A22" t="s" s="4">
        <v>44</v>
      </c>
      <c r="B22" t="n" s="5">
        <v>117</v>
      </c>
      <c r="C22" t="n" s="5">
        <v>0</v>
      </c>
      <c r="D22" t="n" s="5">
        <v>119</v>
      </c>
      <c r="E22" t="n" s="5">
        <v>0</v>
      </c>
    </row>
    <row r="23" spans="1:5">
      <c r="A23" t="s" s="4">
        <v>1240</v>
      </c>
      <c r="B23" t="n" s="5">
        <v>226</v>
      </c>
      <c r="C23" t="n" s="5">
        <v>0</v>
      </c>
      <c r="D23" t="n" s="5">
        <v>699</v>
      </c>
      <c r="E23" t="n" s="5">
        <v>0</v>
      </c>
    </row>
    <row r="24" spans="1:5">
      <c r="A24" t="s" s="4">
        <v>1241</v>
      </c>
      <c r="B24" t="n" s="5">
        <v>5799</v>
      </c>
      <c r="C24" t="n" s="5">
        <v>0</v>
      </c>
      <c r="D24" t="n" s="5">
        <v>6912</v>
      </c>
      <c r="E24" t="n" s="5">
        <v>0</v>
      </c>
    </row>
    <row r="25" spans="1:5">
      <c r="A25" t="s" s="4">
        <v>45</v>
      </c>
      <c r="B25" t="n" s="5">
        <v>2375</v>
      </c>
      <c r="C25" t="n" s="5">
        <v>0</v>
      </c>
      <c r="D25" t="n" s="5">
        <v>3369</v>
      </c>
      <c r="E25" t="n" s="5">
        <v>0</v>
      </c>
    </row>
    <row r="26" spans="1:5">
      <c r="A26" t="s" s="4">
        <v>46</v>
      </c>
      <c r="B26" t="n" s="5">
        <v>1787</v>
      </c>
      <c r="C26" t="n" s="5">
        <v>1584</v>
      </c>
      <c r="D26" t="n" s="5">
        <v>4671</v>
      </c>
      <c r="E26" t="n" s="5">
        <v>4762</v>
      </c>
    </row>
    <row r="27" spans="1:5">
      <c r="A27" t="s" s="4">
        <v>47</v>
      </c>
      <c r="B27" t="n" s="5">
        <v>3605</v>
      </c>
      <c r="C27" t="n" s="5">
        <v>3592</v>
      </c>
      <c r="D27" t="n" s="5">
        <v>10803</v>
      </c>
      <c r="E27" t="n" s="5">
        <v>10763</v>
      </c>
    </row>
    <row r="28" spans="1:5">
      <c r="A28" t="s" s="4">
        <v>1242</v>
      </c>
      <c r="B28" t="n" s="5">
        <v>0</v>
      </c>
      <c r="C28" t="n" s="5">
        <v>0</v>
      </c>
      <c r="D28" t="n" s="5">
        <v>0</v>
      </c>
      <c r="E28" t="n" s="5">
        <v>2363</v>
      </c>
    </row>
    <row r="29" spans="1:5">
      <c r="A29" t="s" s="4">
        <v>1243</v>
      </c>
      <c r="B29" t="n" s="5">
        <v>849</v>
      </c>
      <c r="C29" t="n" s="5">
        <v>581</v>
      </c>
      <c r="D29" t="n" s="5">
        <v>3313</v>
      </c>
      <c r="E29" t="n" s="5">
        <v>1281</v>
      </c>
    </row>
    <row r="30" spans="1:5">
      <c r="A30" t="s" s="4">
        <v>1244</v>
      </c>
      <c r="B30" t="n" s="5">
        <v>363</v>
      </c>
      <c r="C30" t="n" s="5">
        <v>449</v>
      </c>
      <c r="D30" t="n" s="5">
        <v>1067</v>
      </c>
      <c r="E30" t="n" s="5">
        <v>995</v>
      </c>
    </row>
    <row r="31" spans="1:5">
      <c r="A31" t="s" s="4">
        <v>1238</v>
      </c>
      <c r="B31" t="n" s="5">
        <v>36471</v>
      </c>
      <c r="C31" t="n" s="5">
        <v>22020</v>
      </c>
      <c r="D31" t="n" s="5">
        <v>91423</v>
      </c>
      <c r="E31" t="n" s="5">
        <v>63660</v>
      </c>
    </row>
    <row r="32" spans="1:5">
      <c r="A32" t="s" s="4">
        <v>1245</v>
      </c>
    </row>
    <row r="33" spans="1:5">
      <c r="A33" t="s" s="3">
        <v>1235</v>
      </c>
    </row>
    <row r="34" spans="1:5">
      <c r="A34" t="s" s="4">
        <v>687</v>
      </c>
      <c r="B34" t="n" s="5">
        <v>5598</v>
      </c>
      <c r="C34" t="n" s="5">
        <v>5457</v>
      </c>
      <c r="D34" t="n" s="5">
        <v>15440</v>
      </c>
      <c r="E34" t="n" s="5">
        <v>16368</v>
      </c>
    </row>
    <row r="35" spans="1:5">
      <c r="A35" t="s" s="4">
        <v>60</v>
      </c>
    </row>
    <row r="36" spans="1:5">
      <c r="A36" t="s" s="3">
        <v>1235</v>
      </c>
    </row>
    <row r="37" spans="1:5">
      <c r="A37" t="s" s="4">
        <v>1236</v>
      </c>
      <c r="B37" t="n" s="5">
        <v>8026</v>
      </c>
      <c r="C37" t="n" s="5">
        <v>3577</v>
      </c>
      <c r="D37" t="n" s="5">
        <v>17596</v>
      </c>
      <c r="E37" t="n" s="5">
        <v>9578</v>
      </c>
    </row>
    <row r="38" spans="1:5">
      <c r="A38" t="s" s="4">
        <v>1246</v>
      </c>
      <c r="B38" t="n" s="5">
        <v>8026</v>
      </c>
      <c r="C38" t="n" s="5">
        <v>3577</v>
      </c>
      <c r="D38" t="n" s="5">
        <v>17596</v>
      </c>
      <c r="E38" t="n" s="5">
        <v>9578</v>
      </c>
    </row>
    <row r="39" spans="1:5">
      <c r="A39" t="s" s="3">
        <v>1237</v>
      </c>
    </row>
    <row r="40" spans="1:5">
      <c r="A40" t="s" s="4">
        <v>45</v>
      </c>
      <c r="B40" t="n" s="5">
        <v>1289</v>
      </c>
      <c r="C40" t="n" s="5">
        <v>0</v>
      </c>
      <c r="D40" t="n" s="5">
        <v>1822</v>
      </c>
      <c r="E40" t="n" s="5">
        <v>0</v>
      </c>
    </row>
    <row r="41" spans="1:5">
      <c r="A41" t="s" s="4">
        <v>1238</v>
      </c>
      <c r="B41" t="n" s="7">
        <v>1289</v>
      </c>
      <c r="C41" t="n" s="7">
        <v>0</v>
      </c>
      <c r="D41" t="n" s="7">
        <v>1822</v>
      </c>
      <c r="E41" t="n" s="7">
        <v>0</v>
      </c>
    </row>
  </sheetData>
  <mergeCells count="3">
    <mergeCell ref="A1:A2"/>
    <mergeCell ref="B1:C1"/>
    <mergeCell ref="D1:E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247</v>
      </c>
      <c r="B1" t="s" s="2">
        <v>85</v>
      </c>
      <c r="D1" t="s" s="2">
        <v>1</v>
      </c>
    </row>
    <row r="2" spans="1:5">
      <c r="B2" t="s" s="2">
        <v>2</v>
      </c>
      <c r="C2" t="s" s="2">
        <v>86</v>
      </c>
      <c r="D2" t="s" s="2">
        <v>2</v>
      </c>
      <c r="E2" t="s" s="2">
        <v>86</v>
      </c>
    </row>
    <row r="3" spans="1:5">
      <c r="A3" t="s" s="3">
        <v>1248</v>
      </c>
    </row>
    <row r="4" spans="1:5">
      <c r="A4" t="s" s="4">
        <v>1249</v>
      </c>
      <c r="B4" t="n" s="7">
        <v>4579</v>
      </c>
      <c r="C4" t="n" s="7">
        <v>-15473</v>
      </c>
      <c r="D4" t="n" s="7">
        <v>-54183</v>
      </c>
      <c r="E4" t="n" s="7">
        <v>-21540</v>
      </c>
    </row>
    <row r="5" spans="1:5">
      <c r="A5" t="s" s="4">
        <v>1250</v>
      </c>
      <c r="B5" t="n" s="5">
        <v>-33268</v>
      </c>
      <c r="C5" t="n" s="5">
        <v>-12706</v>
      </c>
      <c r="D5" t="n" s="5">
        <v>-27082</v>
      </c>
      <c r="E5" t="n" s="5">
        <v>-35004</v>
      </c>
    </row>
    <row r="6" spans="1:5">
      <c r="A6" t="s" s="4">
        <v>1251</v>
      </c>
      <c r="B6" t="n" s="5">
        <v>-28689</v>
      </c>
      <c r="C6" t="n" s="5">
        <v>-28179</v>
      </c>
      <c r="D6" t="n" s="5">
        <v>-81265</v>
      </c>
      <c r="E6" t="n" s="5">
        <v>-56544</v>
      </c>
    </row>
    <row r="7" spans="1:5">
      <c r="A7" t="s" s="3">
        <v>1252</v>
      </c>
    </row>
    <row r="8" spans="1:5">
      <c r="A8" t="s" s="4">
        <v>1253</v>
      </c>
      <c r="B8" t="n" s="5">
        <v>52814</v>
      </c>
      <c r="C8" t="n" s="5">
        <v>39614</v>
      </c>
      <c r="D8" t="n" s="5">
        <v>112450</v>
      </c>
      <c r="E8" t="n" s="5">
        <v>89230</v>
      </c>
    </row>
    <row r="9" spans="1:5">
      <c r="A9" t="s" s="4">
        <v>1254</v>
      </c>
      <c r="B9" t="n" s="5">
        <v>-1833</v>
      </c>
      <c r="C9" t="n" s="5">
        <v>-1359</v>
      </c>
      <c r="D9" t="n" s="5">
        <v>-4177</v>
      </c>
      <c r="E9" t="n" s="5">
        <v>-3125</v>
      </c>
    </row>
    <row r="10" spans="1:5">
      <c r="A10" t="s" s="3">
        <v>1255</v>
      </c>
    </row>
    <row r="11" spans="1:5">
      <c r="A11" t="s" s="4">
        <v>1256</v>
      </c>
      <c r="B11" t="n" s="5">
        <v>9073</v>
      </c>
      <c r="C11" t="n" s="5">
        <v>-5697</v>
      </c>
      <c r="D11" t="n" s="5">
        <v>3146</v>
      </c>
      <c r="E11" t="n" s="5">
        <v>4140</v>
      </c>
    </row>
    <row r="12" spans="1:5">
      <c r="A12" t="s" s="4">
        <v>1257</v>
      </c>
      <c r="B12" t="n" s="5">
        <v>-17097</v>
      </c>
      <c r="C12" t="n" s="5">
        <v>-3073</v>
      </c>
      <c r="D12" t="n" s="5">
        <v>1181</v>
      </c>
      <c r="E12" t="n" s="5">
        <v>5000</v>
      </c>
    </row>
    <row r="13" spans="1:5">
      <c r="A13" t="s" s="4">
        <v>1258</v>
      </c>
      <c r="B13" t="n" s="5">
        <v>-384</v>
      </c>
      <c r="C13" t="n" s="5">
        <v>8203</v>
      </c>
      <c r="D13" t="n" s="5">
        <v>3884</v>
      </c>
      <c r="E13" t="n" s="5">
        <v>-8999</v>
      </c>
    </row>
    <row r="14" spans="1:5">
      <c r="A14" t="s" s="4">
        <v>1259</v>
      </c>
      <c r="B14" t="n" s="5">
        <v>-8408</v>
      </c>
      <c r="C14" t="n" s="5">
        <v>-567</v>
      </c>
      <c r="D14" t="n" s="5">
        <v>8211</v>
      </c>
      <c r="E14" t="n" s="5">
        <v>141</v>
      </c>
    </row>
    <row r="15" spans="1:5">
      <c r="A15" t="s" s="4">
        <v>91</v>
      </c>
      <c r="B15" t="n" s="7">
        <v>13884</v>
      </c>
      <c r="C15" t="n" s="7">
        <v>9509</v>
      </c>
      <c r="D15" t="n" s="7">
        <v>35219</v>
      </c>
      <c r="E15" t="n" s="7">
        <v>29702</v>
      </c>
    </row>
  </sheetData>
  <mergeCells count="3">
    <mergeCell ref="A1:A2"/>
    <mergeCell ref="B1:C1"/>
    <mergeCell ref="D1:E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260</v>
      </c>
      <c r="B1" t="s" s="2">
        <v>85</v>
      </c>
      <c r="D1" t="s" s="2">
        <v>1</v>
      </c>
    </row>
    <row r="2" spans="1:5">
      <c r="B2" t="s" s="2">
        <v>2</v>
      </c>
      <c r="C2" t="s" s="2">
        <v>86</v>
      </c>
      <c r="D2" t="s" s="2">
        <v>2</v>
      </c>
      <c r="E2" t="s" s="2">
        <v>86</v>
      </c>
    </row>
    <row r="3" spans="1:5">
      <c r="A3" t="s" s="3">
        <v>1261</v>
      </c>
    </row>
    <row r="4" spans="1:5">
      <c r="A4" t="s" s="4">
        <v>1262</v>
      </c>
      <c r="B4" t="n" s="7">
        <v>24958</v>
      </c>
      <c r="C4" t="n" s="7">
        <v>70390</v>
      </c>
      <c r="D4" t="n" s="7">
        <v>51019</v>
      </c>
      <c r="E4" t="n" s="7">
        <v>186109</v>
      </c>
    </row>
    <row r="5" spans="1:5">
      <c r="A5" t="s" s="4">
        <v>111</v>
      </c>
    </row>
    <row r="6" spans="1:5">
      <c r="A6" t="s" s="3">
        <v>1261</v>
      </c>
    </row>
    <row r="7" spans="1:5">
      <c r="A7" t="s" s="4">
        <v>1165</v>
      </c>
      <c r="B7" t="n" s="5">
        <v>3564</v>
      </c>
      <c r="C7" t="n" s="5">
        <v>-821</v>
      </c>
      <c r="D7" t="n" s="5">
        <v>-1622</v>
      </c>
      <c r="E7" t="n" s="5">
        <v>6096</v>
      </c>
    </row>
    <row r="8" spans="1:5">
      <c r="A8" t="s" s="4">
        <v>1257</v>
      </c>
      <c r="B8" t="n" s="5">
        <v>31909</v>
      </c>
      <c r="C8" t="n" s="5">
        <v>81296</v>
      </c>
      <c r="D8" t="n" s="5">
        <v>79163</v>
      </c>
      <c r="E8" t="n" s="5">
        <v>194808</v>
      </c>
    </row>
    <row r="9" spans="1:5">
      <c r="A9" t="s" s="4">
        <v>1263</v>
      </c>
      <c r="B9" t="n" s="5">
        <v>7421</v>
      </c>
      <c r="C9" t="n" s="5">
        <v>-2578</v>
      </c>
      <c r="D9" t="n" s="5">
        <v>-2856</v>
      </c>
      <c r="E9" t="n" s="5">
        <v>24906</v>
      </c>
    </row>
    <row r="10" spans="1:5">
      <c r="A10" t="s" s="4">
        <v>1264</v>
      </c>
      <c r="B10" t="n" s="5">
        <v>626</v>
      </c>
      <c r="C10" t="n" s="5">
        <v>0</v>
      </c>
      <c r="D10" t="n" s="5">
        <v>626</v>
      </c>
      <c r="E10" t="n" s="5">
        <v>0</v>
      </c>
    </row>
    <row r="11" spans="1:5">
      <c r="A11" t="s" s="4">
        <v>1022</v>
      </c>
      <c r="B11" t="n" s="5">
        <v>-3941</v>
      </c>
      <c r="C11" t="n" s="5">
        <v>696</v>
      </c>
      <c r="D11" t="n" s="5">
        <v>-719</v>
      </c>
      <c r="E11" t="n" s="5">
        <v>-7258</v>
      </c>
    </row>
    <row r="12" spans="1:5">
      <c r="A12" t="s" s="4">
        <v>1258</v>
      </c>
      <c r="B12" t="n" s="5">
        <v>-6777</v>
      </c>
      <c r="C12" t="n" s="5">
        <v>-807</v>
      </c>
      <c r="D12" t="n" s="5">
        <v>-18071</v>
      </c>
      <c r="E12" t="n" s="5">
        <v>-14609</v>
      </c>
    </row>
    <row r="13" spans="1:5">
      <c r="A13" t="s" s="4">
        <v>1262</v>
      </c>
      <c r="B13" t="n" s="5">
        <v>32802</v>
      </c>
      <c r="C13" t="n" s="5">
        <v>77786</v>
      </c>
      <c r="D13" t="n" s="5">
        <v>56521</v>
      </c>
      <c r="E13" t="n" s="5">
        <v>203943</v>
      </c>
    </row>
    <row r="14" spans="1:5">
      <c r="A14" t="s" s="4">
        <v>60</v>
      </c>
    </row>
    <row r="15" spans="1:5">
      <c r="A15" t="s" s="3">
        <v>1261</v>
      </c>
    </row>
    <row r="16" spans="1:5">
      <c r="A16" t="s" s="4">
        <v>1262</v>
      </c>
      <c r="B16" t="n" s="5">
        <v>-7844</v>
      </c>
      <c r="C16" t="n" s="5">
        <v>-7396</v>
      </c>
      <c r="D16" t="n" s="5">
        <v>-5502</v>
      </c>
      <c r="E16" t="n" s="5">
        <v>-17834</v>
      </c>
    </row>
    <row r="17" spans="1:5">
      <c r="A17" t="s" s="4">
        <v>688</v>
      </c>
      <c r="B17" t="n" s="7">
        <v>-7844</v>
      </c>
      <c r="C17" t="n" s="7">
        <v>-7396</v>
      </c>
      <c r="D17" t="n" s="7">
        <v>-5502</v>
      </c>
      <c r="E17" t="n" s="7">
        <v>-17834</v>
      </c>
    </row>
  </sheetData>
  <mergeCells count="3">
    <mergeCell ref="A1:A2"/>
    <mergeCell ref="B1:C1"/>
    <mergeCell ref="D1:E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265</v>
      </c>
      <c r="B1" t="s" s="2">
        <v>85</v>
      </c>
      <c r="D1" t="s" s="2">
        <v>1</v>
      </c>
    </row>
    <row r="2" spans="1:5">
      <c r="B2" t="s" s="2">
        <v>2</v>
      </c>
      <c r="C2" t="s" s="2">
        <v>86</v>
      </c>
      <c r="D2" t="s" s="2">
        <v>2</v>
      </c>
      <c r="E2" t="s" s="2">
        <v>86</v>
      </c>
    </row>
    <row r="3" spans="1:5">
      <c r="A3" t="s" s="3">
        <v>1266</v>
      </c>
    </row>
    <row r="4" spans="1:5">
      <c r="A4" t="s" s="4">
        <v>554</v>
      </c>
      <c r="B4" t="n" s="7">
        <v>25500</v>
      </c>
      <c r="C4" t="n" s="7">
        <v>20300</v>
      </c>
      <c r="D4" t="n" s="7">
        <v>74016</v>
      </c>
      <c r="E4" t="n" s="7">
        <v>56988</v>
      </c>
    </row>
    <row r="5" spans="1:5">
      <c r="A5" t="s" s="4">
        <v>1267</v>
      </c>
      <c r="B5" t="n" s="5">
        <v>670</v>
      </c>
      <c r="C5" t="n" s="5">
        <v>0</v>
      </c>
      <c r="D5" t="n" s="5">
        <v>670</v>
      </c>
      <c r="E5" t="n" s="5">
        <v>9</v>
      </c>
    </row>
    <row r="6" spans="1:5">
      <c r="A6" t="s" s="3">
        <v>1268</v>
      </c>
    </row>
    <row r="7" spans="1:5">
      <c r="A7" t="s" s="4">
        <v>1269</v>
      </c>
      <c r="B7" t="n" s="5">
        <v>-11333</v>
      </c>
      <c r="C7" t="n" s="5">
        <v>-8109</v>
      </c>
      <c r="D7" t="n" s="5">
        <v>-30913</v>
      </c>
      <c r="E7" t="n" s="5">
        <v>-23170</v>
      </c>
    </row>
    <row r="8" spans="1:5">
      <c r="A8" t="s" s="4">
        <v>1270</v>
      </c>
      <c r="B8" t="n" s="5">
        <v>-7845</v>
      </c>
      <c r="C8" t="n" s="5">
        <v>602</v>
      </c>
      <c r="D8" t="n" s="5">
        <v>-7142</v>
      </c>
      <c r="E8" t="n" s="5">
        <v>-2249</v>
      </c>
    </row>
    <row r="9" spans="1:5">
      <c r="A9" t="s" s="4">
        <v>1271</v>
      </c>
      <c r="B9" t="n" s="5">
        <v>4</v>
      </c>
      <c r="C9" t="n" s="5">
        <v>0</v>
      </c>
      <c r="D9" t="n" s="5">
        <v>87</v>
      </c>
      <c r="E9" t="n" s="5">
        <v>0</v>
      </c>
    </row>
    <row r="10" spans="1:5">
      <c r="A10" t="s" s="4">
        <v>1272</v>
      </c>
      <c r="B10" t="n" s="5">
        <v>-5266</v>
      </c>
      <c r="C10" t="n" s="5">
        <v>-1606</v>
      </c>
      <c r="D10" t="n" s="5">
        <v>-8776</v>
      </c>
      <c r="E10" t="n" s="5">
        <v>-8398</v>
      </c>
    </row>
    <row r="11" spans="1:5">
      <c r="A11" t="s" s="4">
        <v>1273</v>
      </c>
      <c r="B11" t="n" s="5">
        <v>-5379</v>
      </c>
      <c r="C11" t="n" s="5">
        <v>-9767</v>
      </c>
      <c r="D11" t="n" s="5">
        <v>-32876</v>
      </c>
      <c r="E11" t="n" s="5">
        <v>-30285</v>
      </c>
    </row>
    <row r="12" spans="1:5">
      <c r="A12" t="s" s="4">
        <v>94</v>
      </c>
      <c r="B12" t="n" s="5">
        <v>20791</v>
      </c>
      <c r="C12" t="n" s="5">
        <v>10533</v>
      </c>
      <c r="D12" t="n" s="5">
        <v>41810</v>
      </c>
      <c r="E12" t="n" s="5">
        <v>26712</v>
      </c>
    </row>
    <row r="13" spans="1:5">
      <c r="A13" t="s" s="4">
        <v>1274</v>
      </c>
      <c r="B13" t="n" s="5">
        <v>38172371</v>
      </c>
      <c r="C13" t="n" s="5">
        <v>30701324</v>
      </c>
      <c r="D13" t="n" s="5">
        <v>36446663</v>
      </c>
      <c r="E13" t="n" s="5">
        <v>28597033</v>
      </c>
    </row>
    <row r="14" spans="1:5">
      <c r="A14" t="s" s="4">
        <v>395</v>
      </c>
    </row>
    <row r="15" spans="1:5">
      <c r="A15" t="s" s="3">
        <v>1268</v>
      </c>
    </row>
    <row r="16" spans="1:5">
      <c r="A16" t="s" s="4">
        <v>1275</v>
      </c>
      <c r="B16" t="n" s="7">
        <v>19061</v>
      </c>
      <c r="C16" t="n" s="7">
        <v>-654</v>
      </c>
      <c r="D16" t="n" s="7">
        <v>13868</v>
      </c>
      <c r="E16" t="n" s="7">
        <v>3532</v>
      </c>
    </row>
  </sheetData>
  <mergeCells count="3">
    <mergeCell ref="A1:A2"/>
    <mergeCell ref="B1:C1"/>
    <mergeCell ref="D1:E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276</v>
      </c>
      <c r="B1" t="s" s="2">
        <v>85</v>
      </c>
      <c r="D1" t="s" s="2">
        <v>1</v>
      </c>
    </row>
    <row r="2" spans="1:5">
      <c r="B2" t="s" s="2">
        <v>2</v>
      </c>
      <c r="C2" t="s" s="2">
        <v>86</v>
      </c>
      <c r="D2" t="s" s="2">
        <v>2</v>
      </c>
      <c r="E2" t="s" s="2">
        <v>86</v>
      </c>
    </row>
    <row r="3" spans="1:5">
      <c r="A3" t="s" s="3">
        <v>1277</v>
      </c>
    </row>
    <row r="4" spans="1:5">
      <c r="A4" t="s" s="4">
        <v>1278</v>
      </c>
      <c r="B4" t="n" s="10">
        <v>1.3</v>
      </c>
      <c r="C4" t="n" s="10">
        <v>1.6</v>
      </c>
      <c r="D4" t="n" s="7">
        <v>5</v>
      </c>
      <c r="E4" t="n" s="10">
        <v>5.7</v>
      </c>
    </row>
    <row r="5" spans="1:5">
      <c r="A5" t="s" s="4">
        <v>1279</v>
      </c>
      <c r="B5" t="n" s="5">
        <v>0</v>
      </c>
      <c r="C5" t="n" s="5">
        <v>0</v>
      </c>
      <c r="D5" t="n" s="5">
        <v>294684</v>
      </c>
      <c r="E5" t="n" s="5">
        <v>300131</v>
      </c>
    </row>
    <row r="6" spans="1:5">
      <c r="A6" t="s" s="4">
        <v>1280</v>
      </c>
      <c r="D6" t="n" s="10">
        <v>6.3</v>
      </c>
      <c r="E6" t="n" s="7">
        <v>6</v>
      </c>
    </row>
    <row r="7" spans="1:5">
      <c r="A7" t="s" s="4">
        <v>1281</v>
      </c>
      <c r="B7" t="n" s="5">
        <v>0</v>
      </c>
      <c r="C7" t="n" s="5">
        <v>500</v>
      </c>
      <c r="D7" t="n" s="5">
        <v>301763</v>
      </c>
      <c r="E7" t="n" s="5">
        <v>230716</v>
      </c>
    </row>
  </sheetData>
  <mergeCells count="3">
    <mergeCell ref="A1:A2"/>
    <mergeCell ref="B1:C1"/>
    <mergeCell ref="D1:E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t="s" s="1">
        <v>1282</v>
      </c>
      <c r="B1" t="s" s="2">
        <v>85</v>
      </c>
      <c r="D1" t="s" s="2">
        <v>1</v>
      </c>
    </row>
    <row r="2" spans="1:5">
      <c r="B2" t="s" s="2">
        <v>2</v>
      </c>
      <c r="C2" t="s" s="2">
        <v>86</v>
      </c>
      <c r="D2" t="s" s="2">
        <v>2</v>
      </c>
      <c r="E2" t="s" s="2">
        <v>86</v>
      </c>
    </row>
    <row r="3" spans="1:5">
      <c r="A3" t="s" s="3">
        <v>1283</v>
      </c>
    </row>
    <row r="4" spans="1:5">
      <c r="A4" t="s" s="4">
        <v>1284</v>
      </c>
      <c r="B4" t="n" s="7">
        <v>7327</v>
      </c>
      <c r="C4" t="n" s="7">
        <v>7384</v>
      </c>
      <c r="D4" t="n" s="7">
        <v>22006</v>
      </c>
      <c r="E4" t="n" s="7">
        <v>18604</v>
      </c>
    </row>
    <row r="5" spans="1:5">
      <c r="A5" t="s" s="4">
        <v>1285</v>
      </c>
    </row>
    <row r="6" spans="1:5">
      <c r="A6" t="s" s="3">
        <v>1283</v>
      </c>
    </row>
    <row r="7" spans="1:5">
      <c r="A7" t="s" s="4">
        <v>1284</v>
      </c>
      <c r="B7" t="n" s="5">
        <v>1367</v>
      </c>
      <c r="C7" t="n" s="5">
        <v>1202</v>
      </c>
      <c r="D7" t="n" s="5">
        <v>3496</v>
      </c>
      <c r="E7" t="n" s="5">
        <v>1637</v>
      </c>
    </row>
    <row r="8" spans="1:5">
      <c r="A8" t="s" s="4">
        <v>1286</v>
      </c>
    </row>
    <row r="9" spans="1:5">
      <c r="A9" t="s" s="3">
        <v>1283</v>
      </c>
    </row>
    <row r="10" spans="1:5">
      <c r="A10" t="s" s="4">
        <v>1284</v>
      </c>
      <c r="B10" t="n" s="5">
        <v>2550</v>
      </c>
      <c r="C10" t="n" s="5">
        <v>2802</v>
      </c>
      <c r="D10" t="n" s="5">
        <v>7487</v>
      </c>
      <c r="E10" t="n" s="5">
        <v>8018</v>
      </c>
    </row>
    <row r="11" spans="1:5">
      <c r="A11" t="s" s="4">
        <v>1287</v>
      </c>
    </row>
    <row r="12" spans="1:5">
      <c r="A12" t="s" s="3">
        <v>1283</v>
      </c>
    </row>
    <row r="13" spans="1:5">
      <c r="A13" t="s" s="4">
        <v>1284</v>
      </c>
      <c r="B13" t="n" s="5">
        <v>1853</v>
      </c>
      <c r="C13" t="n" s="5">
        <v>2064</v>
      </c>
      <c r="D13" t="n" s="5">
        <v>6480</v>
      </c>
      <c r="E13" t="n" s="5">
        <v>5809</v>
      </c>
    </row>
    <row r="14" spans="1:5">
      <c r="A14" t="s" s="4">
        <v>1288</v>
      </c>
    </row>
    <row r="15" spans="1:5">
      <c r="A15" t="s" s="3">
        <v>1283</v>
      </c>
    </row>
    <row r="16" spans="1:5">
      <c r="A16" t="s" s="4">
        <v>1284</v>
      </c>
      <c r="B16" t="n" s="5">
        <v>309</v>
      </c>
      <c r="C16" t="n" s="5">
        <v>247</v>
      </c>
      <c r="D16" t="n" s="5">
        <v>984</v>
      </c>
      <c r="E16" t="n" s="5">
        <v>738</v>
      </c>
    </row>
    <row r="17" spans="1:5">
      <c r="A17" t="s" s="4">
        <v>1289</v>
      </c>
    </row>
    <row r="18" spans="1:5">
      <c r="A18" t="s" s="3">
        <v>1283</v>
      </c>
    </row>
    <row r="19" spans="1:5">
      <c r="A19" t="s" s="4">
        <v>1284</v>
      </c>
      <c r="B19" t="n" s="5">
        <v>307</v>
      </c>
      <c r="C19" t="n" s="5">
        <v>246</v>
      </c>
      <c r="D19" t="n" s="5">
        <v>910</v>
      </c>
      <c r="E19" t="n" s="5">
        <v>720</v>
      </c>
    </row>
    <row r="20" spans="1:5">
      <c r="A20" t="s" s="4">
        <v>645</v>
      </c>
    </row>
    <row r="21" spans="1:5">
      <c r="A21" t="s" s="3">
        <v>1283</v>
      </c>
    </row>
    <row r="22" spans="1:5">
      <c r="A22" t="s" s="4">
        <v>1284</v>
      </c>
      <c r="B22" t="n" s="7">
        <v>941</v>
      </c>
      <c r="C22" t="n" s="7">
        <v>823</v>
      </c>
      <c r="D22" t="n" s="7">
        <v>2649</v>
      </c>
      <c r="E22" t="n" s="7">
        <v>1682</v>
      </c>
    </row>
  </sheetData>
  <mergeCells count="3">
    <mergeCell ref="A1:A2"/>
    <mergeCell ref="B1:C1"/>
    <mergeCell ref="D1:E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5"/>
    <col customWidth="1" max="3" min="3" width="15"/>
  </cols>
  <sheetData>
    <row r="1" spans="1:3">
      <c r="A1" t="s" s="1">
        <v>1290</v>
      </c>
      <c r="B1" t="s" s="2">
        <v>85</v>
      </c>
      <c r="C1" t="s" s="2">
        <v>1</v>
      </c>
    </row>
    <row r="2" spans="1:3">
      <c r="B2" t="s" s="2">
        <v>2</v>
      </c>
      <c r="C2" t="s" s="2">
        <v>2</v>
      </c>
    </row>
    <row r="3" spans="1:3">
      <c r="A3" t="s" s="4">
        <v>529</v>
      </c>
    </row>
    <row r="4" spans="1:3">
      <c r="A4" t="s" s="3">
        <v>1283</v>
      </c>
    </row>
    <row r="5" spans="1:3">
      <c r="A5" t="s" s="4">
        <v>549</v>
      </c>
      <c r="B5" t="n" s="7">
        <v>900000</v>
      </c>
      <c r="C5" t="n" s="7">
        <v>1600000</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t="s" s="1">
        <v>1291</v>
      </c>
      <c r="B1" t="s" s="2">
        <v>85</v>
      </c>
      <c r="D1" t="s" s="2">
        <v>1</v>
      </c>
    </row>
    <row r="2" spans="1:5">
      <c r="B2" t="s" s="2">
        <v>2</v>
      </c>
      <c r="C2" t="s" s="2">
        <v>86</v>
      </c>
      <c r="D2" t="s" s="2">
        <v>2</v>
      </c>
      <c r="E2" t="s" s="2">
        <v>86</v>
      </c>
    </row>
    <row r="3" spans="1:5">
      <c r="A3" t="s" s="3">
        <v>275</v>
      </c>
    </row>
    <row r="4" spans="1:5">
      <c r="A4" t="s" s="4">
        <v>1292</v>
      </c>
      <c r="B4" t="s" s="4">
        <v>1293</v>
      </c>
      <c r="C4" t="s" s="4">
        <v>1294</v>
      </c>
      <c r="D4" t="s" s="4">
        <v>1295</v>
      </c>
      <c r="E4" t="s" s="4">
        <v>1296</v>
      </c>
    </row>
  </sheetData>
  <mergeCells count="3">
    <mergeCell ref="A1:A2"/>
    <mergeCell ref="B1:C1"/>
    <mergeCell ref="D1:E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r="1" spans="1:2">
      <c r="A1" t="s" s="1">
        <v>1297</v>
      </c>
      <c r="B1" t="s" s="2">
        <v>1</v>
      </c>
    </row>
    <row r="2" spans="1:2">
      <c r="B2" t="s" s="2">
        <v>456</v>
      </c>
    </row>
    <row r="3" spans="1:2">
      <c r="A3" t="s" s="3">
        <v>278</v>
      </c>
    </row>
    <row r="4" spans="1:2">
      <c r="A4" t="s" s="4">
        <v>458</v>
      </c>
      <c r="B4" t="n" s="5">
        <v>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21</v>
      </c>
      <c r="B1" t="s" s="2">
        <v>1</v>
      </c>
    </row>
    <row r="2" spans="1:2">
      <c r="B2" t="s" s="2">
        <v>2</v>
      </c>
    </row>
    <row r="3" spans="1:2">
      <c r="A3" t="s" s="3">
        <v>222</v>
      </c>
    </row>
    <row r="4" spans="1:2">
      <c r="A4" t="s" s="4">
        <v>221</v>
      </c>
      <c r="B4" t="s" s="4">
        <v>22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1298</v>
      </c>
      <c r="B1" t="s" s="2">
        <v>85</v>
      </c>
      <c r="D1" t="s" s="2">
        <v>1</v>
      </c>
    </row>
    <row r="2" spans="1:6">
      <c r="B2" t="s" s="2">
        <v>2</v>
      </c>
      <c r="C2" t="s" s="2">
        <v>86</v>
      </c>
      <c r="D2" t="s" s="2">
        <v>2</v>
      </c>
      <c r="E2" t="s" s="2">
        <v>86</v>
      </c>
      <c r="F2" t="s" s="2">
        <v>25</v>
      </c>
    </row>
    <row r="3" spans="1:6">
      <c r="A3" t="s" s="3">
        <v>1299</v>
      </c>
    </row>
    <row r="4" spans="1:6">
      <c r="A4" t="s" s="4">
        <v>88</v>
      </c>
      <c r="B4" t="n" s="7">
        <v>61438</v>
      </c>
      <c r="C4" t="n" s="7">
        <v>41236</v>
      </c>
      <c r="D4" t="n" s="7">
        <v>147456</v>
      </c>
      <c r="E4" t="n" s="7">
        <v>129100</v>
      </c>
    </row>
    <row r="5" spans="1:6">
      <c r="A5" t="s" s="4">
        <v>89</v>
      </c>
      <c r="B5" t="n" s="5">
        <v>-37760</v>
      </c>
      <c r="C5" t="n" s="5">
        <v>-22020</v>
      </c>
      <c r="D5" t="n" s="5">
        <v>-93245</v>
      </c>
      <c r="E5" t="n" s="5">
        <v>-63660</v>
      </c>
    </row>
    <row r="6" spans="1:6">
      <c r="A6" t="s" s="4">
        <v>90</v>
      </c>
      <c r="B6" t="n" s="5">
        <v>23678</v>
      </c>
      <c r="C6" t="n" s="5">
        <v>19216</v>
      </c>
      <c r="D6" t="n" s="5">
        <v>54211</v>
      </c>
      <c r="E6" t="n" s="5">
        <v>65440</v>
      </c>
    </row>
    <row r="7" spans="1:6">
      <c r="A7" t="s" s="4">
        <v>91</v>
      </c>
      <c r="B7" t="n" s="5">
        <v>13884</v>
      </c>
      <c r="C7" t="n" s="5">
        <v>9509</v>
      </c>
      <c r="D7" t="n" s="5">
        <v>35219</v>
      </c>
      <c r="E7" t="n" s="5">
        <v>29702</v>
      </c>
    </row>
    <row r="8" spans="1:6">
      <c r="A8" t="s" s="4">
        <v>93</v>
      </c>
      <c r="B8" t="n" s="5">
        <v>24958</v>
      </c>
      <c r="C8" t="n" s="5">
        <v>70390</v>
      </c>
      <c r="D8" t="n" s="5">
        <v>51019</v>
      </c>
      <c r="E8" t="n" s="5">
        <v>186109</v>
      </c>
    </row>
    <row r="9" spans="1:6">
      <c r="A9" t="s" s="4">
        <v>94</v>
      </c>
      <c r="B9" t="n" s="5">
        <v>20791</v>
      </c>
      <c r="C9" t="n" s="5">
        <v>10533</v>
      </c>
      <c r="D9" t="n" s="5">
        <v>41810</v>
      </c>
      <c r="E9" t="n" s="5">
        <v>26712</v>
      </c>
    </row>
    <row r="10" spans="1:6">
      <c r="A10" t="s" s="4">
        <v>1300</v>
      </c>
      <c r="B10" t="n" s="5">
        <v>7463</v>
      </c>
      <c r="C10" t="n" s="5">
        <v>-3118</v>
      </c>
      <c r="D10" t="n" s="5">
        <v>15937</v>
      </c>
      <c r="E10" t="n" s="5">
        <v>-4282</v>
      </c>
    </row>
    <row r="11" spans="1:6">
      <c r="A11" t="s" s="4">
        <v>87</v>
      </c>
      <c r="B11" t="n" s="5">
        <v>90774</v>
      </c>
      <c r="C11" t="n" s="5">
        <v>106530</v>
      </c>
      <c r="D11" t="n" s="5">
        <v>198196</v>
      </c>
      <c r="E11" t="n" s="5">
        <v>303681</v>
      </c>
    </row>
    <row r="12" spans="1:6">
      <c r="A12" t="s" s="3">
        <v>1301</v>
      </c>
    </row>
    <row r="13" spans="1:6">
      <c r="A13" t="s" s="4">
        <v>1302</v>
      </c>
      <c r="B13" t="n" s="5">
        <v>35031</v>
      </c>
      <c r="C13" t="n" s="5">
        <v>37445</v>
      </c>
      <c r="D13" t="n" s="5">
        <v>98818</v>
      </c>
      <c r="E13" t="n" s="5">
        <v>104537</v>
      </c>
    </row>
    <row r="14" spans="1:6">
      <c r="A14" t="s" s="4">
        <v>39</v>
      </c>
      <c r="B14" t="n" s="5">
        <v>10636</v>
      </c>
      <c r="C14" t="n" s="5">
        <v>11154</v>
      </c>
      <c r="D14" t="n" s="5">
        <v>33003</v>
      </c>
      <c r="E14" t="n" s="5">
        <v>31620</v>
      </c>
    </row>
    <row r="15" spans="1:6">
      <c r="A15" t="s" s="4">
        <v>102</v>
      </c>
      <c r="B15" t="n" s="5">
        <v>45667</v>
      </c>
      <c r="C15" t="n" s="5">
        <v>48599</v>
      </c>
      <c r="D15" t="n" s="5">
        <v>131821</v>
      </c>
      <c r="E15" t="n" s="5">
        <v>136157</v>
      </c>
    </row>
    <row r="16" spans="1:6">
      <c r="A16" t="s" s="4">
        <v>1303</v>
      </c>
      <c r="B16" t="n" s="5">
        <v>45107</v>
      </c>
      <c r="C16" t="n" s="5">
        <v>57931</v>
      </c>
      <c r="D16" t="n" s="5">
        <v>66375</v>
      </c>
      <c r="E16" t="n" s="5">
        <v>167524</v>
      </c>
    </row>
    <row r="17" spans="1:6">
      <c r="A17" t="s" s="4">
        <v>1304</v>
      </c>
      <c r="B17" t="n" s="5">
        <v>5592231</v>
      </c>
      <c r="C17" t="n" s="5">
        <v>4604813</v>
      </c>
      <c r="D17" t="n" s="5">
        <v>5592231</v>
      </c>
      <c r="E17" t="n" s="5">
        <v>4604813</v>
      </c>
      <c r="F17" t="n" s="7">
        <v>4897258</v>
      </c>
    </row>
    <row r="18" spans="1:6">
      <c r="A18" t="s" s="4">
        <v>1305</v>
      </c>
    </row>
    <row r="19" spans="1:6">
      <c r="A19" t="s" s="3">
        <v>1299</v>
      </c>
    </row>
    <row r="20" spans="1:6">
      <c r="A20" t="s" s="4">
        <v>88</v>
      </c>
      <c r="B20" t="n" s="5">
        <v>13748</v>
      </c>
      <c r="C20" t="n" s="5">
        <v>7727</v>
      </c>
      <c r="D20" t="n" s="5">
        <v>29858</v>
      </c>
      <c r="E20" t="n" s="5">
        <v>16948</v>
      </c>
    </row>
    <row r="21" spans="1:6">
      <c r="A21" t="s" s="4">
        <v>89</v>
      </c>
      <c r="B21" t="n" s="5">
        <v>-6370</v>
      </c>
      <c r="C21" t="n" s="5">
        <v>-3660</v>
      </c>
      <c r="D21" t="n" s="5">
        <v>-14953</v>
      </c>
      <c r="E21" t="n" s="5">
        <v>-12196</v>
      </c>
    </row>
    <row r="22" spans="1:6">
      <c r="A22" t="s" s="4">
        <v>90</v>
      </c>
      <c r="B22" t="n" s="5">
        <v>7378</v>
      </c>
      <c r="C22" t="n" s="5">
        <v>4067</v>
      </c>
      <c r="D22" t="n" s="5">
        <v>14905</v>
      </c>
      <c r="E22" t="n" s="5">
        <v>4752</v>
      </c>
    </row>
    <row r="23" spans="1:6">
      <c r="A23" t="s" s="4">
        <v>91</v>
      </c>
      <c r="B23" t="n" s="5">
        <v>13884</v>
      </c>
      <c r="C23" t="n" s="5">
        <v>9509</v>
      </c>
      <c r="D23" t="n" s="5">
        <v>35219</v>
      </c>
      <c r="E23" t="n" s="5">
        <v>29702</v>
      </c>
    </row>
    <row r="24" spans="1:6">
      <c r="A24" t="s" s="4">
        <v>93</v>
      </c>
      <c r="B24" t="n" s="5">
        <v>0</v>
      </c>
      <c r="C24" t="n" s="5">
        <v>0</v>
      </c>
      <c r="D24" t="n" s="5">
        <v>0</v>
      </c>
      <c r="E24" t="n" s="5">
        <v>0</v>
      </c>
    </row>
    <row r="25" spans="1:6">
      <c r="A25" t="s" s="4">
        <v>94</v>
      </c>
      <c r="B25" t="n" s="5">
        <v>0</v>
      </c>
      <c r="C25" t="n" s="5">
        <v>0</v>
      </c>
      <c r="D25" t="n" s="5">
        <v>0</v>
      </c>
      <c r="E25" t="n" s="5">
        <v>0</v>
      </c>
    </row>
    <row r="26" spans="1:6">
      <c r="A26" t="s" s="4">
        <v>1300</v>
      </c>
      <c r="B26" t="n" s="5">
        <v>9154</v>
      </c>
      <c r="C26" t="n" s="5">
        <v>6524</v>
      </c>
      <c r="D26" t="n" s="5">
        <v>21857</v>
      </c>
      <c r="E26" t="n" s="5">
        <v>13365</v>
      </c>
    </row>
    <row r="27" spans="1:6">
      <c r="A27" t="s" s="4">
        <v>87</v>
      </c>
      <c r="B27" t="n" s="5">
        <v>30416</v>
      </c>
      <c r="C27" t="n" s="5">
        <v>20100</v>
      </c>
      <c r="D27" t="n" s="5">
        <v>71981</v>
      </c>
      <c r="E27" t="n" s="5">
        <v>47819</v>
      </c>
    </row>
    <row r="28" spans="1:6">
      <c r="A28" t="s" s="3">
        <v>1301</v>
      </c>
    </row>
    <row r="29" spans="1:6">
      <c r="A29" t="s" s="4">
        <v>1302</v>
      </c>
      <c r="B29" t="n" s="5">
        <v>18367</v>
      </c>
      <c r="C29" t="n" s="5">
        <v>15900</v>
      </c>
      <c r="D29" t="n" s="5">
        <v>47313</v>
      </c>
      <c r="E29" t="n" s="5">
        <v>37701</v>
      </c>
    </row>
    <row r="30" spans="1:6">
      <c r="A30" t="s" s="4">
        <v>39</v>
      </c>
      <c r="B30" t="n" s="5">
        <v>1876</v>
      </c>
      <c r="C30" t="n" s="5">
        <v>1410</v>
      </c>
      <c r="D30" t="n" s="5">
        <v>4803</v>
      </c>
      <c r="E30" t="n" s="5">
        <v>2248</v>
      </c>
    </row>
    <row r="31" spans="1:6">
      <c r="A31" t="s" s="4">
        <v>102</v>
      </c>
      <c r="B31" t="n" s="5">
        <v>20243</v>
      </c>
      <c r="C31" t="n" s="5">
        <v>17310</v>
      </c>
      <c r="D31" t="n" s="5">
        <v>52116</v>
      </c>
      <c r="E31" t="n" s="5">
        <v>39949</v>
      </c>
    </row>
    <row r="32" spans="1:6">
      <c r="A32" t="s" s="4">
        <v>1303</v>
      </c>
      <c r="B32" t="n" s="5">
        <v>10173</v>
      </c>
      <c r="C32" t="n" s="5">
        <v>2790</v>
      </c>
      <c r="D32" t="n" s="5">
        <v>19865</v>
      </c>
      <c r="E32" t="n" s="5">
        <v>7870</v>
      </c>
    </row>
    <row r="33" spans="1:6">
      <c r="A33" t="s" s="4">
        <v>1304</v>
      </c>
      <c r="B33" t="n" s="5">
        <v>1073070</v>
      </c>
      <c r="C33" t="n" s="5">
        <v>708442</v>
      </c>
      <c r="D33" t="n" s="5">
        <v>1073070</v>
      </c>
      <c r="E33" t="n" s="5">
        <v>708442</v>
      </c>
    </row>
    <row r="34" spans="1:6">
      <c r="A34" t="s" s="4">
        <v>1306</v>
      </c>
    </row>
    <row r="35" spans="1:6">
      <c r="A35" t="s" s="3">
        <v>1299</v>
      </c>
    </row>
    <row r="36" spans="1:6">
      <c r="A36" t="s" s="4">
        <v>88</v>
      </c>
      <c r="B36" t="n" s="5">
        <v>47690</v>
      </c>
      <c r="C36" t="n" s="5">
        <v>33509</v>
      </c>
      <c r="D36" t="n" s="5">
        <v>117598</v>
      </c>
      <c r="E36" t="n" s="5">
        <v>114540</v>
      </c>
    </row>
    <row r="37" spans="1:6">
      <c r="A37" t="s" s="4">
        <v>89</v>
      </c>
      <c r="B37" t="n" s="5">
        <v>-31390</v>
      </c>
      <c r="C37" t="n" s="5">
        <v>-18360</v>
      </c>
      <c r="D37" t="n" s="5">
        <v>-78292</v>
      </c>
      <c r="E37" t="n" s="5">
        <v>-53852</v>
      </c>
    </row>
    <row r="38" spans="1:6">
      <c r="A38" t="s" s="4">
        <v>90</v>
      </c>
      <c r="B38" t="n" s="5">
        <v>16300</v>
      </c>
      <c r="C38" t="n" s="5">
        <v>15149</v>
      </c>
      <c r="D38" t="n" s="5">
        <v>39306</v>
      </c>
      <c r="E38" t="n" s="5">
        <v>60688</v>
      </c>
    </row>
    <row r="39" spans="1:6">
      <c r="A39" t="s" s="4">
        <v>91</v>
      </c>
      <c r="B39" t="n" s="5">
        <v>0</v>
      </c>
      <c r="C39" t="n" s="5">
        <v>0</v>
      </c>
      <c r="D39" t="n" s="5">
        <v>0</v>
      </c>
      <c r="E39" t="n" s="5">
        <v>0</v>
      </c>
    </row>
    <row r="40" spans="1:6">
      <c r="A40" t="s" s="4">
        <v>93</v>
      </c>
      <c r="B40" t="n" s="5">
        <v>24958</v>
      </c>
      <c r="C40" t="n" s="5">
        <v>70390</v>
      </c>
      <c r="D40" t="n" s="5">
        <v>51019</v>
      </c>
      <c r="E40" t="n" s="5">
        <v>186109</v>
      </c>
    </row>
    <row r="41" spans="1:6">
      <c r="A41" t="s" s="4">
        <v>94</v>
      </c>
      <c r="B41" t="n" s="5">
        <v>20791</v>
      </c>
      <c r="C41" t="n" s="5">
        <v>10533</v>
      </c>
      <c r="D41" t="n" s="5">
        <v>41810</v>
      </c>
      <c r="E41" t="n" s="5">
        <v>26712</v>
      </c>
    </row>
    <row r="42" spans="1:6">
      <c r="A42" t="s" s="4">
        <v>1300</v>
      </c>
      <c r="B42" t="n" s="5">
        <v>-1691</v>
      </c>
      <c r="C42" t="n" s="5">
        <v>-9642</v>
      </c>
      <c r="D42" t="n" s="5">
        <v>-5920</v>
      </c>
      <c r="E42" t="n" s="5">
        <v>-17647</v>
      </c>
    </row>
    <row r="43" spans="1:6">
      <c r="A43" t="s" s="4">
        <v>87</v>
      </c>
      <c r="B43" t="n" s="5">
        <v>60358</v>
      </c>
      <c r="C43" t="n" s="5">
        <v>86430</v>
      </c>
      <c r="D43" t="n" s="5">
        <v>126215</v>
      </c>
      <c r="E43" t="n" s="5">
        <v>255862</v>
      </c>
    </row>
    <row r="44" spans="1:6">
      <c r="A44" t="s" s="3">
        <v>1301</v>
      </c>
    </row>
    <row r="45" spans="1:6">
      <c r="A45" t="s" s="4">
        <v>1302</v>
      </c>
      <c r="B45" t="n" s="5">
        <v>16664</v>
      </c>
      <c r="C45" t="n" s="5">
        <v>21545</v>
      </c>
      <c r="D45" t="n" s="5">
        <v>51505</v>
      </c>
      <c r="E45" t="n" s="5">
        <v>66836</v>
      </c>
    </row>
    <row r="46" spans="1:6">
      <c r="A46" t="s" s="4">
        <v>39</v>
      </c>
      <c r="B46" t="n" s="5">
        <v>8760</v>
      </c>
      <c r="C46" t="n" s="5">
        <v>9744</v>
      </c>
      <c r="D46" t="n" s="5">
        <v>28200</v>
      </c>
      <c r="E46" t="n" s="5">
        <v>29372</v>
      </c>
    </row>
    <row r="47" spans="1:6">
      <c r="A47" t="s" s="4">
        <v>102</v>
      </c>
      <c r="B47" t="n" s="5">
        <v>25424</v>
      </c>
      <c r="C47" t="n" s="5">
        <v>31289</v>
      </c>
      <c r="D47" t="n" s="5">
        <v>79705</v>
      </c>
      <c r="E47" t="n" s="5">
        <v>96208</v>
      </c>
    </row>
    <row r="48" spans="1:6">
      <c r="A48" t="s" s="4">
        <v>1303</v>
      </c>
      <c r="B48" t="n" s="5">
        <v>34934</v>
      </c>
      <c r="C48" t="n" s="5">
        <v>55141</v>
      </c>
      <c r="D48" t="n" s="5">
        <v>46510</v>
      </c>
      <c r="E48" t="n" s="5">
        <v>159654</v>
      </c>
    </row>
    <row r="49" spans="1:6">
      <c r="A49" t="s" s="4">
        <v>1304</v>
      </c>
      <c r="B49" t="n" s="5">
        <v>4519161</v>
      </c>
      <c r="C49" t="n" s="5">
        <v>3896371</v>
      </c>
      <c r="D49" t="n" s="5">
        <v>4519161</v>
      </c>
      <c r="E49" t="n" s="5">
        <v>3896371</v>
      </c>
    </row>
    <row r="50" spans="1:6">
      <c r="A50" t="s" s="4">
        <v>1307</v>
      </c>
    </row>
    <row r="51" spans="1:6">
      <c r="A51" t="s" s="3">
        <v>1299</v>
      </c>
    </row>
    <row r="52" spans="1:6">
      <c r="A52" t="s" s="4">
        <v>88</v>
      </c>
      <c r="B52" t="n" s="5">
        <v>0</v>
      </c>
      <c r="C52" t="n" s="5">
        <v>0</v>
      </c>
      <c r="D52" t="n" s="5">
        <v>0</v>
      </c>
      <c r="E52" t="n" s="5">
        <v>-2388</v>
      </c>
    </row>
    <row r="53" spans="1:6">
      <c r="A53" t="s" s="4">
        <v>89</v>
      </c>
      <c r="B53" t="n" s="5">
        <v>0</v>
      </c>
      <c r="C53" t="n" s="5">
        <v>0</v>
      </c>
      <c r="D53" t="n" s="5">
        <v>0</v>
      </c>
      <c r="E53" t="n" s="5">
        <v>2388</v>
      </c>
    </row>
    <row r="54" spans="1:6">
      <c r="A54" t="s" s="4">
        <v>90</v>
      </c>
      <c r="B54" t="n" s="5">
        <v>0</v>
      </c>
      <c r="C54" t="n" s="5">
        <v>0</v>
      </c>
      <c r="D54" t="n" s="5">
        <v>0</v>
      </c>
      <c r="E54" t="n" s="5">
        <v>0</v>
      </c>
    </row>
    <row r="55" spans="1:6">
      <c r="A55" t="s" s="4">
        <v>91</v>
      </c>
      <c r="B55" t="n" s="5">
        <v>0</v>
      </c>
      <c r="C55" t="n" s="5">
        <v>0</v>
      </c>
      <c r="D55" t="n" s="5">
        <v>0</v>
      </c>
      <c r="E55" t="n" s="5">
        <v>0</v>
      </c>
    </row>
    <row r="56" spans="1:6">
      <c r="A56" t="s" s="4">
        <v>93</v>
      </c>
      <c r="B56" t="n" s="5">
        <v>0</v>
      </c>
      <c r="C56" t="n" s="5">
        <v>0</v>
      </c>
      <c r="D56" t="n" s="5">
        <v>0</v>
      </c>
      <c r="E56" t="n" s="5">
        <v>0</v>
      </c>
    </row>
    <row r="57" spans="1:6">
      <c r="A57" t="s" s="4">
        <v>94</v>
      </c>
      <c r="B57" t="n" s="5">
        <v>0</v>
      </c>
      <c r="C57" t="n" s="5">
        <v>0</v>
      </c>
      <c r="D57" t="n" s="5">
        <v>0</v>
      </c>
      <c r="E57" t="n" s="5">
        <v>0</v>
      </c>
    </row>
    <row r="58" spans="1:6">
      <c r="A58" t="s" s="4">
        <v>1300</v>
      </c>
      <c r="B58" t="n" s="5">
        <v>0</v>
      </c>
      <c r="C58" t="n" s="5">
        <v>0</v>
      </c>
      <c r="D58" t="n" s="5">
        <v>0</v>
      </c>
      <c r="E58" t="n" s="5">
        <v>0</v>
      </c>
    </row>
    <row r="59" spans="1:6">
      <c r="A59" t="s" s="4">
        <v>87</v>
      </c>
      <c r="B59" t="n" s="5">
        <v>0</v>
      </c>
      <c r="C59" t="n" s="5">
        <v>0</v>
      </c>
      <c r="D59" t="n" s="5">
        <v>0</v>
      </c>
      <c r="E59" t="n" s="5">
        <v>0</v>
      </c>
    </row>
    <row r="60" spans="1:6">
      <c r="A60" t="s" s="3">
        <v>1301</v>
      </c>
    </row>
    <row r="61" spans="1:6">
      <c r="A61" t="s" s="4">
        <v>1302</v>
      </c>
      <c r="B61" t="n" s="5">
        <v>0</v>
      </c>
      <c r="C61" t="n" s="5">
        <v>0</v>
      </c>
      <c r="D61" t="n" s="5">
        <v>0</v>
      </c>
      <c r="E61" t="n" s="5">
        <v>0</v>
      </c>
    </row>
    <row r="62" spans="1:6">
      <c r="A62" t="s" s="4">
        <v>39</v>
      </c>
      <c r="B62" t="n" s="5">
        <v>0</v>
      </c>
      <c r="C62" t="n" s="5">
        <v>0</v>
      </c>
      <c r="D62" t="n" s="5">
        <v>0</v>
      </c>
      <c r="E62" t="n" s="5">
        <v>0</v>
      </c>
    </row>
    <row r="63" spans="1:6">
      <c r="A63" t="s" s="4">
        <v>102</v>
      </c>
      <c r="B63" t="n" s="5">
        <v>0</v>
      </c>
      <c r="C63" t="n" s="5">
        <v>0</v>
      </c>
      <c r="D63" t="n" s="5">
        <v>0</v>
      </c>
      <c r="E63" t="n" s="5">
        <v>0</v>
      </c>
    </row>
    <row r="64" spans="1:6">
      <c r="A64" t="s" s="4">
        <v>1303</v>
      </c>
      <c r="B64" t="n" s="5">
        <v>0</v>
      </c>
      <c r="C64" t="n" s="5">
        <v>0</v>
      </c>
      <c r="D64" t="n" s="5">
        <v>0</v>
      </c>
      <c r="E64" t="n" s="5">
        <v>0</v>
      </c>
    </row>
    <row r="65" spans="1:6">
      <c r="A65" t="s" s="4">
        <v>1304</v>
      </c>
      <c r="B65" t="n" s="7">
        <v>0</v>
      </c>
      <c r="C65" t="n" s="7">
        <v>0</v>
      </c>
      <c r="D65" t="n" s="7">
        <v>0</v>
      </c>
      <c r="E65" t="n" s="7">
        <v>0</v>
      </c>
    </row>
  </sheetData>
  <mergeCells count="3">
    <mergeCell ref="A1:A2"/>
    <mergeCell ref="B1:C1"/>
    <mergeCell ref="D1:E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308</v>
      </c>
      <c r="B1" t="s" s="2">
        <v>85</v>
      </c>
      <c r="D1" t="s" s="2">
        <v>1</v>
      </c>
    </row>
    <row r="2" spans="1:5">
      <c r="B2" t="s" s="2">
        <v>2</v>
      </c>
      <c r="C2" t="s" s="2">
        <v>86</v>
      </c>
      <c r="D2" t="s" s="2">
        <v>2</v>
      </c>
      <c r="E2" t="s" s="2">
        <v>86</v>
      </c>
    </row>
    <row r="3" spans="1:5">
      <c r="A3" t="s" s="3">
        <v>1309</v>
      </c>
    </row>
    <row r="4" spans="1:5">
      <c r="A4" t="s" s="4">
        <v>1310</v>
      </c>
      <c r="D4" t="n" s="7">
        <v>85876</v>
      </c>
      <c r="E4" t="n" s="7">
        <v>68443</v>
      </c>
    </row>
    <row r="5" spans="1:5">
      <c r="A5" t="s" s="4">
        <v>1311</v>
      </c>
      <c r="D5" t="n" s="5">
        <v>700</v>
      </c>
      <c r="E5" t="n" s="5">
        <v>-6782</v>
      </c>
    </row>
    <row r="6" spans="1:5">
      <c r="A6" t="s" s="3">
        <v>1312</v>
      </c>
    </row>
    <row r="7" spans="1:5">
      <c r="A7" t="s" s="4">
        <v>1313</v>
      </c>
      <c r="B7" t="n" s="7">
        <v>82405</v>
      </c>
      <c r="C7" t="n" s="7">
        <v>94530</v>
      </c>
      <c r="D7" t="n" s="5">
        <v>240483</v>
      </c>
      <c r="E7" t="n" s="5">
        <v>268677</v>
      </c>
    </row>
    <row r="8" spans="1:5">
      <c r="A8" t="s" s="4">
        <v>1314</v>
      </c>
      <c r="D8" t="n" s="5">
        <v>0</v>
      </c>
      <c r="E8" t="n" s="5">
        <v>2828</v>
      </c>
    </row>
    <row r="9" spans="1:5">
      <c r="A9" t="s" s="4">
        <v>1315</v>
      </c>
      <c r="D9" t="n" s="5">
        <v>0</v>
      </c>
      <c r="E9" t="n" s="5">
        <v>205902</v>
      </c>
    </row>
    <row r="10" spans="1:5">
      <c r="A10" t="s" s="4">
        <v>1316</v>
      </c>
      <c r="C10" t="n" s="5">
        <v>0</v>
      </c>
      <c r="D10" t="n" s="5">
        <v>0</v>
      </c>
      <c r="E10" t="n" s="5">
        <v>9369</v>
      </c>
    </row>
    <row r="11" spans="1:5">
      <c r="A11" t="s" s="4">
        <v>1317</v>
      </c>
      <c r="B11" t="n" s="5">
        <v>52814</v>
      </c>
      <c r="C11" t="n" s="5">
        <v>39614</v>
      </c>
      <c r="D11" t="n" s="5">
        <v>112450</v>
      </c>
      <c r="E11" t="n" s="5">
        <v>89230</v>
      </c>
    </row>
    <row r="12" spans="1:5">
      <c r="A12" t="s" s="4">
        <v>1049</v>
      </c>
      <c r="D12" t="n" s="5">
        <v>4440</v>
      </c>
      <c r="E12" t="n" s="5">
        <v>0</v>
      </c>
    </row>
    <row r="13" spans="1:5">
      <c r="A13" t="s" s="4">
        <v>1318</v>
      </c>
      <c r="D13" t="n" s="5">
        <v>4833</v>
      </c>
      <c r="E13" t="n" s="5">
        <v>6093</v>
      </c>
    </row>
    <row r="14" spans="1:5">
      <c r="A14" t="s" s="4">
        <v>1319</v>
      </c>
      <c r="B14" t="n" s="5">
        <v>0</v>
      </c>
      <c r="C14" t="n" s="5">
        <v>0</v>
      </c>
      <c r="D14" t="n" s="5">
        <v>0</v>
      </c>
      <c r="E14" t="n" s="5">
        <v>12737</v>
      </c>
    </row>
    <row r="15" spans="1:5">
      <c r="A15" t="s" s="3">
        <v>1320</v>
      </c>
    </row>
    <row r="16" spans="1:5">
      <c r="A16" t="s" s="4">
        <v>1314</v>
      </c>
      <c r="D16" t="n" s="5">
        <v>0</v>
      </c>
      <c r="E16" t="n" s="5">
        <v>2828</v>
      </c>
    </row>
    <row r="17" spans="1:5">
      <c r="A17" t="s" s="4">
        <v>1321</v>
      </c>
      <c r="D17" t="n" s="5">
        <v>58923</v>
      </c>
      <c r="E17" t="n" s="5">
        <v>3491</v>
      </c>
    </row>
    <row r="18" spans="1:5">
      <c r="A18" t="s" s="4">
        <v>1322</v>
      </c>
      <c r="B18" t="n" s="7">
        <v>35019</v>
      </c>
      <c r="C18" t="n" s="7">
        <v>45467</v>
      </c>
      <c r="D18" t="n" s="7">
        <v>35019</v>
      </c>
      <c r="E18" t="n" s="7">
        <v>45467</v>
      </c>
    </row>
  </sheetData>
  <mergeCells count="3">
    <mergeCell ref="A1:A2"/>
    <mergeCell ref="B1:C1"/>
    <mergeCell ref="D1:E1"/>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1323</v>
      </c>
      <c r="B1" t="s" s="2">
        <v>584</v>
      </c>
    </row>
    <row r="2" spans="1:2">
      <c r="A2" t="s" s="4">
        <v>634</v>
      </c>
    </row>
    <row r="3" spans="1:2">
      <c r="A3" t="s" s="3">
        <v>1144</v>
      </c>
    </row>
    <row r="4" spans="1:2">
      <c r="A4" t="s" s="4">
        <v>1146</v>
      </c>
      <c r="B4" t="n" s="7">
        <v>75900000</v>
      </c>
    </row>
    <row r="5" spans="1:2">
      <c r="A5" t="s" s="4">
        <v>1324</v>
      </c>
    </row>
    <row r="6" spans="1:2">
      <c r="A6" t="s" s="3">
        <v>1144</v>
      </c>
    </row>
    <row r="7" spans="1:2">
      <c r="A7" t="s" s="4">
        <v>1146</v>
      </c>
      <c r="B7" t="n" s="7">
        <v>39400000</v>
      </c>
    </row>
  </sheetData>
  <pageMargins bottom="1" footer="0.5" header="0.5" left="0.75" right="0.75" top="1"/>
</worksheet>
</file>

<file path=xl/worksheets/sheet15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t="s" s="1">
        <v>1325</v>
      </c>
      <c r="B1" t="s" s="2">
        <v>1</v>
      </c>
    </row>
    <row r="2" spans="1:2">
      <c r="B2" t="s" s="2">
        <v>584</v>
      </c>
    </row>
    <row r="3" spans="1:2">
      <c r="A3" t="s" s="3">
        <v>1326</v>
      </c>
    </row>
    <row r="4" spans="1:2">
      <c r="A4" t="s" s="4">
        <v>1327</v>
      </c>
      <c r="B4" t="n" s="7">
        <v>7000000</v>
      </c>
    </row>
    <row r="5" spans="1:2">
      <c r="A5" t="s" s="4">
        <v>1328</v>
      </c>
    </row>
    <row r="6" spans="1:2">
      <c r="A6" t="s" s="3">
        <v>1326</v>
      </c>
    </row>
    <row r="7" spans="1:2">
      <c r="A7" t="s" s="4">
        <v>1327</v>
      </c>
      <c r="B7" t="n" s="5">
        <v>1700000</v>
      </c>
    </row>
    <row r="8" spans="1:2">
      <c r="A8" t="s" s="4">
        <v>82</v>
      </c>
    </row>
    <row r="9" spans="1:2">
      <c r="A9" t="s" s="3">
        <v>1326</v>
      </c>
    </row>
    <row r="10" spans="1:2">
      <c r="A10" t="s" s="4">
        <v>1327</v>
      </c>
      <c r="B10" t="n" s="5">
        <v>16000</v>
      </c>
    </row>
    <row r="11" spans="1:2">
      <c r="A11" t="s" s="4">
        <v>1329</v>
      </c>
    </row>
    <row r="12" spans="1:2">
      <c r="A12" t="s" s="3">
        <v>1326</v>
      </c>
    </row>
    <row r="13" spans="1:2">
      <c r="A13" t="s" s="4">
        <v>1327</v>
      </c>
      <c r="B13" t="n" s="5">
        <v>82000</v>
      </c>
    </row>
    <row r="14" spans="1:2">
      <c r="A14" t="s" s="4">
        <v>1330</v>
      </c>
    </row>
    <row r="15" spans="1:2">
      <c r="A15" t="s" s="3">
        <v>1326</v>
      </c>
    </row>
    <row r="16" spans="1:2">
      <c r="A16" t="s" s="4">
        <v>1327</v>
      </c>
      <c r="B16" t="n" s="7">
        <v>5200000</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s>
  <sheetData>
    <row r="1" spans="1:4">
      <c r="A1" t="s" s="1">
        <v>1331</v>
      </c>
      <c r="B1" t="s" s="2">
        <v>1332</v>
      </c>
      <c r="C1" t="s" s="2">
        <v>584</v>
      </c>
      <c r="D1" t="s" s="2">
        <v>1333</v>
      </c>
    </row>
    <row r="2" spans="1:4">
      <c r="A2" t="s" s="4">
        <v>525</v>
      </c>
    </row>
    <row r="3" spans="1:4">
      <c r="A3" t="s" s="3">
        <v>1334</v>
      </c>
    </row>
    <row r="4" spans="1:4">
      <c r="A4" t="s" s="4">
        <v>1335</v>
      </c>
      <c r="C4" t="n" s="7">
        <v>250000000</v>
      </c>
    </row>
    <row r="5" spans="1:4">
      <c r="A5" t="s" s="4">
        <v>1148</v>
      </c>
    </row>
    <row r="6" spans="1:4">
      <c r="A6" t="s" s="3">
        <v>1334</v>
      </c>
    </row>
    <row r="7" spans="1:4">
      <c r="A7" t="s" s="4">
        <v>1335</v>
      </c>
      <c r="C7" t="n" s="7">
        <v>150000000</v>
      </c>
    </row>
    <row r="8" spans="1:4">
      <c r="A8" t="s" s="4">
        <v>1336</v>
      </c>
    </row>
    <row r="9" spans="1:4">
      <c r="A9" t="s" s="3">
        <v>1334</v>
      </c>
    </row>
    <row r="10" spans="1:4">
      <c r="A10" t="s" s="4">
        <v>1337</v>
      </c>
      <c r="C10" t="s" s="4">
        <v>1338</v>
      </c>
    </row>
    <row r="11" spans="1:4">
      <c r="A11" t="s" s="4">
        <v>1339</v>
      </c>
    </row>
    <row r="12" spans="1:4">
      <c r="A12" t="s" s="3">
        <v>1334</v>
      </c>
    </row>
    <row r="13" spans="1:4">
      <c r="A13" t="s" s="4">
        <v>1337</v>
      </c>
      <c r="C13" t="s" s="4">
        <v>1340</v>
      </c>
    </row>
    <row r="14" spans="1:4">
      <c r="A14" t="s" s="4">
        <v>1341</v>
      </c>
    </row>
    <row r="15" spans="1:4">
      <c r="A15" t="s" s="3">
        <v>1334</v>
      </c>
    </row>
    <row r="16" spans="1:4">
      <c r="A16" t="s" s="4">
        <v>1337</v>
      </c>
      <c r="C16" t="s" s="4">
        <v>1342</v>
      </c>
    </row>
    <row r="17" spans="1:4">
      <c r="A17" t="s" s="4">
        <v>1343</v>
      </c>
    </row>
    <row r="18" spans="1:4">
      <c r="A18" t="s" s="3">
        <v>1334</v>
      </c>
    </row>
    <row r="19" spans="1:4">
      <c r="A19" t="s" s="4">
        <v>1335</v>
      </c>
      <c r="B19" t="n" s="7">
        <v>830000000</v>
      </c>
    </row>
    <row r="20" spans="1:4">
      <c r="A20" t="s" s="4">
        <v>1344</v>
      </c>
      <c r="B20" t="n" s="7">
        <v>40000000</v>
      </c>
    </row>
    <row r="21" spans="1:4">
      <c r="A21" t="s" s="4">
        <v>1345</v>
      </c>
      <c r="B21" t="n" s="5">
        <v>5</v>
      </c>
    </row>
    <row r="22" spans="1:4">
      <c r="A22" t="s" s="4">
        <v>1346</v>
      </c>
      <c r="B22" t="n" s="7">
        <v>1</v>
      </c>
    </row>
    <row r="23" spans="1:4">
      <c r="A23" t="s" s="4">
        <v>1347</v>
      </c>
    </row>
    <row r="24" spans="1:4">
      <c r="A24" t="s" s="3">
        <v>1334</v>
      </c>
    </row>
    <row r="25" spans="1:4">
      <c r="A25" t="s" s="4">
        <v>1348</v>
      </c>
      <c r="B25" t="s" s="4">
        <v>1131</v>
      </c>
    </row>
    <row r="26" spans="1:4">
      <c r="A26" t="s" s="4">
        <v>1349</v>
      </c>
      <c r="B26" t="s" s="4">
        <v>1350</v>
      </c>
    </row>
    <row r="27" spans="1:4">
      <c r="A27" t="s" s="4">
        <v>1351</v>
      </c>
      <c r="B27" t="n" s="7">
        <v>925000000</v>
      </c>
    </row>
    <row r="28" spans="1:4">
      <c r="A28" t="s" s="4">
        <v>1352</v>
      </c>
    </row>
    <row r="29" spans="1:4">
      <c r="A29" t="s" s="3">
        <v>1334</v>
      </c>
    </row>
    <row r="30" spans="1:4">
      <c r="A30" t="s" s="4">
        <v>1353</v>
      </c>
      <c r="B30" t="n" s="5">
        <v>1075000000</v>
      </c>
    </row>
    <row r="31" spans="1:4">
      <c r="A31" t="s" s="4">
        <v>1354</v>
      </c>
    </row>
    <row r="32" spans="1:4">
      <c r="A32" t="s" s="3">
        <v>1334</v>
      </c>
    </row>
    <row r="33" spans="1:4">
      <c r="A33" t="s" s="4">
        <v>1335</v>
      </c>
      <c r="B33" t="n" s="5">
        <v>220000000</v>
      </c>
    </row>
    <row r="34" spans="1:4">
      <c r="A34" t="s" s="4">
        <v>1344</v>
      </c>
      <c r="B34" t="n" s="7">
        <v>25000000</v>
      </c>
    </row>
    <row r="35" spans="1:4">
      <c r="A35" t="s" s="4">
        <v>1345</v>
      </c>
      <c r="B35" t="n" s="5">
        <v>10</v>
      </c>
    </row>
    <row r="36" spans="1:4">
      <c r="A36" t="s" s="4">
        <v>1355</v>
      </c>
    </row>
    <row r="37" spans="1:4">
      <c r="A37" t="s" s="3">
        <v>1334</v>
      </c>
    </row>
    <row r="38" spans="1:4">
      <c r="A38" t="s" s="4">
        <v>1335</v>
      </c>
      <c r="B38" t="n" s="7">
        <v>140000000</v>
      </c>
    </row>
    <row r="39" spans="1:4">
      <c r="A39" t="s" s="4">
        <v>1344</v>
      </c>
      <c r="B39" t="n" s="7">
        <v>25000000</v>
      </c>
    </row>
    <row r="40" spans="1:4">
      <c r="A40" t="s" s="4">
        <v>1345</v>
      </c>
      <c r="B40" t="n" s="5">
        <v>10</v>
      </c>
    </row>
    <row r="41" spans="1:4">
      <c r="A41" t="s" s="4">
        <v>1356</v>
      </c>
    </row>
    <row r="42" spans="1:4">
      <c r="A42" t="s" s="3">
        <v>1334</v>
      </c>
    </row>
    <row r="43" spans="1:4">
      <c r="A43" t="s" s="4">
        <v>1335</v>
      </c>
      <c r="B43" t="n" s="7">
        <v>170000000</v>
      </c>
    </row>
    <row r="44" spans="1:4">
      <c r="A44" t="s" s="4">
        <v>1344</v>
      </c>
      <c r="B44" t="n" s="7">
        <v>20000000</v>
      </c>
    </row>
    <row r="45" spans="1:4">
      <c r="A45" t="s" s="4">
        <v>1345</v>
      </c>
      <c r="B45" t="n" s="5">
        <v>10</v>
      </c>
    </row>
    <row r="46" spans="1:4">
      <c r="A46" t="s" s="4">
        <v>1346</v>
      </c>
      <c r="B46" t="n" s="7">
        <v>1</v>
      </c>
    </row>
    <row r="47" spans="1:4">
      <c r="A47" t="s" s="4">
        <v>1357</v>
      </c>
    </row>
    <row r="48" spans="1:4">
      <c r="A48" t="s" s="3">
        <v>1334</v>
      </c>
    </row>
    <row r="49" spans="1:4">
      <c r="A49" t="s" s="4">
        <v>606</v>
      </c>
      <c r="D49" t="n" s="7">
        <v>25300000</v>
      </c>
    </row>
    <row r="50" spans="1:4">
      <c r="A50" t="s" s="4">
        <v>609</v>
      </c>
      <c r="D50" t="n" s="7">
        <v>213500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24</v>
      </c>
      <c r="B1" t="s" s="2">
        <v>1</v>
      </c>
    </row>
    <row r="2" spans="1:2">
      <c r="B2" t="s" s="2">
        <v>2</v>
      </c>
    </row>
    <row r="3" spans="1:2">
      <c r="A3" t="s" s="3">
        <v>225</v>
      </c>
    </row>
    <row r="4" spans="1:2">
      <c r="A4" t="s" s="4">
        <v>224</v>
      </c>
      <c r="B4" t="s" s="4">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27</v>
      </c>
      <c r="B1" t="s" s="2">
        <v>1</v>
      </c>
    </row>
    <row r="2" spans="1:2">
      <c r="B2" t="s" s="2">
        <v>2</v>
      </c>
    </row>
    <row r="3" spans="1:2">
      <c r="A3" t="s" s="3">
        <v>216</v>
      </c>
    </row>
    <row r="4" spans="1:2">
      <c r="A4" t="s" s="4">
        <v>227</v>
      </c>
      <c r="B4" t="s" s="4">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229</v>
      </c>
      <c r="B1" t="s" s="2">
        <v>1</v>
      </c>
    </row>
    <row r="2" spans="1:2">
      <c r="B2" t="s" s="2">
        <v>2</v>
      </c>
    </row>
    <row r="3" spans="1:2">
      <c r="A3" t="s" s="3">
        <v>230</v>
      </c>
    </row>
    <row r="4" spans="1:2">
      <c r="A4" t="s" s="4">
        <v>229</v>
      </c>
      <c r="B4" t="s" s="4">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232</v>
      </c>
      <c r="B1" t="s" s="2">
        <v>1</v>
      </c>
    </row>
    <row r="2" spans="1:2">
      <c r="B2" t="s" s="2">
        <v>2</v>
      </c>
    </row>
    <row r="3" spans="1:2">
      <c r="A3" t="s" s="3">
        <v>216</v>
      </c>
    </row>
    <row r="4" spans="1:2">
      <c r="A4" t="s" s="4">
        <v>232</v>
      </c>
      <c r="B4" t="s" s="4">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89303</v>
      </c>
      <c r="C3" t="n" s="7">
        <v>76386</v>
      </c>
    </row>
    <row r="4" spans="1:3">
      <c r="A4" t="s" s="4">
        <v>28</v>
      </c>
      <c r="B4" t="n" s="5">
        <v>31518</v>
      </c>
      <c r="C4" t="n" s="5">
        <v>139900</v>
      </c>
    </row>
    <row r="5" spans="1:3">
      <c r="A5" t="s" s="4">
        <v>29</v>
      </c>
      <c r="B5" t="n" s="5">
        <v>315599</v>
      </c>
      <c r="C5" t="n" s="5">
        <v>307363</v>
      </c>
    </row>
    <row r="6" spans="1:3">
      <c r="A6" t="s" s="4">
        <v>30</v>
      </c>
      <c r="B6" t="n" s="5">
        <v>1050296</v>
      </c>
      <c r="C6" t="n" s="5">
        <v>637722</v>
      </c>
    </row>
    <row r="7" spans="1:3">
      <c r="A7" t="s" s="4">
        <v>31</v>
      </c>
      <c r="B7" t="n" s="5">
        <v>2637730</v>
      </c>
      <c r="C7" t="n" s="5">
        <v>2726952</v>
      </c>
    </row>
    <row r="8" spans="1:3">
      <c r="A8" t="s" s="4">
        <v>32</v>
      </c>
      <c r="B8" t="n" s="5">
        <v>418573</v>
      </c>
      <c r="C8" t="n" s="5">
        <v>191166</v>
      </c>
    </row>
    <row r="9" spans="1:3">
      <c r="A9" t="s" s="4">
        <v>33</v>
      </c>
      <c r="B9" t="n" s="5">
        <v>16806</v>
      </c>
      <c r="C9" t="n" s="5">
        <v>11107</v>
      </c>
    </row>
    <row r="10" spans="1:3">
      <c r="A10" t="s" s="4">
        <v>34</v>
      </c>
      <c r="B10" t="n" s="5">
        <v>353563</v>
      </c>
      <c r="C10" t="n" s="5">
        <v>303228</v>
      </c>
    </row>
    <row r="11" spans="1:3">
      <c r="A11" t="s" s="4">
        <v>35</v>
      </c>
      <c r="B11" t="n" s="5">
        <v>4448</v>
      </c>
      <c r="C11" t="n" s="5">
        <v>0</v>
      </c>
    </row>
    <row r="12" spans="1:3">
      <c r="A12" t="s" s="4">
        <v>36</v>
      </c>
      <c r="B12" t="n" s="5">
        <v>423095</v>
      </c>
      <c r="C12" t="n" s="5">
        <v>357780</v>
      </c>
    </row>
    <row r="13" spans="1:3">
      <c r="A13" t="s" s="4">
        <v>37</v>
      </c>
      <c r="B13" t="n" s="5">
        <v>79528</v>
      </c>
      <c r="C13" t="n" s="5">
        <v>79878</v>
      </c>
    </row>
    <row r="14" spans="1:3">
      <c r="A14" t="s" s="4">
        <v>38</v>
      </c>
      <c r="B14" t="n" s="5">
        <v>9050</v>
      </c>
      <c r="C14" t="n" s="5">
        <v>6621</v>
      </c>
    </row>
    <row r="15" spans="1:3">
      <c r="A15" t="s" s="4">
        <v>39</v>
      </c>
      <c r="B15" t="n" s="5">
        <v>162722</v>
      </c>
      <c r="C15" t="n" s="5">
        <v>59155</v>
      </c>
    </row>
    <row r="16" spans="1:3">
      <c r="A16" t="s" s="4">
        <v>40</v>
      </c>
      <c r="B16" t="n" s="5">
        <v>5592231</v>
      </c>
      <c r="C16" t="n" s="5">
        <v>4897258</v>
      </c>
    </row>
    <row r="17" spans="1:3">
      <c r="A17" t="s" s="3">
        <v>41</v>
      </c>
    </row>
    <row r="18" spans="1:3">
      <c r="A18" t="s" s="4">
        <v>42</v>
      </c>
      <c r="B18" t="n" s="5">
        <v>2864032</v>
      </c>
      <c r="C18" t="n" s="5">
        <v>2729027</v>
      </c>
    </row>
    <row r="19" spans="1:3">
      <c r="A19" t="s" s="4">
        <v>43</v>
      </c>
      <c r="B19" t="n" s="5">
        <v>61078</v>
      </c>
      <c r="C19" t="n" s="5">
        <v>20222</v>
      </c>
    </row>
    <row r="20" spans="1:3">
      <c r="A20" t="s" s="4">
        <v>44</v>
      </c>
      <c r="B20" t="n" s="5">
        <v>183000</v>
      </c>
      <c r="C20" t="n" s="5">
        <v>0</v>
      </c>
    </row>
    <row r="21" spans="1:3">
      <c r="A21" t="s" s="4">
        <v>45</v>
      </c>
      <c r="B21" t="n" s="5">
        <v>192332</v>
      </c>
      <c r="C21" t="n" s="5">
        <v>0</v>
      </c>
    </row>
    <row r="22" spans="1:3">
      <c r="A22" t="s" s="4">
        <v>46</v>
      </c>
      <c r="B22" t="n" s="5">
        <v>234287</v>
      </c>
      <c r="C22" t="n" s="5">
        <v>165920</v>
      </c>
    </row>
    <row r="23" spans="1:3">
      <c r="A23" t="s" s="4">
        <v>47</v>
      </c>
      <c r="B23" t="n" s="5">
        <v>244805</v>
      </c>
      <c r="C23" t="n" s="5">
        <v>244079</v>
      </c>
    </row>
    <row r="24" spans="1:3">
      <c r="A24" t="s" s="4">
        <v>48</v>
      </c>
      <c r="B24" t="n" s="5">
        <v>2786</v>
      </c>
      <c r="C24" t="n" s="5">
        <v>2430</v>
      </c>
    </row>
    <row r="25" spans="1:3">
      <c r="A25" t="s" s="4">
        <v>49</v>
      </c>
      <c r="B25" t="n" s="5">
        <v>67086</v>
      </c>
      <c r="C25" t="n" s="5">
        <v>67806</v>
      </c>
    </row>
    <row r="26" spans="1:3">
      <c r="A26" t="s" s="4">
        <v>50</v>
      </c>
      <c r="B26" t="n" s="5">
        <v>17220</v>
      </c>
      <c r="C26" t="n" s="5">
        <v>23943</v>
      </c>
    </row>
    <row r="27" spans="1:3">
      <c r="A27" t="s" s="4">
        <v>51</v>
      </c>
      <c r="B27" t="n" s="5">
        <v>42702</v>
      </c>
      <c r="C27" t="n" s="5">
        <v>51417</v>
      </c>
    </row>
    <row r="28" spans="1:3">
      <c r="A28" t="s" s="4">
        <v>52</v>
      </c>
      <c r="B28" t="n" s="5">
        <v>18473</v>
      </c>
      <c r="C28" t="n" s="5">
        <v>14242</v>
      </c>
    </row>
    <row r="29" spans="1:3">
      <c r="A29" t="s" s="4">
        <v>53</v>
      </c>
      <c r="B29" t="n" s="5">
        <v>4077801</v>
      </c>
      <c r="C29" t="n" s="5">
        <v>3319086</v>
      </c>
    </row>
    <row r="30" spans="1:3">
      <c r="A30" t="s" s="3">
        <v>54</v>
      </c>
    </row>
    <row r="31" spans="1:3">
      <c r="A31" t="s" s="4">
        <v>55</v>
      </c>
      <c r="B31" t="n" s="5">
        <v>738</v>
      </c>
      <c r="C31" t="n" s="5">
        <v>745</v>
      </c>
    </row>
    <row r="32" spans="1:3">
      <c r="A32" t="s" s="4">
        <v>56</v>
      </c>
      <c r="B32" t="n" s="5">
        <v>1468739</v>
      </c>
      <c r="C32" t="n" s="5">
        <v>1479699</v>
      </c>
    </row>
    <row r="33" spans="1:3">
      <c r="A33" t="s" s="4">
        <v>57</v>
      </c>
      <c r="B33" t="n" s="5">
        <v>44953</v>
      </c>
      <c r="C33" t="n" s="5">
        <v>97728</v>
      </c>
    </row>
    <row r="34" spans="1:3">
      <c r="A34" t="s" s="4">
        <v>58</v>
      </c>
      <c r="B34" t="n" s="5">
        <v>1514430</v>
      </c>
      <c r="C34" t="n" s="5">
        <v>1578172</v>
      </c>
    </row>
    <row r="35" spans="1:3">
      <c r="A35" t="s" s="4">
        <v>59</v>
      </c>
      <c r="B35" t="n" s="5">
        <v>5592231</v>
      </c>
      <c r="C35" t="n" s="5">
        <v>4897258</v>
      </c>
    </row>
    <row r="36" spans="1:3">
      <c r="A36" t="s" s="4">
        <v>60</v>
      </c>
    </row>
    <row r="37" spans="1:3">
      <c r="A37" t="s" s="3">
        <v>41</v>
      </c>
    </row>
    <row r="38" spans="1:3">
      <c r="A38" t="s" s="4">
        <v>45</v>
      </c>
      <c r="B38" t="n" s="5">
        <v>150000</v>
      </c>
      <c r="C38" t="n" s="5">
        <v>0</v>
      </c>
    </row>
    <row r="39" spans="1:3">
      <c r="A39" t="s" s="4">
        <v>61</v>
      </c>
    </row>
    <row r="40" spans="1:3">
      <c r="A40" t="s" s="3">
        <v>26</v>
      </c>
    </row>
    <row r="41" spans="1:3">
      <c r="A41" t="s" s="4">
        <v>31</v>
      </c>
      <c r="B41" t="n" s="5">
        <v>477271</v>
      </c>
      <c r="C41" t="n" s="5">
        <v>527369</v>
      </c>
    </row>
    <row r="42" spans="1:3">
      <c r="A42" t="s" s="4">
        <v>33</v>
      </c>
      <c r="B42" t="n" s="5">
        <v>626</v>
      </c>
      <c r="C42" t="n" s="5">
        <v>0</v>
      </c>
    </row>
    <row r="43" spans="1:3">
      <c r="A43" t="s" s="3">
        <v>62</v>
      </c>
    </row>
    <row r="44" spans="1:3">
      <c r="A44" t="s" s="4">
        <v>63</v>
      </c>
      <c r="B44" t="n" s="5">
        <v>1502</v>
      </c>
      <c r="C44" t="n" s="5">
        <v>1651</v>
      </c>
    </row>
    <row r="45" spans="1:3">
      <c r="A45" t="s" s="4">
        <v>64</v>
      </c>
      <c r="B45" t="n" s="5">
        <v>87891</v>
      </c>
      <c r="C45" t="n" s="5">
        <v>0</v>
      </c>
    </row>
    <row r="46" spans="1:3">
      <c r="A46" t="s" s="4">
        <v>65</v>
      </c>
      <c r="B46" t="n" s="5">
        <v>567290</v>
      </c>
      <c r="C46" t="n" s="5">
        <v>529020</v>
      </c>
    </row>
    <row r="47" spans="1:3">
      <c r="A47" t="s" s="3">
        <v>41</v>
      </c>
    </row>
    <row r="48" spans="1:3">
      <c r="A48" t="s" s="4">
        <v>46</v>
      </c>
      <c r="B48" t="n" s="5">
        <v>234287</v>
      </c>
      <c r="C48" t="n" s="5">
        <v>165920</v>
      </c>
    </row>
    <row r="49" spans="1:3">
      <c r="A49" t="s" s="4">
        <v>66</v>
      </c>
      <c r="B49" t="n" s="5">
        <v>679</v>
      </c>
      <c r="C49" t="n" s="5">
        <v>477</v>
      </c>
    </row>
    <row r="50" spans="1:3">
      <c r="A50" t="s" s="4">
        <v>67</v>
      </c>
      <c r="B50" t="n" s="7">
        <v>234966</v>
      </c>
      <c r="C50" t="n" s="7">
        <v>1663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234</v>
      </c>
      <c r="B1" t="s" s="2">
        <v>1</v>
      </c>
    </row>
    <row r="2" spans="1:2">
      <c r="B2" t="s" s="2">
        <v>2</v>
      </c>
    </row>
    <row r="3" spans="1:2">
      <c r="A3" t="s" s="3">
        <v>216</v>
      </c>
    </row>
    <row r="4" spans="1:2">
      <c r="A4" t="s" s="4">
        <v>234</v>
      </c>
      <c r="B4" t="s" s="4">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36</v>
      </c>
      <c r="B1" t="s" s="2">
        <v>1</v>
      </c>
    </row>
    <row r="2" spans="1:2">
      <c r="B2" t="s" s="2">
        <v>2</v>
      </c>
    </row>
    <row r="3" spans="1:2">
      <c r="A3" t="s" s="3">
        <v>216</v>
      </c>
    </row>
    <row r="4" spans="1:2">
      <c r="A4" t="s" s="4">
        <v>236</v>
      </c>
      <c r="B4" t="s" s="4">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38</v>
      </c>
      <c r="B1" t="s" s="2">
        <v>1</v>
      </c>
    </row>
    <row r="2" spans="1:2">
      <c r="B2" t="s" s="2">
        <v>2</v>
      </c>
    </row>
    <row r="3" spans="1:2">
      <c r="A3" t="s" s="3">
        <v>216</v>
      </c>
    </row>
    <row r="4" spans="1:2">
      <c r="A4" t="s" s="4">
        <v>238</v>
      </c>
      <c r="B4" t="s" s="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40</v>
      </c>
      <c r="B1" t="s" s="2">
        <v>1</v>
      </c>
    </row>
    <row r="2" spans="1:2">
      <c r="B2" t="s" s="2">
        <v>2</v>
      </c>
    </row>
    <row r="3" spans="1:2">
      <c r="A3" t="s" s="3">
        <v>230</v>
      </c>
    </row>
    <row r="4" spans="1:2">
      <c r="A4" t="s" s="4">
        <v>240</v>
      </c>
      <c r="B4" t="s" s="4">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242</v>
      </c>
      <c r="B1" t="s" s="2">
        <v>1</v>
      </c>
    </row>
    <row r="2" spans="1:2">
      <c r="B2" t="s" s="2">
        <v>2</v>
      </c>
    </row>
    <row r="3" spans="1:2">
      <c r="A3" t="s" s="3">
        <v>216</v>
      </c>
    </row>
    <row r="4" spans="1:2">
      <c r="A4" t="s" s="4">
        <v>242</v>
      </c>
      <c r="B4" t="s" s="4">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244</v>
      </c>
      <c r="B1" t="s" s="2">
        <v>1</v>
      </c>
    </row>
    <row r="2" spans="1:2">
      <c r="B2" t="s" s="2">
        <v>2</v>
      </c>
    </row>
    <row r="3" spans="1:2">
      <c r="A3" t="s" s="3">
        <v>216</v>
      </c>
    </row>
    <row r="4" spans="1:2">
      <c r="A4" t="s" s="4">
        <v>244</v>
      </c>
      <c r="B4" t="s" s="4">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246</v>
      </c>
      <c r="B1" t="s" s="2">
        <v>1</v>
      </c>
    </row>
    <row r="2" spans="1:2">
      <c r="B2" t="s" s="2">
        <v>2</v>
      </c>
    </row>
    <row r="3" spans="1:2">
      <c r="A3" t="s" s="3">
        <v>216</v>
      </c>
    </row>
    <row r="4" spans="1:2">
      <c r="A4" t="s" s="4">
        <v>246</v>
      </c>
      <c r="B4" t="s" s="4">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48</v>
      </c>
      <c r="B1" t="s" s="2">
        <v>1</v>
      </c>
    </row>
    <row r="2" spans="1:2">
      <c r="B2" t="s" s="2">
        <v>2</v>
      </c>
    </row>
    <row r="3" spans="1:2">
      <c r="A3" t="s" s="3">
        <v>216</v>
      </c>
    </row>
    <row r="4" spans="1:2">
      <c r="A4" t="s" s="4">
        <v>248</v>
      </c>
      <c r="B4" t="s" s="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250</v>
      </c>
      <c r="B1" t="s" s="2">
        <v>1</v>
      </c>
    </row>
    <row r="2" spans="1:2">
      <c r="B2" t="s" s="2">
        <v>2</v>
      </c>
    </row>
    <row r="3" spans="1:2">
      <c r="A3" t="s" s="3">
        <v>216</v>
      </c>
    </row>
    <row r="4" spans="1:2">
      <c r="A4" t="s" s="4">
        <v>250</v>
      </c>
      <c r="B4" t="s" s="4">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52</v>
      </c>
      <c r="B1" t="s" s="2">
        <v>1</v>
      </c>
    </row>
    <row r="2" spans="1:2">
      <c r="B2" t="s" s="2">
        <v>2</v>
      </c>
    </row>
    <row r="3" spans="1:2">
      <c r="A3" t="s" s="3">
        <v>253</v>
      </c>
    </row>
    <row r="4" spans="1:2">
      <c r="A4" t="s" s="4">
        <v>252</v>
      </c>
      <c r="B4" t="s" s="4">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8</v>
      </c>
      <c r="B1" t="s" s="2">
        <v>2</v>
      </c>
      <c r="C1" t="s" s="2">
        <v>25</v>
      </c>
    </row>
    <row r="2" spans="1:3">
      <c r="A2" t="s" s="4">
        <v>69</v>
      </c>
      <c r="B2" t="n" s="7">
        <v>306638</v>
      </c>
      <c r="C2" t="n" s="7">
        <v>307363</v>
      </c>
    </row>
    <row r="3" spans="1:3">
      <c r="A3" t="s" s="4">
        <v>70</v>
      </c>
      <c r="B3" t="n" s="5">
        <v>8961</v>
      </c>
      <c r="C3" t="n" s="5">
        <v>0</v>
      </c>
    </row>
    <row r="4" spans="1:3">
      <c r="A4" t="s" s="4">
        <v>71</v>
      </c>
      <c r="B4" t="n" s="5">
        <v>903806</v>
      </c>
      <c r="C4" t="n" s="5">
        <v>609608</v>
      </c>
    </row>
    <row r="5" spans="1:3">
      <c r="A5" t="s" s="4">
        <v>72</v>
      </c>
      <c r="B5" t="n" s="5">
        <v>68937</v>
      </c>
      <c r="C5" t="n" s="5">
        <v>0</v>
      </c>
    </row>
    <row r="6" spans="1:3">
      <c r="A6" t="s" s="4">
        <v>73</v>
      </c>
      <c r="B6" t="n" s="5">
        <v>2485046</v>
      </c>
      <c r="C6" t="n" s="5">
        <v>2709161</v>
      </c>
    </row>
    <row r="7" spans="1:3">
      <c r="A7" t="s" s="4">
        <v>74</v>
      </c>
      <c r="B7" t="n" s="5">
        <v>140025</v>
      </c>
      <c r="C7" t="n" s="5">
        <v>0</v>
      </c>
    </row>
    <row r="8" spans="1:3">
      <c r="A8" t="s" s="4">
        <v>75</v>
      </c>
      <c r="B8" t="n" s="5">
        <v>280045</v>
      </c>
      <c r="C8" t="n" s="5">
        <v>150649</v>
      </c>
    </row>
    <row r="9" spans="1:3">
      <c r="A9" t="s" s="4">
        <v>76</v>
      </c>
      <c r="B9" t="n" s="5">
        <v>57751</v>
      </c>
      <c r="C9" t="n" s="5">
        <v>57358</v>
      </c>
    </row>
    <row r="10" spans="1:3">
      <c r="A10" t="s" s="4">
        <v>77</v>
      </c>
      <c r="B10" t="n" s="7">
        <v>423095</v>
      </c>
      <c r="C10" t="n" s="7">
        <v>0</v>
      </c>
    </row>
    <row r="11" spans="1:3">
      <c r="A11" t="s" s="4">
        <v>78</v>
      </c>
      <c r="B11" t="n" s="5">
        <v>500000000</v>
      </c>
      <c r="C11" t="n" s="5">
        <v>500000000</v>
      </c>
    </row>
    <row r="12" spans="1:3">
      <c r="A12" t="s" s="4">
        <v>79</v>
      </c>
      <c r="B12" t="n" s="8">
        <v>0.01</v>
      </c>
      <c r="C12" t="n" s="8">
        <v>0.01</v>
      </c>
    </row>
    <row r="13" spans="1:3">
      <c r="A13" t="s" s="4">
        <v>80</v>
      </c>
      <c r="B13" t="n" s="5">
        <v>73792435</v>
      </c>
      <c r="C13" t="n" s="5">
        <v>74510159</v>
      </c>
    </row>
    <row r="14" spans="1:3">
      <c r="A14" t="s" s="4">
        <v>81</v>
      </c>
      <c r="B14" t="n" s="5">
        <v>73792435</v>
      </c>
      <c r="C14" t="n" s="5">
        <v>74510159</v>
      </c>
    </row>
    <row r="15" spans="1:3">
      <c r="A15" t="s" s="4">
        <v>82</v>
      </c>
    </row>
    <row r="16" spans="1:3">
      <c r="A16" t="s" s="4">
        <v>83</v>
      </c>
      <c r="B16" t="n" s="7">
        <v>63162</v>
      </c>
      <c r="C16" t="n" s="7">
        <v>208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255</v>
      </c>
      <c r="B1" t="s" s="2">
        <v>1</v>
      </c>
    </row>
    <row r="2" spans="1:2">
      <c r="B2" t="s" s="2">
        <v>2</v>
      </c>
    </row>
    <row r="3" spans="1:2">
      <c r="A3" t="s" s="3">
        <v>256</v>
      </c>
    </row>
    <row r="4" spans="1:2">
      <c r="A4" t="s" s="4">
        <v>255</v>
      </c>
      <c r="B4" t="s" s="4">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58</v>
      </c>
      <c r="B1" t="s" s="2">
        <v>1</v>
      </c>
    </row>
    <row r="2" spans="1:2">
      <c r="B2" t="s" s="2">
        <v>2</v>
      </c>
    </row>
    <row r="3" spans="1:2">
      <c r="A3" t="s" s="3">
        <v>259</v>
      </c>
    </row>
    <row r="4" spans="1:2">
      <c r="A4" t="s" s="4">
        <v>258</v>
      </c>
      <c r="B4" t="s" s="4">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61</v>
      </c>
      <c r="B1" t="s" s="2">
        <v>1</v>
      </c>
    </row>
    <row r="2" spans="1:2">
      <c r="B2" t="s" s="2">
        <v>2</v>
      </c>
    </row>
    <row r="3" spans="1:2">
      <c r="A3" t="s" s="3">
        <v>216</v>
      </c>
    </row>
    <row r="4" spans="1:2">
      <c r="A4" t="s" s="4">
        <v>261</v>
      </c>
      <c r="B4" t="s" s="4">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63</v>
      </c>
      <c r="B1" t="s" s="2">
        <v>1</v>
      </c>
    </row>
    <row r="2" spans="1:2">
      <c r="B2" t="s" s="2">
        <v>2</v>
      </c>
    </row>
    <row r="3" spans="1:2">
      <c r="A3" t="s" s="3">
        <v>264</v>
      </c>
    </row>
    <row r="4" spans="1:2">
      <c r="A4" t="s" s="4">
        <v>263</v>
      </c>
      <c r="B4" t="s" s="4">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266</v>
      </c>
      <c r="B1" t="s" s="2">
        <v>1</v>
      </c>
    </row>
    <row r="2" spans="1:2">
      <c r="B2" t="s" s="2">
        <v>2</v>
      </c>
    </row>
    <row r="3" spans="1:2">
      <c r="A3" t="s" s="3">
        <v>216</v>
      </c>
    </row>
    <row r="4" spans="1:2">
      <c r="A4" t="s" s="4">
        <v>266</v>
      </c>
      <c r="B4" t="s" s="4">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68</v>
      </c>
      <c r="B1" t="s" s="2">
        <v>1</v>
      </c>
    </row>
    <row r="2" spans="1:2">
      <c r="B2" t="s" s="2">
        <v>2</v>
      </c>
    </row>
    <row r="3" spans="1:2">
      <c r="A3" t="s" s="3">
        <v>269</v>
      </c>
    </row>
    <row r="4" spans="1:2">
      <c r="A4" t="s" s="4">
        <v>268</v>
      </c>
      <c r="B4" t="s" s="4">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71</v>
      </c>
      <c r="B1" t="s" s="2">
        <v>1</v>
      </c>
    </row>
    <row r="2" spans="1:2">
      <c r="B2" t="s" s="2">
        <v>2</v>
      </c>
    </row>
    <row r="3" spans="1:2">
      <c r="A3" t="s" s="3">
        <v>272</v>
      </c>
    </row>
    <row r="4" spans="1:2">
      <c r="A4" t="s" s="4">
        <v>271</v>
      </c>
      <c r="B4" t="s" s="4">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74</v>
      </c>
      <c r="B1" t="s" s="2">
        <v>1</v>
      </c>
    </row>
    <row r="2" spans="1:2">
      <c r="B2" t="s" s="2">
        <v>2</v>
      </c>
    </row>
    <row r="3" spans="1:2">
      <c r="A3" t="s" s="3">
        <v>275</v>
      </c>
    </row>
    <row r="4" spans="1:2">
      <c r="A4" t="s" s="4">
        <v>274</v>
      </c>
      <c r="B4" t="s" s="4">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77</v>
      </c>
      <c r="B1" t="s" s="2">
        <v>1</v>
      </c>
    </row>
    <row r="2" spans="1:2">
      <c r="B2" t="s" s="2">
        <v>2</v>
      </c>
    </row>
    <row r="3" spans="1:2">
      <c r="A3" t="s" s="3">
        <v>278</v>
      </c>
    </row>
    <row r="4" spans="1:2">
      <c r="A4" t="s" s="4">
        <v>277</v>
      </c>
      <c r="B4" t="s" s="4">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80</v>
      </c>
      <c r="B1" t="s" s="2">
        <v>1</v>
      </c>
    </row>
    <row r="2" spans="1:2">
      <c r="B2" t="s" s="2">
        <v>2</v>
      </c>
    </row>
    <row r="3" spans="1:2">
      <c r="A3" t="s" s="3">
        <v>281</v>
      </c>
    </row>
    <row r="4" spans="1:2">
      <c r="A4" t="s" s="4">
        <v>280</v>
      </c>
      <c r="B4" t="s" s="4">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4</v>
      </c>
      <c r="B1" t="s" s="2">
        <v>85</v>
      </c>
      <c r="D1" t="s" s="2">
        <v>1</v>
      </c>
    </row>
    <row r="2" spans="1:5">
      <c r="B2" t="s" s="2">
        <v>2</v>
      </c>
      <c r="C2" t="s" s="2">
        <v>86</v>
      </c>
      <c r="D2" t="s" s="2">
        <v>2</v>
      </c>
      <c r="E2" t="s" s="2">
        <v>86</v>
      </c>
    </row>
    <row r="3" spans="1:5">
      <c r="A3" t="s" s="3">
        <v>87</v>
      </c>
    </row>
    <row r="4" spans="1:5">
      <c r="A4" t="s" s="4">
        <v>88</v>
      </c>
      <c r="B4" t="n" s="7">
        <v>61438</v>
      </c>
      <c r="C4" t="n" s="7">
        <v>41236</v>
      </c>
      <c r="D4" t="n" s="7">
        <v>147456</v>
      </c>
      <c r="E4" t="n" s="7">
        <v>129100</v>
      </c>
    </row>
    <row r="5" spans="1:5">
      <c r="A5" t="s" s="3">
        <v>89</v>
      </c>
    </row>
    <row r="6" spans="1:5">
      <c r="A6" t="s" s="4">
        <v>89</v>
      </c>
      <c r="B6" t="n" s="5">
        <v>37760</v>
      </c>
      <c r="C6" t="n" s="5">
        <v>22020</v>
      </c>
      <c r="D6" t="n" s="5">
        <v>93245</v>
      </c>
      <c r="E6" t="n" s="5">
        <v>63660</v>
      </c>
    </row>
    <row r="7" spans="1:5">
      <c r="A7" t="s" s="4">
        <v>90</v>
      </c>
      <c r="B7" t="n" s="5">
        <v>23678</v>
      </c>
      <c r="C7" t="n" s="5">
        <v>19216</v>
      </c>
      <c r="D7" t="n" s="5">
        <v>54211</v>
      </c>
      <c r="E7" t="n" s="5">
        <v>65440</v>
      </c>
    </row>
    <row r="8" spans="1:5">
      <c r="A8" t="s" s="4">
        <v>91</v>
      </c>
      <c r="B8" t="n" s="5">
        <v>13884</v>
      </c>
      <c r="C8" t="n" s="5">
        <v>9509</v>
      </c>
      <c r="D8" t="n" s="5">
        <v>35219</v>
      </c>
      <c r="E8" t="n" s="5">
        <v>29702</v>
      </c>
    </row>
    <row r="9" spans="1:5">
      <c r="A9" t="s" s="4">
        <v>92</v>
      </c>
      <c r="B9" t="n" s="5">
        <v>9135</v>
      </c>
      <c r="C9" t="n" s="5">
        <v>6447</v>
      </c>
      <c r="D9" t="n" s="5">
        <v>21701</v>
      </c>
      <c r="E9" t="n" s="5">
        <v>13288</v>
      </c>
    </row>
    <row r="10" spans="1:5">
      <c r="A10" t="s" s="4">
        <v>93</v>
      </c>
      <c r="B10" t="n" s="5">
        <v>24958</v>
      </c>
      <c r="C10" t="n" s="5">
        <v>70390</v>
      </c>
      <c r="D10" t="n" s="5">
        <v>51019</v>
      </c>
      <c r="E10" t="n" s="5">
        <v>186109</v>
      </c>
    </row>
    <row r="11" spans="1:5">
      <c r="A11" t="s" s="4">
        <v>94</v>
      </c>
      <c r="B11" t="n" s="5">
        <v>20791</v>
      </c>
      <c r="C11" t="n" s="5">
        <v>10533</v>
      </c>
      <c r="D11" t="n" s="5">
        <v>41810</v>
      </c>
      <c r="E11" t="n" s="5">
        <v>26712</v>
      </c>
    </row>
    <row r="12" spans="1:5">
      <c r="A12" t="s" s="4">
        <v>95</v>
      </c>
      <c r="B12" t="n" s="5">
        <v>-4221</v>
      </c>
      <c r="C12" t="n" s="5">
        <v>-11926</v>
      </c>
      <c r="D12" t="n" s="5">
        <v>-11859</v>
      </c>
      <c r="E12" t="n" s="5">
        <v>-23900</v>
      </c>
    </row>
    <row r="13" spans="1:5">
      <c r="A13" t="s" s="4">
        <v>39</v>
      </c>
      <c r="B13" t="n" s="5">
        <v>2549</v>
      </c>
      <c r="C13" t="n" s="5">
        <v>2361</v>
      </c>
      <c r="D13" t="n" s="5">
        <v>6095</v>
      </c>
      <c r="E13" t="n" s="5">
        <v>6330</v>
      </c>
    </row>
    <row r="14" spans="1:5">
      <c r="A14" t="s" s="4">
        <v>87</v>
      </c>
      <c r="B14" t="n" s="5">
        <v>90774</v>
      </c>
      <c r="C14" t="n" s="5">
        <v>106530</v>
      </c>
      <c r="D14" t="n" s="5">
        <v>198196</v>
      </c>
      <c r="E14" t="n" s="5">
        <v>303681</v>
      </c>
    </row>
    <row r="15" spans="1:5">
      <c r="A15" t="s" s="3">
        <v>96</v>
      </c>
    </row>
    <row r="16" spans="1:5">
      <c r="A16" t="s" s="4">
        <v>97</v>
      </c>
      <c r="B16" t="n" s="5">
        <v>17553</v>
      </c>
      <c r="C16" t="n" s="5">
        <v>15497</v>
      </c>
      <c r="D16" t="n" s="5">
        <v>45752</v>
      </c>
      <c r="E16" t="n" s="5">
        <v>36832</v>
      </c>
    </row>
    <row r="17" spans="1:5">
      <c r="A17" t="s" s="4">
        <v>98</v>
      </c>
      <c r="B17" t="n" s="5">
        <v>11736</v>
      </c>
      <c r="C17" t="n" s="5">
        <v>12325</v>
      </c>
      <c r="D17" t="n" s="5">
        <v>34542</v>
      </c>
      <c r="E17" t="n" s="5">
        <v>41096</v>
      </c>
    </row>
    <row r="18" spans="1:5">
      <c r="A18" t="s" s="4">
        <v>99</v>
      </c>
      <c r="B18" t="n" s="5">
        <v>5742</v>
      </c>
      <c r="C18" t="n" s="5">
        <v>9623</v>
      </c>
      <c r="D18" t="n" s="5">
        <v>18524</v>
      </c>
      <c r="E18" t="n" s="5">
        <v>26609</v>
      </c>
    </row>
    <row r="19" spans="1:5">
      <c r="A19" t="s" s="4">
        <v>100</v>
      </c>
      <c r="B19" t="n" s="5">
        <v>1550</v>
      </c>
      <c r="C19" t="n" s="5">
        <v>1843</v>
      </c>
      <c r="D19" t="n" s="5">
        <v>5748</v>
      </c>
      <c r="E19" t="n" s="5">
        <v>6668</v>
      </c>
    </row>
    <row r="20" spans="1:5">
      <c r="A20" t="s" s="4">
        <v>101</v>
      </c>
      <c r="B20" t="n" s="5">
        <v>1759</v>
      </c>
      <c r="C20" t="n" s="5">
        <v>1927</v>
      </c>
      <c r="D20" t="n" s="5">
        <v>5249</v>
      </c>
      <c r="E20" t="n" s="5">
        <v>6348</v>
      </c>
    </row>
    <row r="21" spans="1:5">
      <c r="A21" t="s" s="4">
        <v>39</v>
      </c>
      <c r="B21" t="n" s="5">
        <v>7327</v>
      </c>
      <c r="C21" t="n" s="5">
        <v>7384</v>
      </c>
      <c r="D21" t="n" s="5">
        <v>22006</v>
      </c>
      <c r="E21" t="n" s="5">
        <v>18604</v>
      </c>
    </row>
    <row r="22" spans="1:5">
      <c r="A22" t="s" s="4">
        <v>102</v>
      </c>
      <c r="B22" t="n" s="5">
        <v>45667</v>
      </c>
      <c r="C22" t="n" s="5">
        <v>48599</v>
      </c>
      <c r="D22" t="n" s="5">
        <v>131821</v>
      </c>
      <c r="E22" t="n" s="5">
        <v>136157</v>
      </c>
    </row>
    <row r="23" spans="1:5">
      <c r="A23" t="s" s="4">
        <v>103</v>
      </c>
      <c r="B23" t="n" s="5">
        <v>45107</v>
      </c>
      <c r="C23" t="n" s="5">
        <v>57931</v>
      </c>
      <c r="D23" t="n" s="5">
        <v>66375</v>
      </c>
      <c r="E23" t="n" s="5">
        <v>167524</v>
      </c>
    </row>
    <row r="24" spans="1:5">
      <c r="A24" t="s" s="4">
        <v>104</v>
      </c>
      <c r="B24" t="n" s="5">
        <v>6295</v>
      </c>
      <c r="C24" t="n" s="5">
        <v>2982</v>
      </c>
      <c r="D24" t="n" s="5">
        <v>-8016</v>
      </c>
      <c r="E24" t="n" s="5">
        <v>-509</v>
      </c>
    </row>
    <row r="25" spans="1:5">
      <c r="A25" t="s" s="4">
        <v>105</v>
      </c>
      <c r="B25" t="n" s="7">
        <v>38812</v>
      </c>
      <c r="C25" t="n" s="7">
        <v>54949</v>
      </c>
      <c r="D25" t="n" s="7">
        <v>74391</v>
      </c>
      <c r="E25" t="n" s="7">
        <v>168033</v>
      </c>
    </row>
    <row r="26" spans="1:5">
      <c r="A26" t="s" s="3">
        <v>106</v>
      </c>
    </row>
    <row r="27" spans="1:5">
      <c r="A27" t="s" s="4">
        <v>107</v>
      </c>
      <c r="B27" t="n" s="8">
        <v>0.51</v>
      </c>
      <c r="C27" t="n" s="8">
        <v>0.74</v>
      </c>
      <c r="D27" t="n" s="8">
        <v>0.98</v>
      </c>
      <c r="E27" t="n" s="8">
        <v>2.28</v>
      </c>
    </row>
    <row r="28" spans="1:5">
      <c r="A28" t="s" s="4">
        <v>108</v>
      </c>
      <c r="B28" t="n" s="8">
        <v>0.49</v>
      </c>
      <c r="C28" t="n" s="8">
        <v>0.6899999999999999</v>
      </c>
      <c r="D28" t="n" s="8">
        <v>0.95</v>
      </c>
      <c r="E28" t="n" s="8">
        <v>2.13</v>
      </c>
    </row>
    <row r="29" spans="1:5">
      <c r="A29" t="s" s="3">
        <v>109</v>
      </c>
    </row>
    <row r="30" spans="1:5">
      <c r="A30" t="s" s="4">
        <v>107</v>
      </c>
      <c r="B30" t="n" s="5">
        <v>74681</v>
      </c>
      <c r="C30" t="n" s="5">
        <v>74140</v>
      </c>
      <c r="D30" t="n" s="5">
        <v>74675</v>
      </c>
      <c r="E30" t="n" s="5">
        <v>73254</v>
      </c>
    </row>
    <row r="31" spans="1:5">
      <c r="A31" t="s" s="4">
        <v>108</v>
      </c>
      <c r="B31" t="n" s="5">
        <v>83411</v>
      </c>
      <c r="C31" t="n" s="5">
        <v>82832</v>
      </c>
      <c r="D31" t="n" s="5">
        <v>83486</v>
      </c>
      <c r="E31" t="n" s="5">
        <v>81978</v>
      </c>
    </row>
    <row r="32" spans="1:5">
      <c r="A32" t="s" s="4">
        <v>110</v>
      </c>
      <c r="B32" t="n" s="8">
        <v>0.47</v>
      </c>
      <c r="C32" t="n" s="8">
        <v>0.61</v>
      </c>
      <c r="D32" t="n" s="8">
        <v>1.69</v>
      </c>
      <c r="E32" t="n" s="8">
        <v>1.79</v>
      </c>
    </row>
    <row r="33" spans="1:5">
      <c r="A33" t="s" s="4">
        <v>111</v>
      </c>
    </row>
    <row r="34" spans="1:5">
      <c r="A34" t="s" s="3">
        <v>87</v>
      </c>
    </row>
    <row r="35" spans="1:5">
      <c r="A35" t="s" s="4">
        <v>88</v>
      </c>
      <c r="B35" t="n" s="7">
        <v>53412</v>
      </c>
      <c r="C35" t="n" s="7">
        <v>37659</v>
      </c>
      <c r="D35" t="n" s="7">
        <v>129860</v>
      </c>
      <c r="E35" t="n" s="7">
        <v>119522</v>
      </c>
    </row>
    <row r="36" spans="1:5">
      <c r="A36" t="s" s="3">
        <v>89</v>
      </c>
    </row>
    <row r="37" spans="1:5">
      <c r="A37" t="s" s="4">
        <v>89</v>
      </c>
      <c r="B37" t="n" s="5">
        <v>36471</v>
      </c>
      <c r="C37" t="n" s="5">
        <v>22020</v>
      </c>
      <c r="D37" t="n" s="5">
        <v>91423</v>
      </c>
      <c r="E37" t="n" s="5">
        <v>63660</v>
      </c>
    </row>
    <row r="38" spans="1:5">
      <c r="A38" t="s" s="4">
        <v>93</v>
      </c>
      <c r="B38" t="n" s="5">
        <v>32802</v>
      </c>
      <c r="C38" t="n" s="5">
        <v>77786</v>
      </c>
      <c r="D38" t="n" s="5">
        <v>56521</v>
      </c>
      <c r="E38" t="n" s="5">
        <v>203943</v>
      </c>
    </row>
    <row r="39" spans="1:5">
      <c r="A39" t="s" s="4">
        <v>60</v>
      </c>
    </row>
    <row r="40" spans="1:5">
      <c r="A40" t="s" s="3">
        <v>87</v>
      </c>
    </row>
    <row r="41" spans="1:5">
      <c r="A41" t="s" s="4">
        <v>88</v>
      </c>
      <c r="B41" t="n" s="5">
        <v>8026</v>
      </c>
      <c r="C41" t="n" s="5">
        <v>3577</v>
      </c>
      <c r="D41" t="n" s="5">
        <v>17596</v>
      </c>
      <c r="E41" t="n" s="5">
        <v>9578</v>
      </c>
    </row>
    <row r="42" spans="1:5">
      <c r="A42" t="s" s="3">
        <v>89</v>
      </c>
    </row>
    <row r="43" spans="1:5">
      <c r="A43" t="s" s="4">
        <v>89</v>
      </c>
      <c r="B43" t="n" s="5">
        <v>1289</v>
      </c>
      <c r="C43" t="n" s="5">
        <v>0</v>
      </c>
      <c r="D43" t="n" s="5">
        <v>1822</v>
      </c>
      <c r="E43" t="n" s="5">
        <v>0</v>
      </c>
    </row>
    <row r="44" spans="1:5">
      <c r="A44" t="s" s="4">
        <v>93</v>
      </c>
      <c r="B44" t="n" s="7">
        <v>-7844</v>
      </c>
      <c r="C44" t="n" s="7">
        <v>-7396</v>
      </c>
      <c r="D44" t="n" s="7">
        <v>-5502</v>
      </c>
      <c r="E44" t="n" s="7">
        <v>-178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283</v>
      </c>
      <c r="B1" t="s" s="2">
        <v>1</v>
      </c>
    </row>
    <row r="2" spans="1:2">
      <c r="B2" t="s" s="2">
        <v>2</v>
      </c>
    </row>
    <row r="3" spans="1:2">
      <c r="A3" t="s" s="3">
        <v>284</v>
      </c>
    </row>
    <row r="4" spans="1:2">
      <c r="A4" t="s" s="4">
        <v>283</v>
      </c>
      <c r="B4" t="s" s="4">
        <v>2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86</v>
      </c>
      <c r="B1" t="s" s="2">
        <v>1</v>
      </c>
    </row>
    <row r="2" spans="1:2">
      <c r="B2" t="s" s="2">
        <v>2</v>
      </c>
    </row>
    <row r="3" spans="1:2">
      <c r="A3" t="s" s="3">
        <v>287</v>
      </c>
    </row>
    <row r="4" spans="1:2">
      <c r="A4" t="s" s="4">
        <v>286</v>
      </c>
      <c r="B4" t="s" s="4">
        <v>2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89</v>
      </c>
      <c r="B1" t="s" s="2">
        <v>1</v>
      </c>
    </row>
    <row r="2" spans="1:2">
      <c r="B2" t="s" s="2">
        <v>2</v>
      </c>
    </row>
    <row r="3" spans="1:2">
      <c r="A3" t="s" s="3">
        <v>290</v>
      </c>
    </row>
    <row r="4" spans="1:2">
      <c r="A4" t="s" s="4">
        <v>289</v>
      </c>
      <c r="B4" t="s" s="4">
        <v>2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292</v>
      </c>
      <c r="B1" t="s" s="2">
        <v>1</v>
      </c>
    </row>
    <row r="2" spans="1:2">
      <c r="B2" t="s" s="2">
        <v>2</v>
      </c>
    </row>
    <row r="3" spans="1:2">
      <c r="A3" t="s" s="3">
        <v>202</v>
      </c>
    </row>
    <row r="4" spans="1:2">
      <c r="A4" t="s" s="4">
        <v>293</v>
      </c>
      <c r="B4" t="s" s="4">
        <v>294</v>
      </c>
    </row>
    <row r="5" spans="1:2">
      <c r="A5" t="s" s="4">
        <v>295</v>
      </c>
      <c r="B5" t="s" s="4">
        <v>296</v>
      </c>
    </row>
    <row r="6" spans="1:2">
      <c r="A6" t="s" s="4">
        <v>297</v>
      </c>
      <c r="B6" t="s" s="4">
        <v>298</v>
      </c>
    </row>
    <row r="7" spans="1:2">
      <c r="A7" t="s" s="4">
        <v>299</v>
      </c>
      <c r="B7" t="s" s="4">
        <v>300</v>
      </c>
    </row>
    <row r="8" spans="1:2">
      <c r="A8" t="s" s="4">
        <v>210</v>
      </c>
      <c r="B8" t="s" s="4">
        <v>301</v>
      </c>
    </row>
    <row r="9" spans="1:2">
      <c r="A9" t="s" s="4">
        <v>302</v>
      </c>
      <c r="B9" t="s" s="4">
        <v>303</v>
      </c>
    </row>
    <row r="10" spans="1:2">
      <c r="A10" t="s" s="4">
        <v>286</v>
      </c>
      <c r="B10" t="s" s="4">
        <v>3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05</v>
      </c>
      <c r="B1" t="s" s="2">
        <v>1</v>
      </c>
    </row>
    <row r="2" spans="1:2">
      <c r="B2" t="s" s="2">
        <v>2</v>
      </c>
    </row>
    <row r="3" spans="1:2">
      <c r="A3" t="s" s="3">
        <v>202</v>
      </c>
    </row>
    <row r="4" spans="1:2">
      <c r="A4" t="s" s="4">
        <v>306</v>
      </c>
      <c r="B4" t="s" s="4">
        <v>3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08</v>
      </c>
      <c r="B1" t="s" s="2">
        <v>1</v>
      </c>
    </row>
    <row r="2" spans="1:2">
      <c r="B2" t="s" s="2">
        <v>2</v>
      </c>
    </row>
    <row r="3" spans="1:2">
      <c r="A3" t="s" s="3">
        <v>205</v>
      </c>
    </row>
    <row r="4" spans="1:2">
      <c r="A4" t="s" s="4">
        <v>309</v>
      </c>
      <c r="B4" t="s" s="4">
        <v>310</v>
      </c>
    </row>
    <row r="5" spans="1:2">
      <c r="A5" t="s" s="4">
        <v>311</v>
      </c>
      <c r="B5" t="s" s="4">
        <v>3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80"/>
  </cols>
  <sheetData>
    <row r="1" spans="1:2">
      <c r="A1" t="s" s="1">
        <v>313</v>
      </c>
      <c r="B1" t="s" s="2">
        <v>1</v>
      </c>
    </row>
    <row r="2" spans="1:2">
      <c r="B2" t="s" s="2">
        <v>2</v>
      </c>
    </row>
    <row r="3" spans="1:2">
      <c r="A3" t="s" s="3">
        <v>208</v>
      </c>
    </row>
    <row r="4" spans="1:2">
      <c r="A4" t="s" s="4">
        <v>314</v>
      </c>
      <c r="B4" t="s" s="4">
        <v>315</v>
      </c>
    </row>
    <row r="5" spans="1:2">
      <c r="A5" t="s" s="4">
        <v>316</v>
      </c>
      <c r="B5" t="s" s="4">
        <v>317</v>
      </c>
    </row>
    <row r="6" spans="1:2">
      <c r="A6" t="s" s="4">
        <v>318</v>
      </c>
      <c r="B6" t="s" s="4">
        <v>319</v>
      </c>
    </row>
    <row r="7" spans="1:2">
      <c r="A7" t="s" s="4">
        <v>320</v>
      </c>
      <c r="B7" t="s" s="4">
        <v>321</v>
      </c>
    </row>
    <row r="8" spans="1:2">
      <c r="A8" t="s" s="4">
        <v>322</v>
      </c>
      <c r="B8" t="s" s="4">
        <v>323</v>
      </c>
    </row>
    <row r="9" spans="1:2">
      <c r="A9" t="s" s="4">
        <v>324</v>
      </c>
      <c r="B9" t="s" s="4">
        <v>3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326</v>
      </c>
      <c r="B1" t="s" s="2">
        <v>1</v>
      </c>
    </row>
    <row r="2" spans="1:2">
      <c r="B2" t="s" s="2">
        <v>2</v>
      </c>
    </row>
    <row r="3" spans="1:2">
      <c r="A3" t="s" s="3">
        <v>211</v>
      </c>
    </row>
    <row r="4" spans="1:2">
      <c r="A4" t="s" s="4">
        <v>327</v>
      </c>
      <c r="B4" t="s" s="4">
        <v>3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29</v>
      </c>
      <c r="B1" t="s" s="2">
        <v>1</v>
      </c>
    </row>
    <row r="2" spans="1:2">
      <c r="B2" t="s" s="2">
        <v>2</v>
      </c>
    </row>
    <row r="3" spans="1:2">
      <c r="A3" t="s" s="3">
        <v>202</v>
      </c>
    </row>
    <row r="4" spans="1:2">
      <c r="A4" t="s" s="4">
        <v>330</v>
      </c>
      <c r="B4" t="s" s="4">
        <v>331</v>
      </c>
    </row>
    <row r="5" spans="1:2">
      <c r="A5" t="s" s="4">
        <v>332</v>
      </c>
      <c r="B5" t="s" s="4">
        <v>3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334</v>
      </c>
      <c r="B1" t="s" s="2">
        <v>1</v>
      </c>
    </row>
    <row r="2" spans="1:2">
      <c r="B2" t="s" s="2">
        <v>2</v>
      </c>
    </row>
    <row r="3" spans="1:2">
      <c r="A3" t="s" s="3">
        <v>216</v>
      </c>
    </row>
    <row r="4" spans="1:2">
      <c r="A4" t="s" s="4">
        <v>335</v>
      </c>
      <c r="B4" t="s" s="4">
        <v>336</v>
      </c>
    </row>
    <row r="5" spans="1:2">
      <c r="A5" t="s" s="4">
        <v>337</v>
      </c>
      <c r="B5" t="s" s="4">
        <v>338</v>
      </c>
    </row>
    <row r="6" spans="1:2">
      <c r="A6" t="s" s="4">
        <v>339</v>
      </c>
      <c r="B6" t="s" s="4">
        <v>340</v>
      </c>
    </row>
    <row r="7" spans="1:2">
      <c r="A7" t="s" s="4">
        <v>341</v>
      </c>
      <c r="B7" t="s" s="4">
        <v>3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s>
  <sheetData>
    <row r="1" spans="1:5">
      <c r="A1" t="s" s="1">
        <v>112</v>
      </c>
      <c r="B1" t="s" s="2">
        <v>113</v>
      </c>
      <c r="C1" t="s" s="2">
        <v>114</v>
      </c>
      <c r="D1" t="s" s="2">
        <v>115</v>
      </c>
      <c r="E1" t="s" s="2">
        <v>116</v>
      </c>
    </row>
    <row r="2" spans="1:5">
      <c r="A2" t="s" s="4">
        <v>117</v>
      </c>
      <c r="B2" t="n" s="7">
        <v>1467114</v>
      </c>
      <c r="C2" t="n" s="7">
        <v>705</v>
      </c>
      <c r="D2" t="n" s="7">
        <v>1384468</v>
      </c>
      <c r="E2" t="n" s="7">
        <v>81941</v>
      </c>
    </row>
    <row r="3" spans="1:5">
      <c r="A3" t="s" s="4">
        <v>118</v>
      </c>
      <c r="C3" t="n" s="5">
        <v>70458000</v>
      </c>
    </row>
    <row r="4" spans="1:5">
      <c r="A4" t="s" s="4">
        <v>105</v>
      </c>
      <c r="B4" t="n" s="5">
        <v>168033</v>
      </c>
      <c r="E4" t="n" s="5">
        <v>168033</v>
      </c>
    </row>
    <row r="5" spans="1:5">
      <c r="A5" t="s" s="4">
        <v>119</v>
      </c>
      <c r="B5" t="n" s="5">
        <v>4356</v>
      </c>
      <c r="C5" t="n" s="7">
        <v>2</v>
      </c>
      <c r="D5" t="n" s="5">
        <v>4354</v>
      </c>
    </row>
    <row r="6" spans="1:5">
      <c r="A6" t="s" s="4">
        <v>120</v>
      </c>
      <c r="C6" t="n" s="5">
        <v>235000</v>
      </c>
    </row>
    <row r="7" spans="1:5">
      <c r="A7" t="s" s="4">
        <v>121</v>
      </c>
      <c r="B7" t="n" s="5">
        <v>-132863</v>
      </c>
      <c r="E7" t="n" s="5">
        <v>-132863</v>
      </c>
    </row>
    <row r="8" spans="1:5">
      <c r="A8" t="s" s="4">
        <v>122</v>
      </c>
      <c r="B8" t="n" s="7">
        <v>82453</v>
      </c>
      <c r="C8" t="n" s="7">
        <v>34</v>
      </c>
      <c r="D8" t="n" s="5">
        <v>82419</v>
      </c>
    </row>
    <row r="9" spans="1:5">
      <c r="A9" t="s" s="4">
        <v>123</v>
      </c>
      <c r="B9" t="n" s="5">
        <v>3447022</v>
      </c>
      <c r="C9" t="n" s="5">
        <v>3447000</v>
      </c>
    </row>
    <row r="10" spans="1:5">
      <c r="A10" t="s" s="4">
        <v>124</v>
      </c>
      <c r="B10" t="n" s="7">
        <v>-1052</v>
      </c>
      <c r="D10" t="n" s="5">
        <v>-1052</v>
      </c>
    </row>
    <row r="11" spans="1:5">
      <c r="A11" t="s" s="4">
        <v>125</v>
      </c>
      <c r="B11" t="n" s="5">
        <v>1588041</v>
      </c>
      <c r="C11" t="n" s="7">
        <v>741</v>
      </c>
      <c r="D11" t="n" s="5">
        <v>1470189</v>
      </c>
      <c r="E11" t="n" s="5">
        <v>117111</v>
      </c>
    </row>
    <row r="12" spans="1:5">
      <c r="A12" t="s" s="4">
        <v>126</v>
      </c>
      <c r="C12" t="n" s="5">
        <v>74140000</v>
      </c>
    </row>
    <row r="13" spans="1:5">
      <c r="A13" t="s" s="4">
        <v>127</v>
      </c>
      <c r="B13" t="n" s="5">
        <v>1578172</v>
      </c>
      <c r="C13" t="n" s="7">
        <v>745</v>
      </c>
      <c r="D13" t="n" s="5">
        <v>1479699</v>
      </c>
      <c r="E13" t="n" s="5">
        <v>97728</v>
      </c>
    </row>
    <row r="14" spans="1:5">
      <c r="A14" t="s" s="4">
        <v>128</v>
      </c>
      <c r="C14" t="n" s="5">
        <v>74510000</v>
      </c>
    </row>
    <row r="15" spans="1:5">
      <c r="A15" t="s" s="4">
        <v>105</v>
      </c>
      <c r="B15" t="n" s="5">
        <v>74391</v>
      </c>
      <c r="E15" t="n" s="5">
        <v>74391</v>
      </c>
    </row>
    <row r="16" spans="1:5">
      <c r="A16" t="s" s="4">
        <v>119</v>
      </c>
      <c r="B16" t="n" s="5">
        <v>4980</v>
      </c>
      <c r="C16" t="n" s="7">
        <v>3</v>
      </c>
      <c r="D16" t="n" s="5">
        <v>4977</v>
      </c>
    </row>
    <row r="17" spans="1:5">
      <c r="A17" t="s" s="4">
        <v>120</v>
      </c>
      <c r="C17" t="n" s="5">
        <v>302000</v>
      </c>
    </row>
    <row r="18" spans="1:5">
      <c r="A18" t="s" s="4">
        <v>121</v>
      </c>
      <c r="B18" t="n" s="5">
        <v>-127166</v>
      </c>
      <c r="E18" t="n" s="5">
        <v>-127166</v>
      </c>
    </row>
    <row r="19" spans="1:5">
      <c r="A19" t="s" s="4">
        <v>122</v>
      </c>
      <c r="B19" t="n" s="5">
        <v>8</v>
      </c>
      <c r="D19" t="n" s="5">
        <v>8</v>
      </c>
    </row>
    <row r="20" spans="1:5">
      <c r="A20" t="s" s="4">
        <v>123</v>
      </c>
      <c r="C20" t="n" s="5">
        <v>0</v>
      </c>
    </row>
    <row r="21" spans="1:5">
      <c r="A21" t="s" s="4">
        <v>129</v>
      </c>
      <c r="B21" t="n" s="7">
        <v>-15955</v>
      </c>
      <c r="C21" t="n" s="7">
        <v>-10</v>
      </c>
      <c r="D21" t="n" s="5">
        <v>-15945</v>
      </c>
    </row>
    <row r="22" spans="1:5">
      <c r="A22" t="s" s="4">
        <v>130</v>
      </c>
      <c r="B22" t="n" s="5">
        <v>-1000000</v>
      </c>
      <c r="C22" t="n" s="5">
        <v>-1020000</v>
      </c>
    </row>
    <row r="23" spans="1:5">
      <c r="A23" t="s" s="4">
        <v>131</v>
      </c>
      <c r="B23" t="n" s="7">
        <v>1514430</v>
      </c>
      <c r="C23" t="n" s="7">
        <v>738</v>
      </c>
      <c r="D23" t="n" s="7">
        <v>1468739</v>
      </c>
      <c r="E23" t="n" s="7">
        <v>44953</v>
      </c>
    </row>
    <row r="24" spans="1:5">
      <c r="A24" t="s" s="4">
        <v>132</v>
      </c>
      <c r="C24" t="n" s="5">
        <v>73792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t="s" s="1">
        <v>343</v>
      </c>
      <c r="B1" t="s" s="2">
        <v>1</v>
      </c>
    </row>
    <row r="2" spans="1:2">
      <c r="B2" t="s" s="2">
        <v>2</v>
      </c>
    </row>
    <row r="3" spans="1:2">
      <c r="A3" t="s" s="3">
        <v>219</v>
      </c>
    </row>
    <row r="4" spans="1:2">
      <c r="A4" t="s" s="4">
        <v>344</v>
      </c>
      <c r="B4" t="s" s="4">
        <v>345</v>
      </c>
    </row>
    <row r="5" spans="1:2">
      <c r="A5" t="s" s="4">
        <v>346</v>
      </c>
      <c r="B5" t="s" s="4">
        <v>347</v>
      </c>
    </row>
    <row r="6" spans="1:2">
      <c r="A6" t="s" s="4">
        <v>348</v>
      </c>
      <c r="B6" t="s" s="4">
        <v>349</v>
      </c>
    </row>
    <row r="7" spans="1:2">
      <c r="A7" t="s" s="4">
        <v>350</v>
      </c>
      <c r="B7" t="s" s="4">
        <v>351</v>
      </c>
    </row>
    <row r="8" spans="1:2">
      <c r="A8" t="s" s="4">
        <v>352</v>
      </c>
      <c r="B8" t="s" s="4">
        <v>353</v>
      </c>
    </row>
    <row r="9" spans="1:2">
      <c r="A9" t="s" s="4">
        <v>354</v>
      </c>
      <c r="B9" t="s" s="4">
        <v>355</v>
      </c>
    </row>
    <row r="10" spans="1:2">
      <c r="A10" t="s" s="4">
        <v>356</v>
      </c>
      <c r="B10" t="s" s="4">
        <v>357</v>
      </c>
    </row>
    <row r="11" spans="1:2">
      <c r="A11" t="s" s="4">
        <v>358</v>
      </c>
      <c r="B11" t="s" s="4">
        <v>359</v>
      </c>
    </row>
    <row r="12" spans="1:2">
      <c r="A12" t="s" s="4">
        <v>360</v>
      </c>
      <c r="B12" t="s" s="4">
        <v>361</v>
      </c>
    </row>
    <row r="13" spans="1:2">
      <c r="A13" t="s" s="4">
        <v>362</v>
      </c>
      <c r="B13" t="s" s="4">
        <v>363</v>
      </c>
    </row>
    <row r="14" spans="1:2">
      <c r="A14" t="s" s="4">
        <v>364</v>
      </c>
      <c r="B14" t="s" s="4">
        <v>3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66</v>
      </c>
      <c r="B1" t="s" s="2">
        <v>1</v>
      </c>
    </row>
    <row r="2" spans="1:2">
      <c r="B2" t="s" s="2">
        <v>2</v>
      </c>
    </row>
    <row r="3" spans="1:2">
      <c r="A3" t="s" s="3">
        <v>222</v>
      </c>
    </row>
    <row r="4" spans="1:2">
      <c r="A4" t="s" s="4">
        <v>367</v>
      </c>
      <c r="B4" t="s" s="4">
        <v>3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69</v>
      </c>
      <c r="B1" t="s" s="2">
        <v>1</v>
      </c>
    </row>
    <row r="2" spans="1:2">
      <c r="B2" t="s" s="2">
        <v>2</v>
      </c>
    </row>
    <row r="3" spans="1:2">
      <c r="A3" t="s" s="4">
        <v>370</v>
      </c>
      <c r="B3" t="s" s="4">
        <v>371</v>
      </c>
    </row>
    <row r="4" spans="1:2">
      <c r="A4" t="s" s="4">
        <v>372</v>
      </c>
      <c r="B4" t="s" s="4">
        <v>373</v>
      </c>
    </row>
    <row r="5" spans="1:2">
      <c r="A5" t="s" s="4">
        <v>374</v>
      </c>
    </row>
    <row r="6" spans="1:2">
      <c r="A6" t="s" s="4">
        <v>375</v>
      </c>
      <c r="B6" t="s" s="4">
        <v>3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77</v>
      </c>
      <c r="B1" t="s" s="2">
        <v>1</v>
      </c>
    </row>
    <row r="2" spans="1:2">
      <c r="B2" t="s" s="2">
        <v>2</v>
      </c>
    </row>
    <row r="3" spans="1:2">
      <c r="A3" t="s" s="3">
        <v>216</v>
      </c>
    </row>
    <row r="4" spans="1:2">
      <c r="A4" t="s" s="4">
        <v>378</v>
      </c>
      <c r="B4" t="s" s="4">
        <v>379</v>
      </c>
    </row>
    <row r="5" spans="1:2">
      <c r="A5" t="s" s="4">
        <v>380</v>
      </c>
      <c r="B5" t="s" s="4">
        <v>3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382</v>
      </c>
      <c r="B1" t="s" s="2">
        <v>1</v>
      </c>
    </row>
    <row r="2" spans="1:2">
      <c r="B2" t="s" s="2">
        <v>2</v>
      </c>
    </row>
    <row r="3" spans="1:2">
      <c r="A3" t="s" s="3">
        <v>230</v>
      </c>
    </row>
    <row r="4" spans="1:2">
      <c r="A4" t="s" s="4">
        <v>383</v>
      </c>
      <c r="B4" t="s" s="4">
        <v>3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85</v>
      </c>
      <c r="B1" t="s" s="2">
        <v>1</v>
      </c>
    </row>
    <row r="2" spans="1:2">
      <c r="B2" t="s" s="2">
        <v>2</v>
      </c>
    </row>
    <row r="3" spans="1:2">
      <c r="A3" t="s" s="3">
        <v>216</v>
      </c>
    </row>
    <row r="4" spans="1:2">
      <c r="A4" t="s" s="4">
        <v>386</v>
      </c>
      <c r="B4" t="s" s="4">
        <v>38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388</v>
      </c>
      <c r="B1" t="s" s="2">
        <v>1</v>
      </c>
    </row>
    <row r="2" spans="1:2">
      <c r="B2" t="s" s="2">
        <v>2</v>
      </c>
    </row>
    <row r="3" spans="1:2">
      <c r="A3" t="s" s="4">
        <v>389</v>
      </c>
      <c r="B3" t="s" s="4">
        <v>390</v>
      </c>
    </row>
    <row r="4" spans="1:2">
      <c r="A4" t="s" s="4">
        <v>391</v>
      </c>
      <c r="B4" t="s" s="4">
        <v>392</v>
      </c>
    </row>
    <row r="5" spans="1:2">
      <c r="A5" t="s" s="4">
        <v>393</v>
      </c>
      <c r="B5" t="s" s="4">
        <v>394</v>
      </c>
    </row>
    <row r="6" spans="1:2">
      <c r="A6" t="s" s="4">
        <v>395</v>
      </c>
    </row>
    <row r="7" spans="1:2">
      <c r="A7" t="s" s="4">
        <v>396</v>
      </c>
      <c r="B7" t="s" s="4">
        <v>3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398</v>
      </c>
      <c r="B1" t="s" s="2">
        <v>1</v>
      </c>
    </row>
    <row r="2" spans="1:2">
      <c r="B2" t="s" s="2">
        <v>2</v>
      </c>
    </row>
    <row r="3" spans="1:2">
      <c r="A3" t="s" s="4">
        <v>399</v>
      </c>
      <c r="B3" t="s" s="4">
        <v>400</v>
      </c>
    </row>
    <row r="4" spans="1:2">
      <c r="A4" t="s" s="4">
        <v>401</v>
      </c>
      <c r="B4" t="s" s="4">
        <v>402</v>
      </c>
    </row>
    <row r="5" spans="1:2">
      <c r="A5" t="s" s="4">
        <v>403</v>
      </c>
      <c r="B5" t="s" s="4">
        <v>404</v>
      </c>
    </row>
    <row r="6" spans="1:2">
      <c r="A6" t="s" s="4">
        <v>405</v>
      </c>
    </row>
    <row r="7" spans="1:2">
      <c r="A7" t="s" s="4">
        <v>406</v>
      </c>
      <c r="B7" t="s" s="4">
        <v>407</v>
      </c>
    </row>
    <row r="8" spans="1:2">
      <c r="A8" t="s" s="4">
        <v>408</v>
      </c>
    </row>
    <row r="9" spans="1:2">
      <c r="A9" t="s" s="4">
        <v>406</v>
      </c>
      <c r="B9" t="s" s="4">
        <v>40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410</v>
      </c>
      <c r="B1" t="s" s="2">
        <v>1</v>
      </c>
    </row>
    <row r="2" spans="1:2">
      <c r="B2" t="s" s="2">
        <v>2</v>
      </c>
    </row>
    <row r="3" spans="1:2">
      <c r="A3" t="s" s="3">
        <v>216</v>
      </c>
    </row>
    <row r="4" spans="1:2">
      <c r="A4" t="s" s="4">
        <v>411</v>
      </c>
      <c r="B4" t="s" s="4">
        <v>41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413</v>
      </c>
      <c r="B1" t="s" s="2">
        <v>1</v>
      </c>
    </row>
    <row r="2" spans="1:2">
      <c r="B2" t="s" s="2">
        <v>2</v>
      </c>
    </row>
    <row r="3" spans="1:2">
      <c r="A3" t="s" s="3">
        <v>230</v>
      </c>
    </row>
    <row r="4" spans="1:2">
      <c r="A4" t="s" s="4">
        <v>414</v>
      </c>
      <c r="B4" t="s" s="4">
        <v>4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33</v>
      </c>
      <c r="B1" t="s" s="2">
        <v>1</v>
      </c>
    </row>
    <row r="2" spans="1:3">
      <c r="B2" t="s" s="2">
        <v>2</v>
      </c>
      <c r="C2" t="s" s="2">
        <v>86</v>
      </c>
    </row>
    <row r="3" spans="1:3">
      <c r="A3" t="s" s="4">
        <v>134</v>
      </c>
      <c r="B3" t="n" s="8">
        <v>1.69</v>
      </c>
      <c r="C3" t="n" s="8">
        <v>1.79</v>
      </c>
    </row>
    <row r="4" spans="1:3">
      <c r="A4" t="s" s="4">
        <v>116</v>
      </c>
    </row>
    <row r="5" spans="1:3">
      <c r="A5" t="s" s="4">
        <v>134</v>
      </c>
      <c r="B5" t="n" s="8">
        <v>1.69</v>
      </c>
      <c r="C5" t="n" s="8">
        <v>1.7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416</v>
      </c>
      <c r="B1" t="s" s="2">
        <v>1</v>
      </c>
    </row>
    <row r="2" spans="1:2">
      <c r="B2" t="s" s="2">
        <v>2</v>
      </c>
    </row>
    <row r="3" spans="1:2">
      <c r="A3" t="s" s="3">
        <v>216</v>
      </c>
    </row>
    <row r="4" spans="1:2">
      <c r="A4" t="s" s="4">
        <v>417</v>
      </c>
      <c r="B4" t="s" s="4">
        <v>41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419</v>
      </c>
      <c r="B1" t="s" s="2">
        <v>1</v>
      </c>
    </row>
    <row r="2" spans="1:2">
      <c r="B2" t="s" s="2">
        <v>2</v>
      </c>
    </row>
    <row r="3" spans="1:2">
      <c r="A3" t="s" s="3">
        <v>216</v>
      </c>
    </row>
    <row r="4" spans="1:2">
      <c r="A4" t="s" s="4">
        <v>420</v>
      </c>
      <c r="B4" t="s" s="4">
        <v>42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422</v>
      </c>
      <c r="B1" t="s" s="2">
        <v>1</v>
      </c>
    </row>
    <row r="2" spans="1:2">
      <c r="B2" t="s" s="2">
        <v>2</v>
      </c>
    </row>
    <row r="3" spans="1:2">
      <c r="A3" t="s" s="3">
        <v>216</v>
      </c>
    </row>
    <row r="4" spans="1:2">
      <c r="A4" t="s" s="4">
        <v>423</v>
      </c>
      <c r="B4" t="s" s="4">
        <v>42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425</v>
      </c>
      <c r="B1" t="s" s="2">
        <v>1</v>
      </c>
    </row>
    <row r="2" spans="1:2">
      <c r="B2" t="s" s="2">
        <v>2</v>
      </c>
    </row>
    <row r="3" spans="1:2">
      <c r="A3" t="s" s="3">
        <v>216</v>
      </c>
    </row>
    <row r="4" spans="1:2">
      <c r="A4" t="s" s="4">
        <v>426</v>
      </c>
      <c r="B4" t="s" s="4">
        <v>42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428</v>
      </c>
      <c r="B1" t="s" s="2">
        <v>1</v>
      </c>
    </row>
    <row r="2" spans="1:2">
      <c r="B2" t="s" s="2">
        <v>2</v>
      </c>
    </row>
    <row r="3" spans="1:2">
      <c r="A3" t="s" s="3">
        <v>216</v>
      </c>
    </row>
    <row r="4" spans="1:2">
      <c r="A4" t="s" s="4">
        <v>429</v>
      </c>
      <c r="B4" t="s" s="4">
        <v>43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431</v>
      </c>
      <c r="B1" t="s" s="2">
        <v>1</v>
      </c>
    </row>
    <row r="2" spans="1:2">
      <c r="B2" t="s" s="2">
        <v>2</v>
      </c>
    </row>
    <row r="3" spans="1:2">
      <c r="A3" t="s" s="3">
        <v>253</v>
      </c>
    </row>
    <row r="4" spans="1:2">
      <c r="A4" t="s" s="4">
        <v>432</v>
      </c>
      <c r="B4" t="s" s="4">
        <v>43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434</v>
      </c>
      <c r="B1" t="s" s="2">
        <v>1</v>
      </c>
    </row>
    <row r="2" spans="1:2">
      <c r="B2" t="s" s="2">
        <v>2</v>
      </c>
    </row>
    <row r="3" spans="1:2">
      <c r="A3" t="s" s="3">
        <v>259</v>
      </c>
    </row>
    <row r="4" spans="1:2">
      <c r="A4" t="s" s="4">
        <v>435</v>
      </c>
      <c r="B4" t="s" s="4">
        <v>43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437</v>
      </c>
      <c r="B1" t="s" s="2">
        <v>1</v>
      </c>
    </row>
    <row r="2" spans="1:2">
      <c r="B2" t="s" s="2">
        <v>2</v>
      </c>
    </row>
    <row r="3" spans="1:2">
      <c r="A3" t="s" s="3">
        <v>216</v>
      </c>
    </row>
    <row r="4" spans="1:2">
      <c r="A4" t="s" s="4">
        <v>438</v>
      </c>
      <c r="B4" t="s" s="4">
        <v>43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440</v>
      </c>
      <c r="B1" t="s" s="2">
        <v>1</v>
      </c>
    </row>
    <row r="2" spans="1:2">
      <c r="B2" t="s" s="2">
        <v>2</v>
      </c>
    </row>
    <row r="3" spans="1:2">
      <c r="A3" t="s" s="3">
        <v>264</v>
      </c>
    </row>
    <row r="4" spans="1:2">
      <c r="A4" t="s" s="4">
        <v>441</v>
      </c>
      <c r="B4" t="s" s="4">
        <v>44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443</v>
      </c>
      <c r="B1" t="s" s="2">
        <v>1</v>
      </c>
    </row>
    <row r="2" spans="1:2">
      <c r="B2" t="s" s="2">
        <v>2</v>
      </c>
    </row>
    <row r="3" spans="1:2">
      <c r="A3" t="s" s="3">
        <v>216</v>
      </c>
    </row>
    <row r="4" spans="1:2">
      <c r="A4" t="s" s="4">
        <v>444</v>
      </c>
      <c r="B4" t="s" s="4">
        <v>4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35</v>
      </c>
      <c r="B1" t="s" s="2">
        <v>1</v>
      </c>
    </row>
    <row r="2" spans="1:3">
      <c r="B2" t="s" s="2">
        <v>2</v>
      </c>
      <c r="C2" t="s" s="2">
        <v>86</v>
      </c>
    </row>
    <row r="3" spans="1:3">
      <c r="A3" t="s" s="3">
        <v>136</v>
      </c>
    </row>
    <row r="4" spans="1:3">
      <c r="A4" t="s" s="4">
        <v>105</v>
      </c>
      <c r="B4" t="n" s="7">
        <v>74391</v>
      </c>
      <c r="C4" t="n" s="7">
        <v>168033</v>
      </c>
    </row>
    <row r="5" spans="1:3">
      <c r="A5" t="s" s="3">
        <v>137</v>
      </c>
    </row>
    <row r="6" spans="1:3">
      <c r="A6" t="s" s="4">
        <v>138</v>
      </c>
      <c r="B6" t="n" s="5">
        <v>-884</v>
      </c>
      <c r="C6" t="n" s="5">
        <v>-905</v>
      </c>
    </row>
    <row r="7" spans="1:3">
      <c r="A7" t="s" s="4">
        <v>139</v>
      </c>
      <c r="B7" t="n" s="5">
        <v>-34979</v>
      </c>
      <c r="C7" t="n" s="5">
        <v>-40805</v>
      </c>
    </row>
    <row r="8" spans="1:3">
      <c r="A8" t="s" s="4">
        <v>140</v>
      </c>
      <c r="B8" t="n" s="5">
        <v>-17596</v>
      </c>
      <c r="C8" t="n" s="5">
        <v>-9578</v>
      </c>
    </row>
    <row r="9" spans="1:3">
      <c r="A9" t="s" s="4">
        <v>141</v>
      </c>
      <c r="B9" t="n" s="5">
        <v>8491</v>
      </c>
      <c r="C9" t="n" s="5">
        <v>7298</v>
      </c>
    </row>
    <row r="10" spans="1:3">
      <c r="A10" t="s" s="4">
        <v>91</v>
      </c>
      <c r="B10" t="n" s="5">
        <v>-35219</v>
      </c>
      <c r="C10" t="n" s="5">
        <v>-29702</v>
      </c>
    </row>
    <row r="11" spans="1:3">
      <c r="A11" t="s" s="4">
        <v>142</v>
      </c>
      <c r="B11" t="n" s="5">
        <v>0</v>
      </c>
      <c r="C11" t="n" s="5">
        <v>-168</v>
      </c>
    </row>
    <row r="12" spans="1:3">
      <c r="A12" t="s" s="4">
        <v>93</v>
      </c>
      <c r="B12" t="n" s="5">
        <v>-51019</v>
      </c>
      <c r="C12" t="n" s="5">
        <v>-186109</v>
      </c>
    </row>
    <row r="13" spans="1:3">
      <c r="A13" t="s" s="4">
        <v>143</v>
      </c>
      <c r="B13" t="n" s="5">
        <v>32876</v>
      </c>
      <c r="C13" t="n" s="5">
        <v>30285</v>
      </c>
    </row>
    <row r="14" spans="1:3">
      <c r="A14" t="s" s="4">
        <v>95</v>
      </c>
      <c r="B14" t="n" s="5">
        <v>11859</v>
      </c>
      <c r="C14" t="n" s="5">
        <v>23900</v>
      </c>
    </row>
    <row r="15" spans="1:3">
      <c r="A15" t="s" s="4">
        <v>144</v>
      </c>
      <c r="B15" t="n" s="5">
        <v>4980</v>
      </c>
      <c r="C15" t="n" s="5">
        <v>4356</v>
      </c>
    </row>
    <row r="16" spans="1:3">
      <c r="A16" t="s" s="4">
        <v>145</v>
      </c>
      <c r="B16" t="n" s="5">
        <v>-35922418</v>
      </c>
      <c r="C16" t="n" s="5">
        <v>-20759885</v>
      </c>
    </row>
    <row r="17" spans="1:3">
      <c r="A17" t="s" s="4">
        <v>146</v>
      </c>
      <c r="B17" t="n" s="5">
        <v>-13708</v>
      </c>
      <c r="C17" t="n" s="5">
        <v>-4955</v>
      </c>
    </row>
    <row r="18" spans="1:3">
      <c r="A18" t="s" s="4">
        <v>147</v>
      </c>
      <c r="B18" t="n" s="5">
        <v>-14873</v>
      </c>
      <c r="C18" t="n" s="5">
        <v>-14266</v>
      </c>
    </row>
    <row r="19" spans="1:3">
      <c r="A19" t="s" s="4">
        <v>148</v>
      </c>
      <c r="B19" t="n" s="5">
        <v>10593309</v>
      </c>
      <c r="C19" t="n" s="5">
        <v>8548903</v>
      </c>
    </row>
    <row r="20" spans="1:3">
      <c r="A20" t="s" s="4">
        <v>149</v>
      </c>
      <c r="B20" t="n" s="5">
        <v>24877077</v>
      </c>
      <c r="C20" t="n" s="5">
        <v>11947251</v>
      </c>
    </row>
    <row r="21" spans="1:3">
      <c r="A21" t="s" s="4">
        <v>150</v>
      </c>
      <c r="B21" t="n" s="5">
        <v>-16930</v>
      </c>
      <c r="C21" t="n" s="5">
        <v>-14347</v>
      </c>
    </row>
    <row r="22" spans="1:3">
      <c r="A22" t="s" s="4">
        <v>151</v>
      </c>
      <c r="B22" t="n" s="5">
        <v>-2090</v>
      </c>
      <c r="C22" t="n" s="5">
        <v>2163</v>
      </c>
    </row>
    <row r="23" spans="1:3">
      <c r="A23" t="s" s="4">
        <v>152</v>
      </c>
      <c r="B23" t="n" s="5">
        <v>-14891</v>
      </c>
      <c r="C23" t="n" s="5">
        <v>-70252</v>
      </c>
    </row>
    <row r="24" spans="1:3">
      <c r="A24" t="s" s="4">
        <v>153</v>
      </c>
      <c r="B24" t="n" s="5">
        <v>10624</v>
      </c>
      <c r="C24" t="n" s="5">
        <v>6038</v>
      </c>
    </row>
    <row r="25" spans="1:3">
      <c r="A25" t="s" s="4">
        <v>154</v>
      </c>
      <c r="B25" t="n" s="5">
        <v>-6487</v>
      </c>
      <c r="C25" t="n" s="5">
        <v>3076</v>
      </c>
    </row>
    <row r="26" spans="1:3">
      <c r="A26" t="s" s="4">
        <v>155</v>
      </c>
      <c r="B26" t="n" s="5">
        <v>-8715</v>
      </c>
      <c r="C26" t="n" s="5">
        <v>6273</v>
      </c>
    </row>
    <row r="27" spans="1:3">
      <c r="A27" t="s" s="4">
        <v>156</v>
      </c>
      <c r="B27" t="n" s="5">
        <v>-526202</v>
      </c>
      <c r="C27" t="n" s="5">
        <v>383396</v>
      </c>
    </row>
    <row r="28" spans="1:3">
      <c r="A28" t="s" s="3">
        <v>157</v>
      </c>
    </row>
    <row r="29" spans="1:3">
      <c r="A29" t="s" s="4">
        <v>158</v>
      </c>
      <c r="B29" t="n" s="5">
        <v>108382</v>
      </c>
      <c r="C29" t="n" s="5">
        <v>54946</v>
      </c>
    </row>
    <row r="30" spans="1:3">
      <c r="A30" t="s" s="4">
        <v>159</v>
      </c>
      <c r="B30" t="n" s="5">
        <v>-62224</v>
      </c>
      <c r="C30" t="n" s="5">
        <v>-73922</v>
      </c>
    </row>
    <row r="31" spans="1:3">
      <c r="A31" t="s" s="4">
        <v>160</v>
      </c>
      <c r="B31" t="n" s="5">
        <v>52520</v>
      </c>
      <c r="C31" t="n" s="5">
        <v>9830</v>
      </c>
    </row>
    <row r="32" spans="1:3">
      <c r="A32" t="s" s="4">
        <v>161</v>
      </c>
      <c r="B32" t="n" s="5">
        <v>-241981</v>
      </c>
      <c r="C32" t="n" s="5">
        <v>-283017</v>
      </c>
    </row>
    <row r="33" spans="1:3">
      <c r="A33" t="s" s="4">
        <v>162</v>
      </c>
      <c r="B33" t="n" s="5">
        <v>215630</v>
      </c>
      <c r="C33" t="n" s="5">
        <v>532375</v>
      </c>
    </row>
    <row r="34" spans="1:3">
      <c r="A34" t="s" s="4">
        <v>163</v>
      </c>
      <c r="B34" t="n" s="5">
        <v>0</v>
      </c>
      <c r="C34" t="n" s="5">
        <v>6413</v>
      </c>
    </row>
    <row r="35" spans="1:3">
      <c r="A35" t="s" s="4">
        <v>164</v>
      </c>
      <c r="B35" t="n" s="5">
        <v>-271452</v>
      </c>
      <c r="C35" t="n" s="5">
        <v>-82646</v>
      </c>
    </row>
    <row r="36" spans="1:3">
      <c r="A36" t="s" s="4">
        <v>165</v>
      </c>
      <c r="B36" t="n" s="5">
        <v>55800</v>
      </c>
      <c r="C36" t="n" s="5">
        <v>25280</v>
      </c>
    </row>
    <row r="37" spans="1:3">
      <c r="A37" t="s" s="4">
        <v>166</v>
      </c>
      <c r="B37" t="n" s="5">
        <v>-7330</v>
      </c>
      <c r="C37" t="n" s="5">
        <v>0</v>
      </c>
    </row>
    <row r="38" spans="1:3">
      <c r="A38" t="s" s="4">
        <v>167</v>
      </c>
      <c r="B38" t="n" s="5">
        <v>-8766</v>
      </c>
      <c r="C38" t="n" s="5">
        <v>-7879</v>
      </c>
    </row>
    <row r="39" spans="1:3">
      <c r="A39" t="s" s="4">
        <v>168</v>
      </c>
      <c r="B39" t="n" s="5">
        <v>1466</v>
      </c>
      <c r="C39" t="n" s="5">
        <v>0</v>
      </c>
    </row>
    <row r="40" spans="1:3">
      <c r="A40" t="s" s="4">
        <v>169</v>
      </c>
      <c r="B40" t="n" s="5">
        <v>0</v>
      </c>
      <c r="C40" t="n" s="5">
        <v>-3049</v>
      </c>
    </row>
    <row r="41" spans="1:3">
      <c r="A41" t="s" s="4">
        <v>170</v>
      </c>
      <c r="B41" t="n" s="5">
        <v>174784</v>
      </c>
      <c r="C41" t="n" s="5">
        <v>124794</v>
      </c>
    </row>
    <row r="42" spans="1:3">
      <c r="A42" t="s" s="4">
        <v>171</v>
      </c>
      <c r="B42" t="n" s="5">
        <v>0</v>
      </c>
      <c r="C42" t="n" s="5">
        <v>5365</v>
      </c>
    </row>
    <row r="43" spans="1:3">
      <c r="A43" t="s" s="4">
        <v>172</v>
      </c>
      <c r="B43" t="n" s="5">
        <v>392</v>
      </c>
      <c r="C43" t="n" s="5">
        <v>137</v>
      </c>
    </row>
    <row r="44" spans="1:3">
      <c r="A44" t="s" s="4">
        <v>173</v>
      </c>
      <c r="B44" t="n" s="5">
        <v>-87891</v>
      </c>
      <c r="C44" t="n" s="5">
        <v>0</v>
      </c>
    </row>
    <row r="45" spans="1:3">
      <c r="A45" t="s" s="4">
        <v>174</v>
      </c>
      <c r="B45" t="n" s="5">
        <v>1438</v>
      </c>
      <c r="C45" t="n" s="5">
        <v>-350</v>
      </c>
    </row>
    <row r="46" spans="1:3">
      <c r="A46" t="s" s="4">
        <v>175</v>
      </c>
      <c r="B46" t="n" s="5">
        <v>-69232</v>
      </c>
      <c r="C46" t="n" s="5">
        <v>308277</v>
      </c>
    </row>
    <row r="47" spans="1:3">
      <c r="A47" t="s" s="3">
        <v>176</v>
      </c>
    </row>
    <row r="48" spans="1:3">
      <c r="A48" t="s" s="4">
        <v>177</v>
      </c>
      <c r="B48" t="n" s="5">
        <v>38669898</v>
      </c>
      <c r="C48" t="n" s="5">
        <v>26109117</v>
      </c>
    </row>
    <row r="49" spans="1:3">
      <c r="A49" t="s" s="4">
        <v>178</v>
      </c>
      <c r="B49" t="n" s="5">
        <v>-38534306</v>
      </c>
      <c r="C49" t="n" s="5">
        <v>-25732035</v>
      </c>
    </row>
    <row r="50" spans="1:3">
      <c r="A50" t="s" s="4">
        <v>179</v>
      </c>
      <c r="B50" t="n" s="5">
        <v>3613090</v>
      </c>
      <c r="C50" t="n" s="5">
        <v>0</v>
      </c>
    </row>
    <row r="51" spans="1:3">
      <c r="A51" t="s" s="4">
        <v>180</v>
      </c>
      <c r="B51" t="n" s="5">
        <v>-3572232</v>
      </c>
      <c r="C51" t="n" s="5">
        <v>0</v>
      </c>
    </row>
    <row r="52" spans="1:3">
      <c r="A52" t="s" s="4">
        <v>181</v>
      </c>
      <c r="B52" t="n" s="5">
        <v>1204187</v>
      </c>
      <c r="C52" t="n" s="5">
        <v>0</v>
      </c>
    </row>
    <row r="53" spans="1:3">
      <c r="A53" t="s" s="4">
        <v>182</v>
      </c>
      <c r="B53" t="n" s="5">
        <v>-1204187</v>
      </c>
      <c r="C53" t="n" s="5">
        <v>0</v>
      </c>
    </row>
    <row r="54" spans="1:3">
      <c r="A54" t="s" s="4">
        <v>44</v>
      </c>
      <c r="B54" t="n" s="5">
        <v>461484</v>
      </c>
      <c r="C54" t="n" s="5">
        <v>0</v>
      </c>
    </row>
    <row r="55" spans="1:3">
      <c r="A55" t="s" s="4">
        <v>183</v>
      </c>
      <c r="B55" t="n" s="5">
        <v>-278484</v>
      </c>
      <c r="C55" t="n" s="5">
        <v>0</v>
      </c>
    </row>
    <row r="56" spans="1:3">
      <c r="A56" t="s" s="4">
        <v>184</v>
      </c>
      <c r="B56" t="n" s="5">
        <v>346179</v>
      </c>
      <c r="C56" t="n" s="5">
        <v>0</v>
      </c>
    </row>
    <row r="57" spans="1:3">
      <c r="A57" t="s" s="4">
        <v>185</v>
      </c>
      <c r="B57" t="n" s="5">
        <v>-153765</v>
      </c>
      <c r="C57" t="n" s="5">
        <v>0</v>
      </c>
    </row>
    <row r="58" spans="1:3">
      <c r="A58" t="s" s="4">
        <v>186</v>
      </c>
      <c r="B58" t="n" s="5">
        <v>0</v>
      </c>
      <c r="C58" t="n" s="5">
        <v>-227866</v>
      </c>
    </row>
    <row r="59" spans="1:3">
      <c r="A59" t="s" s="4">
        <v>187</v>
      </c>
      <c r="B59" t="n" s="5">
        <v>85206</v>
      </c>
      <c r="C59" t="n" s="5">
        <v>0</v>
      </c>
    </row>
    <row r="60" spans="1:3">
      <c r="A60" t="s" s="4">
        <v>188</v>
      </c>
      <c r="B60" t="n" s="5">
        <v>-15590</v>
      </c>
      <c r="C60" t="n" s="5">
        <v>-6161</v>
      </c>
    </row>
    <row r="61" spans="1:3">
      <c r="A61" t="s" s="4">
        <v>189</v>
      </c>
      <c r="B61" t="n" s="5">
        <v>-8436</v>
      </c>
      <c r="C61" t="n" s="5">
        <v>0</v>
      </c>
    </row>
    <row r="62" spans="1:3">
      <c r="A62" t="s" s="4">
        <v>190</v>
      </c>
      <c r="B62" t="n" s="5">
        <v>8</v>
      </c>
      <c r="C62" t="n" s="5">
        <v>82453</v>
      </c>
    </row>
    <row r="63" spans="1:3">
      <c r="A63" t="s" s="4">
        <v>191</v>
      </c>
      <c r="B63" t="n" s="5">
        <v>-15955</v>
      </c>
      <c r="C63" t="n" s="5">
        <v>0</v>
      </c>
    </row>
    <row r="64" spans="1:3">
      <c r="A64" t="s" s="4">
        <v>192</v>
      </c>
      <c r="B64" t="n" s="5">
        <v>0</v>
      </c>
      <c r="C64" t="n" s="5">
        <v>-1052</v>
      </c>
    </row>
    <row r="65" spans="1:3">
      <c r="A65" t="s" s="4">
        <v>193</v>
      </c>
      <c r="B65" t="n" s="5">
        <v>-705</v>
      </c>
      <c r="C65" t="n" s="5">
        <v>-1295</v>
      </c>
    </row>
    <row r="66" spans="1:3">
      <c r="A66" t="s" s="4">
        <v>194</v>
      </c>
      <c r="B66" t="n" s="5">
        <v>-138041</v>
      </c>
      <c r="C66" t="n" s="5">
        <v>-128966</v>
      </c>
    </row>
    <row r="67" spans="1:3">
      <c r="A67" t="s" s="4">
        <v>195</v>
      </c>
      <c r="B67" t="n" s="5">
        <v>608351</v>
      </c>
      <c r="C67" t="n" s="5">
        <v>94195</v>
      </c>
    </row>
    <row r="68" spans="1:3">
      <c r="A68" t="s" s="4">
        <v>196</v>
      </c>
      <c r="B68" t="n" s="5">
        <v>12917</v>
      </c>
      <c r="C68" t="n" s="5">
        <v>19076</v>
      </c>
    </row>
    <row r="69" spans="1:3">
      <c r="A69" t="s" s="4">
        <v>197</v>
      </c>
      <c r="B69" t="n" s="5">
        <v>76386</v>
      </c>
      <c r="C69" t="n" s="5">
        <v>27411</v>
      </c>
    </row>
    <row r="70" spans="1:3">
      <c r="A70" t="s" s="4">
        <v>198</v>
      </c>
      <c r="B70" t="n" s="5">
        <v>89303</v>
      </c>
      <c r="C70" t="n" s="5">
        <v>46487</v>
      </c>
    </row>
    <row r="71" spans="1:3">
      <c r="A71" t="s" s="4">
        <v>60</v>
      </c>
    </row>
    <row r="72" spans="1:3">
      <c r="A72" t="s" s="3">
        <v>176</v>
      </c>
    </row>
    <row r="73" spans="1:3">
      <c r="A73" t="s" s="4">
        <v>199</v>
      </c>
      <c r="B73" t="n" s="5">
        <v>168546</v>
      </c>
      <c r="C73" t="n" s="5">
        <v>0</v>
      </c>
    </row>
    <row r="74" spans="1:3">
      <c r="A74" t="s" s="4">
        <v>200</v>
      </c>
      <c r="B74" t="n" s="7">
        <v>-18546</v>
      </c>
      <c r="C74" t="n" s="7">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446</v>
      </c>
      <c r="B1" t="s" s="2">
        <v>1</v>
      </c>
    </row>
    <row r="2" spans="1:2">
      <c r="B2" t="s" s="2">
        <v>2</v>
      </c>
    </row>
    <row r="3" spans="1:2">
      <c r="A3" t="s" s="3">
        <v>272</v>
      </c>
    </row>
    <row r="4" spans="1:2">
      <c r="A4" t="s" s="4">
        <v>447</v>
      </c>
      <c r="B4" t="s" s="4">
        <v>44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449</v>
      </c>
      <c r="B1" t="s" s="2">
        <v>1</v>
      </c>
    </row>
    <row r="2" spans="1:2">
      <c r="B2" t="s" s="2">
        <v>2</v>
      </c>
    </row>
    <row r="3" spans="1:2">
      <c r="A3" t="s" s="3">
        <v>278</v>
      </c>
    </row>
    <row r="4" spans="1:2">
      <c r="A4" t="s" s="4">
        <v>450</v>
      </c>
      <c r="B4" t="s" s="4">
        <v>45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452</v>
      </c>
      <c r="B1" t="s" s="2">
        <v>1</v>
      </c>
    </row>
    <row r="2" spans="1:2">
      <c r="B2" t="s" s="2">
        <v>2</v>
      </c>
    </row>
    <row r="3" spans="1:2">
      <c r="A3" t="s" s="3">
        <v>281</v>
      </c>
    </row>
    <row r="4" spans="1:2">
      <c r="A4" t="s" s="4">
        <v>453</v>
      </c>
      <c r="B4" t="s" s="4">
        <v>45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21"/>
  </cols>
  <sheetData>
    <row r="1" spans="1:2">
      <c r="A1" t="s" s="1">
        <v>455</v>
      </c>
      <c r="B1" t="s" s="2">
        <v>1</v>
      </c>
    </row>
    <row r="2" spans="1:2">
      <c r="B2" t="s" s="2">
        <v>456</v>
      </c>
    </row>
    <row r="3" spans="1:2">
      <c r="A3" t="s" s="3">
        <v>457</v>
      </c>
    </row>
    <row r="4" spans="1:2">
      <c r="A4" t="s" s="4">
        <v>458</v>
      </c>
      <c r="B4" t="n" s="5">
        <v>2</v>
      </c>
    </row>
    <row r="5" spans="1:2">
      <c r="A5" t="s" s="4">
        <v>459</v>
      </c>
      <c r="B5" t="s" s="4">
        <v>46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61</v>
      </c>
      <c r="B1" t="s" s="2">
        <v>2</v>
      </c>
      <c r="C1" t="s" s="2">
        <v>25</v>
      </c>
      <c r="D1" t="s" s="2">
        <v>86</v>
      </c>
    </row>
    <row r="2" spans="1:4">
      <c r="A2" t="s" s="3">
        <v>26</v>
      </c>
    </row>
    <row r="3" spans="1:4">
      <c r="A3" t="s" s="4">
        <v>39</v>
      </c>
      <c r="B3" t="n" s="7">
        <v>162722</v>
      </c>
      <c r="C3" t="n" s="7">
        <v>59155</v>
      </c>
    </row>
    <row r="4" spans="1:4">
      <c r="A4" t="s" s="4">
        <v>40</v>
      </c>
      <c r="B4" t="n" s="5">
        <v>5592231</v>
      </c>
      <c r="C4" t="n" s="5">
        <v>4897258</v>
      </c>
      <c r="D4" t="n" s="7">
        <v>4604813</v>
      </c>
    </row>
    <row r="5" spans="1:4">
      <c r="A5" t="s" s="3">
        <v>41</v>
      </c>
    </row>
    <row r="6" spans="1:4">
      <c r="A6" t="s" s="4">
        <v>42</v>
      </c>
      <c r="B6" t="n" s="5">
        <v>2864032</v>
      </c>
      <c r="C6" t="n" s="5">
        <v>2729027</v>
      </c>
      <c r="D6" t="n" s="5">
        <v>2416047</v>
      </c>
    </row>
    <row r="7" spans="1:4">
      <c r="A7" t="s" s="4">
        <v>43</v>
      </c>
      <c r="B7" t="n" s="5">
        <v>61078</v>
      </c>
      <c r="C7" t="n" s="5">
        <v>20222</v>
      </c>
    </row>
    <row r="8" spans="1:4">
      <c r="A8" t="s" s="4">
        <v>47</v>
      </c>
      <c r="B8" t="n" s="5">
        <v>244805</v>
      </c>
      <c r="C8" t="n" s="5">
        <v>244079</v>
      </c>
      <c r="D8" t="n" s="7">
        <v>243844</v>
      </c>
    </row>
    <row r="9" spans="1:4">
      <c r="A9" t="s" s="4">
        <v>53</v>
      </c>
      <c r="B9" t="n" s="5">
        <v>4077801</v>
      </c>
      <c r="C9" t="n" s="5">
        <v>3319086</v>
      </c>
    </row>
    <row r="10" spans="1:4">
      <c r="A10" t="s" s="4">
        <v>59</v>
      </c>
      <c r="B10" t="n" s="7">
        <v>5592231</v>
      </c>
      <c r="C10" t="n" s="5">
        <v>4897258</v>
      </c>
    </row>
    <row r="11" spans="1:4">
      <c r="A11" t="s" s="4">
        <v>462</v>
      </c>
    </row>
    <row r="12" spans="1:4">
      <c r="A12" t="s" s="3">
        <v>26</v>
      </c>
    </row>
    <row r="13" spans="1:4">
      <c r="A13" t="s" s="4">
        <v>39</v>
      </c>
      <c r="C13" t="n" s="5">
        <v>59155</v>
      </c>
    </row>
    <row r="14" spans="1:4">
      <c r="A14" t="s" s="4">
        <v>40</v>
      </c>
      <c r="C14" t="n" s="5">
        <v>4897258</v>
      </c>
    </row>
    <row r="15" spans="1:4">
      <c r="A15" t="s" s="3">
        <v>41</v>
      </c>
    </row>
    <row r="16" spans="1:4">
      <c r="A16" t="s" s="4">
        <v>42</v>
      </c>
      <c r="C16" t="n" s="5">
        <v>2729027</v>
      </c>
    </row>
    <row r="17" spans="1:4">
      <c r="A17" t="s" s="4">
        <v>43</v>
      </c>
      <c r="C17" t="n" s="5">
        <v>20222</v>
      </c>
    </row>
    <row r="18" spans="1:4">
      <c r="A18" t="s" s="4">
        <v>47</v>
      </c>
      <c r="C18" t="n" s="5">
        <v>244079</v>
      </c>
    </row>
    <row r="19" spans="1:4">
      <c r="A19" t="s" s="4">
        <v>53</v>
      </c>
      <c r="C19" t="n" s="5">
        <v>3319086</v>
      </c>
    </row>
    <row r="20" spans="1:4">
      <c r="A20" t="s" s="4">
        <v>59</v>
      </c>
      <c r="C20" t="n" s="5">
        <v>4897258</v>
      </c>
    </row>
    <row r="21" spans="1:4">
      <c r="A21" t="s" s="4">
        <v>463</v>
      </c>
    </row>
    <row r="22" spans="1:4">
      <c r="A22" t="s" s="3">
        <v>26</v>
      </c>
    </row>
    <row r="23" spans="1:4">
      <c r="A23" t="s" s="4">
        <v>39</v>
      </c>
      <c r="C23" t="n" s="5">
        <v>66193</v>
      </c>
    </row>
    <row r="24" spans="1:4">
      <c r="A24" t="s" s="4">
        <v>40</v>
      </c>
      <c r="C24" t="n" s="5">
        <v>4904296</v>
      </c>
    </row>
    <row r="25" spans="1:4">
      <c r="A25" t="s" s="3">
        <v>41</v>
      </c>
    </row>
    <row r="26" spans="1:4">
      <c r="A26" t="s" s="4">
        <v>42</v>
      </c>
      <c r="C26" t="n" s="5">
        <v>2730130</v>
      </c>
    </row>
    <row r="27" spans="1:4">
      <c r="A27" t="s" s="4">
        <v>43</v>
      </c>
      <c r="C27" t="n" s="5">
        <v>20236</v>
      </c>
    </row>
    <row r="28" spans="1:4">
      <c r="A28" t="s" s="4">
        <v>47</v>
      </c>
      <c r="C28" t="n" s="5">
        <v>250000</v>
      </c>
    </row>
    <row r="29" spans="1:4">
      <c r="A29" t="s" s="4">
        <v>53</v>
      </c>
      <c r="C29" t="n" s="5">
        <v>3326124</v>
      </c>
    </row>
    <row r="30" spans="1:4">
      <c r="A30" t="s" s="4">
        <v>59</v>
      </c>
      <c r="C30" t="n" s="5">
        <v>4904296</v>
      </c>
    </row>
    <row r="31" spans="1:4">
      <c r="A31" t="s" s="4">
        <v>464</v>
      </c>
    </row>
    <row r="32" spans="1:4">
      <c r="A32" t="s" s="3">
        <v>26</v>
      </c>
    </row>
    <row r="33" spans="1:4">
      <c r="A33" t="s" s="4">
        <v>39</v>
      </c>
      <c r="C33" t="n" s="5">
        <v>-7038</v>
      </c>
    </row>
    <row r="34" spans="1:4">
      <c r="A34" t="s" s="4">
        <v>40</v>
      </c>
      <c r="C34" t="n" s="5">
        <v>-7038</v>
      </c>
    </row>
    <row r="35" spans="1:4">
      <c r="A35" t="s" s="3">
        <v>41</v>
      </c>
    </row>
    <row r="36" spans="1:4">
      <c r="A36" t="s" s="4">
        <v>42</v>
      </c>
      <c r="C36" t="n" s="5">
        <v>-1103</v>
      </c>
    </row>
    <row r="37" spans="1:4">
      <c r="A37" t="s" s="4">
        <v>43</v>
      </c>
      <c r="C37" t="n" s="5">
        <v>-14</v>
      </c>
    </row>
    <row r="38" spans="1:4">
      <c r="A38" t="s" s="4">
        <v>47</v>
      </c>
      <c r="C38" t="n" s="5">
        <v>-5921</v>
      </c>
    </row>
    <row r="39" spans="1:4">
      <c r="A39" t="s" s="4">
        <v>53</v>
      </c>
      <c r="C39" t="n" s="5">
        <v>-7038</v>
      </c>
    </row>
    <row r="40" spans="1:4">
      <c r="A40" t="s" s="4">
        <v>59</v>
      </c>
      <c r="C40" t="n" s="7">
        <v>-703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465</v>
      </c>
      <c r="B1" t="s" s="2">
        <v>85</v>
      </c>
      <c r="D1" t="s" s="2">
        <v>1</v>
      </c>
      <c r="F1" t="s" s="2">
        <v>466</v>
      </c>
    </row>
    <row r="2" spans="1:6">
      <c r="B2" t="s" s="2">
        <v>2</v>
      </c>
      <c r="C2" t="s" s="2">
        <v>86</v>
      </c>
      <c r="D2" t="s" s="2">
        <v>2</v>
      </c>
      <c r="E2" t="s" s="2">
        <v>86</v>
      </c>
      <c r="F2" t="s" s="2">
        <v>25</v>
      </c>
    </row>
    <row r="3" spans="1:6">
      <c r="A3" t="s" s="3">
        <v>467</v>
      </c>
    </row>
    <row r="4" spans="1:6">
      <c r="A4" t="s" s="4">
        <v>468</v>
      </c>
      <c r="B4" t="n" s="7">
        <v>0</v>
      </c>
      <c r="C4" t="n" s="7">
        <v>0</v>
      </c>
      <c r="D4" t="n" s="7">
        <v>241981</v>
      </c>
      <c r="E4" t="n" s="7">
        <v>284403</v>
      </c>
    </row>
    <row r="5" spans="1:6">
      <c r="A5" t="s" s="4">
        <v>469</v>
      </c>
      <c r="B5" t="n" s="5">
        <v>0</v>
      </c>
      <c r="C5" t="n" s="5">
        <v>0</v>
      </c>
      <c r="D5" t="n" s="5">
        <v>0</v>
      </c>
      <c r="E5" t="n" s="5">
        <v>3117</v>
      </c>
    </row>
    <row r="6" spans="1:6">
      <c r="A6" t="s" s="4">
        <v>470</v>
      </c>
      <c r="B6" t="n" s="5">
        <v>0</v>
      </c>
      <c r="C6" t="n" s="5">
        <v>0</v>
      </c>
      <c r="D6" t="n" s="5">
        <v>241981</v>
      </c>
      <c r="E6" t="n" s="5">
        <v>287520</v>
      </c>
    </row>
    <row r="7" spans="1:6">
      <c r="A7" t="s" s="3">
        <v>471</v>
      </c>
    </row>
    <row r="8" spans="1:6">
      <c r="A8" t="s" s="4">
        <v>472</v>
      </c>
      <c r="B8" t="n" s="5">
        <v>0</v>
      </c>
      <c r="C8" t="n" s="5">
        <v>0</v>
      </c>
      <c r="D8" t="n" s="5">
        <v>0</v>
      </c>
      <c r="E8" t="n" s="5">
        <v>26737</v>
      </c>
    </row>
    <row r="9" spans="1:6">
      <c r="A9" t="s" s="4">
        <v>473</v>
      </c>
      <c r="B9" t="n" s="5">
        <v>0</v>
      </c>
      <c r="C9" t="n" s="5">
        <v>0</v>
      </c>
      <c r="D9" t="n" s="5">
        <v>0</v>
      </c>
      <c r="E9" t="n" s="5">
        <v>68</v>
      </c>
    </row>
    <row r="10" spans="1:6">
      <c r="A10" t="s" s="4">
        <v>474</v>
      </c>
      <c r="B10" t="n" s="5">
        <v>0</v>
      </c>
      <c r="C10" t="n" s="7">
        <v>0</v>
      </c>
      <c r="D10" t="n" s="5">
        <v>0</v>
      </c>
      <c r="E10" t="n" s="7">
        <v>26805</v>
      </c>
    </row>
    <row r="11" spans="1:6">
      <c r="A11" t="s" s="4">
        <v>475</v>
      </c>
    </row>
    <row r="12" spans="1:6">
      <c r="A12" t="s" s="3">
        <v>471</v>
      </c>
    </row>
    <row r="13" spans="1:6">
      <c r="A13" t="s" s="4">
        <v>472</v>
      </c>
      <c r="D13" t="n" s="5">
        <v>879990</v>
      </c>
      <c r="F13" t="n" s="7">
        <v>943163</v>
      </c>
    </row>
    <row r="14" spans="1:6">
      <c r="A14" t="s" s="4">
        <v>473</v>
      </c>
      <c r="D14" t="n" s="5">
        <v>97619</v>
      </c>
      <c r="F14" t="n" s="5">
        <v>108302</v>
      </c>
    </row>
    <row r="15" spans="1:6">
      <c r="A15" t="s" s="4">
        <v>474</v>
      </c>
      <c r="D15" t="n" s="5">
        <v>977609</v>
      </c>
      <c r="F15" t="n" s="5">
        <v>1051465</v>
      </c>
    </row>
    <row r="16" spans="1:6">
      <c r="A16" t="s" s="4">
        <v>476</v>
      </c>
      <c r="B16" t="n" s="7">
        <v>2991293</v>
      </c>
      <c r="D16" t="n" s="7">
        <v>2991293</v>
      </c>
      <c r="F16" t="n" s="7">
        <v>303018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77</v>
      </c>
      <c r="B1" t="s" s="2">
        <v>85</v>
      </c>
      <c r="D1" t="s" s="2">
        <v>1</v>
      </c>
    </row>
    <row r="2" spans="1:5">
      <c r="B2" t="s" s="2">
        <v>2</v>
      </c>
      <c r="C2" t="s" s="2">
        <v>86</v>
      </c>
      <c r="D2" t="s" s="2">
        <v>2</v>
      </c>
      <c r="E2" t="s" s="2">
        <v>86</v>
      </c>
    </row>
    <row r="3" spans="1:5">
      <c r="A3" t="s" s="3">
        <v>478</v>
      </c>
    </row>
    <row r="4" spans="1:5">
      <c r="A4" t="s" s="4">
        <v>88</v>
      </c>
      <c r="B4" t="n" s="7">
        <v>61438</v>
      </c>
      <c r="C4" t="n" s="7">
        <v>41236</v>
      </c>
      <c r="D4" t="n" s="7">
        <v>147456</v>
      </c>
      <c r="E4" t="n" s="7">
        <v>129100</v>
      </c>
    </row>
    <row r="5" spans="1:5">
      <c r="A5" t="s" s="4">
        <v>89</v>
      </c>
      <c r="B5" t="n" s="5">
        <v>37760</v>
      </c>
      <c r="C5" t="n" s="5">
        <v>22020</v>
      </c>
      <c r="D5" t="n" s="5">
        <v>93245</v>
      </c>
      <c r="E5" t="n" s="5">
        <v>63660</v>
      </c>
    </row>
    <row r="6" spans="1:5">
      <c r="A6" t="s" s="4">
        <v>93</v>
      </c>
      <c r="B6" t="n" s="5">
        <v>24958</v>
      </c>
      <c r="C6" t="n" s="5">
        <v>70390</v>
      </c>
      <c r="D6" t="n" s="5">
        <v>51019</v>
      </c>
      <c r="E6" t="n" s="5">
        <v>186109</v>
      </c>
    </row>
    <row r="7" spans="1:5">
      <c r="A7" t="s" s="4">
        <v>94</v>
      </c>
      <c r="B7" t="n" s="5">
        <v>20791</v>
      </c>
      <c r="C7" t="n" s="5">
        <v>10533</v>
      </c>
      <c r="D7" t="n" s="5">
        <v>41810</v>
      </c>
      <c r="E7" t="n" s="5">
        <v>26712</v>
      </c>
    </row>
    <row r="8" spans="1:5">
      <c r="A8" t="s" s="4">
        <v>479</v>
      </c>
      <c r="B8" t="n" s="7">
        <v>-4221</v>
      </c>
      <c r="C8" t="n" s="5">
        <v>-11926</v>
      </c>
      <c r="D8" t="n" s="5">
        <v>-11859</v>
      </c>
      <c r="E8" t="n" s="5">
        <v>-23900</v>
      </c>
    </row>
    <row r="9" spans="1:5">
      <c r="A9" t="s" s="3">
        <v>480</v>
      </c>
    </row>
    <row r="10" spans="1:5">
      <c r="A10" t="s" s="4">
        <v>481</v>
      </c>
      <c r="D10" t="n" s="5">
        <v>0</v>
      </c>
      <c r="E10" t="n" s="5">
        <v>6413</v>
      </c>
    </row>
    <row r="11" spans="1:5">
      <c r="A11" t="s" s="4">
        <v>482</v>
      </c>
      <c r="D11" t="n" s="5">
        <v>0</v>
      </c>
      <c r="E11" t="n" s="5">
        <v>5365</v>
      </c>
    </row>
    <row r="12" spans="1:5">
      <c r="A12" t="s" s="4">
        <v>186</v>
      </c>
      <c r="D12" t="n" s="7">
        <v>0</v>
      </c>
      <c r="E12" t="n" s="5">
        <v>-227866</v>
      </c>
    </row>
    <row r="13" spans="1:5">
      <c r="A13" t="s" s="4">
        <v>483</v>
      </c>
    </row>
    <row r="14" spans="1:5">
      <c r="A14" t="s" s="3">
        <v>478</v>
      </c>
    </row>
    <row r="15" spans="1:5">
      <c r="A15" t="s" s="4">
        <v>88</v>
      </c>
      <c r="C15" t="n" s="5">
        <v>0</v>
      </c>
      <c r="E15" t="n" s="5">
        <v>3584</v>
      </c>
    </row>
    <row r="16" spans="1:5">
      <c r="A16" t="s" s="4">
        <v>89</v>
      </c>
      <c r="C16" t="n" s="5">
        <v>0</v>
      </c>
      <c r="E16" t="n" s="5">
        <v>2364</v>
      </c>
    </row>
    <row r="17" spans="1:5">
      <c r="A17" t="s" s="4">
        <v>93</v>
      </c>
      <c r="C17" t="n" s="5">
        <v>0</v>
      </c>
      <c r="E17" t="n" s="5">
        <v>803</v>
      </c>
    </row>
    <row r="18" spans="1:5">
      <c r="A18" t="s" s="4">
        <v>94</v>
      </c>
      <c r="C18" t="n" s="5">
        <v>0</v>
      </c>
      <c r="E18" t="n" s="5">
        <v>517</v>
      </c>
    </row>
    <row r="19" spans="1:5">
      <c r="A19" t="s" s="4">
        <v>479</v>
      </c>
      <c r="C19" t="n" s="5">
        <v>0</v>
      </c>
      <c r="E19" t="n" s="5">
        <v>-473</v>
      </c>
    </row>
    <row r="20" spans="1:5">
      <c r="A20" t="s" s="3">
        <v>480</v>
      </c>
    </row>
    <row r="21" spans="1:5">
      <c r="A21" t="s" s="4">
        <v>481</v>
      </c>
      <c r="C21" t="n" s="5">
        <v>0</v>
      </c>
      <c r="E21" t="n" s="5">
        <v>6413</v>
      </c>
    </row>
    <row r="22" spans="1:5">
      <c r="A22" t="s" s="4">
        <v>482</v>
      </c>
      <c r="C22" t="n" s="5">
        <v>0</v>
      </c>
      <c r="E22" t="n" s="5">
        <v>5365</v>
      </c>
    </row>
    <row r="23" spans="1:5">
      <c r="A23" t="s" s="4">
        <v>186</v>
      </c>
      <c r="C23" t="n" s="7">
        <v>0</v>
      </c>
      <c r="E23" t="n" s="7">
        <v>-22786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484</v>
      </c>
      <c r="B1" t="s" s="2">
        <v>85</v>
      </c>
      <c r="D1" t="s" s="2">
        <v>1</v>
      </c>
    </row>
    <row r="2" spans="1:6">
      <c r="B2" t="s" s="2">
        <v>2</v>
      </c>
      <c r="C2" t="s" s="2">
        <v>86</v>
      </c>
      <c r="D2" t="s" s="2">
        <v>2</v>
      </c>
      <c r="E2" t="s" s="2">
        <v>86</v>
      </c>
      <c r="F2" t="s" s="2">
        <v>25</v>
      </c>
    </row>
    <row r="3" spans="1:6">
      <c r="A3" t="s" s="3">
        <v>485</v>
      </c>
    </row>
    <row r="4" spans="1:6">
      <c r="A4" t="s" s="4">
        <v>486</v>
      </c>
      <c r="B4" t="n" s="7">
        <v>17553</v>
      </c>
      <c r="C4" t="n" s="7">
        <v>15497</v>
      </c>
      <c r="D4" t="n" s="7">
        <v>45752</v>
      </c>
      <c r="E4" t="n" s="7">
        <v>36832</v>
      </c>
    </row>
    <row r="5" spans="1:6">
      <c r="A5" t="s" s="4">
        <v>487</v>
      </c>
      <c r="D5" t="n" s="5">
        <v>13708</v>
      </c>
      <c r="E5" t="n" s="5">
        <v>4955</v>
      </c>
    </row>
    <row r="6" spans="1:6">
      <c r="A6" t="s" s="3">
        <v>488</v>
      </c>
    </row>
    <row r="7" spans="1:6">
      <c r="A7" t="s" s="4">
        <v>489</v>
      </c>
      <c r="B7" t="n" s="5">
        <v>1050296</v>
      </c>
      <c r="D7" t="n" s="5">
        <v>1050296</v>
      </c>
      <c r="F7" t="n" s="7">
        <v>637722</v>
      </c>
    </row>
    <row r="8" spans="1:6">
      <c r="A8" t="s" s="4">
        <v>490</v>
      </c>
    </row>
    <row r="9" spans="1:6">
      <c r="A9" t="s" s="3">
        <v>485</v>
      </c>
    </row>
    <row r="10" spans="1:6">
      <c r="A10" t="s" s="4">
        <v>486</v>
      </c>
      <c r="B10" t="n" s="5">
        <v>17553</v>
      </c>
      <c r="C10" t="n" s="5">
        <v>15497</v>
      </c>
      <c r="D10" t="n" s="5">
        <v>45752</v>
      </c>
      <c r="E10" t="n" s="5">
        <v>36832</v>
      </c>
    </row>
    <row r="11" spans="1:6">
      <c r="A11" t="s" s="4">
        <v>491</v>
      </c>
      <c r="B11" t="n" s="5">
        <v>4073201</v>
      </c>
      <c r="C11" t="n" s="5">
        <v>3677613</v>
      </c>
      <c r="D11" t="n" s="5">
        <v>10542411</v>
      </c>
      <c r="E11" t="n" s="5">
        <v>8588955</v>
      </c>
    </row>
    <row r="12" spans="1:6">
      <c r="A12" t="s" s="4">
        <v>492</v>
      </c>
      <c r="B12" t="n" s="5">
        <v>3236</v>
      </c>
      <c r="C12" t="n" s="5">
        <v>1384</v>
      </c>
      <c r="D12" t="n" s="5">
        <v>7084</v>
      </c>
      <c r="E12" t="n" s="5">
        <v>3401</v>
      </c>
    </row>
    <row r="13" spans="1:6">
      <c r="A13" t="s" s="4">
        <v>493</v>
      </c>
      <c r="B13" t="n" s="5">
        <v>10783882</v>
      </c>
      <c r="C13" t="n" s="5">
        <v>4609947</v>
      </c>
      <c r="D13" t="n" s="5">
        <v>23602020</v>
      </c>
      <c r="E13" t="n" s="5">
        <v>11332898</v>
      </c>
    </row>
    <row r="14" spans="1:6">
      <c r="A14" t="s" s="4">
        <v>487</v>
      </c>
      <c r="B14" t="n" s="5">
        <v>2880</v>
      </c>
      <c r="C14" t="n" s="5">
        <v>2970</v>
      </c>
      <c r="D14" t="n" s="5">
        <v>13708</v>
      </c>
      <c r="E14" t="n" s="5">
        <v>4955</v>
      </c>
    </row>
    <row r="15" spans="1:6">
      <c r="A15" t="s" s="4">
        <v>494</v>
      </c>
      <c r="B15" t="n" s="5">
        <v>1291</v>
      </c>
      <c r="C15" t="n" s="5">
        <v>703</v>
      </c>
      <c r="D15" t="n" s="5">
        <v>3293</v>
      </c>
      <c r="E15" t="n" s="5">
        <v>1753</v>
      </c>
    </row>
    <row r="16" spans="1:6">
      <c r="A16" t="s" s="3">
        <v>488</v>
      </c>
    </row>
    <row r="17" spans="1:6">
      <c r="A17" t="s" s="4">
        <v>489</v>
      </c>
      <c r="B17" t="n" s="7">
        <v>373812</v>
      </c>
      <c r="C17" t="n" s="7">
        <v>59719</v>
      </c>
      <c r="D17" t="n" s="7">
        <v>373812</v>
      </c>
      <c r="E17" t="n" s="7">
        <v>5971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95</v>
      </c>
      <c r="B1" t="s" s="2">
        <v>85</v>
      </c>
      <c r="D1" t="s" s="2">
        <v>1</v>
      </c>
    </row>
    <row r="2" spans="1:5">
      <c r="B2" t="s" s="2">
        <v>2</v>
      </c>
      <c r="C2" t="s" s="2">
        <v>86</v>
      </c>
      <c r="D2" t="s" s="2">
        <v>2</v>
      </c>
      <c r="E2" t="s" s="2">
        <v>86</v>
      </c>
    </row>
    <row r="3" spans="1:5">
      <c r="A3" t="s" s="3">
        <v>485</v>
      </c>
    </row>
    <row r="4" spans="1:5">
      <c r="A4" t="s" s="4">
        <v>98</v>
      </c>
      <c r="B4" t="n" s="7">
        <v>11736</v>
      </c>
      <c r="C4" t="n" s="7">
        <v>12325</v>
      </c>
      <c r="D4" t="n" s="7">
        <v>34542</v>
      </c>
      <c r="E4" t="n" s="7">
        <v>41096</v>
      </c>
    </row>
    <row r="5" spans="1:5">
      <c r="A5" t="s" s="4">
        <v>496</v>
      </c>
      <c r="B5" t="n" s="5">
        <v>38172371</v>
      </c>
      <c r="C5" t="n" s="5">
        <v>30701324</v>
      </c>
      <c r="D5" t="n" s="5">
        <v>36446663</v>
      </c>
      <c r="E5" t="n" s="5">
        <v>28597033</v>
      </c>
    </row>
    <row r="6" spans="1:5">
      <c r="A6" t="s" s="4">
        <v>490</v>
      </c>
    </row>
    <row r="7" spans="1:5">
      <c r="A7" t="s" s="3">
        <v>485</v>
      </c>
    </row>
    <row r="8" spans="1:5">
      <c r="A8" t="s" s="4">
        <v>98</v>
      </c>
      <c r="B8" t="n" s="5">
        <v>11736</v>
      </c>
      <c r="C8" t="n" s="5">
        <v>12325</v>
      </c>
      <c r="D8" t="n" s="5">
        <v>34542</v>
      </c>
      <c r="E8" t="n" s="5">
        <v>41096</v>
      </c>
    </row>
    <row r="9" spans="1:5">
      <c r="A9" t="s" s="4">
        <v>496</v>
      </c>
      <c r="B9" t="n" s="5">
        <v>38172371</v>
      </c>
      <c r="C9" t="n" s="5">
        <v>30701324</v>
      </c>
      <c r="D9" t="n" s="5">
        <v>36446663</v>
      </c>
      <c r="E9" t="n" s="5">
        <v>28597033</v>
      </c>
    </row>
    <row r="10" spans="1:5">
      <c r="A10" t="s" s="4">
        <v>497</v>
      </c>
    </row>
    <row r="11" spans="1:5">
      <c r="A11" t="s" s="3">
        <v>485</v>
      </c>
    </row>
    <row r="12" spans="1:5">
      <c r="A12" t="s" s="4">
        <v>98</v>
      </c>
      <c r="B12" t="n" s="5">
        <v>283</v>
      </c>
      <c r="C12" t="n" s="5">
        <v>63</v>
      </c>
      <c r="D12" t="n" s="5">
        <v>441</v>
      </c>
      <c r="E12" t="n" s="5">
        <v>186</v>
      </c>
    </row>
    <row r="13" spans="1:5">
      <c r="A13" t="s" s="4">
        <v>496</v>
      </c>
      <c r="B13" t="n" s="5">
        <v>1783011</v>
      </c>
      <c r="C13" t="n" s="5">
        <v>732287</v>
      </c>
      <c r="D13" t="n" s="5">
        <v>1189754</v>
      </c>
      <c r="E13" t="n" s="5">
        <v>530861</v>
      </c>
    </row>
    <row r="14" spans="1:5">
      <c r="A14" t="s" s="4">
        <v>498</v>
      </c>
    </row>
    <row r="15" spans="1:5">
      <c r="A15" t="s" s="3">
        <v>485</v>
      </c>
    </row>
    <row r="16" spans="1:5">
      <c r="A16" t="s" s="4">
        <v>98</v>
      </c>
      <c r="B16" t="n" s="5">
        <v>130</v>
      </c>
      <c r="C16" t="n" s="5">
        <v>28</v>
      </c>
      <c r="D16" t="n" s="5">
        <v>198</v>
      </c>
      <c r="E16" t="n" s="5">
        <v>74</v>
      </c>
    </row>
    <row r="17" spans="1:5">
      <c r="A17" t="s" s="4">
        <v>499</v>
      </c>
    </row>
    <row r="18" spans="1:5">
      <c r="A18" t="s" s="3">
        <v>485</v>
      </c>
    </row>
    <row r="19" spans="1:5">
      <c r="A19" t="s" s="4">
        <v>98</v>
      </c>
      <c r="B19" t="n" s="5">
        <v>153</v>
      </c>
      <c r="C19" t="n" s="5">
        <v>35</v>
      </c>
      <c r="D19" t="n" s="5">
        <v>243</v>
      </c>
      <c r="E19" t="n" s="5">
        <v>112</v>
      </c>
    </row>
    <row r="20" spans="1:5">
      <c r="A20" t="s" s="4">
        <v>500</v>
      </c>
    </row>
    <row r="21" spans="1:5">
      <c r="A21" t="s" s="3">
        <v>485</v>
      </c>
    </row>
    <row r="22" spans="1:5">
      <c r="A22" t="s" s="4">
        <v>98</v>
      </c>
      <c r="B22" t="n" s="5">
        <v>6857</v>
      </c>
      <c r="C22" t="n" s="5">
        <v>8738</v>
      </c>
      <c r="D22" t="n" s="5">
        <v>21001</v>
      </c>
      <c r="E22" t="n" s="5">
        <v>30757</v>
      </c>
    </row>
    <row r="23" spans="1:5">
      <c r="A23" t="s" s="4">
        <v>496</v>
      </c>
      <c r="B23" t="n" s="5">
        <v>2201533</v>
      </c>
      <c r="C23" t="n" s="5">
        <v>2122397</v>
      </c>
      <c r="D23" t="n" s="5">
        <v>2268538</v>
      </c>
      <c r="E23" t="n" s="5">
        <v>2171724</v>
      </c>
    </row>
    <row r="24" spans="1:5">
      <c r="A24" t="s" s="4">
        <v>501</v>
      </c>
    </row>
    <row r="25" spans="1:5">
      <c r="A25" t="s" s="3">
        <v>485</v>
      </c>
    </row>
    <row r="26" spans="1:5">
      <c r="A26" t="s" s="4">
        <v>98</v>
      </c>
      <c r="B26" t="n" s="5">
        <v>3896</v>
      </c>
      <c r="C26" t="n" s="5">
        <v>4662</v>
      </c>
      <c r="D26" t="n" s="5">
        <v>12053</v>
      </c>
      <c r="E26" t="n" s="5">
        <v>14549</v>
      </c>
    </row>
    <row r="27" spans="1:5">
      <c r="A27" t="s" s="4">
        <v>502</v>
      </c>
    </row>
    <row r="28" spans="1:5">
      <c r="A28" t="s" s="3">
        <v>485</v>
      </c>
    </row>
    <row r="29" spans="1:5">
      <c r="A29" t="s" s="4">
        <v>98</v>
      </c>
      <c r="B29" t="n" s="5">
        <v>2961</v>
      </c>
      <c r="C29" t="n" s="5">
        <v>4076</v>
      </c>
      <c r="D29" t="n" s="5">
        <v>8948</v>
      </c>
      <c r="E29" t="n" s="5">
        <v>16208</v>
      </c>
    </row>
    <row r="30" spans="1:5">
      <c r="A30" t="s" s="4">
        <v>503</v>
      </c>
    </row>
    <row r="31" spans="1:5">
      <c r="A31" t="s" s="3">
        <v>485</v>
      </c>
    </row>
    <row r="32" spans="1:5">
      <c r="A32" t="s" s="4">
        <v>98</v>
      </c>
      <c r="B32" t="n" s="5">
        <v>34</v>
      </c>
      <c r="C32" t="n" s="5">
        <v>17</v>
      </c>
      <c r="D32" t="n" s="5">
        <v>92</v>
      </c>
      <c r="E32" t="n" s="5">
        <v>71</v>
      </c>
    </row>
    <row r="33" spans="1:5">
      <c r="A33" t="s" s="4">
        <v>496</v>
      </c>
      <c r="B33" t="n" s="5">
        <v>481925</v>
      </c>
      <c r="C33" t="n" s="5">
        <v>537367</v>
      </c>
      <c r="D33" t="n" s="5">
        <v>504351</v>
      </c>
      <c r="E33" t="n" s="5">
        <v>534784</v>
      </c>
    </row>
    <row r="34" spans="1:5">
      <c r="A34" t="s" s="4">
        <v>504</v>
      </c>
    </row>
    <row r="35" spans="1:5">
      <c r="A35" t="s" s="3">
        <v>485</v>
      </c>
    </row>
    <row r="36" spans="1:5">
      <c r="A36" t="s" s="4">
        <v>98</v>
      </c>
      <c r="B36" t="n" s="5">
        <v>34</v>
      </c>
      <c r="C36" t="n" s="5">
        <v>17</v>
      </c>
      <c r="D36" t="n" s="5">
        <v>92</v>
      </c>
      <c r="E36" t="n" s="5">
        <v>71</v>
      </c>
    </row>
    <row r="37" spans="1:5">
      <c r="A37" t="s" s="4">
        <v>505</v>
      </c>
    </row>
    <row r="38" spans="1:5">
      <c r="A38" t="s" s="3">
        <v>485</v>
      </c>
    </row>
    <row r="39" spans="1:5">
      <c r="A39" t="s" s="4">
        <v>98</v>
      </c>
      <c r="B39" t="n" s="5">
        <v>0</v>
      </c>
      <c r="C39" t="n" s="5">
        <v>0</v>
      </c>
      <c r="D39" t="n" s="5">
        <v>0</v>
      </c>
      <c r="E39" t="n" s="5">
        <v>0</v>
      </c>
    </row>
    <row r="40" spans="1:5">
      <c r="A40" t="s" s="4">
        <v>506</v>
      </c>
    </row>
    <row r="41" spans="1:5">
      <c r="A41" t="s" s="3">
        <v>485</v>
      </c>
    </row>
    <row r="42" spans="1:5">
      <c r="A42" t="s" s="4">
        <v>98</v>
      </c>
      <c r="B42" t="n" s="5">
        <v>4562</v>
      </c>
      <c r="C42" t="n" s="5">
        <v>3507</v>
      </c>
      <c r="D42" t="n" s="5">
        <v>13008</v>
      </c>
      <c r="E42" t="n" s="5">
        <v>10082</v>
      </c>
    </row>
    <row r="43" spans="1:5">
      <c r="A43" t="s" s="4">
        <v>507</v>
      </c>
    </row>
    <row r="44" spans="1:5">
      <c r="A44" t="s" s="3">
        <v>485</v>
      </c>
    </row>
    <row r="45" spans="1:5">
      <c r="A45" t="s" s="4">
        <v>98</v>
      </c>
      <c r="B45" t="n" s="5">
        <v>4473</v>
      </c>
      <c r="C45" t="n" s="5">
        <v>3459</v>
      </c>
      <c r="D45" t="n" s="5">
        <v>12783</v>
      </c>
      <c r="E45" t="n" s="5">
        <v>9930</v>
      </c>
    </row>
    <row r="46" spans="1:5">
      <c r="A46" t="s" s="4">
        <v>508</v>
      </c>
    </row>
    <row r="47" spans="1:5">
      <c r="A47" t="s" s="3">
        <v>485</v>
      </c>
    </row>
    <row r="48" spans="1:5">
      <c r="A48" t="s" s="4">
        <v>98</v>
      </c>
      <c r="B48" t="n" s="7">
        <v>89</v>
      </c>
      <c r="C48" t="n" s="7">
        <v>48</v>
      </c>
      <c r="D48" t="n" s="7">
        <v>225</v>
      </c>
      <c r="E48" t="n" s="7">
        <v>15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09</v>
      </c>
      <c r="B1" t="s" s="2">
        <v>85</v>
      </c>
      <c r="D1" t="s" s="2">
        <v>1</v>
      </c>
    </row>
    <row r="2" spans="1:5">
      <c r="B2" t="s" s="2">
        <v>2</v>
      </c>
      <c r="C2" t="s" s="2">
        <v>86</v>
      </c>
      <c r="D2" t="s" s="2">
        <v>2</v>
      </c>
      <c r="E2" t="s" s="2">
        <v>86</v>
      </c>
    </row>
    <row r="3" spans="1:5">
      <c r="A3" t="s" s="3">
        <v>510</v>
      </c>
    </row>
    <row r="4" spans="1:5">
      <c r="A4" t="s" s="4">
        <v>511</v>
      </c>
      <c r="D4" t="n" s="7">
        <v>271452</v>
      </c>
      <c r="E4" t="n" s="7">
        <v>82646</v>
      </c>
    </row>
    <row r="5" spans="1:5">
      <c r="A5" t="s" s="4">
        <v>512</v>
      </c>
      <c r="D5" t="n" s="5">
        <v>55800</v>
      </c>
      <c r="E5" t="n" s="5">
        <v>25280</v>
      </c>
    </row>
    <row r="6" spans="1:5">
      <c r="A6" t="s" s="4">
        <v>513</v>
      </c>
      <c r="B6" t="n" s="7">
        <v>670</v>
      </c>
      <c r="C6" t="n" s="7">
        <v>0</v>
      </c>
      <c r="D6" t="n" s="5">
        <v>670</v>
      </c>
      <c r="E6" t="n" s="5">
        <v>9</v>
      </c>
    </row>
    <row r="7" spans="1:5">
      <c r="A7" t="s" s="4">
        <v>60</v>
      </c>
    </row>
    <row r="8" spans="1:5">
      <c r="A8" t="s" s="3">
        <v>510</v>
      </c>
    </row>
    <row r="9" spans="1:5">
      <c r="A9" t="s" s="4">
        <v>511</v>
      </c>
      <c r="B9" t="n" s="5">
        <v>84165</v>
      </c>
      <c r="C9" t="n" s="5">
        <v>9253</v>
      </c>
      <c r="D9" t="n" s="5">
        <v>271452</v>
      </c>
      <c r="E9" t="n" s="5">
        <v>82646</v>
      </c>
    </row>
    <row r="10" spans="1:5">
      <c r="A10" t="s" s="4">
        <v>514</v>
      </c>
      <c r="B10" t="n" s="5">
        <v>2428</v>
      </c>
      <c r="C10" t="n" s="5">
        <v>2143</v>
      </c>
      <c r="D10" t="n" s="5">
        <v>5173</v>
      </c>
      <c r="E10" t="n" s="5">
        <v>6558</v>
      </c>
    </row>
    <row r="11" spans="1:5">
      <c r="A11" t="s" s="4">
        <v>512</v>
      </c>
      <c r="B11" t="n" s="5">
        <v>24717</v>
      </c>
      <c r="C11" t="n" s="5">
        <v>8786</v>
      </c>
      <c r="D11" t="n" s="5">
        <v>55800</v>
      </c>
      <c r="E11" t="n" s="5">
        <v>25280</v>
      </c>
    </row>
    <row r="12" spans="1:5">
      <c r="A12" t="s" s="4">
        <v>88</v>
      </c>
      <c r="B12" t="n" s="5">
        <v>8026</v>
      </c>
      <c r="C12" t="n" s="5">
        <v>3577</v>
      </c>
      <c r="D12" t="n" s="5">
        <v>17596</v>
      </c>
      <c r="E12" t="n" s="5">
        <v>9578</v>
      </c>
    </row>
    <row r="13" spans="1:5">
      <c r="A13" t="s" s="4">
        <v>515</v>
      </c>
      <c r="B13" t="n" s="5">
        <v>-10272</v>
      </c>
      <c r="C13" t="n" s="5">
        <v>-9539</v>
      </c>
      <c r="D13" t="n" s="5">
        <v>-10675</v>
      </c>
      <c r="E13" t="n" s="5">
        <v>-24392</v>
      </c>
    </row>
    <row r="14" spans="1:5">
      <c r="A14" t="s" s="4">
        <v>513</v>
      </c>
      <c r="B14" t="n" s="5">
        <v>670</v>
      </c>
      <c r="C14" t="n" s="5">
        <v>0</v>
      </c>
      <c r="D14" t="n" s="5">
        <v>670</v>
      </c>
      <c r="E14" t="n" s="5">
        <v>9</v>
      </c>
    </row>
    <row r="15" spans="1:5">
      <c r="A15" t="s" s="3">
        <v>516</v>
      </c>
    </row>
    <row r="16" spans="1:5">
      <c r="A16" t="s" s="4">
        <v>517</v>
      </c>
      <c r="B16" t="n" s="5">
        <v>97474</v>
      </c>
      <c r="C16" t="n" s="5">
        <v>0</v>
      </c>
      <c r="D16" t="n" s="5">
        <v>168546</v>
      </c>
      <c r="E16" t="n" s="5">
        <v>0</v>
      </c>
    </row>
    <row r="17" spans="1:5">
      <c r="A17" t="s" s="4">
        <v>512</v>
      </c>
      <c r="B17" t="n" s="5">
        <v>0</v>
      </c>
      <c r="C17" t="n" s="5">
        <v>0</v>
      </c>
      <c r="D17" t="n" s="5">
        <v>18546</v>
      </c>
      <c r="E17" t="n" s="5">
        <v>0</v>
      </c>
    </row>
    <row r="18" spans="1:5">
      <c r="A18" t="s" s="4">
        <v>89</v>
      </c>
      <c r="B18" t="n" s="7">
        <v>1289</v>
      </c>
      <c r="C18" t="n" s="7">
        <v>0</v>
      </c>
      <c r="D18" t="n" s="7">
        <v>1822</v>
      </c>
      <c r="E18" t="n" s="7">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1</v>
      </c>
      <c r="B1" t="s" s="2">
        <v>1</v>
      </c>
    </row>
    <row r="2" spans="1:2">
      <c r="B2" t="s" s="2">
        <v>2</v>
      </c>
    </row>
    <row r="3" spans="1:2">
      <c r="A3" t="s" s="3">
        <v>202</v>
      </c>
    </row>
    <row r="4" spans="1:2">
      <c r="A4" t="s" s="4">
        <v>201</v>
      </c>
      <c r="B4" t="s" s="4">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t="s" s="1">
        <v>518</v>
      </c>
      <c r="B1" t="s" s="2">
        <v>1</v>
      </c>
    </row>
    <row r="2" spans="1:3">
      <c r="B2" t="s" s="2">
        <v>2</v>
      </c>
      <c r="C2" t="s" s="2">
        <v>519</v>
      </c>
    </row>
    <row r="3" spans="1:3">
      <c r="A3" t="s" s="4">
        <v>520</v>
      </c>
    </row>
    <row r="4" spans="1:3">
      <c r="A4" t="s" s="3">
        <v>521</v>
      </c>
    </row>
    <row r="5" spans="1:3">
      <c r="A5" t="s" s="4">
        <v>522</v>
      </c>
      <c r="C5" t="n" s="7">
        <v>150000000</v>
      </c>
    </row>
    <row r="6" spans="1:3">
      <c r="A6" t="s" s="4">
        <v>523</v>
      </c>
      <c r="B6" t="s" s="4">
        <v>524</v>
      </c>
    </row>
    <row r="7" spans="1:3">
      <c r="A7" t="s" s="4">
        <v>525</v>
      </c>
    </row>
    <row r="8" spans="1:3">
      <c r="A8" t="s" s="3">
        <v>521</v>
      </c>
    </row>
    <row r="9" spans="1:3">
      <c r="A9" t="s" s="4">
        <v>522</v>
      </c>
      <c r="C9" t="n" s="5">
        <v>150000000</v>
      </c>
    </row>
    <row r="10" spans="1:3">
      <c r="A10" t="s" s="4">
        <v>490</v>
      </c>
    </row>
    <row r="11" spans="1:3">
      <c r="A11" t="s" s="3">
        <v>521</v>
      </c>
    </row>
    <row r="12" spans="1:3">
      <c r="A12" t="s" s="4">
        <v>522</v>
      </c>
      <c r="C12" t="n" s="7">
        <v>4070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t="s" s="1">
        <v>526</v>
      </c>
      <c r="B1" t="s" s="2">
        <v>85</v>
      </c>
      <c r="D1" t="s" s="2">
        <v>1</v>
      </c>
    </row>
    <row r="2" spans="1:7">
      <c r="B2" t="s" s="2">
        <v>2</v>
      </c>
      <c r="C2" t="s" s="2">
        <v>86</v>
      </c>
      <c r="D2" t="s" s="2">
        <v>2</v>
      </c>
      <c r="E2" t="s" s="2">
        <v>86</v>
      </c>
      <c r="F2" t="s" s="2">
        <v>25</v>
      </c>
      <c r="G2" t="s" s="2">
        <v>527</v>
      </c>
    </row>
    <row r="3" spans="1:7">
      <c r="A3" t="s" s="3">
        <v>485</v>
      </c>
    </row>
    <row r="4" spans="1:7">
      <c r="A4" t="s" s="4">
        <v>528</v>
      </c>
      <c r="B4" t="n" s="7">
        <v>9050000</v>
      </c>
      <c r="D4" t="n" s="7">
        <v>9050000</v>
      </c>
      <c r="F4" t="n" s="7">
        <v>6621000</v>
      </c>
    </row>
    <row r="5" spans="1:7">
      <c r="A5" t="s" s="4">
        <v>529</v>
      </c>
    </row>
    <row r="6" spans="1:7">
      <c r="A6" t="s" s="3">
        <v>485</v>
      </c>
    </row>
    <row r="7" spans="1:7">
      <c r="A7" t="s" s="4">
        <v>530</v>
      </c>
      <c r="B7" t="n" s="5">
        <v>7000</v>
      </c>
      <c r="C7" t="n" s="7">
        <v>256000</v>
      </c>
      <c r="D7" t="n" s="5">
        <v>237000</v>
      </c>
      <c r="E7" t="n" s="7">
        <v>292000</v>
      </c>
    </row>
    <row r="8" spans="1:7">
      <c r="A8" t="s" s="4">
        <v>528</v>
      </c>
      <c r="B8" t="n" s="5">
        <v>9100000</v>
      </c>
      <c r="D8" t="n" s="5">
        <v>9100000</v>
      </c>
      <c r="F8" t="n" s="5">
        <v>6600000</v>
      </c>
    </row>
    <row r="9" spans="1:7">
      <c r="A9" t="s" s="4">
        <v>531</v>
      </c>
    </row>
    <row r="10" spans="1:7">
      <c r="A10" t="s" s="3">
        <v>485</v>
      </c>
    </row>
    <row r="11" spans="1:7">
      <c r="A11" t="s" s="4">
        <v>532</v>
      </c>
      <c r="G11" t="n" s="7">
        <v>2900000</v>
      </c>
    </row>
    <row r="12" spans="1:7">
      <c r="A12" t="s" s="4">
        <v>533</v>
      </c>
    </row>
    <row r="13" spans="1:7">
      <c r="A13" t="s" s="3">
        <v>485</v>
      </c>
    </row>
    <row r="14" spans="1:7">
      <c r="A14" t="s" s="4">
        <v>534</v>
      </c>
      <c r="B14" t="n" s="5">
        <v>14000</v>
      </c>
      <c r="C14" t="n" s="7">
        <v>615000</v>
      </c>
      <c r="D14" t="n" s="5">
        <v>473000</v>
      </c>
      <c r="E14" t="n" s="7">
        <v>1000000</v>
      </c>
    </row>
    <row r="15" spans="1:7">
      <c r="A15" t="s" s="4">
        <v>535</v>
      </c>
      <c r="B15" t="n" s="7">
        <v>459000</v>
      </c>
      <c r="D15" t="n" s="7">
        <v>459000</v>
      </c>
      <c r="F15" t="n" s="7">
        <v>1700000</v>
      </c>
    </row>
    <row r="16" spans="1:7">
      <c r="A16" t="s" s="4">
        <v>536</v>
      </c>
    </row>
    <row r="17" spans="1:7">
      <c r="A17" t="s" s="3">
        <v>485</v>
      </c>
    </row>
    <row r="18" spans="1:7">
      <c r="A18" t="s" s="4">
        <v>537</v>
      </c>
      <c r="G18" t="n" s="7">
        <v>5900000</v>
      </c>
    </row>
    <row r="19" spans="1:7">
      <c r="A19" t="s" s="4">
        <v>60</v>
      </c>
    </row>
    <row r="20" spans="1:7">
      <c r="A20" t="s" s="3">
        <v>485</v>
      </c>
    </row>
    <row r="21" spans="1:7">
      <c r="A21" t="s" s="4">
        <v>538</v>
      </c>
      <c r="B21" t="n" s="5">
        <v>75000</v>
      </c>
      <c r="D21" t="n" s="5">
        <v>75000</v>
      </c>
      <c r="F21" t="n" s="5">
        <v>7500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39</v>
      </c>
      <c r="B1" t="s" s="2">
        <v>85</v>
      </c>
      <c r="D1" t="s" s="2">
        <v>1</v>
      </c>
    </row>
    <row r="2" spans="1:5">
      <c r="B2" t="s" s="2">
        <v>2</v>
      </c>
      <c r="C2" t="s" s="2">
        <v>86</v>
      </c>
      <c r="D2" t="s" s="2">
        <v>2</v>
      </c>
      <c r="E2" t="s" s="2">
        <v>86</v>
      </c>
    </row>
    <row r="3" spans="1:5">
      <c r="A3" t="s" s="3">
        <v>485</v>
      </c>
    </row>
    <row r="4" spans="1:5">
      <c r="A4" t="s" s="4">
        <v>540</v>
      </c>
      <c r="B4" t="n" s="7">
        <v>5742</v>
      </c>
      <c r="C4" t="n" s="7">
        <v>9623</v>
      </c>
      <c r="D4" t="n" s="7">
        <v>18524</v>
      </c>
      <c r="E4" t="n" s="7">
        <v>26609</v>
      </c>
    </row>
    <row r="5" spans="1:5">
      <c r="A5" t="s" s="4">
        <v>529</v>
      </c>
    </row>
    <row r="6" spans="1:5">
      <c r="A6" t="s" s="3">
        <v>485</v>
      </c>
    </row>
    <row r="7" spans="1:5">
      <c r="A7" t="s" s="4">
        <v>540</v>
      </c>
      <c r="B7" t="n" s="5">
        <v>5742</v>
      </c>
      <c r="C7" t="n" s="5">
        <v>9623</v>
      </c>
      <c r="D7" t="n" s="5">
        <v>18524</v>
      </c>
      <c r="E7" t="n" s="5">
        <v>26609</v>
      </c>
    </row>
    <row r="8" spans="1:5">
      <c r="A8" t="s" s="4">
        <v>541</v>
      </c>
    </row>
    <row r="9" spans="1:5">
      <c r="A9" t="s" s="3">
        <v>485</v>
      </c>
    </row>
    <row r="10" spans="1:5">
      <c r="A10" t="s" s="4">
        <v>540</v>
      </c>
      <c r="B10" t="n" s="5">
        <v>5742</v>
      </c>
      <c r="C10" t="n" s="5">
        <v>6033</v>
      </c>
      <c r="D10" t="n" s="5">
        <v>17181</v>
      </c>
      <c r="E10" t="n" s="5">
        <v>17392</v>
      </c>
    </row>
    <row r="11" spans="1:5">
      <c r="A11" t="s" s="4">
        <v>542</v>
      </c>
    </row>
    <row r="12" spans="1:5">
      <c r="A12" t="s" s="3">
        <v>485</v>
      </c>
    </row>
    <row r="13" spans="1:5">
      <c r="A13" t="s" s="4">
        <v>540</v>
      </c>
      <c r="B13" t="n" s="7">
        <v>0</v>
      </c>
      <c r="C13" t="n" s="7">
        <v>3590</v>
      </c>
      <c r="D13" t="n" s="7">
        <v>1343</v>
      </c>
      <c r="E13" t="n" s="7">
        <v>9217</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43</v>
      </c>
      <c r="B1" t="s" s="2">
        <v>85</v>
      </c>
      <c r="D1" t="s" s="2">
        <v>1</v>
      </c>
    </row>
    <row r="2" spans="1:5">
      <c r="B2" t="s" s="2">
        <v>2</v>
      </c>
      <c r="C2" t="s" s="2">
        <v>86</v>
      </c>
      <c r="D2" t="s" s="2">
        <v>2</v>
      </c>
      <c r="E2" t="s" s="2">
        <v>86</v>
      </c>
    </row>
    <row r="3" spans="1:5">
      <c r="A3" t="s" s="3">
        <v>485</v>
      </c>
    </row>
    <row r="4" spans="1:5">
      <c r="A4" t="s" s="4">
        <v>544</v>
      </c>
      <c r="B4" t="n" s="7">
        <v>2694</v>
      </c>
      <c r="C4" t="n" s="7">
        <v>2912</v>
      </c>
      <c r="D4" t="n" s="7">
        <v>8125</v>
      </c>
      <c r="E4" t="n" s="7">
        <v>8181</v>
      </c>
    </row>
    <row r="5" spans="1:5">
      <c r="A5" t="s" s="4">
        <v>545</v>
      </c>
      <c r="B5" t="n" s="5">
        <v>-85</v>
      </c>
      <c r="C5" t="n" s="5">
        <v>122</v>
      </c>
      <c r="D5" t="n" s="5">
        <v>377</v>
      </c>
      <c r="E5" t="n" s="5">
        <v>671</v>
      </c>
    </row>
    <row r="6" spans="1:5">
      <c r="A6" t="s" s="4">
        <v>546</v>
      </c>
      <c r="B6" t="n" s="5">
        <v>2609</v>
      </c>
      <c r="C6" t="n" s="5">
        <v>3034</v>
      </c>
      <c r="D6" t="n" s="5">
        <v>8502</v>
      </c>
      <c r="E6" t="n" s="5">
        <v>8852</v>
      </c>
    </row>
    <row r="7" spans="1:5">
      <c r="A7" t="s" s="4">
        <v>547</v>
      </c>
      <c r="B7" t="n" s="7">
        <v>17709</v>
      </c>
      <c r="C7" t="n" s="7">
        <v>31621</v>
      </c>
      <c r="D7" t="n" s="7">
        <v>64575</v>
      </c>
      <c r="E7" t="n" s="7">
        <v>72975</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548</v>
      </c>
      <c r="B1" t="s" s="2">
        <v>85</v>
      </c>
      <c r="C1" t="s" s="2">
        <v>1</v>
      </c>
    </row>
    <row r="2" spans="1:3">
      <c r="B2" t="s" s="2">
        <v>2</v>
      </c>
      <c r="C2" t="s" s="2">
        <v>2</v>
      </c>
    </row>
    <row r="3" spans="1:3">
      <c r="A3" t="s" s="4">
        <v>529</v>
      </c>
    </row>
    <row r="4" spans="1:3">
      <c r="A4" t="s" s="3">
        <v>485</v>
      </c>
    </row>
    <row r="5" spans="1:3">
      <c r="A5" t="s" s="4">
        <v>549</v>
      </c>
      <c r="B5" t="n" s="7">
        <v>900000</v>
      </c>
      <c r="C5" t="n" s="7">
        <v>16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50</v>
      </c>
      <c r="B1" t="s" s="2">
        <v>2</v>
      </c>
      <c r="C1" t="s" s="2">
        <v>25</v>
      </c>
    </row>
    <row r="2" spans="1:3">
      <c r="A2" t="s" s="3">
        <v>485</v>
      </c>
    </row>
    <row r="3" spans="1:3">
      <c r="A3" t="s" s="4">
        <v>551</v>
      </c>
      <c r="B3" t="n" s="7">
        <v>17220</v>
      </c>
      <c r="C3" t="n" s="7">
        <v>23943</v>
      </c>
    </row>
    <row r="4" spans="1:3">
      <c r="A4" t="s" s="4">
        <v>60</v>
      </c>
    </row>
    <row r="5" spans="1:3">
      <c r="A5" t="s" s="3">
        <v>485</v>
      </c>
    </row>
    <row r="6" spans="1:3">
      <c r="A6" t="s" s="4">
        <v>99</v>
      </c>
      <c r="B6" t="n" s="5">
        <v>5742</v>
      </c>
      <c r="C6" t="n" s="5">
        <v>8426</v>
      </c>
    </row>
    <row r="7" spans="1:3">
      <c r="A7" t="s" s="4">
        <v>552</v>
      </c>
      <c r="B7" t="n" s="5">
        <v>5237</v>
      </c>
      <c r="C7" t="n" s="5">
        <v>6582</v>
      </c>
    </row>
    <row r="8" spans="1:3">
      <c r="A8" t="s" s="4">
        <v>553</v>
      </c>
      <c r="B8" t="n" s="5">
        <v>3031</v>
      </c>
      <c r="C8" t="n" s="5">
        <v>506</v>
      </c>
    </row>
    <row r="9" spans="1:3">
      <c r="A9" t="s" s="4">
        <v>554</v>
      </c>
      <c r="B9" t="n" s="5">
        <v>2310</v>
      </c>
      <c r="C9" t="n" s="5">
        <v>3457</v>
      </c>
    </row>
    <row r="10" spans="1:3">
      <c r="A10" t="s" s="4">
        <v>532</v>
      </c>
      <c r="B10" t="n" s="5">
        <v>900</v>
      </c>
      <c r="C10" t="n" s="5">
        <v>1136</v>
      </c>
    </row>
    <row r="11" spans="1:3">
      <c r="A11" t="s" s="4">
        <v>555</v>
      </c>
      <c r="B11" t="n" s="5">
        <v>0</v>
      </c>
      <c r="C11" t="n" s="5">
        <v>3836</v>
      </c>
    </row>
    <row r="12" spans="1:3">
      <c r="A12" t="s" s="4">
        <v>551</v>
      </c>
      <c r="B12" t="n" s="7">
        <v>17220</v>
      </c>
      <c r="C12" t="n" s="7">
        <v>2394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56</v>
      </c>
      <c r="B1" t="s" s="2">
        <v>85</v>
      </c>
      <c r="D1" t="s" s="2">
        <v>1</v>
      </c>
    </row>
    <row r="2" spans="1:5">
      <c r="B2" t="s" s="2">
        <v>2</v>
      </c>
      <c r="C2" t="s" s="2">
        <v>86</v>
      </c>
      <c r="D2" t="s" s="2">
        <v>2</v>
      </c>
      <c r="E2" t="s" s="2">
        <v>86</v>
      </c>
    </row>
    <row r="3" spans="1:5">
      <c r="A3" t="s" s="3">
        <v>557</v>
      </c>
    </row>
    <row r="4" spans="1:5">
      <c r="A4" t="s" s="4">
        <v>105</v>
      </c>
      <c r="B4" t="n" s="7">
        <v>38812</v>
      </c>
      <c r="C4" t="n" s="7">
        <v>54949</v>
      </c>
      <c r="D4" t="n" s="7">
        <v>74391</v>
      </c>
      <c r="E4" t="n" s="7">
        <v>168033</v>
      </c>
    </row>
    <row r="5" spans="1:5">
      <c r="A5" t="s" s="4">
        <v>558</v>
      </c>
      <c r="B5" t="n" s="5">
        <v>-361</v>
      </c>
      <c r="C5" t="n" s="5">
        <v>-305</v>
      </c>
      <c r="D5" t="n" s="5">
        <v>-1352</v>
      </c>
      <c r="E5" t="n" s="5">
        <v>-1360</v>
      </c>
    </row>
    <row r="6" spans="1:5">
      <c r="A6" t="s" s="4">
        <v>559</v>
      </c>
      <c r="B6" t="n" s="5">
        <v>38451</v>
      </c>
      <c r="C6" t="n" s="5">
        <v>54644</v>
      </c>
      <c r="D6" t="n" s="5">
        <v>73039</v>
      </c>
      <c r="E6" t="n" s="5">
        <v>166673</v>
      </c>
    </row>
    <row r="7" spans="1:5">
      <c r="A7" t="s" s="3">
        <v>560</v>
      </c>
    </row>
    <row r="8" spans="1:5">
      <c r="A8" t="s" s="4">
        <v>559</v>
      </c>
      <c r="B8" t="n" s="5">
        <v>38451</v>
      </c>
      <c r="C8" t="n" s="5">
        <v>54949</v>
      </c>
      <c r="D8" t="n" s="5">
        <v>73039</v>
      </c>
      <c r="E8" t="n" s="5">
        <v>168033</v>
      </c>
    </row>
    <row r="9" spans="1:5">
      <c r="A9" t="s" s="4">
        <v>561</v>
      </c>
      <c r="B9" t="n" s="5">
        <v>2123</v>
      </c>
      <c r="C9" t="n" s="5">
        <v>2081</v>
      </c>
      <c r="D9" t="n" s="5">
        <v>6364</v>
      </c>
      <c r="E9" t="n" s="5">
        <v>6237</v>
      </c>
    </row>
    <row r="10" spans="1:5">
      <c r="A10" t="s" s="4">
        <v>562</v>
      </c>
      <c r="B10" t="n" s="7">
        <v>40574</v>
      </c>
      <c r="C10" t="n" s="7">
        <v>57030</v>
      </c>
      <c r="D10" t="n" s="7">
        <v>79403</v>
      </c>
      <c r="E10" t="n" s="7">
        <v>174270</v>
      </c>
    </row>
    <row r="11" spans="1:5">
      <c r="A11" t="s" s="4">
        <v>563</v>
      </c>
      <c r="B11" t="n" s="5">
        <v>74681</v>
      </c>
      <c r="C11" t="n" s="5">
        <v>74140</v>
      </c>
      <c r="D11" t="n" s="5">
        <v>74675</v>
      </c>
      <c r="E11" t="n" s="5">
        <v>73254</v>
      </c>
    </row>
    <row r="12" spans="1:5">
      <c r="A12" t="s" s="3">
        <v>564</v>
      </c>
    </row>
    <row r="13" spans="1:5">
      <c r="A13" t="s" s="4">
        <v>565</v>
      </c>
      <c r="B13" t="n" s="5">
        <v>8414</v>
      </c>
      <c r="C13" t="n" s="5">
        <v>8401</v>
      </c>
      <c r="D13" t="n" s="5">
        <v>8414</v>
      </c>
      <c r="E13" t="n" s="5">
        <v>8401</v>
      </c>
    </row>
    <row r="14" spans="1:5">
      <c r="A14" t="s" s="4">
        <v>566</v>
      </c>
      <c r="B14" t="n" s="5">
        <v>316</v>
      </c>
      <c r="C14" t="n" s="5">
        <v>291</v>
      </c>
      <c r="D14" t="n" s="5">
        <v>397</v>
      </c>
      <c r="E14" t="n" s="5">
        <v>323</v>
      </c>
    </row>
    <row r="15" spans="1:5">
      <c r="A15" t="s" s="4">
        <v>567</v>
      </c>
      <c r="B15" t="n" s="5">
        <v>83411</v>
      </c>
      <c r="C15" t="n" s="5">
        <v>82832</v>
      </c>
      <c r="D15" t="n" s="5">
        <v>83486</v>
      </c>
      <c r="E15" t="n" s="5">
        <v>81978</v>
      </c>
    </row>
    <row r="16" spans="1:5">
      <c r="A16" t="s" s="4">
        <v>568</v>
      </c>
      <c r="B16" t="n" s="8">
        <v>0.51</v>
      </c>
      <c r="C16" t="n" s="8">
        <v>0.74</v>
      </c>
      <c r="D16" t="n" s="8">
        <v>0.98</v>
      </c>
      <c r="E16" t="n" s="8">
        <v>2.28</v>
      </c>
    </row>
    <row r="17" spans="1:5">
      <c r="A17" t="s" s="4">
        <v>569</v>
      </c>
      <c r="B17" t="n" s="8">
        <v>0.49</v>
      </c>
      <c r="C17" t="n" s="8">
        <v>0.6899999999999999</v>
      </c>
      <c r="D17" t="n" s="8">
        <v>0.95</v>
      </c>
      <c r="E17" t="n" s="8">
        <v>2.13</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70</v>
      </c>
      <c r="B1" t="s" s="2">
        <v>85</v>
      </c>
      <c r="D1" t="s" s="2">
        <v>1</v>
      </c>
    </row>
    <row r="2" spans="1:5">
      <c r="B2" t="s" s="2">
        <v>2</v>
      </c>
      <c r="C2" t="s" s="2">
        <v>86</v>
      </c>
      <c r="D2" t="s" s="2">
        <v>2</v>
      </c>
      <c r="E2" t="s" s="2">
        <v>86</v>
      </c>
    </row>
    <row r="3" spans="1:5">
      <c r="A3" t="s" s="3">
        <v>571</v>
      </c>
    </row>
    <row r="4" spans="1:5">
      <c r="A4" t="s" s="4">
        <v>572</v>
      </c>
      <c r="B4" t="n" s="7">
        <v>4885668</v>
      </c>
      <c r="C4" t="n" s="7">
        <v>3745193</v>
      </c>
      <c r="D4" t="n" s="7">
        <v>10593309</v>
      </c>
      <c r="E4" t="n" s="7">
        <v>8534637</v>
      </c>
    </row>
    <row r="5" spans="1:5">
      <c r="A5" t="s" s="4">
        <v>573</v>
      </c>
      <c r="B5" t="n" s="5">
        <v>25054</v>
      </c>
      <c r="C5" t="n" s="5">
        <v>17797</v>
      </c>
      <c r="D5" t="n" s="5">
        <v>69876</v>
      </c>
      <c r="E5" t="n" s="5">
        <v>52704</v>
      </c>
    </row>
    <row r="6" spans="1:5">
      <c r="A6" t="s" s="3">
        <v>574</v>
      </c>
    </row>
    <row r="7" spans="1:5">
      <c r="A7" t="s" s="4">
        <v>575</v>
      </c>
      <c r="B7" t="n" s="5">
        <v>39786376</v>
      </c>
      <c r="C7" t="n" s="5">
        <v>32134609</v>
      </c>
      <c r="D7" t="n" s="5">
        <v>39786376</v>
      </c>
      <c r="E7" t="n" s="5">
        <v>32134609</v>
      </c>
    </row>
    <row r="8" spans="1:5">
      <c r="A8" t="s" s="3">
        <v>576</v>
      </c>
    </row>
    <row r="9" spans="1:5">
      <c r="A9" t="s" s="4">
        <v>577</v>
      </c>
      <c r="B9" t="n" s="5">
        <v>154346</v>
      </c>
      <c r="C9" t="n" s="5">
        <v>87374</v>
      </c>
      <c r="D9" t="n" s="5">
        <v>154346</v>
      </c>
      <c r="E9" t="n" s="5">
        <v>87374</v>
      </c>
    </row>
    <row r="10" spans="1:5">
      <c r="A10" t="s" s="3">
        <v>578</v>
      </c>
    </row>
    <row r="11" spans="1:5">
      <c r="A11" t="s" s="4">
        <v>579</v>
      </c>
      <c r="B11" t="n" s="5">
        <v>25243</v>
      </c>
      <c r="C11" t="n" s="5">
        <v>20708</v>
      </c>
      <c r="D11" t="n" s="5">
        <v>25243</v>
      </c>
      <c r="E11" t="n" s="5">
        <v>20708</v>
      </c>
    </row>
    <row r="12" spans="1:5">
      <c r="A12" t="s" s="4">
        <v>580</v>
      </c>
      <c r="B12" t="n" s="5">
        <v>30406</v>
      </c>
      <c r="C12" t="n" s="5">
        <v>11583</v>
      </c>
      <c r="D12" t="n" s="5">
        <v>30406</v>
      </c>
      <c r="E12" t="n" s="5">
        <v>11583</v>
      </c>
    </row>
    <row r="13" spans="1:5">
      <c r="A13" t="s" s="4">
        <v>581</v>
      </c>
      <c r="B13" t="n" s="5">
        <v>55649</v>
      </c>
      <c r="C13" t="n" s="5">
        <v>32291</v>
      </c>
      <c r="D13" t="n" s="5">
        <v>55649</v>
      </c>
      <c r="E13" t="n" s="5">
        <v>32291</v>
      </c>
    </row>
    <row r="14" spans="1:5">
      <c r="A14" t="s" s="4">
        <v>582</v>
      </c>
      <c r="B14" t="n" s="7">
        <v>209995</v>
      </c>
      <c r="C14" t="n" s="7">
        <v>119665</v>
      </c>
      <c r="D14" t="n" s="7">
        <v>209995</v>
      </c>
      <c r="E14" t="n" s="7">
        <v>119665</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t="s" s="1">
        <v>583</v>
      </c>
      <c r="B1" t="s" s="2">
        <v>85</v>
      </c>
      <c r="C1" t="s" s="2">
        <v>1</v>
      </c>
    </row>
    <row r="2" spans="1:3">
      <c r="B2" t="s" s="2">
        <v>584</v>
      </c>
      <c r="C2" t="s" s="2">
        <v>584</v>
      </c>
    </row>
    <row r="3" spans="1:3">
      <c r="A3" t="s" s="3">
        <v>585</v>
      </c>
    </row>
    <row r="4" spans="1:3">
      <c r="A4" t="s" s="4">
        <v>586</v>
      </c>
      <c r="B4" t="n" s="7">
        <v>1660280</v>
      </c>
      <c r="C4" t="n" s="7">
        <v>2400433</v>
      </c>
    </row>
    <row r="5" spans="1:3">
      <c r="A5" t="s" s="4">
        <v>587</v>
      </c>
      <c r="B5" t="n" s="5">
        <v>59841</v>
      </c>
      <c r="C5" t="n" s="5">
        <v>87891</v>
      </c>
    </row>
    <row r="6" spans="1:3">
      <c r="A6" t="s" s="3">
        <v>588</v>
      </c>
    </row>
    <row r="7" spans="1:3">
      <c r="A7" t="s" s="4">
        <v>589</v>
      </c>
      <c r="B7" t="n" s="5">
        <v>0</v>
      </c>
      <c r="C7" t="n" s="5">
        <v>0</v>
      </c>
    </row>
    <row r="8" spans="1:3">
      <c r="A8" t="s" s="4">
        <v>590</v>
      </c>
      <c r="B8" t="n" s="5">
        <v>626</v>
      </c>
      <c r="C8" t="n" s="5">
        <v>626</v>
      </c>
    </row>
    <row r="9" spans="1:3">
      <c r="A9" t="s" s="4">
        <v>591</v>
      </c>
      <c r="B9" t="n" s="5">
        <v>626</v>
      </c>
      <c r="C9" t="n" s="5">
        <v>626</v>
      </c>
    </row>
    <row r="10" spans="1:3">
      <c r="A10" t="s" s="4">
        <v>592</v>
      </c>
      <c r="B10" t="n" s="5">
        <v>0</v>
      </c>
      <c r="C10" t="n" s="5">
        <v>0</v>
      </c>
    </row>
    <row r="11" spans="1:3">
      <c r="A11" t="s" s="3">
        <v>488</v>
      </c>
    </row>
    <row r="12" spans="1:3">
      <c r="A12" t="s" s="4">
        <v>593</v>
      </c>
      <c r="B12" t="n" s="5">
        <v>2400433</v>
      </c>
      <c r="C12" t="n" s="5">
        <v>2400433</v>
      </c>
    </row>
    <row r="13" spans="1:3">
      <c r="A13" t="s" s="3">
        <v>594</v>
      </c>
    </row>
    <row r="14" spans="1:3">
      <c r="A14" t="s" s="4">
        <v>595</v>
      </c>
      <c r="B14" t="n" s="5">
        <v>2400433</v>
      </c>
      <c r="C14" t="n" s="5">
        <v>2400433</v>
      </c>
    </row>
    <row r="15" spans="1:3">
      <c r="A15" t="s" s="4">
        <v>596</v>
      </c>
      <c r="B15" t="n" s="5">
        <v>0</v>
      </c>
      <c r="C15" t="n" s="5">
        <v>0</v>
      </c>
    </row>
    <row r="16" spans="1:3">
      <c r="A16" t="s" s="4">
        <v>593</v>
      </c>
      <c r="B16" t="n" s="5">
        <v>2400433</v>
      </c>
      <c r="C16" t="n" s="5">
        <v>2400433</v>
      </c>
    </row>
    <row r="17" spans="1:3">
      <c r="A17" t="s" s="3">
        <v>597</v>
      </c>
    </row>
    <row r="18" spans="1:3">
      <c r="A18" t="s" s="4">
        <v>598</v>
      </c>
      <c r="B18" t="n" s="5">
        <v>88517</v>
      </c>
      <c r="C18" t="n" s="5">
        <v>88517</v>
      </c>
    </row>
    <row r="19" spans="1:3">
      <c r="A19" t="s" s="4">
        <v>599</v>
      </c>
    </row>
    <row r="20" spans="1:3">
      <c r="A20" t="s" s="3">
        <v>597</v>
      </c>
    </row>
    <row r="21" spans="1:3">
      <c r="A21" t="s" s="4">
        <v>600</v>
      </c>
      <c r="B21" t="n" s="5">
        <v>87891</v>
      </c>
      <c r="C21" t="n" s="5">
        <v>87891</v>
      </c>
    </row>
    <row r="22" spans="1:3">
      <c r="A22" t="s" s="4">
        <v>601</v>
      </c>
    </row>
    <row r="23" spans="1:3">
      <c r="A23" t="s" s="3">
        <v>597</v>
      </c>
    </row>
    <row r="24" spans="1:3">
      <c r="A24" t="s" s="4">
        <v>602</v>
      </c>
      <c r="B24" t="n" s="7">
        <v>626</v>
      </c>
      <c r="C24" t="n" s="7">
        <v>62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603</v>
      </c>
      <c r="B1" t="s" s="2">
        <v>85</v>
      </c>
      <c r="C1" t="s" s="2">
        <v>1</v>
      </c>
    </row>
    <row r="2" spans="1:4">
      <c r="B2" t="s" s="2">
        <v>2</v>
      </c>
      <c r="C2" t="s" s="2">
        <v>2</v>
      </c>
      <c r="D2" t="s" s="2">
        <v>604</v>
      </c>
    </row>
    <row r="3" spans="1:4">
      <c r="A3" t="s" s="3">
        <v>605</v>
      </c>
    </row>
    <row r="4" spans="1:4">
      <c r="A4" t="s" s="4">
        <v>606</v>
      </c>
      <c r="B4" t="n" s="7">
        <v>85200000</v>
      </c>
      <c r="C4" t="n" s="7">
        <v>537000000</v>
      </c>
    </row>
    <row r="5" spans="1:4">
      <c r="A5" t="s" s="4">
        <v>607</v>
      </c>
      <c r="D5" t="s" s="4">
        <v>608</v>
      </c>
    </row>
    <row r="6" spans="1:4">
      <c r="A6" t="s" s="4">
        <v>609</v>
      </c>
      <c r="B6" t="n" s="7">
        <v>238800000</v>
      </c>
      <c r="C6" t="n" s="7">
        <v>238800000</v>
      </c>
      <c r="D6" t="n" s="7">
        <v>3668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04</v>
      </c>
      <c r="B1" t="s" s="2">
        <v>1</v>
      </c>
    </row>
    <row r="2" spans="1:2">
      <c r="B2" t="s" s="2">
        <v>2</v>
      </c>
    </row>
    <row r="3" spans="1:2">
      <c r="A3" t="s" s="3">
        <v>205</v>
      </c>
    </row>
    <row r="4" spans="1:2">
      <c r="A4" t="s" s="4">
        <v>204</v>
      </c>
      <c r="B4" t="s" s="4">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10</v>
      </c>
      <c r="B1" t="s" s="2">
        <v>2</v>
      </c>
      <c r="C1" t="s" s="2">
        <v>25</v>
      </c>
    </row>
    <row r="2" spans="1:3">
      <c r="A2" t="s" s="3">
        <v>611</v>
      </c>
    </row>
    <row r="3" spans="1:3">
      <c r="A3" t="s" s="4">
        <v>612</v>
      </c>
      <c r="B3" t="n" s="7">
        <v>36698</v>
      </c>
      <c r="C3" t="n" s="7">
        <v>13391</v>
      </c>
    </row>
    <row r="4" spans="1:3">
      <c r="A4" t="s" s="4">
        <v>613</v>
      </c>
      <c r="B4" t="n" s="5">
        <v>-19892</v>
      </c>
      <c r="C4" t="n" s="5">
        <v>-2284</v>
      </c>
    </row>
    <row r="5" spans="1:3">
      <c r="A5" t="s" s="4">
        <v>614</v>
      </c>
      <c r="B5" t="n" s="5">
        <v>16806</v>
      </c>
      <c r="C5" t="n" s="5">
        <v>11107</v>
      </c>
    </row>
    <row r="6" spans="1:3">
      <c r="A6" t="s" s="4">
        <v>615</v>
      </c>
    </row>
    <row r="7" spans="1:3">
      <c r="A7" t="s" s="3">
        <v>611</v>
      </c>
    </row>
    <row r="8" spans="1:3">
      <c r="A8" t="s" s="4">
        <v>612</v>
      </c>
      <c r="B8" t="n" s="5">
        <v>626</v>
      </c>
      <c r="C8" t="n" s="5">
        <v>0</v>
      </c>
    </row>
    <row r="9" spans="1:3">
      <c r="A9" t="s" s="4">
        <v>613</v>
      </c>
      <c r="B9" t="n" s="5">
        <v>0</v>
      </c>
      <c r="C9" t="n" s="5">
        <v>0</v>
      </c>
    </row>
    <row r="10" spans="1:3">
      <c r="A10" t="s" s="4">
        <v>614</v>
      </c>
      <c r="B10" t="n" s="5">
        <v>626</v>
      </c>
      <c r="C10" t="n" s="5">
        <v>0</v>
      </c>
    </row>
    <row r="11" spans="1:3">
      <c r="A11" t="s" s="4">
        <v>616</v>
      </c>
    </row>
    <row r="12" spans="1:3">
      <c r="A12" t="s" s="3">
        <v>611</v>
      </c>
    </row>
    <row r="13" spans="1:3">
      <c r="A13" t="s" s="4">
        <v>612</v>
      </c>
      <c r="B13" t="n" s="5">
        <v>0</v>
      </c>
      <c r="C13" t="n" s="5">
        <v>374</v>
      </c>
    </row>
    <row r="14" spans="1:3">
      <c r="A14" t="s" s="4">
        <v>613</v>
      </c>
      <c r="B14" t="n" s="5">
        <v>0</v>
      </c>
      <c r="C14" t="n" s="5">
        <v>0</v>
      </c>
    </row>
    <row r="15" spans="1:3">
      <c r="A15" t="s" s="4">
        <v>614</v>
      </c>
      <c r="B15" t="n" s="5">
        <v>0</v>
      </c>
      <c r="C15" t="n" s="5">
        <v>374</v>
      </c>
    </row>
    <row r="16" spans="1:3">
      <c r="A16" t="s" s="4">
        <v>617</v>
      </c>
    </row>
    <row r="17" spans="1:3">
      <c r="A17" t="s" s="3">
        <v>611</v>
      </c>
    </row>
    <row r="18" spans="1:3">
      <c r="A18" t="s" s="4">
        <v>612</v>
      </c>
      <c r="B18" t="n" s="5">
        <v>0</v>
      </c>
      <c r="C18" t="n" s="5">
        <v>0</v>
      </c>
    </row>
    <row r="19" spans="1:3">
      <c r="A19" t="s" s="4">
        <v>613</v>
      </c>
      <c r="B19" t="n" s="5">
        <v>0</v>
      </c>
      <c r="C19" t="n" s="5">
        <v>0</v>
      </c>
    </row>
    <row r="20" spans="1:3">
      <c r="A20" t="s" s="4">
        <v>614</v>
      </c>
      <c r="B20" t="n" s="5">
        <v>0</v>
      </c>
      <c r="C20" t="n" s="5">
        <v>0</v>
      </c>
    </row>
    <row r="21" spans="1:3">
      <c r="A21" t="s" s="4">
        <v>618</v>
      </c>
    </row>
    <row r="22" spans="1:3">
      <c r="A22" t="s" s="3">
        <v>611</v>
      </c>
    </row>
    <row r="23" spans="1:3">
      <c r="A23" t="s" s="4">
        <v>612</v>
      </c>
      <c r="B23" t="n" s="5">
        <v>22985</v>
      </c>
      <c r="C23" t="n" s="5">
        <v>3775</v>
      </c>
    </row>
    <row r="24" spans="1:3">
      <c r="A24" t="s" s="4">
        <v>613</v>
      </c>
      <c r="B24" t="n" s="5">
        <v>0</v>
      </c>
      <c r="C24" t="n" s="5">
        <v>0</v>
      </c>
    </row>
    <row r="25" spans="1:3">
      <c r="A25" t="s" s="4">
        <v>614</v>
      </c>
      <c r="B25" t="n" s="5">
        <v>22985</v>
      </c>
      <c r="C25" t="n" s="5">
        <v>3775</v>
      </c>
    </row>
    <row r="26" spans="1:3">
      <c r="A26" t="s" s="4">
        <v>619</v>
      </c>
    </row>
    <row r="27" spans="1:3">
      <c r="A27" t="s" s="3">
        <v>611</v>
      </c>
    </row>
    <row r="28" spans="1:3">
      <c r="A28" t="s" s="4">
        <v>612</v>
      </c>
      <c r="B28" t="n" s="5">
        <v>15</v>
      </c>
      <c r="C28" t="n" s="5">
        <v>52</v>
      </c>
    </row>
    <row r="29" spans="1:3">
      <c r="A29" t="s" s="4">
        <v>613</v>
      </c>
      <c r="B29" t="n" s="5">
        <v>0</v>
      </c>
      <c r="C29" t="n" s="5">
        <v>0</v>
      </c>
    </row>
    <row r="30" spans="1:3">
      <c r="A30" t="s" s="4">
        <v>614</v>
      </c>
      <c r="B30" t="n" s="5">
        <v>15</v>
      </c>
      <c r="C30" t="n" s="5">
        <v>52</v>
      </c>
    </row>
    <row r="31" spans="1:3">
      <c r="A31" t="s" s="4">
        <v>620</v>
      </c>
    </row>
    <row r="32" spans="1:3">
      <c r="A32" t="s" s="3">
        <v>611</v>
      </c>
    </row>
    <row r="33" spans="1:3">
      <c r="A33" t="s" s="4">
        <v>612</v>
      </c>
      <c r="B33" t="n" s="5">
        <v>9109</v>
      </c>
      <c r="C33" t="n" s="5">
        <v>5678</v>
      </c>
    </row>
    <row r="34" spans="1:3">
      <c r="A34" t="s" s="4">
        <v>613</v>
      </c>
      <c r="B34" t="n" s="5">
        <v>0</v>
      </c>
      <c r="C34" t="n" s="5">
        <v>0</v>
      </c>
    </row>
    <row r="35" spans="1:3">
      <c r="A35" t="s" s="4">
        <v>614</v>
      </c>
      <c r="B35" t="n" s="5">
        <v>9109</v>
      </c>
      <c r="C35" t="n" s="5">
        <v>5678</v>
      </c>
    </row>
    <row r="36" spans="1:3">
      <c r="A36" t="s" s="4">
        <v>621</v>
      </c>
    </row>
    <row r="37" spans="1:3">
      <c r="A37" t="s" s="3">
        <v>611</v>
      </c>
    </row>
    <row r="38" spans="1:3">
      <c r="A38" t="s" s="4">
        <v>612</v>
      </c>
      <c r="B38" t="n" s="5">
        <v>693</v>
      </c>
      <c r="C38" t="n" s="5">
        <v>193</v>
      </c>
    </row>
    <row r="39" spans="1:3">
      <c r="A39" t="s" s="4">
        <v>613</v>
      </c>
      <c r="B39" t="n" s="5">
        <v>0</v>
      </c>
      <c r="C39" t="n" s="5">
        <v>0</v>
      </c>
    </row>
    <row r="40" spans="1:3">
      <c r="A40" t="s" s="4">
        <v>614</v>
      </c>
      <c r="B40" t="n" s="5">
        <v>693</v>
      </c>
      <c r="C40" t="n" s="5">
        <v>193</v>
      </c>
    </row>
    <row r="41" spans="1:3">
      <c r="A41" t="s" s="4">
        <v>622</v>
      </c>
    </row>
    <row r="42" spans="1:3">
      <c r="A42" t="s" s="3">
        <v>611</v>
      </c>
    </row>
    <row r="43" spans="1:3">
      <c r="A43" t="s" s="4">
        <v>612</v>
      </c>
      <c r="B43" t="n" s="5">
        <v>3270</v>
      </c>
      <c r="C43" t="n" s="5">
        <v>3319</v>
      </c>
    </row>
    <row r="44" spans="1:3">
      <c r="A44" t="s" s="4">
        <v>613</v>
      </c>
      <c r="B44" t="n" s="5">
        <v>0</v>
      </c>
      <c r="C44" t="n" s="5">
        <v>0</v>
      </c>
    </row>
    <row r="45" spans="1:3">
      <c r="A45" t="s" s="4">
        <v>614</v>
      </c>
      <c r="B45" t="n" s="5">
        <v>3270</v>
      </c>
      <c r="C45" t="n" s="5">
        <v>3319</v>
      </c>
    </row>
    <row r="46" spans="1:3">
      <c r="A46" t="s" s="4">
        <v>623</v>
      </c>
    </row>
    <row r="47" spans="1:3">
      <c r="A47" t="s" s="3">
        <v>611</v>
      </c>
    </row>
    <row r="48" spans="1:3">
      <c r="A48" t="s" s="4">
        <v>612</v>
      </c>
      <c r="B48" t="n" s="5">
        <v>0</v>
      </c>
      <c r="C48" t="n" s="5">
        <v>0</v>
      </c>
    </row>
    <row r="49" spans="1:3">
      <c r="A49" t="s" s="4">
        <v>613</v>
      </c>
      <c r="B49" t="n" s="5">
        <v>0</v>
      </c>
      <c r="C49" t="n" s="5">
        <v>0</v>
      </c>
    </row>
    <row r="50" spans="1:3">
      <c r="A50" t="s" s="4">
        <v>614</v>
      </c>
      <c r="B50" t="n" s="5">
        <v>0</v>
      </c>
      <c r="C50" t="n" s="5">
        <v>0</v>
      </c>
    </row>
    <row r="51" spans="1:3">
      <c r="A51" t="s" s="4">
        <v>624</v>
      </c>
    </row>
    <row r="52" spans="1:3">
      <c r="A52" t="s" s="3">
        <v>611</v>
      </c>
    </row>
    <row r="53" spans="1:3">
      <c r="A53" t="s" s="4">
        <v>612</v>
      </c>
      <c r="B53" t="n" s="5">
        <v>0</v>
      </c>
      <c r="C53" t="n" s="5">
        <v>0</v>
      </c>
    </row>
    <row r="54" spans="1:3">
      <c r="A54" t="s" s="4">
        <v>613</v>
      </c>
      <c r="B54" t="n" s="5">
        <v>-19892</v>
      </c>
      <c r="C54" t="n" s="5">
        <v>-2284</v>
      </c>
    </row>
    <row r="55" spans="1:3">
      <c r="A55" t="s" s="4">
        <v>614</v>
      </c>
      <c r="B55" t="n" s="5">
        <v>-19892</v>
      </c>
      <c r="C55" t="n" s="5">
        <v>-2284</v>
      </c>
    </row>
    <row r="56" spans="1:3">
      <c r="A56" t="s" s="4">
        <v>625</v>
      </c>
    </row>
    <row r="57" spans="1:3">
      <c r="A57" t="s" s="3">
        <v>611</v>
      </c>
    </row>
    <row r="58" spans="1:3">
      <c r="A58" t="s" s="4">
        <v>612</v>
      </c>
      <c r="B58" t="n" s="5">
        <v>26963</v>
      </c>
      <c r="C58" t="n" s="5">
        <v>7713</v>
      </c>
    </row>
    <row r="59" spans="1:3">
      <c r="A59" t="s" s="4">
        <v>613</v>
      </c>
      <c r="B59" t="n" s="5">
        <v>-19892</v>
      </c>
      <c r="C59" t="n" s="5">
        <v>-2284</v>
      </c>
    </row>
    <row r="60" spans="1:3">
      <c r="A60" t="s" s="4">
        <v>614</v>
      </c>
      <c r="B60" t="n" s="5">
        <v>7071</v>
      </c>
      <c r="C60" t="n" s="5">
        <v>5429</v>
      </c>
    </row>
    <row r="61" spans="1:3">
      <c r="A61" t="s" s="4">
        <v>626</v>
      </c>
    </row>
    <row r="62" spans="1:3">
      <c r="A62" t="s" s="3">
        <v>611</v>
      </c>
    </row>
    <row r="63" spans="1:3">
      <c r="A63" t="s" s="4">
        <v>612</v>
      </c>
      <c r="B63" t="n" s="5">
        <v>36698</v>
      </c>
      <c r="C63" t="n" s="5">
        <v>13391</v>
      </c>
    </row>
    <row r="64" spans="1:3">
      <c r="A64" t="s" s="4">
        <v>613</v>
      </c>
      <c r="B64" t="n" s="5">
        <v>-19892</v>
      </c>
      <c r="C64" t="n" s="5">
        <v>-2284</v>
      </c>
    </row>
    <row r="65" spans="1:3">
      <c r="A65" t="s" s="4">
        <v>614</v>
      </c>
      <c r="B65" t="n" s="7">
        <v>16806</v>
      </c>
      <c r="C65" t="n" s="7">
        <v>11107</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27</v>
      </c>
      <c r="B1" t="s" s="2">
        <v>2</v>
      </c>
      <c r="C1" t="s" s="2">
        <v>25</v>
      </c>
    </row>
    <row r="2" spans="1:3">
      <c r="A2" t="s" s="3">
        <v>611</v>
      </c>
    </row>
    <row r="3" spans="1:3">
      <c r="A3" t="s" s="4">
        <v>628</v>
      </c>
      <c r="B3" t="n" s="7">
        <v>16806</v>
      </c>
      <c r="C3" t="n" s="7">
        <v>11107</v>
      </c>
    </row>
    <row r="4" spans="1:3">
      <c r="A4" t="s" s="4">
        <v>629</v>
      </c>
      <c r="B4" t="n" s="5">
        <v>0</v>
      </c>
      <c r="C4" t="n" s="5">
        <v>0</v>
      </c>
    </row>
    <row r="5" spans="1:3">
      <c r="A5" t="s" s="4">
        <v>630</v>
      </c>
      <c r="B5" t="n" s="5">
        <v>0</v>
      </c>
      <c r="C5" t="n" s="5">
        <v>0</v>
      </c>
    </row>
    <row r="6" spans="1:3">
      <c r="A6" t="s" s="4">
        <v>631</v>
      </c>
      <c r="B6" t="n" s="5">
        <v>16806</v>
      </c>
      <c r="C6" t="n" s="5">
        <v>11107</v>
      </c>
    </row>
    <row r="7" spans="1:3">
      <c r="A7" t="s" s="4">
        <v>620</v>
      </c>
    </row>
    <row r="8" spans="1:3">
      <c r="A8" t="s" s="3">
        <v>611</v>
      </c>
    </row>
    <row r="9" spans="1:3">
      <c r="A9" t="s" s="4">
        <v>628</v>
      </c>
      <c r="B9" t="n" s="5">
        <v>9109</v>
      </c>
      <c r="C9" t="n" s="5">
        <v>5678</v>
      </c>
    </row>
    <row r="10" spans="1:3">
      <c r="A10" t="s" s="4">
        <v>629</v>
      </c>
      <c r="B10" t="n" s="5">
        <v>0</v>
      </c>
      <c r="C10" t="n" s="5">
        <v>0</v>
      </c>
    </row>
    <row r="11" spans="1:3">
      <c r="A11" t="s" s="4">
        <v>630</v>
      </c>
      <c r="B11" t="n" s="5">
        <v>0</v>
      </c>
      <c r="C11" t="n" s="5">
        <v>0</v>
      </c>
    </row>
    <row r="12" spans="1:3">
      <c r="A12" t="s" s="4">
        <v>631</v>
      </c>
      <c r="B12" t="n" s="5">
        <v>9109</v>
      </c>
      <c r="C12" t="n" s="5">
        <v>5678</v>
      </c>
    </row>
    <row r="13" spans="1:3">
      <c r="A13" t="s" s="4">
        <v>632</v>
      </c>
    </row>
    <row r="14" spans="1:3">
      <c r="A14" t="s" s="3">
        <v>611</v>
      </c>
    </row>
    <row r="15" spans="1:3">
      <c r="A15" t="s" s="4">
        <v>628</v>
      </c>
      <c r="B15" t="n" s="5">
        <v>3112</v>
      </c>
      <c r="C15" t="n" s="5">
        <v>3034</v>
      </c>
    </row>
    <row r="16" spans="1:3">
      <c r="A16" t="s" s="4">
        <v>629</v>
      </c>
      <c r="B16" t="n" s="5">
        <v>0</v>
      </c>
      <c r="C16" t="n" s="5">
        <v>0</v>
      </c>
    </row>
    <row r="17" spans="1:3">
      <c r="A17" t="s" s="4">
        <v>630</v>
      </c>
      <c r="B17" t="n" s="5">
        <v>0</v>
      </c>
      <c r="C17" t="n" s="5">
        <v>0</v>
      </c>
    </row>
    <row r="18" spans="1:3">
      <c r="A18" t="s" s="4">
        <v>631</v>
      </c>
      <c r="B18" t="n" s="5">
        <v>3112</v>
      </c>
      <c r="C18" t="n" s="5">
        <v>3034</v>
      </c>
    </row>
    <row r="19" spans="1:3">
      <c r="A19" t="s" s="4">
        <v>633</v>
      </c>
    </row>
    <row r="20" spans="1:3">
      <c r="A20" t="s" s="3">
        <v>611</v>
      </c>
    </row>
    <row r="21" spans="1:3">
      <c r="A21" t="s" s="4">
        <v>628</v>
      </c>
      <c r="B21" t="n" s="5">
        <v>733</v>
      </c>
      <c r="C21" t="n" s="5">
        <v>0</v>
      </c>
    </row>
    <row r="22" spans="1:3">
      <c r="A22" t="s" s="4">
        <v>629</v>
      </c>
      <c r="B22" t="n" s="5">
        <v>0</v>
      </c>
      <c r="C22" t="n" s="5">
        <v>0</v>
      </c>
    </row>
    <row r="23" spans="1:3">
      <c r="A23" t="s" s="4">
        <v>630</v>
      </c>
      <c r="B23" t="n" s="5">
        <v>0</v>
      </c>
      <c r="C23" t="n" s="5">
        <v>0</v>
      </c>
    </row>
    <row r="24" spans="1:3">
      <c r="A24" t="s" s="4">
        <v>631</v>
      </c>
      <c r="B24" t="n" s="5">
        <v>733</v>
      </c>
      <c r="C24" t="n" s="5">
        <v>0</v>
      </c>
    </row>
    <row r="25" spans="1:3">
      <c r="A25" t="s" s="4">
        <v>634</v>
      </c>
    </row>
    <row r="26" spans="1:3">
      <c r="A26" t="s" s="3">
        <v>611</v>
      </c>
    </row>
    <row r="27" spans="1:3">
      <c r="A27" t="s" s="4">
        <v>628</v>
      </c>
      <c r="B27" t="n" s="5">
        <v>730</v>
      </c>
      <c r="C27" t="n" s="5">
        <v>0</v>
      </c>
    </row>
    <row r="28" spans="1:3">
      <c r="A28" t="s" s="4">
        <v>629</v>
      </c>
      <c r="B28" t="n" s="5">
        <v>0</v>
      </c>
      <c r="C28" t="n" s="5">
        <v>0</v>
      </c>
    </row>
    <row r="29" spans="1:3">
      <c r="A29" t="s" s="4">
        <v>630</v>
      </c>
      <c r="B29" t="n" s="5">
        <v>0</v>
      </c>
      <c r="C29" t="n" s="5">
        <v>0</v>
      </c>
    </row>
    <row r="30" spans="1:3">
      <c r="A30" t="s" s="4">
        <v>631</v>
      </c>
      <c r="B30" t="n" s="5">
        <v>730</v>
      </c>
      <c r="C30" t="n" s="5">
        <v>0</v>
      </c>
    </row>
    <row r="31" spans="1:3">
      <c r="A31" t="s" s="4">
        <v>635</v>
      </c>
    </row>
    <row r="32" spans="1:3">
      <c r="A32" t="s" s="3">
        <v>611</v>
      </c>
    </row>
    <row r="33" spans="1:3">
      <c r="A33" t="s" s="4">
        <v>628</v>
      </c>
      <c r="B33" t="n" s="5">
        <v>598</v>
      </c>
      <c r="C33" t="n" s="5">
        <v>133</v>
      </c>
    </row>
    <row r="34" spans="1:3">
      <c r="A34" t="s" s="4">
        <v>629</v>
      </c>
      <c r="B34" t="n" s="5">
        <v>0</v>
      </c>
      <c r="C34" t="n" s="5">
        <v>0</v>
      </c>
    </row>
    <row r="35" spans="1:3">
      <c r="A35" t="s" s="4">
        <v>630</v>
      </c>
      <c r="B35" t="n" s="5">
        <v>0</v>
      </c>
      <c r="C35" t="n" s="5">
        <v>0</v>
      </c>
    </row>
    <row r="36" spans="1:3">
      <c r="A36" t="s" s="4">
        <v>631</v>
      </c>
      <c r="B36" t="n" s="5">
        <v>598</v>
      </c>
      <c r="C36" t="n" s="5">
        <v>133</v>
      </c>
    </row>
    <row r="37" spans="1:3">
      <c r="A37" t="s" s="4">
        <v>636</v>
      </c>
    </row>
    <row r="38" spans="1:3">
      <c r="A38" t="s" s="3">
        <v>611</v>
      </c>
    </row>
    <row r="39" spans="1:3">
      <c r="A39" t="s" s="4">
        <v>628</v>
      </c>
      <c r="B39" t="n" s="5">
        <v>572</v>
      </c>
      <c r="C39" t="n" s="5">
        <v>124</v>
      </c>
    </row>
    <row r="40" spans="1:3">
      <c r="A40" t="s" s="4">
        <v>629</v>
      </c>
      <c r="B40" t="n" s="5">
        <v>0</v>
      </c>
      <c r="C40" t="n" s="5">
        <v>0</v>
      </c>
    </row>
    <row r="41" spans="1:3">
      <c r="A41" t="s" s="4">
        <v>630</v>
      </c>
      <c r="B41" t="n" s="5">
        <v>0</v>
      </c>
      <c r="C41" t="n" s="5">
        <v>0</v>
      </c>
    </row>
    <row r="42" spans="1:3">
      <c r="A42" t="s" s="4">
        <v>631</v>
      </c>
      <c r="B42" t="n" s="5">
        <v>572</v>
      </c>
      <c r="C42" t="n" s="5">
        <v>124</v>
      </c>
    </row>
    <row r="43" spans="1:3">
      <c r="A43" t="s" s="4">
        <v>637</v>
      </c>
    </row>
    <row r="44" spans="1:3">
      <c r="A44" t="s" s="3">
        <v>611</v>
      </c>
    </row>
    <row r="45" spans="1:3">
      <c r="A45" t="s" s="4">
        <v>628</v>
      </c>
      <c r="B45" t="n" s="5">
        <v>531</v>
      </c>
      <c r="C45" t="n" s="5">
        <v>104</v>
      </c>
    </row>
    <row r="46" spans="1:3">
      <c r="A46" t="s" s="4">
        <v>629</v>
      </c>
      <c r="B46" t="n" s="5">
        <v>0</v>
      </c>
      <c r="C46" t="n" s="5">
        <v>0</v>
      </c>
    </row>
    <row r="47" spans="1:3">
      <c r="A47" t="s" s="4">
        <v>630</v>
      </c>
      <c r="B47" t="n" s="5">
        <v>0</v>
      </c>
      <c r="C47" t="n" s="5">
        <v>0</v>
      </c>
    </row>
    <row r="48" spans="1:3">
      <c r="A48" t="s" s="4">
        <v>631</v>
      </c>
      <c r="B48" t="n" s="5">
        <v>531</v>
      </c>
      <c r="C48" t="n" s="5">
        <v>104</v>
      </c>
    </row>
    <row r="49" spans="1:3">
      <c r="A49" t="s" s="4">
        <v>638</v>
      </c>
    </row>
    <row r="50" spans="1:3">
      <c r="A50" t="s" s="3">
        <v>611</v>
      </c>
    </row>
    <row r="51" spans="1:3">
      <c r="A51" t="s" s="4">
        <v>628</v>
      </c>
      <c r="B51" t="n" s="5">
        <v>403</v>
      </c>
      <c r="C51" t="n" s="5">
        <v>0</v>
      </c>
    </row>
    <row r="52" spans="1:3">
      <c r="A52" t="s" s="4">
        <v>629</v>
      </c>
      <c r="B52" t="n" s="5">
        <v>0</v>
      </c>
      <c r="C52" t="n" s="5">
        <v>0</v>
      </c>
    </row>
    <row r="53" spans="1:3">
      <c r="A53" t="s" s="4">
        <v>630</v>
      </c>
      <c r="B53" t="n" s="5">
        <v>0</v>
      </c>
      <c r="C53" t="n" s="5">
        <v>0</v>
      </c>
    </row>
    <row r="54" spans="1:3">
      <c r="A54" t="s" s="4">
        <v>631</v>
      </c>
      <c r="B54" t="n" s="5">
        <v>403</v>
      </c>
      <c r="C54" t="n" s="5">
        <v>0</v>
      </c>
    </row>
    <row r="55" spans="1:3">
      <c r="A55" t="s" s="4">
        <v>639</v>
      </c>
    </row>
    <row r="56" spans="1:3">
      <c r="A56" t="s" s="3">
        <v>611</v>
      </c>
    </row>
    <row r="57" spans="1:3">
      <c r="A57" t="s" s="4">
        <v>628</v>
      </c>
      <c r="B57" t="n" s="5">
        <v>313</v>
      </c>
      <c r="C57" t="n" s="5">
        <v>0</v>
      </c>
    </row>
    <row r="58" spans="1:3">
      <c r="A58" t="s" s="4">
        <v>629</v>
      </c>
      <c r="B58" t="n" s="5">
        <v>0</v>
      </c>
      <c r="C58" t="n" s="5">
        <v>0</v>
      </c>
    </row>
    <row r="59" spans="1:3">
      <c r="A59" t="s" s="4">
        <v>630</v>
      </c>
      <c r="B59" t="n" s="5">
        <v>0</v>
      </c>
      <c r="C59" t="n" s="5">
        <v>0</v>
      </c>
    </row>
    <row r="60" spans="1:3">
      <c r="A60" t="s" s="4">
        <v>631</v>
      </c>
      <c r="B60" t="n" s="5">
        <v>313</v>
      </c>
      <c r="C60" t="n" s="5">
        <v>0</v>
      </c>
    </row>
    <row r="61" spans="1:3">
      <c r="A61" t="s" s="4">
        <v>640</v>
      </c>
    </row>
    <row r="62" spans="1:3">
      <c r="A62" t="s" s="3">
        <v>611</v>
      </c>
    </row>
    <row r="63" spans="1:3">
      <c r="A63" t="s" s="4">
        <v>628</v>
      </c>
      <c r="B63" t="n" s="5">
        <v>188</v>
      </c>
      <c r="C63" t="n" s="5">
        <v>253</v>
      </c>
    </row>
    <row r="64" spans="1:3">
      <c r="A64" t="s" s="4">
        <v>629</v>
      </c>
      <c r="B64" t="n" s="5">
        <v>0</v>
      </c>
      <c r="C64" t="n" s="5">
        <v>0</v>
      </c>
    </row>
    <row r="65" spans="1:3">
      <c r="A65" t="s" s="4">
        <v>630</v>
      </c>
      <c r="B65" t="n" s="5">
        <v>0</v>
      </c>
      <c r="C65" t="n" s="5">
        <v>0</v>
      </c>
    </row>
    <row r="66" spans="1:3">
      <c r="A66" t="s" s="4">
        <v>631</v>
      </c>
      <c r="B66" t="n" s="5">
        <v>188</v>
      </c>
      <c r="C66" t="n" s="5">
        <v>253</v>
      </c>
    </row>
    <row r="67" spans="1:3">
      <c r="A67" t="s" s="4">
        <v>641</v>
      </c>
    </row>
    <row r="68" spans="1:3">
      <c r="A68" t="s" s="3">
        <v>611</v>
      </c>
    </row>
    <row r="69" spans="1:3">
      <c r="A69" t="s" s="4">
        <v>628</v>
      </c>
      <c r="B69" t="n" s="5">
        <v>186</v>
      </c>
      <c r="C69" t="n" s="5">
        <v>0</v>
      </c>
    </row>
    <row r="70" spans="1:3">
      <c r="A70" t="s" s="4">
        <v>629</v>
      </c>
      <c r="B70" t="n" s="5">
        <v>0</v>
      </c>
      <c r="C70" t="n" s="5">
        <v>0</v>
      </c>
    </row>
    <row r="71" spans="1:3">
      <c r="A71" t="s" s="4">
        <v>630</v>
      </c>
      <c r="B71" t="n" s="5">
        <v>0</v>
      </c>
      <c r="C71" t="n" s="5">
        <v>0</v>
      </c>
    </row>
    <row r="72" spans="1:3">
      <c r="A72" t="s" s="4">
        <v>631</v>
      </c>
      <c r="B72" t="n" s="5">
        <v>186</v>
      </c>
      <c r="C72" t="n" s="5">
        <v>0</v>
      </c>
    </row>
    <row r="73" spans="1:3">
      <c r="A73" t="s" s="4">
        <v>642</v>
      </c>
    </row>
    <row r="74" spans="1:3">
      <c r="A74" t="s" s="3">
        <v>611</v>
      </c>
    </row>
    <row r="75" spans="1:3">
      <c r="A75" t="s" s="4">
        <v>628</v>
      </c>
      <c r="B75" t="n" s="5">
        <v>173</v>
      </c>
      <c r="C75" t="n" s="5">
        <v>0</v>
      </c>
    </row>
    <row r="76" spans="1:3">
      <c r="A76" t="s" s="4">
        <v>629</v>
      </c>
      <c r="B76" t="n" s="5">
        <v>0</v>
      </c>
      <c r="C76" t="n" s="5">
        <v>0</v>
      </c>
    </row>
    <row r="77" spans="1:3">
      <c r="A77" t="s" s="4">
        <v>630</v>
      </c>
      <c r="B77" t="n" s="5">
        <v>0</v>
      </c>
      <c r="C77" t="n" s="5">
        <v>0</v>
      </c>
    </row>
    <row r="78" spans="1:3">
      <c r="A78" t="s" s="4">
        <v>631</v>
      </c>
      <c r="B78" t="n" s="5">
        <v>173</v>
      </c>
      <c r="C78" t="n" s="5">
        <v>0</v>
      </c>
    </row>
    <row r="79" spans="1:3">
      <c r="A79" t="s" s="4">
        <v>643</v>
      </c>
    </row>
    <row r="80" spans="1:3">
      <c r="A80" t="s" s="3">
        <v>611</v>
      </c>
    </row>
    <row r="81" spans="1:3">
      <c r="A81" t="s" s="4">
        <v>628</v>
      </c>
      <c r="B81" t="n" s="5">
        <v>100</v>
      </c>
      <c r="C81" t="n" s="5">
        <v>29</v>
      </c>
    </row>
    <row r="82" spans="1:3">
      <c r="A82" t="s" s="4">
        <v>629</v>
      </c>
      <c r="B82" t="n" s="5">
        <v>0</v>
      </c>
      <c r="C82" t="n" s="5">
        <v>0</v>
      </c>
    </row>
    <row r="83" spans="1:3">
      <c r="A83" t="s" s="4">
        <v>630</v>
      </c>
      <c r="B83" t="n" s="5">
        <v>0</v>
      </c>
      <c r="C83" t="n" s="5">
        <v>0</v>
      </c>
    </row>
    <row r="84" spans="1:3">
      <c r="A84" t="s" s="4">
        <v>631</v>
      </c>
      <c r="B84" t="n" s="5">
        <v>100</v>
      </c>
      <c r="C84" t="n" s="5">
        <v>29</v>
      </c>
    </row>
    <row r="85" spans="1:3">
      <c r="A85" t="s" s="4">
        <v>644</v>
      </c>
    </row>
    <row r="86" spans="1:3">
      <c r="A86" t="s" s="3">
        <v>611</v>
      </c>
    </row>
    <row r="87" spans="1:3">
      <c r="A87" t="s" s="4">
        <v>628</v>
      </c>
      <c r="B87" t="n" s="5">
        <v>0</v>
      </c>
      <c r="C87" t="n" s="5">
        <v>738</v>
      </c>
    </row>
    <row r="88" spans="1:3">
      <c r="A88" t="s" s="4">
        <v>629</v>
      </c>
      <c r="B88" t="n" s="5">
        <v>0</v>
      </c>
      <c r="C88" t="n" s="5">
        <v>0</v>
      </c>
    </row>
    <row r="89" spans="1:3">
      <c r="A89" t="s" s="4">
        <v>630</v>
      </c>
      <c r="B89" t="n" s="5">
        <v>0</v>
      </c>
      <c r="C89" t="n" s="5">
        <v>0</v>
      </c>
    </row>
    <row r="90" spans="1:3">
      <c r="A90" t="s" s="4">
        <v>631</v>
      </c>
      <c r="B90" t="n" s="5">
        <v>0</v>
      </c>
      <c r="C90" t="n" s="5">
        <v>738</v>
      </c>
    </row>
    <row r="91" spans="1:3">
      <c r="A91" t="s" s="4">
        <v>645</v>
      </c>
    </row>
    <row r="92" spans="1:3">
      <c r="A92" t="s" s="3">
        <v>611</v>
      </c>
    </row>
    <row r="93" spans="1:3">
      <c r="A93" t="s" s="4">
        <v>628</v>
      </c>
      <c r="B93" t="n" s="5">
        <v>58</v>
      </c>
      <c r="C93" t="n" s="5">
        <v>1014</v>
      </c>
    </row>
    <row r="94" spans="1:3">
      <c r="A94" t="s" s="4">
        <v>629</v>
      </c>
      <c r="B94" t="n" s="5">
        <v>0</v>
      </c>
      <c r="C94" t="n" s="5">
        <v>0</v>
      </c>
    </row>
    <row r="95" spans="1:3">
      <c r="A95" t="s" s="4">
        <v>630</v>
      </c>
      <c r="B95" t="n" s="5">
        <v>0</v>
      </c>
      <c r="C95" t="n" s="5">
        <v>0</v>
      </c>
    </row>
    <row r="96" spans="1:3">
      <c r="A96" t="s" s="4">
        <v>631</v>
      </c>
      <c r="B96" t="n" s="7">
        <v>58</v>
      </c>
      <c r="C96" t="n" s="7">
        <v>101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46</v>
      </c>
      <c r="B1" t="s" s="2">
        <v>2</v>
      </c>
      <c r="C1" t="s" s="2">
        <v>25</v>
      </c>
    </row>
    <row r="2" spans="1:3">
      <c r="A2" t="s" s="3">
        <v>611</v>
      </c>
    </row>
    <row r="3" spans="1:3">
      <c r="A3" t="s" s="4">
        <v>647</v>
      </c>
      <c r="B3" t="n" s="7">
        <v>2886134</v>
      </c>
      <c r="C3" t="n" s="7">
        <v>2736205</v>
      </c>
    </row>
    <row r="4" spans="1:3">
      <c r="A4" t="s" s="4">
        <v>613</v>
      </c>
      <c r="B4" t="n" s="5">
        <v>-19316</v>
      </c>
      <c r="C4" t="n" s="5">
        <v>-4748</v>
      </c>
    </row>
    <row r="5" spans="1:3">
      <c r="A5" t="s" s="4">
        <v>648</v>
      </c>
      <c r="B5" t="n" s="5">
        <v>2866818</v>
      </c>
      <c r="C5" t="n" s="5">
        <v>2731457</v>
      </c>
    </row>
    <row r="6" spans="1:3">
      <c r="A6" t="s" s="4">
        <v>618</v>
      </c>
    </row>
    <row r="7" spans="1:3">
      <c r="A7" t="s" s="3">
        <v>611</v>
      </c>
    </row>
    <row r="8" spans="1:3">
      <c r="A8" t="s" s="4">
        <v>647</v>
      </c>
      <c r="B8" t="n" s="5">
        <v>6</v>
      </c>
      <c r="C8" t="n" s="5">
        <v>34</v>
      </c>
    </row>
    <row r="9" spans="1:3">
      <c r="A9" t="s" s="4">
        <v>613</v>
      </c>
      <c r="B9" t="n" s="5">
        <v>0</v>
      </c>
      <c r="C9" t="n" s="5">
        <v>0</v>
      </c>
    </row>
    <row r="10" spans="1:3">
      <c r="A10" t="s" s="4">
        <v>648</v>
      </c>
      <c r="B10" t="n" s="5">
        <v>6</v>
      </c>
      <c r="C10" t="n" s="5">
        <v>34</v>
      </c>
    </row>
    <row r="11" spans="1:3">
      <c r="A11" t="s" s="4">
        <v>619</v>
      </c>
    </row>
    <row r="12" spans="1:3">
      <c r="A12" t="s" s="3">
        <v>611</v>
      </c>
    </row>
    <row r="13" spans="1:3">
      <c r="A13" t="s" s="4">
        <v>647</v>
      </c>
      <c r="B13" t="n" s="5">
        <v>21794</v>
      </c>
      <c r="C13" t="n" s="5">
        <v>6649</v>
      </c>
    </row>
    <row r="14" spans="1:3">
      <c r="A14" t="s" s="4">
        <v>613</v>
      </c>
      <c r="B14" t="n" s="5">
        <v>0</v>
      </c>
      <c r="C14" t="n" s="5">
        <v>0</v>
      </c>
    </row>
    <row r="15" spans="1:3">
      <c r="A15" t="s" s="4">
        <v>648</v>
      </c>
      <c r="B15" t="n" s="5">
        <v>21794</v>
      </c>
      <c r="C15" t="n" s="5">
        <v>6649</v>
      </c>
    </row>
    <row r="16" spans="1:3">
      <c r="A16" t="s" s="4">
        <v>620</v>
      </c>
    </row>
    <row r="17" spans="1:3">
      <c r="A17" t="s" s="3">
        <v>611</v>
      </c>
    </row>
    <row r="18" spans="1:3">
      <c r="A18" t="s" s="4">
        <v>647</v>
      </c>
      <c r="B18" t="n" s="5">
        <v>302</v>
      </c>
      <c r="C18" t="n" s="5">
        <v>17</v>
      </c>
    </row>
    <row r="19" spans="1:3">
      <c r="A19" t="s" s="4">
        <v>613</v>
      </c>
      <c r="B19" t="n" s="5">
        <v>0</v>
      </c>
      <c r="C19" t="n" s="5">
        <v>0</v>
      </c>
    </row>
    <row r="20" spans="1:3">
      <c r="A20" t="s" s="4">
        <v>648</v>
      </c>
      <c r="B20" t="n" s="5">
        <v>302</v>
      </c>
      <c r="C20" t="n" s="5">
        <v>17</v>
      </c>
    </row>
    <row r="21" spans="1:3">
      <c r="A21" t="s" s="4">
        <v>623</v>
      </c>
    </row>
    <row r="22" spans="1:3">
      <c r="A22" t="s" s="3">
        <v>611</v>
      </c>
    </row>
    <row r="23" spans="1:3">
      <c r="A23" t="s" s="4">
        <v>647</v>
      </c>
      <c r="B23" t="n" s="5">
        <v>0</v>
      </c>
      <c r="C23" t="n" s="5">
        <v>478</v>
      </c>
    </row>
    <row r="24" spans="1:3">
      <c r="A24" t="s" s="4">
        <v>613</v>
      </c>
      <c r="B24" t="n" s="5">
        <v>0</v>
      </c>
      <c r="C24" t="n" s="5">
        <v>0</v>
      </c>
    </row>
    <row r="25" spans="1:3">
      <c r="A25" t="s" s="4">
        <v>648</v>
      </c>
      <c r="B25" t="n" s="5">
        <v>0</v>
      </c>
      <c r="C25" t="n" s="5">
        <v>478</v>
      </c>
    </row>
    <row r="26" spans="1:3">
      <c r="A26" t="s" s="4">
        <v>624</v>
      </c>
    </row>
    <row r="27" spans="1:3">
      <c r="A27" t="s" s="3">
        <v>611</v>
      </c>
    </row>
    <row r="28" spans="1:3">
      <c r="A28" t="s" s="4">
        <v>647</v>
      </c>
      <c r="B28" t="n" s="5">
        <v>0</v>
      </c>
      <c r="C28" t="n" s="5">
        <v>0</v>
      </c>
    </row>
    <row r="29" spans="1:3">
      <c r="A29" t="s" s="4">
        <v>613</v>
      </c>
      <c r="B29" t="n" s="5">
        <v>-19316</v>
      </c>
      <c r="C29" t="n" s="5">
        <v>-4748</v>
      </c>
    </row>
    <row r="30" spans="1:3">
      <c r="A30" t="s" s="4">
        <v>648</v>
      </c>
      <c r="B30" t="n" s="5">
        <v>-19316</v>
      </c>
      <c r="C30" t="n" s="5">
        <v>-4748</v>
      </c>
    </row>
    <row r="31" spans="1:3">
      <c r="A31" t="s" s="4">
        <v>625</v>
      </c>
    </row>
    <row r="32" spans="1:3">
      <c r="A32" t="s" s="3">
        <v>611</v>
      </c>
    </row>
    <row r="33" spans="1:3">
      <c r="A33" t="s" s="4">
        <v>647</v>
      </c>
      <c r="B33" t="n" s="5">
        <v>21800</v>
      </c>
      <c r="C33" t="n" s="5">
        <v>7161</v>
      </c>
    </row>
    <row r="34" spans="1:3">
      <c r="A34" t="s" s="4">
        <v>613</v>
      </c>
      <c r="B34" t="n" s="5">
        <v>-19316</v>
      </c>
      <c r="C34" t="n" s="5">
        <v>-4748</v>
      </c>
    </row>
    <row r="35" spans="1:3">
      <c r="A35" t="s" s="4">
        <v>648</v>
      </c>
      <c r="B35" t="n" s="5">
        <v>2484</v>
      </c>
      <c r="C35" t="n" s="5">
        <v>2413</v>
      </c>
    </row>
    <row r="36" spans="1:3">
      <c r="A36" t="s" s="4">
        <v>626</v>
      </c>
    </row>
    <row r="37" spans="1:3">
      <c r="A37" t="s" s="3">
        <v>611</v>
      </c>
    </row>
    <row r="38" spans="1:3">
      <c r="A38" t="s" s="4">
        <v>647</v>
      </c>
      <c r="B38" t="n" s="5">
        <v>22102</v>
      </c>
      <c r="C38" t="n" s="5">
        <v>7178</v>
      </c>
    </row>
    <row r="39" spans="1:3">
      <c r="A39" t="s" s="4">
        <v>613</v>
      </c>
      <c r="B39" t="n" s="5">
        <v>-19316</v>
      </c>
      <c r="C39" t="n" s="5">
        <v>-4748</v>
      </c>
    </row>
    <row r="40" spans="1:3">
      <c r="A40" t="s" s="4">
        <v>648</v>
      </c>
      <c r="B40" t="n" s="5">
        <v>2786</v>
      </c>
      <c r="C40" t="n" s="5">
        <v>2430</v>
      </c>
    </row>
    <row r="41" spans="1:3">
      <c r="A41" t="s" s="4">
        <v>649</v>
      </c>
    </row>
    <row r="42" spans="1:3">
      <c r="A42" t="s" s="3">
        <v>611</v>
      </c>
    </row>
    <row r="43" spans="1:3">
      <c r="A43" t="s" s="4">
        <v>647</v>
      </c>
      <c r="B43" t="n" s="5">
        <v>2865722</v>
      </c>
      <c r="C43" t="n" s="5">
        <v>2730130</v>
      </c>
    </row>
    <row r="44" spans="1:3">
      <c r="A44" t="s" s="4">
        <v>613</v>
      </c>
      <c r="B44" t="n" s="5">
        <v>0</v>
      </c>
      <c r="C44" t="n" s="5">
        <v>0</v>
      </c>
    </row>
    <row r="45" spans="1:3">
      <c r="A45" t="s" s="4">
        <v>648</v>
      </c>
      <c r="B45" t="n" s="5">
        <v>2865722</v>
      </c>
      <c r="C45" t="n" s="5">
        <v>2730130</v>
      </c>
    </row>
    <row r="46" spans="1:3">
      <c r="A46" t="s" s="4">
        <v>650</v>
      </c>
    </row>
    <row r="47" spans="1:3">
      <c r="A47" t="s" s="3">
        <v>611</v>
      </c>
    </row>
    <row r="48" spans="1:3">
      <c r="A48" t="s" s="4">
        <v>647</v>
      </c>
      <c r="B48" t="n" s="5">
        <v>2864032</v>
      </c>
      <c r="C48" t="n" s="5">
        <v>2729027</v>
      </c>
    </row>
    <row r="49" spans="1:3">
      <c r="A49" t="s" s="4">
        <v>613</v>
      </c>
      <c r="B49" t="n" s="5">
        <v>0</v>
      </c>
      <c r="C49" t="n" s="5">
        <v>0</v>
      </c>
    </row>
    <row r="50" spans="1:3">
      <c r="A50" t="s" s="4">
        <v>648</v>
      </c>
      <c r="B50" t="n" s="5">
        <v>2864032</v>
      </c>
      <c r="C50" t="n" s="5">
        <v>2729027</v>
      </c>
    </row>
    <row r="51" spans="1:3">
      <c r="A51" t="s" s="4">
        <v>651</v>
      </c>
    </row>
    <row r="52" spans="1:3">
      <c r="A52" t="s" s="3">
        <v>611</v>
      </c>
    </row>
    <row r="53" spans="1:3">
      <c r="A53" t="s" s="4">
        <v>647</v>
      </c>
      <c r="B53" t="n" s="5">
        <v>-1690</v>
      </c>
      <c r="C53" t="n" s="5">
        <v>-1103</v>
      </c>
    </row>
    <row r="54" spans="1:3">
      <c r="A54" t="s" s="4">
        <v>613</v>
      </c>
      <c r="B54" t="n" s="5">
        <v>0</v>
      </c>
      <c r="C54" t="n" s="5">
        <v>0</v>
      </c>
    </row>
    <row r="55" spans="1:3">
      <c r="A55" t="s" s="4">
        <v>648</v>
      </c>
      <c r="B55" t="n" s="7">
        <v>-1690</v>
      </c>
      <c r="C55" t="n" s="7">
        <v>-1103</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52</v>
      </c>
      <c r="B1" t="s" s="2">
        <v>2</v>
      </c>
      <c r="C1" t="s" s="2">
        <v>25</v>
      </c>
    </row>
    <row r="2" spans="1:3">
      <c r="A2" t="s" s="3">
        <v>611</v>
      </c>
    </row>
    <row r="3" spans="1:3">
      <c r="A3" t="s" s="4">
        <v>653</v>
      </c>
      <c r="B3" t="n" s="7">
        <v>2866818</v>
      </c>
      <c r="C3" t="n" s="7">
        <v>2731457</v>
      </c>
    </row>
    <row r="4" spans="1:3">
      <c r="A4" t="s" s="4">
        <v>654</v>
      </c>
      <c r="B4" t="n" s="5">
        <v>-2864032</v>
      </c>
      <c r="C4" t="n" s="5">
        <v>-2729027</v>
      </c>
    </row>
    <row r="5" spans="1:3">
      <c r="A5" t="s" s="4">
        <v>655</v>
      </c>
      <c r="B5" t="n" s="5">
        <v>0</v>
      </c>
      <c r="C5" t="n" s="5">
        <v>0</v>
      </c>
    </row>
    <row r="6" spans="1:3">
      <c r="A6" t="s" s="4">
        <v>631</v>
      </c>
      <c r="B6" t="n" s="5">
        <v>2786</v>
      </c>
      <c r="C6" t="n" s="5">
        <v>2430</v>
      </c>
    </row>
    <row r="7" spans="1:3">
      <c r="A7" t="s" s="4">
        <v>620</v>
      </c>
    </row>
    <row r="8" spans="1:3">
      <c r="A8" t="s" s="3">
        <v>611</v>
      </c>
    </row>
    <row r="9" spans="1:3">
      <c r="A9" t="s" s="4">
        <v>653</v>
      </c>
      <c r="B9" t="n" s="5">
        <v>302</v>
      </c>
      <c r="C9" t="n" s="5">
        <v>17</v>
      </c>
    </row>
    <row r="10" spans="1:3">
      <c r="A10" t="s" s="4">
        <v>654</v>
      </c>
      <c r="B10" t="n" s="5">
        <v>0</v>
      </c>
      <c r="C10" t="n" s="5">
        <v>0</v>
      </c>
    </row>
    <row r="11" spans="1:3">
      <c r="A11" t="s" s="4">
        <v>655</v>
      </c>
      <c r="B11" t="n" s="5">
        <v>0</v>
      </c>
      <c r="C11" t="n" s="5">
        <v>0</v>
      </c>
    </row>
    <row r="12" spans="1:3">
      <c r="A12" t="s" s="4">
        <v>631</v>
      </c>
      <c r="B12" t="n" s="5">
        <v>302</v>
      </c>
      <c r="C12" t="n" s="5">
        <v>17</v>
      </c>
    </row>
    <row r="13" spans="1:3">
      <c r="A13" t="s" s="4">
        <v>637</v>
      </c>
    </row>
    <row r="14" spans="1:3">
      <c r="A14" t="s" s="3">
        <v>611</v>
      </c>
    </row>
    <row r="15" spans="1:3">
      <c r="A15" t="s" s="4">
        <v>653</v>
      </c>
      <c r="B15" t="n" s="5">
        <v>163104</v>
      </c>
      <c r="C15" t="n" s="5">
        <v>121975</v>
      </c>
    </row>
    <row r="16" spans="1:3">
      <c r="A16" t="s" s="4">
        <v>654</v>
      </c>
      <c r="B16" t="n" s="5">
        <v>-163104</v>
      </c>
      <c r="C16" t="n" s="5">
        <v>-121975</v>
      </c>
    </row>
    <row r="17" spans="1:3">
      <c r="A17" t="s" s="4">
        <v>655</v>
      </c>
      <c r="B17" t="n" s="5">
        <v>0</v>
      </c>
      <c r="C17" t="n" s="5">
        <v>0</v>
      </c>
    </row>
    <row r="18" spans="1:3">
      <c r="A18" t="s" s="4">
        <v>631</v>
      </c>
      <c r="B18" t="n" s="5">
        <v>0</v>
      </c>
      <c r="C18" t="n" s="5">
        <v>0</v>
      </c>
    </row>
    <row r="19" spans="1:3">
      <c r="A19" t="s" s="4">
        <v>640</v>
      </c>
    </row>
    <row r="20" spans="1:3">
      <c r="A20" t="s" s="3">
        <v>611</v>
      </c>
    </row>
    <row r="21" spans="1:3">
      <c r="A21" t="s" s="4">
        <v>653</v>
      </c>
      <c r="B21" t="n" s="5">
        <v>861527</v>
      </c>
      <c r="C21" t="n" s="5">
        <v>966155</v>
      </c>
    </row>
    <row r="22" spans="1:3">
      <c r="A22" t="s" s="4">
        <v>654</v>
      </c>
      <c r="B22" t="n" s="5">
        <v>-861527</v>
      </c>
      <c r="C22" t="n" s="5">
        <v>-966155</v>
      </c>
    </row>
    <row r="23" spans="1:3">
      <c r="A23" t="s" s="4">
        <v>655</v>
      </c>
      <c r="B23" t="n" s="5">
        <v>0</v>
      </c>
      <c r="C23" t="n" s="5">
        <v>0</v>
      </c>
    </row>
    <row r="24" spans="1:3">
      <c r="A24" t="s" s="4">
        <v>631</v>
      </c>
      <c r="B24" t="n" s="5">
        <v>0</v>
      </c>
      <c r="C24" t="n" s="5">
        <v>0</v>
      </c>
    </row>
    <row r="25" spans="1:3">
      <c r="A25" t="s" s="4">
        <v>656</v>
      </c>
    </row>
    <row r="26" spans="1:3">
      <c r="A26" t="s" s="3">
        <v>611</v>
      </c>
    </row>
    <row r="27" spans="1:3">
      <c r="A27" t="s" s="4">
        <v>653</v>
      </c>
      <c r="B27" t="n" s="5">
        <v>843743</v>
      </c>
      <c r="C27" t="n" s="5">
        <v>797851</v>
      </c>
    </row>
    <row r="28" spans="1:3">
      <c r="A28" t="s" s="4">
        <v>654</v>
      </c>
      <c r="B28" t="n" s="5">
        <v>-843743</v>
      </c>
      <c r="C28" t="n" s="5">
        <v>-797663</v>
      </c>
    </row>
    <row r="29" spans="1:3">
      <c r="A29" t="s" s="4">
        <v>655</v>
      </c>
      <c r="B29" t="n" s="5">
        <v>0</v>
      </c>
      <c r="C29" t="n" s="5">
        <v>0</v>
      </c>
    </row>
    <row r="30" spans="1:3">
      <c r="A30" t="s" s="4">
        <v>631</v>
      </c>
      <c r="B30" t="n" s="5">
        <v>0</v>
      </c>
      <c r="C30" t="n" s="5">
        <v>188</v>
      </c>
    </row>
    <row r="31" spans="1:3">
      <c r="A31" t="s" s="4">
        <v>639</v>
      </c>
    </row>
    <row r="32" spans="1:3">
      <c r="A32" t="s" s="3">
        <v>611</v>
      </c>
    </row>
    <row r="33" spans="1:3">
      <c r="A33" t="s" s="4">
        <v>653</v>
      </c>
      <c r="B33" t="n" s="5">
        <v>446348</v>
      </c>
      <c r="C33" t="n" s="5">
        <v>0</v>
      </c>
    </row>
    <row r="34" spans="1:3">
      <c r="A34" t="s" s="4">
        <v>654</v>
      </c>
      <c r="B34" t="n" s="5">
        <v>-446348</v>
      </c>
      <c r="C34" t="n" s="5">
        <v>0</v>
      </c>
    </row>
    <row r="35" spans="1:3">
      <c r="A35" t="s" s="4">
        <v>655</v>
      </c>
      <c r="B35" t="n" s="5">
        <v>0</v>
      </c>
      <c r="C35" t="n" s="5">
        <v>0</v>
      </c>
    </row>
    <row r="36" spans="1:3">
      <c r="A36" t="s" s="4">
        <v>631</v>
      </c>
      <c r="B36" t="n" s="5">
        <v>0</v>
      </c>
      <c r="C36" t="n" s="5">
        <v>0</v>
      </c>
    </row>
    <row r="37" spans="1:3">
      <c r="A37" t="s" s="4">
        <v>644</v>
      </c>
    </row>
    <row r="38" spans="1:3">
      <c r="A38" t="s" s="3">
        <v>611</v>
      </c>
    </row>
    <row r="39" spans="1:3">
      <c r="A39" t="s" s="4">
        <v>653</v>
      </c>
      <c r="B39" t="n" s="5">
        <v>403193</v>
      </c>
      <c r="C39" t="n" s="5">
        <v>508908</v>
      </c>
    </row>
    <row r="40" spans="1:3">
      <c r="A40" t="s" s="4">
        <v>654</v>
      </c>
      <c r="B40" t="n" s="5">
        <v>-402917</v>
      </c>
      <c r="C40" t="n" s="5">
        <v>-508908</v>
      </c>
    </row>
    <row r="41" spans="1:3">
      <c r="A41" t="s" s="4">
        <v>655</v>
      </c>
      <c r="B41" t="n" s="5">
        <v>0</v>
      </c>
      <c r="C41" t="n" s="5">
        <v>0</v>
      </c>
    </row>
    <row r="42" spans="1:3">
      <c r="A42" t="s" s="4">
        <v>631</v>
      </c>
      <c r="B42" t="n" s="5">
        <v>276</v>
      </c>
      <c r="C42" t="n" s="5">
        <v>0</v>
      </c>
    </row>
    <row r="43" spans="1:3">
      <c r="A43" t="s" s="4">
        <v>643</v>
      </c>
    </row>
    <row r="44" spans="1:3">
      <c r="A44" t="s" s="3">
        <v>611</v>
      </c>
    </row>
    <row r="45" spans="1:3">
      <c r="A45" t="s" s="4">
        <v>653</v>
      </c>
      <c r="B45" t="n" s="5">
        <v>148083</v>
      </c>
      <c r="C45" t="n" s="5">
        <v>126909</v>
      </c>
    </row>
    <row r="46" spans="1:3">
      <c r="A46" t="s" s="4">
        <v>654</v>
      </c>
      <c r="B46" t="n" s="5">
        <v>-148083</v>
      </c>
      <c r="C46" t="n" s="5">
        <v>-126909</v>
      </c>
    </row>
    <row r="47" spans="1:3">
      <c r="A47" t="s" s="4">
        <v>655</v>
      </c>
      <c r="B47" t="n" s="5">
        <v>0</v>
      </c>
      <c r="C47" t="n" s="5">
        <v>0</v>
      </c>
    </row>
    <row r="48" spans="1:3">
      <c r="A48" t="s" s="4">
        <v>631</v>
      </c>
      <c r="B48" t="n" s="5">
        <v>0</v>
      </c>
      <c r="C48" t="n" s="5">
        <v>0</v>
      </c>
    </row>
    <row r="49" spans="1:3">
      <c r="A49" t="s" s="4">
        <v>657</v>
      </c>
    </row>
    <row r="50" spans="1:3">
      <c r="A50" t="s" s="3">
        <v>611</v>
      </c>
    </row>
    <row r="51" spans="1:3">
      <c r="A51" t="s" s="4">
        <v>653</v>
      </c>
      <c r="B51" t="n" s="5">
        <v>0</v>
      </c>
      <c r="C51" t="n" s="5">
        <v>208520</v>
      </c>
    </row>
    <row r="52" spans="1:3">
      <c r="A52" t="s" s="4">
        <v>654</v>
      </c>
      <c r="B52" t="n" s="5">
        <v>0</v>
      </c>
      <c r="C52" t="n" s="5">
        <v>-208520</v>
      </c>
    </row>
    <row r="53" spans="1:3">
      <c r="A53" t="s" s="4">
        <v>655</v>
      </c>
      <c r="B53" t="n" s="5">
        <v>0</v>
      </c>
      <c r="C53" t="n" s="5">
        <v>0</v>
      </c>
    </row>
    <row r="54" spans="1:3">
      <c r="A54" t="s" s="4">
        <v>631</v>
      </c>
      <c r="B54" t="n" s="5">
        <v>0</v>
      </c>
      <c r="C54" t="n" s="5">
        <v>0</v>
      </c>
    </row>
    <row r="55" spans="1:3">
      <c r="A55" t="s" s="4">
        <v>645</v>
      </c>
    </row>
    <row r="56" spans="1:3">
      <c r="A56" t="s" s="3">
        <v>611</v>
      </c>
    </row>
    <row r="57" spans="1:3">
      <c r="A57" t="s" s="4">
        <v>653</v>
      </c>
      <c r="B57" t="n" s="5">
        <v>2208</v>
      </c>
      <c r="C57" t="n" s="5">
        <v>2225</v>
      </c>
    </row>
    <row r="58" spans="1:3">
      <c r="A58" t="s" s="4">
        <v>654</v>
      </c>
      <c r="B58" t="n" s="5">
        <v>0</v>
      </c>
      <c r="C58" t="n" s="5">
        <v>0</v>
      </c>
    </row>
    <row r="59" spans="1:3">
      <c r="A59" t="s" s="4">
        <v>655</v>
      </c>
      <c r="B59" t="n" s="5">
        <v>0</v>
      </c>
      <c r="C59" t="n" s="5">
        <v>0</v>
      </c>
    </row>
    <row r="60" spans="1:3">
      <c r="A60" t="s" s="4">
        <v>631</v>
      </c>
      <c r="B60" t="n" s="5">
        <v>2208</v>
      </c>
      <c r="C60" t="n" s="5">
        <v>2225</v>
      </c>
    </row>
    <row r="61" spans="1:3">
      <c r="A61" t="s" s="4">
        <v>651</v>
      </c>
    </row>
    <row r="62" spans="1:3">
      <c r="A62" t="s" s="3">
        <v>611</v>
      </c>
    </row>
    <row r="63" spans="1:3">
      <c r="A63" t="s" s="4">
        <v>653</v>
      </c>
      <c r="B63" t="n" s="5">
        <v>-1690</v>
      </c>
      <c r="C63" t="n" s="5">
        <v>-1103</v>
      </c>
    </row>
    <row r="64" spans="1:3">
      <c r="A64" t="s" s="4">
        <v>654</v>
      </c>
      <c r="B64" t="n" s="5">
        <v>1690</v>
      </c>
      <c r="C64" t="n" s="5">
        <v>1103</v>
      </c>
    </row>
    <row r="65" spans="1:3">
      <c r="A65" t="s" s="4">
        <v>655</v>
      </c>
      <c r="B65" t="n" s="5">
        <v>0</v>
      </c>
      <c r="C65" t="n" s="5">
        <v>0</v>
      </c>
    </row>
    <row r="66" spans="1:3">
      <c r="A66" t="s" s="4">
        <v>631</v>
      </c>
      <c r="B66" t="n" s="7">
        <v>0</v>
      </c>
      <c r="C66" t="n" s="7">
        <v>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44"/>
    <col customWidth="1" max="3" min="3" width="14"/>
  </cols>
  <sheetData>
    <row r="1" spans="1:3">
      <c r="A1" t="s" s="1">
        <v>658</v>
      </c>
      <c r="B1" t="s" s="2">
        <v>1</v>
      </c>
    </row>
    <row r="2" spans="1:3">
      <c r="B2" t="s" s="2">
        <v>2</v>
      </c>
      <c r="C2" t="s" s="2">
        <v>25</v>
      </c>
    </row>
    <row r="3" spans="1:3">
      <c r="A3" t="s" s="3">
        <v>521</v>
      </c>
    </row>
    <row r="4" spans="1:3">
      <c r="A4" t="s" s="4">
        <v>659</v>
      </c>
      <c r="B4" t="s" s="4">
        <v>660</v>
      </c>
    </row>
    <row r="5" spans="1:3">
      <c r="A5" t="s" s="4">
        <v>661</v>
      </c>
      <c r="B5" t="s" s="4">
        <v>662</v>
      </c>
    </row>
    <row r="6" spans="1:3">
      <c r="A6" t="s" s="4">
        <v>663</v>
      </c>
      <c r="B6" t="s" s="4">
        <v>664</v>
      </c>
    </row>
    <row r="7" spans="1:3">
      <c r="A7" t="s" s="4">
        <v>665</v>
      </c>
      <c r="B7" t="s" s="4">
        <v>666</v>
      </c>
    </row>
    <row r="8" spans="1:3">
      <c r="A8" t="s" s="4">
        <v>667</v>
      </c>
      <c r="B8" t="n" s="7">
        <v>225</v>
      </c>
      <c r="C8" t="n" s="7">
        <v>239</v>
      </c>
    </row>
    <row r="9" spans="1:3">
      <c r="A9" t="s" s="4">
        <v>668</v>
      </c>
    </row>
    <row r="10" spans="1:3">
      <c r="A10" t="s" s="3">
        <v>521</v>
      </c>
    </row>
    <row r="11" spans="1:3">
      <c r="A11" t="s" s="4">
        <v>669</v>
      </c>
      <c r="B11" t="s" s="4">
        <v>670</v>
      </c>
    </row>
    <row r="12" spans="1:3">
      <c r="A12" t="s" s="4">
        <v>671</v>
      </c>
    </row>
    <row r="13" spans="1:3">
      <c r="A13" t="s" s="3">
        <v>521</v>
      </c>
    </row>
    <row r="14" spans="1:3">
      <c r="A14" t="s" s="4">
        <v>669</v>
      </c>
      <c r="B14" t="s" s="4">
        <v>66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G2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672</v>
      </c>
      <c r="B1" t="s" s="2">
        <v>2</v>
      </c>
      <c r="C1" t="s" s="2">
        <v>673</v>
      </c>
      <c r="D1" t="s" s="2">
        <v>25</v>
      </c>
      <c r="E1" t="s" s="2">
        <v>86</v>
      </c>
      <c r="F1" t="s" s="2">
        <v>674</v>
      </c>
      <c r="G1" t="s" s="2">
        <v>675</v>
      </c>
    </row>
    <row r="2" spans="1:7">
      <c r="A2" t="s" s="3">
        <v>676</v>
      </c>
    </row>
    <row r="3" spans="1:7">
      <c r="A3" t="s" s="4">
        <v>28</v>
      </c>
      <c r="B3" t="n" s="7">
        <v>31518</v>
      </c>
      <c r="D3" t="n" s="7">
        <v>139900</v>
      </c>
    </row>
    <row r="4" spans="1:7">
      <c r="A4" t="s" s="4">
        <v>677</v>
      </c>
      <c r="B4" t="n" s="5">
        <v>315599</v>
      </c>
      <c r="D4" t="n" s="5">
        <v>307363</v>
      </c>
    </row>
    <row r="5" spans="1:7">
      <c r="A5" t="s" s="4">
        <v>678</v>
      </c>
      <c r="B5" t="n" s="5">
        <v>1050296</v>
      </c>
      <c r="D5" t="n" s="5">
        <v>637722</v>
      </c>
    </row>
    <row r="6" spans="1:7">
      <c r="A6" t="s" s="3">
        <v>679</v>
      </c>
    </row>
    <row r="7" spans="1:7">
      <c r="A7" t="s" s="4">
        <v>680</v>
      </c>
      <c r="B7" t="n" s="5">
        <v>36698</v>
      </c>
      <c r="D7" t="n" s="5">
        <v>13391</v>
      </c>
    </row>
    <row r="8" spans="1:7">
      <c r="A8" t="s" s="4">
        <v>681</v>
      </c>
      <c r="B8" t="n" s="5">
        <v>-19892</v>
      </c>
      <c r="D8" t="n" s="5">
        <v>-2284</v>
      </c>
    </row>
    <row r="9" spans="1:7">
      <c r="A9" t="s" s="4">
        <v>33</v>
      </c>
      <c r="B9" t="n" s="5">
        <v>16806</v>
      </c>
      <c r="D9" t="n" s="5">
        <v>11107</v>
      </c>
    </row>
    <row r="10" spans="1:7">
      <c r="A10" t="s" s="4">
        <v>76</v>
      </c>
      <c r="B10" t="n" s="5">
        <v>57751</v>
      </c>
      <c r="C10" t="n" s="7">
        <v>57343</v>
      </c>
      <c r="D10" t="n" s="5">
        <v>57358</v>
      </c>
      <c r="E10" t="n" s="7">
        <v>57871</v>
      </c>
      <c r="F10" t="n" s="7">
        <v>46802</v>
      </c>
      <c r="G10" t="n" s="7">
        <v>26452</v>
      </c>
    </row>
    <row r="11" spans="1:7">
      <c r="A11" t="s" s="3">
        <v>682</v>
      </c>
    </row>
    <row r="12" spans="1:7">
      <c r="A12" t="s" s="4">
        <v>46</v>
      </c>
      <c r="B12" t="n" s="5">
        <v>234287</v>
      </c>
      <c r="D12" t="n" s="5">
        <v>165920</v>
      </c>
    </row>
    <row r="13" spans="1:7">
      <c r="A13" t="s" s="3">
        <v>683</v>
      </c>
    </row>
    <row r="14" spans="1:7">
      <c r="A14" t="s" s="4">
        <v>684</v>
      </c>
      <c r="B14" t="n" s="5">
        <v>22102</v>
      </c>
      <c r="D14" t="n" s="5">
        <v>7178</v>
      </c>
    </row>
    <row r="15" spans="1:7">
      <c r="A15" t="s" s="4">
        <v>685</v>
      </c>
      <c r="B15" t="n" s="5">
        <v>-19316</v>
      </c>
      <c r="D15" t="n" s="5">
        <v>-4748</v>
      </c>
    </row>
    <row r="16" spans="1:7">
      <c r="A16" t="s" s="4">
        <v>48</v>
      </c>
      <c r="B16" t="n" s="5">
        <v>2786</v>
      </c>
      <c r="D16" t="n" s="5">
        <v>2430</v>
      </c>
    </row>
    <row r="17" spans="1:7">
      <c r="A17" t="s" s="4">
        <v>615</v>
      </c>
    </row>
    <row r="18" spans="1:7">
      <c r="A18" t="s" s="3">
        <v>679</v>
      </c>
    </row>
    <row r="19" spans="1:7">
      <c r="A19" t="s" s="4">
        <v>680</v>
      </c>
      <c r="B19" t="n" s="5">
        <v>626</v>
      </c>
      <c r="D19" t="n" s="5">
        <v>0</v>
      </c>
    </row>
    <row r="20" spans="1:7">
      <c r="A20" t="s" s="4">
        <v>681</v>
      </c>
      <c r="B20" t="n" s="5">
        <v>0</v>
      </c>
      <c r="D20" t="n" s="5">
        <v>0</v>
      </c>
    </row>
    <row r="21" spans="1:7">
      <c r="A21" t="s" s="4">
        <v>33</v>
      </c>
      <c r="B21" t="n" s="5">
        <v>626</v>
      </c>
      <c r="D21" t="n" s="5">
        <v>0</v>
      </c>
    </row>
    <row r="22" spans="1:7">
      <c r="A22" t="s" s="3">
        <v>683</v>
      </c>
    </row>
    <row r="23" spans="1:7">
      <c r="A23" t="s" s="4">
        <v>684</v>
      </c>
      <c r="B23" t="n" s="5">
        <v>0</v>
      </c>
      <c r="D23" t="n" s="5">
        <v>0</v>
      </c>
    </row>
    <row r="24" spans="1:7">
      <c r="A24" t="s" s="4">
        <v>620</v>
      </c>
    </row>
    <row r="25" spans="1:7">
      <c r="A25" t="s" s="3">
        <v>679</v>
      </c>
    </row>
    <row r="26" spans="1:7">
      <c r="A26" t="s" s="4">
        <v>680</v>
      </c>
      <c r="B26" t="n" s="5">
        <v>9109</v>
      </c>
      <c r="D26" t="n" s="5">
        <v>5678</v>
      </c>
    </row>
    <row r="27" spans="1:7">
      <c r="A27" t="s" s="4">
        <v>681</v>
      </c>
      <c r="B27" t="n" s="5">
        <v>0</v>
      </c>
      <c r="D27" t="n" s="5">
        <v>0</v>
      </c>
    </row>
    <row r="28" spans="1:7">
      <c r="A28" t="s" s="4">
        <v>33</v>
      </c>
      <c r="B28" t="n" s="5">
        <v>9109</v>
      </c>
      <c r="D28" t="n" s="5">
        <v>5678</v>
      </c>
    </row>
    <row r="29" spans="1:7">
      <c r="A29" t="s" s="4">
        <v>616</v>
      </c>
    </row>
    <row r="30" spans="1:7">
      <c r="A30" t="s" s="3">
        <v>679</v>
      </c>
    </row>
    <row r="31" spans="1:7">
      <c r="A31" t="s" s="4">
        <v>680</v>
      </c>
      <c r="B31" t="n" s="5">
        <v>0</v>
      </c>
      <c r="D31" t="n" s="5">
        <v>374</v>
      </c>
    </row>
    <row r="32" spans="1:7">
      <c r="A32" t="s" s="4">
        <v>681</v>
      </c>
      <c r="B32" t="n" s="5">
        <v>0</v>
      </c>
      <c r="D32" t="n" s="5">
        <v>0</v>
      </c>
    </row>
    <row r="33" spans="1:7">
      <c r="A33" t="s" s="4">
        <v>33</v>
      </c>
      <c r="B33" t="n" s="5">
        <v>0</v>
      </c>
      <c r="D33" t="n" s="5">
        <v>374</v>
      </c>
    </row>
    <row r="34" spans="1:7">
      <c r="A34" t="s" s="4">
        <v>618</v>
      </c>
    </row>
    <row r="35" spans="1:7">
      <c r="A35" t="s" s="3">
        <v>679</v>
      </c>
    </row>
    <row r="36" spans="1:7">
      <c r="A36" t="s" s="4">
        <v>680</v>
      </c>
      <c r="B36" t="n" s="5">
        <v>22985</v>
      </c>
      <c r="D36" t="n" s="5">
        <v>3775</v>
      </c>
    </row>
    <row r="37" spans="1:7">
      <c r="A37" t="s" s="4">
        <v>681</v>
      </c>
      <c r="B37" t="n" s="5">
        <v>0</v>
      </c>
      <c r="D37" t="n" s="5">
        <v>0</v>
      </c>
    </row>
    <row r="38" spans="1:7">
      <c r="A38" t="s" s="4">
        <v>33</v>
      </c>
      <c r="B38" t="n" s="5">
        <v>22985</v>
      </c>
      <c r="D38" t="n" s="5">
        <v>3775</v>
      </c>
    </row>
    <row r="39" spans="1:7">
      <c r="A39" t="s" s="4">
        <v>619</v>
      </c>
    </row>
    <row r="40" spans="1:7">
      <c r="A40" t="s" s="3">
        <v>679</v>
      </c>
    </row>
    <row r="41" spans="1:7">
      <c r="A41" t="s" s="4">
        <v>680</v>
      </c>
      <c r="B41" t="n" s="5">
        <v>15</v>
      </c>
      <c r="D41" t="n" s="5">
        <v>52</v>
      </c>
    </row>
    <row r="42" spans="1:7">
      <c r="A42" t="s" s="4">
        <v>681</v>
      </c>
      <c r="B42" t="n" s="5">
        <v>0</v>
      </c>
      <c r="D42" t="n" s="5">
        <v>0</v>
      </c>
    </row>
    <row r="43" spans="1:7">
      <c r="A43" t="s" s="4">
        <v>33</v>
      </c>
      <c r="B43" t="n" s="5">
        <v>15</v>
      </c>
      <c r="D43" t="n" s="5">
        <v>52</v>
      </c>
    </row>
    <row r="44" spans="1:7">
      <c r="A44" t="s" s="4">
        <v>617</v>
      </c>
    </row>
    <row r="45" spans="1:7">
      <c r="A45" t="s" s="3">
        <v>679</v>
      </c>
    </row>
    <row r="46" spans="1:7">
      <c r="A46" t="s" s="4">
        <v>680</v>
      </c>
      <c r="B46" t="n" s="5">
        <v>0</v>
      </c>
      <c r="D46" t="n" s="5">
        <v>0</v>
      </c>
    </row>
    <row r="47" spans="1:7">
      <c r="A47" t="s" s="4">
        <v>681</v>
      </c>
      <c r="B47" t="n" s="5">
        <v>0</v>
      </c>
      <c r="D47" t="n" s="5">
        <v>0</v>
      </c>
    </row>
    <row r="48" spans="1:7">
      <c r="A48" t="s" s="4">
        <v>33</v>
      </c>
      <c r="B48" t="n" s="5">
        <v>0</v>
      </c>
      <c r="D48" t="n" s="5">
        <v>0</v>
      </c>
    </row>
    <row r="49" spans="1:7">
      <c r="A49" t="s" s="4">
        <v>686</v>
      </c>
    </row>
    <row r="50" spans="1:7">
      <c r="A50" t="s" s="3">
        <v>676</v>
      </c>
    </row>
    <row r="51" spans="1:7">
      <c r="A51" t="s" s="4">
        <v>28</v>
      </c>
      <c r="B51" t="n" s="5">
        <v>31518</v>
      </c>
      <c r="D51" t="n" s="5">
        <v>139900</v>
      </c>
    </row>
    <row r="52" spans="1:7">
      <c r="A52" t="s" s="4">
        <v>677</v>
      </c>
      <c r="B52" t="n" s="5">
        <v>315599</v>
      </c>
      <c r="D52" t="n" s="5">
        <v>307363</v>
      </c>
    </row>
    <row r="53" spans="1:7">
      <c r="A53" t="s" s="4">
        <v>678</v>
      </c>
      <c r="B53" t="n" s="5">
        <v>1050296</v>
      </c>
      <c r="D53" t="n" s="5">
        <v>637722</v>
      </c>
    </row>
    <row r="54" spans="1:7">
      <c r="A54" t="s" s="4">
        <v>687</v>
      </c>
      <c r="B54" t="n" s="5">
        <v>2637730</v>
      </c>
      <c r="D54" t="n" s="5">
        <v>2726952</v>
      </c>
    </row>
    <row r="55" spans="1:7">
      <c r="A55" t="s" s="4">
        <v>688</v>
      </c>
      <c r="B55" t="n" s="5">
        <v>418573</v>
      </c>
      <c r="D55" t="n" s="5">
        <v>191166</v>
      </c>
    </row>
    <row r="56" spans="1:7">
      <c r="A56" t="s" s="3">
        <v>679</v>
      </c>
    </row>
    <row r="57" spans="1:7">
      <c r="A57" t="s" s="4">
        <v>680</v>
      </c>
      <c r="B57" t="n" s="5">
        <v>36698</v>
      </c>
      <c r="D57" t="n" s="5">
        <v>13391</v>
      </c>
    </row>
    <row r="58" spans="1:7">
      <c r="A58" t="s" s="4">
        <v>681</v>
      </c>
      <c r="B58" t="n" s="5">
        <v>-19892</v>
      </c>
      <c r="D58" t="n" s="5">
        <v>-2284</v>
      </c>
    </row>
    <row r="59" spans="1:7">
      <c r="A59" t="s" s="4">
        <v>33</v>
      </c>
      <c r="B59" t="n" s="5">
        <v>16806</v>
      </c>
      <c r="D59" t="n" s="5">
        <v>11107</v>
      </c>
    </row>
    <row r="60" spans="1:7">
      <c r="A60" t="s" s="4">
        <v>76</v>
      </c>
      <c r="B60" t="n" s="5">
        <v>57751</v>
      </c>
      <c r="D60" t="n" s="5">
        <v>57358</v>
      </c>
    </row>
    <row r="61" spans="1:7">
      <c r="A61" t="s" s="4">
        <v>689</v>
      </c>
      <c r="B61" t="n" s="5">
        <v>4528273</v>
      </c>
      <c r="D61" t="n" s="5">
        <v>4071568</v>
      </c>
    </row>
    <row r="62" spans="1:7">
      <c r="A62" t="s" s="3">
        <v>682</v>
      </c>
    </row>
    <row r="63" spans="1:7">
      <c r="A63" t="s" s="4">
        <v>46</v>
      </c>
      <c r="B63" t="n" s="5">
        <v>234287</v>
      </c>
      <c r="D63" t="n" s="5">
        <v>165920</v>
      </c>
    </row>
    <row r="64" spans="1:7">
      <c r="A64" t="s" s="3">
        <v>683</v>
      </c>
    </row>
    <row r="65" spans="1:7">
      <c r="A65" t="s" s="4">
        <v>684</v>
      </c>
      <c r="B65" t="n" s="5">
        <v>22102</v>
      </c>
      <c r="D65" t="n" s="5">
        <v>7178</v>
      </c>
    </row>
    <row r="66" spans="1:7">
      <c r="A66" t="s" s="4">
        <v>685</v>
      </c>
      <c r="B66" t="n" s="5">
        <v>-19316</v>
      </c>
      <c r="D66" t="n" s="5">
        <v>-4748</v>
      </c>
    </row>
    <row r="67" spans="1:7">
      <c r="A67" t="s" s="4">
        <v>48</v>
      </c>
      <c r="B67" t="n" s="5">
        <v>2786</v>
      </c>
      <c r="D67" t="n" s="5">
        <v>2430</v>
      </c>
    </row>
    <row r="68" spans="1:7">
      <c r="A68" t="s" s="4">
        <v>53</v>
      </c>
      <c r="B68" t="n" s="5">
        <v>237073</v>
      </c>
      <c r="D68" t="n" s="5">
        <v>168350</v>
      </c>
    </row>
    <row r="69" spans="1:7">
      <c r="A69" t="s" s="4">
        <v>690</v>
      </c>
    </row>
    <row r="70" spans="1:7">
      <c r="A70" t="s" s="3">
        <v>679</v>
      </c>
    </row>
    <row r="71" spans="1:7">
      <c r="A71" t="s" s="4">
        <v>33</v>
      </c>
      <c r="B71" t="n" s="5">
        <v>626</v>
      </c>
    </row>
    <row r="72" spans="1:7">
      <c r="A72" t="s" s="4">
        <v>691</v>
      </c>
    </row>
    <row r="73" spans="1:7">
      <c r="A73" t="s" s="3">
        <v>679</v>
      </c>
    </row>
    <row r="74" spans="1:7">
      <c r="A74" t="s" s="4">
        <v>33</v>
      </c>
      <c r="B74" t="n" s="5">
        <v>9109</v>
      </c>
      <c r="D74" t="n" s="5">
        <v>5678</v>
      </c>
    </row>
    <row r="75" spans="1:7">
      <c r="A75" t="s" s="3">
        <v>683</v>
      </c>
    </row>
    <row r="76" spans="1:7">
      <c r="A76" t="s" s="4">
        <v>48</v>
      </c>
      <c r="B76" t="n" s="5">
        <v>302</v>
      </c>
      <c r="D76" t="n" s="5">
        <v>17</v>
      </c>
    </row>
    <row r="77" spans="1:7">
      <c r="A77" t="s" s="4">
        <v>692</v>
      </c>
    </row>
    <row r="78" spans="1:7">
      <c r="A78" t="s" s="3">
        <v>679</v>
      </c>
    </row>
    <row r="79" spans="1:7">
      <c r="A79" t="s" s="4">
        <v>33</v>
      </c>
      <c r="D79" t="n" s="5">
        <v>374</v>
      </c>
    </row>
    <row r="80" spans="1:7">
      <c r="A80" t="s" s="4">
        <v>693</v>
      </c>
    </row>
    <row r="81" spans="1:7">
      <c r="A81" t="s" s="3">
        <v>679</v>
      </c>
    </row>
    <row r="82" spans="1:7">
      <c r="A82" t="s" s="4">
        <v>33</v>
      </c>
      <c r="B82" t="n" s="5">
        <v>22985</v>
      </c>
      <c r="D82" t="n" s="5">
        <v>3775</v>
      </c>
    </row>
    <row r="83" spans="1:7">
      <c r="A83" t="s" s="3">
        <v>683</v>
      </c>
    </row>
    <row r="84" spans="1:7">
      <c r="A84" t="s" s="4">
        <v>48</v>
      </c>
      <c r="B84" t="n" s="5">
        <v>6</v>
      </c>
      <c r="D84" t="n" s="5">
        <v>34</v>
      </c>
    </row>
    <row r="85" spans="1:7">
      <c r="A85" t="s" s="4">
        <v>694</v>
      </c>
    </row>
    <row r="86" spans="1:7">
      <c r="A86" t="s" s="3">
        <v>679</v>
      </c>
    </row>
    <row r="87" spans="1:7">
      <c r="A87" t="s" s="4">
        <v>33</v>
      </c>
      <c r="B87" t="n" s="5">
        <v>15</v>
      </c>
      <c r="D87" t="n" s="5">
        <v>52</v>
      </c>
    </row>
    <row r="88" spans="1:7">
      <c r="A88" t="s" s="3">
        <v>683</v>
      </c>
    </row>
    <row r="89" spans="1:7">
      <c r="A89" t="s" s="4">
        <v>48</v>
      </c>
      <c r="B89" t="n" s="5">
        <v>21794</v>
      </c>
      <c r="D89" t="n" s="5">
        <v>6649</v>
      </c>
    </row>
    <row r="90" spans="1:7">
      <c r="A90" t="s" s="4">
        <v>695</v>
      </c>
    </row>
    <row r="91" spans="1:7">
      <c r="A91" t="s" s="3">
        <v>683</v>
      </c>
    </row>
    <row r="92" spans="1:7">
      <c r="A92" t="s" s="4">
        <v>48</v>
      </c>
      <c r="D92" t="n" s="5">
        <v>478</v>
      </c>
    </row>
    <row r="93" spans="1:7">
      <c r="A93" t="s" s="4">
        <v>696</v>
      </c>
    </row>
    <row r="94" spans="1:7">
      <c r="A94" t="s" s="3">
        <v>679</v>
      </c>
    </row>
    <row r="95" spans="1:7">
      <c r="A95" t="s" s="4">
        <v>33</v>
      </c>
      <c r="B95" t="n" s="5">
        <v>693</v>
      </c>
      <c r="D95" t="n" s="5">
        <v>193</v>
      </c>
    </row>
    <row r="96" spans="1:7">
      <c r="A96" t="s" s="4">
        <v>697</v>
      </c>
    </row>
    <row r="97" spans="1:7">
      <c r="A97" t="s" s="3">
        <v>679</v>
      </c>
    </row>
    <row r="98" spans="1:7">
      <c r="A98" t="s" s="4">
        <v>33</v>
      </c>
      <c r="B98" t="n" s="5">
        <v>3270</v>
      </c>
      <c r="D98" t="n" s="5">
        <v>3319</v>
      </c>
    </row>
    <row r="99" spans="1:7">
      <c r="A99" t="s" s="4">
        <v>698</v>
      </c>
    </row>
    <row r="100" spans="1:7">
      <c r="A100" t="s" s="3">
        <v>676</v>
      </c>
    </row>
    <row r="101" spans="1:7">
      <c r="A101" t="s" s="4">
        <v>28</v>
      </c>
      <c r="B101" t="n" s="5">
        <v>31518</v>
      </c>
      <c r="D101" t="n" s="5">
        <v>139900</v>
      </c>
    </row>
    <row r="102" spans="1:7">
      <c r="A102" t="s" s="4">
        <v>677</v>
      </c>
      <c r="B102" t="n" s="5">
        <v>0</v>
      </c>
      <c r="D102" t="n" s="5">
        <v>0</v>
      </c>
    </row>
    <row r="103" spans="1:7">
      <c r="A103" t="s" s="4">
        <v>678</v>
      </c>
      <c r="B103" t="n" s="5">
        <v>0</v>
      </c>
      <c r="D103" t="n" s="5">
        <v>0</v>
      </c>
    </row>
    <row r="104" spans="1:7">
      <c r="A104" t="s" s="4">
        <v>687</v>
      </c>
      <c r="B104" t="n" s="5">
        <v>0</v>
      </c>
      <c r="D104" t="n" s="5">
        <v>0</v>
      </c>
    </row>
    <row r="105" spans="1:7">
      <c r="A105" t="s" s="4">
        <v>688</v>
      </c>
      <c r="B105" t="n" s="5">
        <v>0</v>
      </c>
      <c r="D105" t="n" s="5">
        <v>0</v>
      </c>
    </row>
    <row r="106" spans="1:7">
      <c r="A106" t="s" s="3">
        <v>679</v>
      </c>
    </row>
    <row r="107" spans="1:7">
      <c r="A107" t="s" s="4">
        <v>680</v>
      </c>
      <c r="B107" t="n" s="5">
        <v>3963</v>
      </c>
      <c r="D107" t="n" s="5">
        <v>3512</v>
      </c>
    </row>
    <row r="108" spans="1:7">
      <c r="A108" t="s" s="4">
        <v>681</v>
      </c>
      <c r="B108" t="n" s="5">
        <v>0</v>
      </c>
      <c r="D108" t="n" s="5">
        <v>0</v>
      </c>
    </row>
    <row r="109" spans="1:7">
      <c r="A109" t="s" s="4">
        <v>33</v>
      </c>
      <c r="B109" t="n" s="5">
        <v>3963</v>
      </c>
      <c r="D109" t="n" s="5">
        <v>3512</v>
      </c>
    </row>
    <row r="110" spans="1:7">
      <c r="A110" t="s" s="4">
        <v>76</v>
      </c>
      <c r="B110" t="n" s="5">
        <v>0</v>
      </c>
      <c r="D110" t="n" s="5">
        <v>0</v>
      </c>
    </row>
    <row r="111" spans="1:7">
      <c r="A111" t="s" s="4">
        <v>689</v>
      </c>
      <c r="B111" t="n" s="5">
        <v>35481</v>
      </c>
      <c r="D111" t="n" s="5">
        <v>143412</v>
      </c>
    </row>
    <row r="112" spans="1:7">
      <c r="A112" t="s" s="3">
        <v>682</v>
      </c>
    </row>
    <row r="113" spans="1:7">
      <c r="A113" t="s" s="4">
        <v>46</v>
      </c>
      <c r="B113" t="n" s="5">
        <v>0</v>
      </c>
      <c r="D113" t="n" s="5">
        <v>0</v>
      </c>
    </row>
    <row r="114" spans="1:7">
      <c r="A114" t="s" s="3">
        <v>683</v>
      </c>
    </row>
    <row r="115" spans="1:7">
      <c r="A115" t="s" s="4">
        <v>684</v>
      </c>
      <c r="B115" t="n" s="5">
        <v>0</v>
      </c>
      <c r="D115" t="n" s="5">
        <v>478</v>
      </c>
    </row>
    <row r="116" spans="1:7">
      <c r="A116" t="s" s="4">
        <v>685</v>
      </c>
      <c r="B116" t="n" s="5">
        <v>0</v>
      </c>
      <c r="D116" t="n" s="5">
        <v>0</v>
      </c>
    </row>
    <row r="117" spans="1:7">
      <c r="A117" t="s" s="4">
        <v>48</v>
      </c>
      <c r="B117" t="n" s="5">
        <v>0</v>
      </c>
      <c r="D117" t="n" s="5">
        <v>478</v>
      </c>
    </row>
    <row r="118" spans="1:7">
      <c r="A118" t="s" s="4">
        <v>53</v>
      </c>
      <c r="B118" t="n" s="5">
        <v>0</v>
      </c>
      <c r="D118" t="n" s="5">
        <v>478</v>
      </c>
    </row>
    <row r="119" spans="1:7">
      <c r="A119" t="s" s="4">
        <v>699</v>
      </c>
    </row>
    <row r="120" spans="1:7">
      <c r="A120" t="s" s="3">
        <v>679</v>
      </c>
    </row>
    <row r="121" spans="1:7">
      <c r="A121" t="s" s="4">
        <v>33</v>
      </c>
      <c r="B121" t="n" s="5">
        <v>0</v>
      </c>
    </row>
    <row r="122" spans="1:7">
      <c r="A122" t="s" s="4">
        <v>700</v>
      </c>
    </row>
    <row r="123" spans="1:7">
      <c r="A123" t="s" s="3">
        <v>679</v>
      </c>
    </row>
    <row r="124" spans="1:7">
      <c r="A124" t="s" s="4">
        <v>33</v>
      </c>
      <c r="B124" t="n" s="5">
        <v>0</v>
      </c>
      <c r="D124" t="n" s="5">
        <v>0</v>
      </c>
    </row>
    <row r="125" spans="1:7">
      <c r="A125" t="s" s="3">
        <v>683</v>
      </c>
    </row>
    <row r="126" spans="1:7">
      <c r="A126" t="s" s="4">
        <v>48</v>
      </c>
      <c r="B126" t="n" s="5">
        <v>0</v>
      </c>
      <c r="D126" t="n" s="5">
        <v>0</v>
      </c>
    </row>
    <row r="127" spans="1:7">
      <c r="A127" t="s" s="4">
        <v>701</v>
      </c>
    </row>
    <row r="128" spans="1:7">
      <c r="A128" t="s" s="3">
        <v>679</v>
      </c>
    </row>
    <row r="129" spans="1:7">
      <c r="A129" t="s" s="4">
        <v>33</v>
      </c>
      <c r="D129" t="n" s="5">
        <v>0</v>
      </c>
    </row>
    <row r="130" spans="1:7">
      <c r="A130" t="s" s="4">
        <v>702</v>
      </c>
    </row>
    <row r="131" spans="1:7">
      <c r="A131" t="s" s="3">
        <v>679</v>
      </c>
    </row>
    <row r="132" spans="1:7">
      <c r="A132" t="s" s="4">
        <v>33</v>
      </c>
      <c r="B132" t="n" s="5">
        <v>0</v>
      </c>
      <c r="D132" t="n" s="5">
        <v>0</v>
      </c>
    </row>
    <row r="133" spans="1:7">
      <c r="A133" t="s" s="3">
        <v>683</v>
      </c>
    </row>
    <row r="134" spans="1:7">
      <c r="A134" t="s" s="4">
        <v>48</v>
      </c>
      <c r="B134" t="n" s="5">
        <v>0</v>
      </c>
      <c r="D134" t="n" s="5">
        <v>0</v>
      </c>
    </row>
    <row r="135" spans="1:7">
      <c r="A135" t="s" s="4">
        <v>703</v>
      </c>
    </row>
    <row r="136" spans="1:7">
      <c r="A136" t="s" s="3">
        <v>679</v>
      </c>
    </row>
    <row r="137" spans="1:7">
      <c r="A137" t="s" s="4">
        <v>33</v>
      </c>
      <c r="B137" t="n" s="5">
        <v>0</v>
      </c>
      <c r="D137" t="n" s="5">
        <v>0</v>
      </c>
    </row>
    <row r="138" spans="1:7">
      <c r="A138" t="s" s="3">
        <v>683</v>
      </c>
    </row>
    <row r="139" spans="1:7">
      <c r="A139" t="s" s="4">
        <v>48</v>
      </c>
      <c r="B139" t="n" s="5">
        <v>0</v>
      </c>
      <c r="D139" t="n" s="5">
        <v>0</v>
      </c>
    </row>
    <row r="140" spans="1:7">
      <c r="A140" t="s" s="4">
        <v>704</v>
      </c>
    </row>
    <row r="141" spans="1:7">
      <c r="A141" t="s" s="3">
        <v>683</v>
      </c>
    </row>
    <row r="142" spans="1:7">
      <c r="A142" t="s" s="4">
        <v>48</v>
      </c>
      <c r="D142" t="n" s="5">
        <v>478</v>
      </c>
    </row>
    <row r="143" spans="1:7">
      <c r="A143" t="s" s="4">
        <v>705</v>
      </c>
    </row>
    <row r="144" spans="1:7">
      <c r="A144" t="s" s="3">
        <v>679</v>
      </c>
    </row>
    <row r="145" spans="1:7">
      <c r="A145" t="s" s="4">
        <v>33</v>
      </c>
      <c r="B145" t="n" s="5">
        <v>693</v>
      </c>
      <c r="D145" t="n" s="5">
        <v>193</v>
      </c>
    </row>
    <row r="146" spans="1:7">
      <c r="A146" t="s" s="4">
        <v>706</v>
      </c>
    </row>
    <row r="147" spans="1:7">
      <c r="A147" t="s" s="3">
        <v>679</v>
      </c>
    </row>
    <row r="148" spans="1:7">
      <c r="A148" t="s" s="4">
        <v>33</v>
      </c>
      <c r="B148" t="n" s="5">
        <v>3270</v>
      </c>
      <c r="D148" t="n" s="5">
        <v>3319</v>
      </c>
    </row>
    <row r="149" spans="1:7">
      <c r="A149" t="s" s="4">
        <v>707</v>
      </c>
    </row>
    <row r="150" spans="1:7">
      <c r="A150" t="s" s="3">
        <v>676</v>
      </c>
    </row>
    <row r="151" spans="1:7">
      <c r="A151" t="s" s="4">
        <v>28</v>
      </c>
      <c r="B151" t="n" s="5">
        <v>0</v>
      </c>
      <c r="D151" t="n" s="5">
        <v>0</v>
      </c>
    </row>
    <row r="152" spans="1:7">
      <c r="A152" t="s" s="4">
        <v>677</v>
      </c>
      <c r="B152" t="n" s="5">
        <v>315599</v>
      </c>
      <c r="D152" t="n" s="5">
        <v>307363</v>
      </c>
    </row>
    <row r="153" spans="1:7">
      <c r="A153" t="s" s="4">
        <v>678</v>
      </c>
      <c r="B153" t="n" s="5">
        <v>1050296</v>
      </c>
      <c r="D153" t="n" s="5">
        <v>637722</v>
      </c>
    </row>
    <row r="154" spans="1:7">
      <c r="A154" t="s" s="4">
        <v>687</v>
      </c>
      <c r="B154" t="n" s="5">
        <v>477271</v>
      </c>
      <c r="D154" t="n" s="5">
        <v>527369</v>
      </c>
    </row>
    <row r="155" spans="1:7">
      <c r="A155" t="s" s="4">
        <v>688</v>
      </c>
      <c r="B155" t="n" s="5">
        <v>0</v>
      </c>
      <c r="D155" t="n" s="5">
        <v>0</v>
      </c>
    </row>
    <row r="156" spans="1:7">
      <c r="A156" t="s" s="3">
        <v>679</v>
      </c>
    </row>
    <row r="157" spans="1:7">
      <c r="A157" t="s" s="4">
        <v>680</v>
      </c>
      <c r="B157" t="n" s="5">
        <v>23000</v>
      </c>
      <c r="D157" t="n" s="5">
        <v>4201</v>
      </c>
    </row>
    <row r="158" spans="1:7">
      <c r="A158" t="s" s="4">
        <v>681</v>
      </c>
      <c r="B158" t="n" s="5">
        <v>0</v>
      </c>
      <c r="D158" t="n" s="5">
        <v>0</v>
      </c>
    </row>
    <row r="159" spans="1:7">
      <c r="A159" t="s" s="4">
        <v>33</v>
      </c>
      <c r="B159" t="n" s="5">
        <v>23000</v>
      </c>
      <c r="D159" t="n" s="5">
        <v>4201</v>
      </c>
    </row>
    <row r="160" spans="1:7">
      <c r="A160" t="s" s="4">
        <v>76</v>
      </c>
      <c r="B160" t="n" s="5">
        <v>0</v>
      </c>
      <c r="D160" t="n" s="5">
        <v>0</v>
      </c>
    </row>
    <row r="161" spans="1:7">
      <c r="A161" t="s" s="4">
        <v>689</v>
      </c>
      <c r="B161" t="n" s="5">
        <v>1866166</v>
      </c>
      <c r="D161" t="n" s="5">
        <v>1476655</v>
      </c>
    </row>
    <row r="162" spans="1:7">
      <c r="A162" t="s" s="3">
        <v>682</v>
      </c>
    </row>
    <row r="163" spans="1:7">
      <c r="A163" t="s" s="4">
        <v>46</v>
      </c>
      <c r="B163" t="n" s="5">
        <v>234287</v>
      </c>
      <c r="D163" t="n" s="5">
        <v>165920</v>
      </c>
    </row>
    <row r="164" spans="1:7">
      <c r="A164" t="s" s="3">
        <v>683</v>
      </c>
    </row>
    <row r="165" spans="1:7">
      <c r="A165" t="s" s="4">
        <v>684</v>
      </c>
      <c r="B165" t="n" s="5">
        <v>21800</v>
      </c>
      <c r="D165" t="n" s="5">
        <v>6683</v>
      </c>
    </row>
    <row r="166" spans="1:7">
      <c r="A166" t="s" s="4">
        <v>685</v>
      </c>
      <c r="B166" t="n" s="5">
        <v>0</v>
      </c>
      <c r="D166" t="n" s="5">
        <v>0</v>
      </c>
    </row>
    <row r="167" spans="1:7">
      <c r="A167" t="s" s="4">
        <v>48</v>
      </c>
      <c r="B167" t="n" s="5">
        <v>21800</v>
      </c>
      <c r="D167" t="n" s="5">
        <v>6683</v>
      </c>
    </row>
    <row r="168" spans="1:7">
      <c r="A168" t="s" s="4">
        <v>53</v>
      </c>
      <c r="B168" t="n" s="5">
        <v>256087</v>
      </c>
      <c r="D168" t="n" s="5">
        <v>172603</v>
      </c>
    </row>
    <row r="169" spans="1:7">
      <c r="A169" t="s" s="4">
        <v>708</v>
      </c>
    </row>
    <row r="170" spans="1:7">
      <c r="A170" t="s" s="3">
        <v>679</v>
      </c>
    </row>
    <row r="171" spans="1:7">
      <c r="A171" t="s" s="4">
        <v>33</v>
      </c>
      <c r="B171" t="n" s="5">
        <v>0</v>
      </c>
    </row>
    <row r="172" spans="1:7">
      <c r="A172" t="s" s="4">
        <v>709</v>
      </c>
    </row>
    <row r="173" spans="1:7">
      <c r="A173" t="s" s="3">
        <v>679</v>
      </c>
    </row>
    <row r="174" spans="1:7">
      <c r="A174" t="s" s="4">
        <v>33</v>
      </c>
      <c r="B174" t="n" s="5">
        <v>0</v>
      </c>
      <c r="D174" t="n" s="5">
        <v>0</v>
      </c>
    </row>
    <row r="175" spans="1:7">
      <c r="A175" t="s" s="3">
        <v>683</v>
      </c>
    </row>
    <row r="176" spans="1:7">
      <c r="A176" t="s" s="4">
        <v>48</v>
      </c>
      <c r="B176" t="n" s="5">
        <v>0</v>
      </c>
      <c r="D176" t="n" s="5">
        <v>0</v>
      </c>
    </row>
    <row r="177" spans="1:7">
      <c r="A177" t="s" s="4">
        <v>710</v>
      </c>
    </row>
    <row r="178" spans="1:7">
      <c r="A178" t="s" s="3">
        <v>679</v>
      </c>
    </row>
    <row r="179" spans="1:7">
      <c r="A179" t="s" s="4">
        <v>33</v>
      </c>
      <c r="D179" t="n" s="5">
        <v>374</v>
      </c>
    </row>
    <row r="180" spans="1:7">
      <c r="A180" t="s" s="4">
        <v>711</v>
      </c>
    </row>
    <row r="181" spans="1:7">
      <c r="A181" t="s" s="3">
        <v>679</v>
      </c>
    </row>
    <row r="182" spans="1:7">
      <c r="A182" t="s" s="4">
        <v>33</v>
      </c>
      <c r="B182" t="n" s="5">
        <v>22985</v>
      </c>
      <c r="D182" t="n" s="5">
        <v>3775</v>
      </c>
    </row>
    <row r="183" spans="1:7">
      <c r="A183" t="s" s="3">
        <v>683</v>
      </c>
    </row>
    <row r="184" spans="1:7">
      <c r="A184" t="s" s="4">
        <v>48</v>
      </c>
      <c r="B184" t="n" s="5">
        <v>6</v>
      </c>
      <c r="D184" t="n" s="5">
        <v>34</v>
      </c>
    </row>
    <row r="185" spans="1:7">
      <c r="A185" t="s" s="4">
        <v>712</v>
      </c>
    </row>
    <row r="186" spans="1:7">
      <c r="A186" t="s" s="3">
        <v>679</v>
      </c>
    </row>
    <row r="187" spans="1:7">
      <c r="A187" t="s" s="4">
        <v>33</v>
      </c>
      <c r="B187" t="n" s="5">
        <v>15</v>
      </c>
      <c r="D187" t="n" s="5">
        <v>52</v>
      </c>
    </row>
    <row r="188" spans="1:7">
      <c r="A188" t="s" s="3">
        <v>683</v>
      </c>
    </row>
    <row r="189" spans="1:7">
      <c r="A189" t="s" s="4">
        <v>48</v>
      </c>
      <c r="B189" t="n" s="5">
        <v>21794</v>
      </c>
      <c r="D189" t="n" s="5">
        <v>6649</v>
      </c>
    </row>
    <row r="190" spans="1:7">
      <c r="A190" t="s" s="4">
        <v>713</v>
      </c>
    </row>
    <row r="191" spans="1:7">
      <c r="A191" t="s" s="3">
        <v>683</v>
      </c>
    </row>
    <row r="192" spans="1:7">
      <c r="A192" t="s" s="4">
        <v>48</v>
      </c>
      <c r="D192" t="n" s="5">
        <v>0</v>
      </c>
    </row>
    <row r="193" spans="1:7">
      <c r="A193" t="s" s="4">
        <v>714</v>
      </c>
    </row>
    <row r="194" spans="1:7">
      <c r="A194" t="s" s="3">
        <v>679</v>
      </c>
    </row>
    <row r="195" spans="1:7">
      <c r="A195" t="s" s="4">
        <v>33</v>
      </c>
      <c r="B195" t="n" s="5">
        <v>0</v>
      </c>
      <c r="D195" t="n" s="5">
        <v>0</v>
      </c>
    </row>
    <row r="196" spans="1:7">
      <c r="A196" t="s" s="4">
        <v>715</v>
      </c>
    </row>
    <row r="197" spans="1:7">
      <c r="A197" t="s" s="3">
        <v>679</v>
      </c>
    </row>
    <row r="198" spans="1:7">
      <c r="A198" t="s" s="4">
        <v>33</v>
      </c>
      <c r="B198" t="n" s="5">
        <v>0</v>
      </c>
      <c r="D198" t="n" s="5">
        <v>0</v>
      </c>
    </row>
    <row r="199" spans="1:7">
      <c r="A199" t="s" s="4">
        <v>716</v>
      </c>
    </row>
    <row r="200" spans="1:7">
      <c r="A200" t="s" s="3">
        <v>676</v>
      </c>
    </row>
    <row r="201" spans="1:7">
      <c r="A201" t="s" s="4">
        <v>28</v>
      </c>
      <c r="B201" t="n" s="5">
        <v>0</v>
      </c>
      <c r="D201" t="n" s="5">
        <v>0</v>
      </c>
    </row>
    <row r="202" spans="1:7">
      <c r="A202" t="s" s="4">
        <v>677</v>
      </c>
      <c r="B202" t="n" s="5">
        <v>0</v>
      </c>
      <c r="D202" t="n" s="5">
        <v>0</v>
      </c>
    </row>
    <row r="203" spans="1:7">
      <c r="A203" t="s" s="4">
        <v>678</v>
      </c>
      <c r="B203" t="n" s="5">
        <v>0</v>
      </c>
      <c r="D203" t="n" s="5">
        <v>0</v>
      </c>
    </row>
    <row r="204" spans="1:7">
      <c r="A204" t="s" s="4">
        <v>687</v>
      </c>
      <c r="B204" t="n" s="5">
        <v>2160459</v>
      </c>
      <c r="D204" t="n" s="5">
        <v>2199583</v>
      </c>
    </row>
    <row r="205" spans="1:7">
      <c r="A205" t="s" s="4">
        <v>688</v>
      </c>
      <c r="B205" t="n" s="5">
        <v>418573</v>
      </c>
      <c r="D205" t="n" s="5">
        <v>191166</v>
      </c>
    </row>
    <row r="206" spans="1:7">
      <c r="A206" t="s" s="3">
        <v>679</v>
      </c>
    </row>
    <row r="207" spans="1:7">
      <c r="A207" t="s" s="4">
        <v>680</v>
      </c>
      <c r="B207" t="n" s="5">
        <v>9735</v>
      </c>
      <c r="D207" t="n" s="5">
        <v>5678</v>
      </c>
    </row>
    <row r="208" spans="1:7">
      <c r="A208" t="s" s="4">
        <v>681</v>
      </c>
      <c r="B208" t="n" s="5">
        <v>0</v>
      </c>
      <c r="D208" t="n" s="5">
        <v>0</v>
      </c>
    </row>
    <row r="209" spans="1:7">
      <c r="A209" t="s" s="4">
        <v>33</v>
      </c>
      <c r="B209" t="n" s="5">
        <v>9735</v>
      </c>
      <c r="D209" t="n" s="5">
        <v>5678</v>
      </c>
    </row>
    <row r="210" spans="1:7">
      <c r="A210" t="s" s="4">
        <v>76</v>
      </c>
      <c r="B210" t="n" s="5">
        <v>57751</v>
      </c>
      <c r="D210" t="n" s="5">
        <v>57358</v>
      </c>
    </row>
    <row r="211" spans="1:7">
      <c r="A211" t="s" s="4">
        <v>689</v>
      </c>
      <c r="B211" t="n" s="5">
        <v>2646518</v>
      </c>
      <c r="D211" t="n" s="5">
        <v>2453785</v>
      </c>
    </row>
    <row r="212" spans="1:7">
      <c r="A212" t="s" s="3">
        <v>682</v>
      </c>
    </row>
    <row r="213" spans="1:7">
      <c r="A213" t="s" s="4">
        <v>46</v>
      </c>
      <c r="B213" t="n" s="5">
        <v>0</v>
      </c>
      <c r="D213" t="n" s="5">
        <v>0</v>
      </c>
    </row>
    <row r="214" spans="1:7">
      <c r="A214" t="s" s="3">
        <v>683</v>
      </c>
    </row>
    <row r="215" spans="1:7">
      <c r="A215" t="s" s="4">
        <v>684</v>
      </c>
      <c r="B215" t="n" s="5">
        <v>302</v>
      </c>
      <c r="D215" t="n" s="5">
        <v>17</v>
      </c>
    </row>
    <row r="216" spans="1:7">
      <c r="A216" t="s" s="4">
        <v>685</v>
      </c>
      <c r="B216" t="n" s="5">
        <v>0</v>
      </c>
      <c r="D216" t="n" s="5">
        <v>0</v>
      </c>
    </row>
    <row r="217" spans="1:7">
      <c r="A217" t="s" s="4">
        <v>48</v>
      </c>
      <c r="B217" t="n" s="5">
        <v>302</v>
      </c>
      <c r="D217" t="n" s="5">
        <v>17</v>
      </c>
    </row>
    <row r="218" spans="1:7">
      <c r="A218" t="s" s="4">
        <v>53</v>
      </c>
      <c r="B218" t="n" s="5">
        <v>302</v>
      </c>
      <c r="D218" t="n" s="5">
        <v>17</v>
      </c>
    </row>
    <row r="219" spans="1:7">
      <c r="A219" t="s" s="4">
        <v>717</v>
      </c>
    </row>
    <row r="220" spans="1:7">
      <c r="A220" t="s" s="3">
        <v>679</v>
      </c>
    </row>
    <row r="221" spans="1:7">
      <c r="A221" t="s" s="4">
        <v>33</v>
      </c>
      <c r="B221" t="n" s="5">
        <v>626</v>
      </c>
    </row>
    <row r="222" spans="1:7">
      <c r="A222" t="s" s="4">
        <v>718</v>
      </c>
    </row>
    <row r="223" spans="1:7">
      <c r="A223" t="s" s="3">
        <v>679</v>
      </c>
    </row>
    <row r="224" spans="1:7">
      <c r="A224" t="s" s="4">
        <v>33</v>
      </c>
      <c r="B224" t="n" s="5">
        <v>9109</v>
      </c>
      <c r="D224" t="n" s="5">
        <v>5678</v>
      </c>
    </row>
    <row r="225" spans="1:7">
      <c r="A225" t="s" s="3">
        <v>683</v>
      </c>
    </row>
    <row r="226" spans="1:7">
      <c r="A226" t="s" s="4">
        <v>48</v>
      </c>
      <c r="B226" t="n" s="5">
        <v>302</v>
      </c>
      <c r="D226" t="n" s="5">
        <v>17</v>
      </c>
    </row>
    <row r="227" spans="1:7">
      <c r="A227" t="s" s="4">
        <v>719</v>
      </c>
    </row>
    <row r="228" spans="1:7">
      <c r="A228" t="s" s="3">
        <v>679</v>
      </c>
    </row>
    <row r="229" spans="1:7">
      <c r="A229" t="s" s="4">
        <v>33</v>
      </c>
      <c r="D229" t="n" s="5">
        <v>0</v>
      </c>
    </row>
    <row r="230" spans="1:7">
      <c r="A230" t="s" s="4">
        <v>720</v>
      </c>
    </row>
    <row r="231" spans="1:7">
      <c r="A231" t="s" s="3">
        <v>679</v>
      </c>
    </row>
    <row r="232" spans="1:7">
      <c r="A232" t="s" s="4">
        <v>33</v>
      </c>
      <c r="B232" t="n" s="5">
        <v>0</v>
      </c>
      <c r="D232" t="n" s="5">
        <v>0</v>
      </c>
    </row>
    <row r="233" spans="1:7">
      <c r="A233" t="s" s="3">
        <v>683</v>
      </c>
    </row>
    <row r="234" spans="1:7">
      <c r="A234" t="s" s="4">
        <v>48</v>
      </c>
      <c r="B234" t="n" s="5">
        <v>0</v>
      </c>
      <c r="D234" t="n" s="5">
        <v>0</v>
      </c>
    </row>
    <row r="235" spans="1:7">
      <c r="A235" t="s" s="4">
        <v>721</v>
      </c>
    </row>
    <row r="236" spans="1:7">
      <c r="A236" t="s" s="3">
        <v>679</v>
      </c>
    </row>
    <row r="237" spans="1:7">
      <c r="A237" t="s" s="4">
        <v>33</v>
      </c>
      <c r="B237" t="n" s="5">
        <v>0</v>
      </c>
      <c r="D237" t="n" s="5">
        <v>0</v>
      </c>
    </row>
    <row r="238" spans="1:7">
      <c r="A238" t="s" s="3">
        <v>683</v>
      </c>
    </row>
    <row r="239" spans="1:7">
      <c r="A239" t="s" s="4">
        <v>48</v>
      </c>
      <c r="B239" t="n" s="5">
        <v>0</v>
      </c>
      <c r="D239" t="n" s="5">
        <v>0</v>
      </c>
    </row>
    <row r="240" spans="1:7">
      <c r="A240" t="s" s="4">
        <v>722</v>
      </c>
    </row>
    <row r="241" spans="1:7">
      <c r="A241" t="s" s="3">
        <v>683</v>
      </c>
    </row>
    <row r="242" spans="1:7">
      <c r="A242" t="s" s="4">
        <v>48</v>
      </c>
      <c r="D242" t="n" s="5">
        <v>0</v>
      </c>
    </row>
    <row r="243" spans="1:7">
      <c r="A243" t="s" s="4">
        <v>723</v>
      </c>
    </row>
    <row r="244" spans="1:7">
      <c r="A244" t="s" s="3">
        <v>679</v>
      </c>
    </row>
    <row r="245" spans="1:7">
      <c r="A245" t="s" s="4">
        <v>33</v>
      </c>
      <c r="B245" t="n" s="5">
        <v>0</v>
      </c>
      <c r="D245" t="n" s="5">
        <v>0</v>
      </c>
    </row>
    <row r="246" spans="1:7">
      <c r="A246" t="s" s="4">
        <v>724</v>
      </c>
    </row>
    <row r="247" spans="1:7">
      <c r="A247" t="s" s="3">
        <v>679</v>
      </c>
    </row>
    <row r="248" spans="1:7">
      <c r="A248" t="s" s="4">
        <v>33</v>
      </c>
      <c r="B248" t="n" s="7">
        <v>0</v>
      </c>
      <c r="D248" t="n" s="7">
        <v>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1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25</v>
      </c>
      <c r="B1" t="s" s="2">
        <v>85</v>
      </c>
      <c r="D1" t="s" s="2">
        <v>1</v>
      </c>
    </row>
    <row r="2" spans="1:5">
      <c r="B2" t="s" s="2">
        <v>2</v>
      </c>
      <c r="C2" t="s" s="2">
        <v>86</v>
      </c>
      <c r="D2" t="s" s="2">
        <v>2</v>
      </c>
      <c r="E2" t="s" s="2">
        <v>86</v>
      </c>
    </row>
    <row r="3" spans="1:5">
      <c r="A3" t="s" s="3">
        <v>676</v>
      </c>
    </row>
    <row r="4" spans="1:5">
      <c r="A4" t="s" s="4">
        <v>726</v>
      </c>
      <c r="B4" t="n" s="7">
        <v>5674</v>
      </c>
      <c r="C4" t="n" s="7">
        <v>12812</v>
      </c>
      <c r="D4" t="n" s="7">
        <v>9169</v>
      </c>
      <c r="E4" t="n" s="7">
        <v>39954</v>
      </c>
    </row>
    <row r="5" spans="1:5">
      <c r="A5" t="s" s="4">
        <v>686</v>
      </c>
    </row>
    <row r="6" spans="1:5">
      <c r="A6" t="s" s="3">
        <v>676</v>
      </c>
    </row>
    <row r="7" spans="1:5">
      <c r="A7" t="s" s="4">
        <v>727</v>
      </c>
      <c r="B7" t="n" s="5">
        <v>2663122</v>
      </c>
      <c r="C7" t="n" s="5">
        <v>2404634</v>
      </c>
      <c r="D7" t="n" s="5">
        <v>2453768</v>
      </c>
      <c r="E7" t="n" s="5">
        <v>2461217</v>
      </c>
    </row>
    <row r="8" spans="1:5">
      <c r="A8" t="s" s="4">
        <v>511</v>
      </c>
      <c r="B8" t="n" s="5">
        <v>84165</v>
      </c>
      <c r="C8" t="n" s="5">
        <v>9253</v>
      </c>
      <c r="D8" t="n" s="5">
        <v>513433</v>
      </c>
      <c r="E8" t="n" s="5">
        <v>367049</v>
      </c>
    </row>
    <row r="9" spans="1:5">
      <c r="A9" t="s" s="4">
        <v>728</v>
      </c>
      <c r="B9" t="n" s="5">
        <v>-81739</v>
      </c>
      <c r="C9" t="n" s="5">
        <v>-135336</v>
      </c>
      <c r="D9" t="n" s="5">
        <v>-226893</v>
      </c>
      <c r="E9" t="n" s="5">
        <v>-545673</v>
      </c>
    </row>
    <row r="10" spans="1:5">
      <c r="A10" t="s" s="4">
        <v>729</v>
      </c>
      <c r="B10" t="n" s="5">
        <v>22875</v>
      </c>
      <c r="C10" t="n" s="5">
        <v>14028</v>
      </c>
      <c r="D10" t="n" s="5">
        <v>52575</v>
      </c>
      <c r="E10" t="n" s="5">
        <v>50383</v>
      </c>
    </row>
    <row r="11" spans="1:5">
      <c r="A11" t="s" s="4">
        <v>730</v>
      </c>
      <c r="B11" t="n" s="5">
        <v>2268</v>
      </c>
      <c r="C11" t="n" s="5">
        <v>2619</v>
      </c>
      <c r="D11" t="n" s="5">
        <v>4833</v>
      </c>
      <c r="E11" t="n" s="5">
        <v>6093</v>
      </c>
    </row>
    <row r="12" spans="1:5">
      <c r="A12" t="s" s="4">
        <v>731</v>
      </c>
      <c r="B12" t="n" s="5">
        <v>11834</v>
      </c>
      <c r="C12" t="n" s="5">
        <v>14046</v>
      </c>
      <c r="D12" t="n" s="5">
        <v>42917</v>
      </c>
      <c r="E12" t="n" s="5">
        <v>45800</v>
      </c>
    </row>
    <row r="13" spans="1:5">
      <c r="A13" t="s" s="4">
        <v>726</v>
      </c>
      <c r="B13" t="n" s="5">
        <v>5674</v>
      </c>
      <c r="C13" t="n" s="5">
        <v>12812</v>
      </c>
      <c r="D13" t="n" s="5">
        <v>9169</v>
      </c>
      <c r="E13" t="n" s="5">
        <v>39954</v>
      </c>
    </row>
    <row r="14" spans="1:5">
      <c r="A14" t="s" s="3">
        <v>732</v>
      </c>
    </row>
    <row r="15" spans="1:5">
      <c r="A15" t="s" s="4">
        <v>733</v>
      </c>
      <c r="B15" t="n" s="5">
        <v>9255</v>
      </c>
      <c r="C15" t="n" s="5">
        <v>13850</v>
      </c>
      <c r="D15" t="n" s="5">
        <v>29563</v>
      </c>
      <c r="E15" t="n" s="5">
        <v>56881</v>
      </c>
    </row>
    <row r="16" spans="1:5">
      <c r="A16" t="s" s="4">
        <v>734</v>
      </c>
      <c r="B16" t="n" s="5">
        <v>24185</v>
      </c>
      <c r="C16" t="n" s="5">
        <v>57144</v>
      </c>
      <c r="D16" t="n" s="5">
        <v>23819</v>
      </c>
      <c r="E16" t="n" s="5">
        <v>117974</v>
      </c>
    </row>
    <row r="17" spans="1:5">
      <c r="A17" t="s" s="4">
        <v>113</v>
      </c>
      <c r="B17" t="n" s="5">
        <v>33440</v>
      </c>
      <c r="C17" t="n" s="5">
        <v>70994</v>
      </c>
      <c r="D17" t="n" s="5">
        <v>53382</v>
      </c>
      <c r="E17" t="n" s="5">
        <v>174855</v>
      </c>
    </row>
    <row r="18" spans="1:5">
      <c r="A18" t="s" s="4">
        <v>735</v>
      </c>
      <c r="E18" t="n" s="5">
        <v>0</v>
      </c>
    </row>
    <row r="19" spans="1:5">
      <c r="A19" t="s" s="4">
        <v>736</v>
      </c>
      <c r="B19" t="n" s="5">
        <v>-76205</v>
      </c>
      <c r="C19" t="n" s="5">
        <v>-90733</v>
      </c>
      <c r="D19" t="n" s="5">
        <v>-224138</v>
      </c>
      <c r="E19" t="n" s="5">
        <v>-253649</v>
      </c>
    </row>
    <row r="20" spans="1:5">
      <c r="A20" t="s" s="4">
        <v>737</v>
      </c>
      <c r="E20" t="n" s="5">
        <v>-9802</v>
      </c>
    </row>
    <row r="21" spans="1:5">
      <c r="A21" t="s" s="4">
        <v>738</v>
      </c>
      <c r="B21" t="n" s="5">
        <v>-19218</v>
      </c>
      <c r="C21" t="n" s="5">
        <v>-20585</v>
      </c>
      <c r="D21" t="n" s="5">
        <v>-32830</v>
      </c>
      <c r="E21" t="n" s="5">
        <v>-54495</v>
      </c>
    </row>
    <row r="22" spans="1:5">
      <c r="A22" t="s" s="4">
        <v>739</v>
      </c>
      <c r="B22" t="n" s="5">
        <v>2646216</v>
      </c>
      <c r="C22" t="n" s="5">
        <v>2281732</v>
      </c>
      <c r="D22" t="n" s="5">
        <v>2646216</v>
      </c>
      <c r="E22" t="n" s="5">
        <v>2281732</v>
      </c>
    </row>
    <row r="23" spans="1:5">
      <c r="A23" t="s" s="4">
        <v>740</v>
      </c>
      <c r="B23" t="n" s="5">
        <v>26867</v>
      </c>
      <c r="C23" t="n" s="5">
        <v>64959</v>
      </c>
      <c r="D23" t="n" s="5">
        <v>70868</v>
      </c>
      <c r="E23" t="n" s="5">
        <v>99374</v>
      </c>
    </row>
    <row r="24" spans="1:5">
      <c r="A24" t="s" s="4">
        <v>741</v>
      </c>
    </row>
    <row r="25" spans="1:5">
      <c r="A25" t="s" s="3">
        <v>676</v>
      </c>
    </row>
    <row r="26" spans="1:5">
      <c r="A26" t="s" s="4">
        <v>727</v>
      </c>
      <c r="B26" t="n" s="5">
        <v>0</v>
      </c>
      <c r="D26" t="n" s="5">
        <v>0</v>
      </c>
    </row>
    <row r="27" spans="1:5">
      <c r="A27" t="s" s="4">
        <v>511</v>
      </c>
      <c r="B27" t="n" s="5">
        <v>0</v>
      </c>
      <c r="D27" t="n" s="5">
        <v>0</v>
      </c>
    </row>
    <row r="28" spans="1:5">
      <c r="A28" t="s" s="4">
        <v>728</v>
      </c>
      <c r="B28" t="n" s="5">
        <v>0</v>
      </c>
      <c r="D28" t="n" s="5">
        <v>0</v>
      </c>
    </row>
    <row r="29" spans="1:5">
      <c r="A29" t="s" s="4">
        <v>729</v>
      </c>
      <c r="B29" t="n" s="5">
        <v>0</v>
      </c>
      <c r="D29" t="n" s="5">
        <v>0</v>
      </c>
    </row>
    <row r="30" spans="1:5">
      <c r="A30" t="s" s="4">
        <v>730</v>
      </c>
      <c r="B30" t="n" s="5">
        <v>0</v>
      </c>
      <c r="D30" t="n" s="5">
        <v>0</v>
      </c>
    </row>
    <row r="31" spans="1:5">
      <c r="A31" t="s" s="4">
        <v>731</v>
      </c>
      <c r="B31" t="n" s="5">
        <v>0</v>
      </c>
      <c r="D31" t="n" s="5">
        <v>0</v>
      </c>
    </row>
    <row r="32" spans="1:5">
      <c r="A32" t="s" s="4">
        <v>726</v>
      </c>
      <c r="D32" t="n" s="5">
        <v>0</v>
      </c>
    </row>
    <row r="33" spans="1:5">
      <c r="A33" t="s" s="3">
        <v>732</v>
      </c>
    </row>
    <row r="34" spans="1:5">
      <c r="A34" t="s" s="4">
        <v>733</v>
      </c>
      <c r="B34" t="n" s="5">
        <v>0</v>
      </c>
      <c r="D34" t="n" s="5">
        <v>0</v>
      </c>
    </row>
    <row r="35" spans="1:5">
      <c r="A35" t="s" s="4">
        <v>734</v>
      </c>
      <c r="B35" t="n" s="5">
        <v>626</v>
      </c>
      <c r="D35" t="n" s="5">
        <v>626</v>
      </c>
    </row>
    <row r="36" spans="1:5">
      <c r="A36" t="s" s="4">
        <v>113</v>
      </c>
      <c r="B36" t="n" s="5">
        <v>626</v>
      </c>
      <c r="D36" t="n" s="5">
        <v>626</v>
      </c>
    </row>
    <row r="37" spans="1:5">
      <c r="A37" t="s" s="4">
        <v>736</v>
      </c>
      <c r="B37" t="n" s="5">
        <v>0</v>
      </c>
      <c r="D37" t="n" s="5">
        <v>0</v>
      </c>
    </row>
    <row r="38" spans="1:5">
      <c r="A38" t="s" s="4">
        <v>738</v>
      </c>
      <c r="B38" t="n" s="5">
        <v>0</v>
      </c>
      <c r="D38" t="n" s="5">
        <v>0</v>
      </c>
    </row>
    <row r="39" spans="1:5">
      <c r="A39" t="s" s="4">
        <v>739</v>
      </c>
      <c r="B39" t="n" s="5">
        <v>626</v>
      </c>
      <c r="D39" t="n" s="5">
        <v>626</v>
      </c>
    </row>
    <row r="40" spans="1:5">
      <c r="A40" t="s" s="4">
        <v>740</v>
      </c>
      <c r="B40" t="n" s="5">
        <v>626</v>
      </c>
      <c r="D40" t="n" s="5">
        <v>626</v>
      </c>
    </row>
    <row r="41" spans="1:5">
      <c r="A41" t="s" s="4">
        <v>742</v>
      </c>
    </row>
    <row r="42" spans="1:5">
      <c r="A42" t="s" s="3">
        <v>676</v>
      </c>
    </row>
    <row r="43" spans="1:5">
      <c r="A43" t="s" s="4">
        <v>727</v>
      </c>
      <c r="B43" t="n" s="5">
        <v>-267</v>
      </c>
      <c r="C43" t="n" s="5">
        <v>11087</v>
      </c>
      <c r="D43" t="n" s="5">
        <v>5661</v>
      </c>
      <c r="E43" t="n" s="5">
        <v>1249</v>
      </c>
    </row>
    <row r="44" spans="1:5">
      <c r="A44" t="s" s="4">
        <v>511</v>
      </c>
      <c r="B44" t="n" s="5">
        <v>0</v>
      </c>
      <c r="C44" t="n" s="5">
        <v>0</v>
      </c>
      <c r="D44" t="n" s="5">
        <v>0</v>
      </c>
      <c r="E44" t="n" s="5">
        <v>0</v>
      </c>
    </row>
    <row r="45" spans="1:5">
      <c r="A45" t="s" s="4">
        <v>728</v>
      </c>
      <c r="B45" t="n" s="5">
        <v>0</v>
      </c>
      <c r="C45" t="n" s="5">
        <v>0</v>
      </c>
      <c r="D45" t="n" s="5">
        <v>0</v>
      </c>
      <c r="E45" t="n" s="5">
        <v>0</v>
      </c>
    </row>
    <row r="46" spans="1:5">
      <c r="A46" t="s" s="4">
        <v>729</v>
      </c>
      <c r="B46" t="n" s="5">
        <v>0</v>
      </c>
      <c r="C46" t="n" s="5">
        <v>0</v>
      </c>
      <c r="D46" t="n" s="5">
        <v>0</v>
      </c>
      <c r="E46" t="n" s="5">
        <v>0</v>
      </c>
    </row>
    <row r="47" spans="1:5">
      <c r="A47" t="s" s="4">
        <v>730</v>
      </c>
      <c r="B47" t="n" s="5">
        <v>0</v>
      </c>
      <c r="C47" t="n" s="5">
        <v>0</v>
      </c>
      <c r="D47" t="n" s="5">
        <v>0</v>
      </c>
      <c r="E47" t="n" s="5">
        <v>0</v>
      </c>
    </row>
    <row r="48" spans="1:5">
      <c r="A48" t="s" s="4">
        <v>731</v>
      </c>
      <c r="B48" t="n" s="5">
        <v>11834</v>
      </c>
      <c r="C48" t="n" s="5">
        <v>14046</v>
      </c>
      <c r="D48" t="n" s="5">
        <v>42917</v>
      </c>
      <c r="E48" t="n" s="5">
        <v>45800</v>
      </c>
    </row>
    <row r="49" spans="1:5">
      <c r="A49" t="s" s="4">
        <v>726</v>
      </c>
      <c r="C49" t="n" s="5">
        <v>0</v>
      </c>
      <c r="D49" t="n" s="5">
        <v>0</v>
      </c>
      <c r="E49" t="n" s="5">
        <v>0</v>
      </c>
    </row>
    <row r="50" spans="1:5">
      <c r="A50" t="s" s="3">
        <v>732</v>
      </c>
    </row>
    <row r="51" spans="1:5">
      <c r="A51" t="s" s="4">
        <v>733</v>
      </c>
      <c r="B51" t="n" s="5">
        <v>0</v>
      </c>
      <c r="C51" t="n" s="5">
        <v>0</v>
      </c>
      <c r="D51" t="n" s="5">
        <v>0</v>
      </c>
      <c r="E51" t="n" s="5">
        <v>0</v>
      </c>
    </row>
    <row r="52" spans="1:5">
      <c r="A52" t="s" s="4">
        <v>734</v>
      </c>
      <c r="B52" t="n" s="5">
        <v>16458</v>
      </c>
      <c r="C52" t="n" s="5">
        <v>843</v>
      </c>
      <c r="D52" t="n" s="5">
        <v>-6941</v>
      </c>
      <c r="E52" t="n" s="5">
        <v>12837</v>
      </c>
    </row>
    <row r="53" spans="1:5">
      <c r="A53" t="s" s="4">
        <v>113</v>
      </c>
      <c r="B53" t="n" s="5">
        <v>16458</v>
      </c>
      <c r="C53" t="n" s="5">
        <v>843</v>
      </c>
      <c r="D53" t="n" s="5">
        <v>-6941</v>
      </c>
      <c r="E53" t="n" s="5">
        <v>12837</v>
      </c>
    </row>
    <row r="54" spans="1:5">
      <c r="A54" t="s" s="4">
        <v>735</v>
      </c>
      <c r="E54" t="n" s="5">
        <v>0</v>
      </c>
    </row>
    <row r="55" spans="1:5">
      <c r="A55" t="s" s="4">
        <v>736</v>
      </c>
      <c r="B55" t="n" s="5">
        <v>0</v>
      </c>
      <c r="C55" t="n" s="5">
        <v>0</v>
      </c>
      <c r="D55" t="n" s="5">
        <v>0</v>
      </c>
      <c r="E55" t="n" s="5">
        <v>0</v>
      </c>
    </row>
    <row r="56" spans="1:5">
      <c r="A56" t="s" s="4">
        <v>737</v>
      </c>
      <c r="E56" t="n" s="5">
        <v>0</v>
      </c>
    </row>
    <row r="57" spans="1:5">
      <c r="A57" t="s" s="4">
        <v>738</v>
      </c>
      <c r="B57" t="n" s="5">
        <v>-19218</v>
      </c>
      <c r="C57" t="n" s="5">
        <v>-20585</v>
      </c>
      <c r="D57" t="n" s="5">
        <v>-32830</v>
      </c>
      <c r="E57" t="n" s="5">
        <v>-54495</v>
      </c>
    </row>
    <row r="58" spans="1:5">
      <c r="A58" t="s" s="4">
        <v>739</v>
      </c>
      <c r="B58" t="n" s="5">
        <v>8807</v>
      </c>
      <c r="C58" t="n" s="5">
        <v>5391</v>
      </c>
      <c r="D58" t="n" s="5">
        <v>8807</v>
      </c>
      <c r="E58" t="n" s="5">
        <v>5391</v>
      </c>
    </row>
    <row r="59" spans="1:5">
      <c r="A59" t="s" s="4">
        <v>740</v>
      </c>
      <c r="B59" t="n" s="5">
        <v>8807</v>
      </c>
      <c r="C59" t="n" s="5">
        <v>5391</v>
      </c>
      <c r="D59" t="n" s="5">
        <v>8807</v>
      </c>
      <c r="E59" t="n" s="5">
        <v>5391</v>
      </c>
    </row>
    <row r="60" spans="1:5">
      <c r="A60" t="s" s="4">
        <v>743</v>
      </c>
    </row>
    <row r="61" spans="1:5">
      <c r="A61" t="s" s="3">
        <v>676</v>
      </c>
    </row>
    <row r="62" spans="1:5">
      <c r="A62" t="s" s="4">
        <v>727</v>
      </c>
      <c r="B62" t="n" s="5">
        <v>2246944</v>
      </c>
      <c r="C62" t="n" s="5">
        <v>2156501</v>
      </c>
      <c r="D62" t="n" s="5">
        <v>2199583</v>
      </c>
      <c r="E62" t="n" s="5">
        <v>2076665</v>
      </c>
    </row>
    <row r="63" spans="1:5">
      <c r="A63" t="s" s="4">
        <v>511</v>
      </c>
      <c r="B63" t="n" s="5">
        <v>0</v>
      </c>
      <c r="C63" t="n" s="5">
        <v>0</v>
      </c>
      <c r="D63" t="n" s="5">
        <v>241981</v>
      </c>
      <c r="E63" t="n" s="5">
        <v>283017</v>
      </c>
    </row>
    <row r="64" spans="1:5">
      <c r="A64" t="s" s="4">
        <v>728</v>
      </c>
      <c r="B64" t="n" s="5">
        <v>-57022</v>
      </c>
      <c r="C64" t="n" s="5">
        <v>-126413</v>
      </c>
      <c r="D64" t="n" s="5">
        <v>-171093</v>
      </c>
      <c r="E64" t="n" s="5">
        <v>-513843</v>
      </c>
    </row>
    <row r="65" spans="1:5">
      <c r="A65" t="s" s="4">
        <v>729</v>
      </c>
      <c r="B65" t="n" s="5">
        <v>14849</v>
      </c>
      <c r="C65" t="n" s="5">
        <v>10451</v>
      </c>
      <c r="D65" t="n" s="5">
        <v>34979</v>
      </c>
      <c r="E65" t="n" s="5">
        <v>39005</v>
      </c>
    </row>
    <row r="66" spans="1:5">
      <c r="A66" t="s" s="4">
        <v>730</v>
      </c>
      <c r="B66" t="n" s="5">
        <v>0</v>
      </c>
      <c r="C66" t="n" s="5">
        <v>0</v>
      </c>
      <c r="D66" t="n" s="5">
        <v>0</v>
      </c>
      <c r="E66" t="n" s="5">
        <v>0</v>
      </c>
    </row>
    <row r="67" spans="1:5">
      <c r="A67" t="s" s="4">
        <v>731</v>
      </c>
      <c r="B67" t="n" s="5">
        <v>0</v>
      </c>
      <c r="C67" t="n" s="5">
        <v>0</v>
      </c>
      <c r="D67" t="n" s="5">
        <v>0</v>
      </c>
      <c r="E67" t="n" s="5">
        <v>0</v>
      </c>
    </row>
    <row r="68" spans="1:5">
      <c r="A68" t="s" s="4">
        <v>726</v>
      </c>
      <c r="C68" t="n" s="5">
        <v>0</v>
      </c>
      <c r="D68" t="n" s="5">
        <v>0</v>
      </c>
      <c r="E68" t="n" s="5">
        <v>0</v>
      </c>
    </row>
    <row r="69" spans="1:5">
      <c r="A69" t="s" s="3">
        <v>732</v>
      </c>
    </row>
    <row r="70" spans="1:5">
      <c r="A70" t="s" s="4">
        <v>733</v>
      </c>
      <c r="B70" t="n" s="5">
        <v>9255</v>
      </c>
      <c r="C70" t="n" s="5">
        <v>13850</v>
      </c>
      <c r="D70" t="n" s="5">
        <v>29563</v>
      </c>
      <c r="E70" t="n" s="5">
        <v>54612</v>
      </c>
    </row>
    <row r="71" spans="1:5">
      <c r="A71" t="s" s="4">
        <v>734</v>
      </c>
      <c r="B71" t="n" s="5">
        <v>22638</v>
      </c>
      <c r="C71" t="n" s="5">
        <v>67446</v>
      </c>
      <c r="D71" t="n" s="5">
        <v>49584</v>
      </c>
      <c r="E71" t="n" s="5">
        <v>139393</v>
      </c>
    </row>
    <row r="72" spans="1:5">
      <c r="A72" t="s" s="4">
        <v>113</v>
      </c>
      <c r="B72" t="n" s="5">
        <v>31893</v>
      </c>
      <c r="C72" t="n" s="5">
        <v>81296</v>
      </c>
      <c r="D72" t="n" s="5">
        <v>79147</v>
      </c>
      <c r="E72" t="n" s="5">
        <v>194005</v>
      </c>
    </row>
    <row r="73" spans="1:5">
      <c r="A73" t="s" s="4">
        <v>735</v>
      </c>
      <c r="E73" t="n" s="5">
        <v>205902</v>
      </c>
    </row>
    <row r="74" spans="1:5">
      <c r="A74" t="s" s="4">
        <v>736</v>
      </c>
      <c r="B74" t="n" s="5">
        <v>-76205</v>
      </c>
      <c r="C74" t="n" s="5">
        <v>-90733</v>
      </c>
      <c r="D74" t="n" s="5">
        <v>-224138</v>
      </c>
      <c r="E74" t="n" s="5">
        <v>-253649</v>
      </c>
    </row>
    <row r="75" spans="1:5">
      <c r="A75" t="s" s="4">
        <v>737</v>
      </c>
      <c r="E75" t="n" s="5">
        <v>0</v>
      </c>
    </row>
    <row r="76" spans="1:5">
      <c r="A76" t="s" s="4">
        <v>738</v>
      </c>
      <c r="B76" t="n" s="5">
        <v>0</v>
      </c>
      <c r="C76" t="n" s="5">
        <v>0</v>
      </c>
      <c r="D76" t="n" s="5">
        <v>0</v>
      </c>
      <c r="E76" t="n" s="5">
        <v>0</v>
      </c>
    </row>
    <row r="77" spans="1:5">
      <c r="A77" t="s" s="4">
        <v>739</v>
      </c>
      <c r="B77" t="n" s="5">
        <v>2160459</v>
      </c>
      <c r="C77" t="n" s="5">
        <v>2031102</v>
      </c>
      <c r="D77" t="n" s="5">
        <v>2160459</v>
      </c>
      <c r="E77" t="n" s="5">
        <v>2031102</v>
      </c>
    </row>
    <row r="78" spans="1:5">
      <c r="A78" t="s" s="4">
        <v>740</v>
      </c>
      <c r="B78" t="n" s="5">
        <v>32971</v>
      </c>
      <c r="C78" t="n" s="5">
        <v>70713</v>
      </c>
      <c r="D78" t="n" s="5">
        <v>80885</v>
      </c>
      <c r="E78" t="n" s="5">
        <v>126773</v>
      </c>
    </row>
    <row r="79" spans="1:5">
      <c r="A79" t="s" s="4">
        <v>744</v>
      </c>
    </row>
    <row r="80" spans="1:5">
      <c r="A80" t="s" s="3">
        <v>676</v>
      </c>
    </row>
    <row r="81" spans="1:5">
      <c r="A81" t="s" s="4">
        <v>727</v>
      </c>
      <c r="B81" t="n" s="5">
        <v>359102</v>
      </c>
      <c r="C81" t="n" s="5">
        <v>190244</v>
      </c>
      <c r="D81" t="n" s="5">
        <v>191166</v>
      </c>
      <c r="E81" t="n" s="5">
        <v>138723</v>
      </c>
    </row>
    <row r="82" spans="1:5">
      <c r="A82" t="s" s="4">
        <v>511</v>
      </c>
      <c r="B82" t="n" s="5">
        <v>84165</v>
      </c>
      <c r="C82" t="n" s="5">
        <v>9253</v>
      </c>
      <c r="D82" t="n" s="5">
        <v>271452</v>
      </c>
      <c r="E82" t="n" s="5">
        <v>82646</v>
      </c>
    </row>
    <row r="83" spans="1:5">
      <c r="A83" t="s" s="4">
        <v>728</v>
      </c>
      <c r="B83" t="n" s="5">
        <v>-24717</v>
      </c>
      <c r="C83" t="n" s="5">
        <v>-8786</v>
      </c>
      <c r="D83" t="n" s="5">
        <v>-55800</v>
      </c>
      <c r="E83" t="n" s="5">
        <v>-25280</v>
      </c>
    </row>
    <row r="84" spans="1:5">
      <c r="A84" t="s" s="4">
        <v>729</v>
      </c>
      <c r="B84" t="n" s="5">
        <v>8026</v>
      </c>
      <c r="C84" t="n" s="5">
        <v>3577</v>
      </c>
      <c r="D84" t="n" s="5">
        <v>17596</v>
      </c>
      <c r="E84" t="n" s="5">
        <v>9578</v>
      </c>
    </row>
    <row r="85" spans="1:5">
      <c r="A85" t="s" s="4">
        <v>730</v>
      </c>
      <c r="B85" t="n" s="5">
        <v>2268</v>
      </c>
      <c r="C85" t="n" s="5">
        <v>2619</v>
      </c>
      <c r="D85" t="n" s="5">
        <v>4833</v>
      </c>
      <c r="E85" t="n" s="5">
        <v>6093</v>
      </c>
    </row>
    <row r="86" spans="1:5">
      <c r="A86" t="s" s="4">
        <v>731</v>
      </c>
      <c r="B86" t="n" s="5">
        <v>0</v>
      </c>
      <c r="C86" t="n" s="5">
        <v>0</v>
      </c>
      <c r="D86" t="n" s="5">
        <v>0</v>
      </c>
      <c r="E86" t="n" s="5">
        <v>0</v>
      </c>
    </row>
    <row r="87" spans="1:5">
      <c r="A87" t="s" s="4">
        <v>726</v>
      </c>
      <c r="C87" t="n" s="5">
        <v>0</v>
      </c>
      <c r="D87" t="n" s="5">
        <v>0</v>
      </c>
      <c r="E87" t="n" s="5">
        <v>0</v>
      </c>
    </row>
    <row r="88" spans="1:5">
      <c r="A88" t="s" s="3">
        <v>732</v>
      </c>
    </row>
    <row r="89" spans="1:5">
      <c r="A89" t="s" s="4">
        <v>733</v>
      </c>
      <c r="B89" t="n" s="5">
        <v>0</v>
      </c>
      <c r="C89" t="n" s="5">
        <v>0</v>
      </c>
      <c r="D89" t="n" s="5">
        <v>0</v>
      </c>
      <c r="E89" t="n" s="5">
        <v>0</v>
      </c>
    </row>
    <row r="90" spans="1:5">
      <c r="A90" t="s" s="4">
        <v>734</v>
      </c>
      <c r="B90" t="n" s="5">
        <v>-10271</v>
      </c>
      <c r="C90" t="n" s="5">
        <v>-9539</v>
      </c>
      <c r="D90" t="n" s="5">
        <v>-10674</v>
      </c>
      <c r="E90" t="n" s="5">
        <v>-24392</v>
      </c>
    </row>
    <row r="91" spans="1:5">
      <c r="A91" t="s" s="4">
        <v>113</v>
      </c>
      <c r="B91" t="n" s="5">
        <v>-10271</v>
      </c>
      <c r="C91" t="n" s="5">
        <v>-9539</v>
      </c>
      <c r="D91" t="n" s="5">
        <v>-10674</v>
      </c>
      <c r="E91" t="n" s="5">
        <v>-24392</v>
      </c>
    </row>
    <row r="92" spans="1:5">
      <c r="A92" t="s" s="4">
        <v>735</v>
      </c>
      <c r="E92" t="n" s="5">
        <v>0</v>
      </c>
    </row>
    <row r="93" spans="1:5">
      <c r="A93" t="s" s="4">
        <v>736</v>
      </c>
      <c r="B93" t="n" s="5">
        <v>0</v>
      </c>
      <c r="C93" t="n" s="5">
        <v>0</v>
      </c>
      <c r="D93" t="n" s="5">
        <v>0</v>
      </c>
      <c r="E93" t="n" s="5">
        <v>0</v>
      </c>
    </row>
    <row r="94" spans="1:5">
      <c r="A94" t="s" s="4">
        <v>737</v>
      </c>
      <c r="E94" t="n" s="5">
        <v>0</v>
      </c>
    </row>
    <row r="95" spans="1:5">
      <c r="A95" t="s" s="4">
        <v>738</v>
      </c>
      <c r="B95" t="n" s="5">
        <v>0</v>
      </c>
      <c r="C95" t="n" s="5">
        <v>0</v>
      </c>
      <c r="D95" t="n" s="5">
        <v>0</v>
      </c>
      <c r="E95" t="n" s="5">
        <v>0</v>
      </c>
    </row>
    <row r="96" spans="1:5">
      <c r="A96" t="s" s="4">
        <v>739</v>
      </c>
      <c r="B96" t="n" s="5">
        <v>418573</v>
      </c>
      <c r="C96" t="n" s="5">
        <v>187368</v>
      </c>
      <c r="D96" t="n" s="5">
        <v>418573</v>
      </c>
      <c r="E96" t="n" s="5">
        <v>187368</v>
      </c>
    </row>
    <row r="97" spans="1:5">
      <c r="A97" t="s" s="4">
        <v>740</v>
      </c>
      <c r="B97" t="n" s="5">
        <v>-10271</v>
      </c>
      <c r="C97" t="n" s="5">
        <v>-9539</v>
      </c>
      <c r="D97" t="n" s="5">
        <v>-10674</v>
      </c>
      <c r="E97" t="n" s="5">
        <v>-24392</v>
      </c>
    </row>
    <row r="98" spans="1:5">
      <c r="A98" t="s" s="4">
        <v>745</v>
      </c>
    </row>
    <row r="99" spans="1:5">
      <c r="A99" t="s" s="3">
        <v>676</v>
      </c>
    </row>
    <row r="100" spans="1:5">
      <c r="A100" t="s" s="4">
        <v>727</v>
      </c>
      <c r="B100" t="n" s="5">
        <v>57343</v>
      </c>
      <c r="C100" t="n" s="5">
        <v>46802</v>
      </c>
      <c r="D100" t="n" s="5">
        <v>57358</v>
      </c>
      <c r="E100" t="n" s="5">
        <v>26452</v>
      </c>
    </row>
    <row r="101" spans="1:5">
      <c r="A101" t="s" s="4">
        <v>511</v>
      </c>
      <c r="B101" t="n" s="5">
        <v>0</v>
      </c>
      <c r="C101" t="n" s="5">
        <v>0</v>
      </c>
      <c r="D101" t="n" s="5">
        <v>0</v>
      </c>
      <c r="E101" t="n" s="5">
        <v>0</v>
      </c>
    </row>
    <row r="102" spans="1:5">
      <c r="A102" t="s" s="4">
        <v>728</v>
      </c>
      <c r="B102" t="n" s="5">
        <v>0</v>
      </c>
      <c r="C102" t="n" s="5">
        <v>-137</v>
      </c>
      <c r="D102" t="n" s="5">
        <v>0</v>
      </c>
      <c r="E102" t="n" s="5">
        <v>-137</v>
      </c>
    </row>
    <row r="103" spans="1:5">
      <c r="A103" t="s" s="4">
        <v>729</v>
      </c>
      <c r="B103" t="n" s="5">
        <v>0</v>
      </c>
      <c r="C103" t="n" s="5">
        <v>0</v>
      </c>
      <c r="D103" t="n" s="5">
        <v>0</v>
      </c>
      <c r="E103" t="n" s="5">
        <v>0</v>
      </c>
    </row>
    <row r="104" spans="1:5">
      <c r="A104" t="s" s="4">
        <v>730</v>
      </c>
      <c r="B104" t="n" s="5">
        <v>0</v>
      </c>
      <c r="C104" t="n" s="5">
        <v>0</v>
      </c>
      <c r="D104" t="n" s="5">
        <v>0</v>
      </c>
      <c r="E104" t="n" s="5">
        <v>0</v>
      </c>
    </row>
    <row r="105" spans="1:5">
      <c r="A105" t="s" s="4">
        <v>731</v>
      </c>
      <c r="B105" t="n" s="5">
        <v>0</v>
      </c>
      <c r="C105" t="n" s="5">
        <v>0</v>
      </c>
      <c r="D105" t="n" s="5">
        <v>0</v>
      </c>
      <c r="E105" t="n" s="5">
        <v>0</v>
      </c>
    </row>
    <row r="106" spans="1:5">
      <c r="A106" t="s" s="4">
        <v>726</v>
      </c>
      <c r="B106" t="n" s="5">
        <v>5674</v>
      </c>
      <c r="C106" t="n" s="5">
        <v>12812</v>
      </c>
      <c r="D106" t="n" s="5">
        <v>9169</v>
      </c>
      <c r="E106" t="n" s="5">
        <v>39954</v>
      </c>
    </row>
    <row r="107" spans="1:5">
      <c r="A107" t="s" s="3">
        <v>732</v>
      </c>
    </row>
    <row r="108" spans="1:5">
      <c r="A108" t="s" s="4">
        <v>733</v>
      </c>
      <c r="B108" t="n" s="5">
        <v>0</v>
      </c>
      <c r="C108" t="n" s="5">
        <v>0</v>
      </c>
      <c r="D108" t="n" s="5">
        <v>0</v>
      </c>
    </row>
    <row r="109" spans="1:5">
      <c r="A109" t="s" s="4">
        <v>734</v>
      </c>
      <c r="B109" t="n" s="5">
        <v>-5266</v>
      </c>
      <c r="C109" t="n" s="5">
        <v>-1606</v>
      </c>
      <c r="D109" t="n" s="5">
        <v>-8776</v>
      </c>
      <c r="E109" t="n" s="5">
        <v>-8398</v>
      </c>
    </row>
    <row r="110" spans="1:5">
      <c r="A110" t="s" s="4">
        <v>113</v>
      </c>
      <c r="B110" t="n" s="5">
        <v>-5266</v>
      </c>
      <c r="C110" t="n" s="5">
        <v>-1606</v>
      </c>
      <c r="D110" t="n" s="5">
        <v>-8776</v>
      </c>
      <c r="E110" t="n" s="5">
        <v>-8398</v>
      </c>
    </row>
    <row r="111" spans="1:5">
      <c r="A111" t="s" s="4">
        <v>735</v>
      </c>
      <c r="E111" t="n" s="5">
        <v>0</v>
      </c>
    </row>
    <row r="112" spans="1:5">
      <c r="A112" t="s" s="4">
        <v>736</v>
      </c>
      <c r="B112" t="n" s="5">
        <v>0</v>
      </c>
      <c r="C112" t="n" s="5">
        <v>0</v>
      </c>
      <c r="D112" t="n" s="5">
        <v>0</v>
      </c>
      <c r="E112" t="n" s="5">
        <v>0</v>
      </c>
    </row>
    <row r="113" spans="1:5">
      <c r="A113" t="s" s="4">
        <v>737</v>
      </c>
      <c r="E113" t="n" s="5">
        <v>0</v>
      </c>
    </row>
    <row r="114" spans="1:5">
      <c r="A114" t="s" s="4">
        <v>738</v>
      </c>
      <c r="B114" t="n" s="5">
        <v>0</v>
      </c>
      <c r="C114" t="n" s="5">
        <v>0</v>
      </c>
      <c r="D114" t="n" s="5">
        <v>0</v>
      </c>
      <c r="E114" t="n" s="5">
        <v>0</v>
      </c>
    </row>
    <row r="115" spans="1:5">
      <c r="A115" t="s" s="4">
        <v>739</v>
      </c>
      <c r="B115" t="n" s="5">
        <v>57751</v>
      </c>
      <c r="C115" t="n" s="5">
        <v>57871</v>
      </c>
      <c r="D115" t="n" s="5">
        <v>57751</v>
      </c>
      <c r="E115" t="n" s="5">
        <v>57871</v>
      </c>
    </row>
    <row r="116" spans="1:5">
      <c r="A116" t="s" s="4">
        <v>740</v>
      </c>
      <c r="B116" t="n" s="7">
        <v>-5266</v>
      </c>
      <c r="C116" t="n" s="5">
        <v>-1606</v>
      </c>
      <c r="D116" t="n" s="7">
        <v>-8776</v>
      </c>
      <c r="E116" t="n" s="5">
        <v>-8398</v>
      </c>
    </row>
    <row r="117" spans="1:5">
      <c r="A117" t="s" s="4">
        <v>746</v>
      </c>
    </row>
    <row r="118" spans="1:5">
      <c r="A118" t="s" s="3">
        <v>676</v>
      </c>
    </row>
    <row r="119" spans="1:5">
      <c r="A119" t="s" s="4">
        <v>727</v>
      </c>
      <c r="E119" t="n" s="5">
        <v>218128</v>
      </c>
    </row>
    <row r="120" spans="1:5">
      <c r="A120" t="s" s="4">
        <v>511</v>
      </c>
      <c r="E120" t="n" s="5">
        <v>1386</v>
      </c>
    </row>
    <row r="121" spans="1:5">
      <c r="A121" t="s" s="4">
        <v>728</v>
      </c>
      <c r="E121" t="n" s="5">
        <v>-6413</v>
      </c>
    </row>
    <row r="122" spans="1:5">
      <c r="A122" t="s" s="4">
        <v>729</v>
      </c>
      <c r="E122" t="n" s="5">
        <v>1800</v>
      </c>
    </row>
    <row r="123" spans="1:5">
      <c r="A123" t="s" s="4">
        <v>730</v>
      </c>
      <c r="E123" t="n" s="5">
        <v>0</v>
      </c>
    </row>
    <row r="124" spans="1:5">
      <c r="A124" t="s" s="4">
        <v>731</v>
      </c>
      <c r="E124" t="n" s="5">
        <v>0</v>
      </c>
    </row>
    <row r="125" spans="1:5">
      <c r="A125" t="s" s="4">
        <v>726</v>
      </c>
      <c r="E125" t="n" s="5">
        <v>0</v>
      </c>
    </row>
    <row r="126" spans="1:5">
      <c r="A126" t="s" s="3">
        <v>732</v>
      </c>
    </row>
    <row r="127" spans="1:5">
      <c r="A127" t="s" s="4">
        <v>733</v>
      </c>
      <c r="E127" t="n" s="5">
        <v>2269</v>
      </c>
    </row>
    <row r="128" spans="1:5">
      <c r="A128" t="s" s="4">
        <v>734</v>
      </c>
      <c r="E128" t="n" s="5">
        <v>-1466</v>
      </c>
    </row>
    <row r="129" spans="1:5">
      <c r="A129" t="s" s="4">
        <v>113</v>
      </c>
      <c r="E129" t="n" s="5">
        <v>803</v>
      </c>
    </row>
    <row r="130" spans="1:5">
      <c r="A130" t="s" s="4">
        <v>735</v>
      </c>
      <c r="E130" t="n" s="5">
        <v>-205902</v>
      </c>
    </row>
    <row r="131" spans="1:5">
      <c r="A131" t="s" s="4">
        <v>736</v>
      </c>
      <c r="E131" t="n" s="5">
        <v>0</v>
      </c>
    </row>
    <row r="132" spans="1:5">
      <c r="A132" t="s" s="4">
        <v>737</v>
      </c>
      <c r="E132" t="n" s="5">
        <v>-9802</v>
      </c>
    </row>
    <row r="133" spans="1:5">
      <c r="A133" t="s" s="4">
        <v>738</v>
      </c>
      <c r="E133" t="n" s="5">
        <v>0</v>
      </c>
    </row>
    <row r="134" spans="1:5">
      <c r="A134" t="s" s="4">
        <v>739</v>
      </c>
      <c r="C134" t="n" s="7">
        <v>0</v>
      </c>
      <c r="E134" t="n" s="5">
        <v>0</v>
      </c>
    </row>
    <row r="135" spans="1:5">
      <c r="A135" t="s" s="4">
        <v>740</v>
      </c>
      <c r="E135" t="n" s="7">
        <v>0</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47</v>
      </c>
      <c r="B1" t="s" s="2">
        <v>2</v>
      </c>
      <c r="C1" t="s" s="2">
        <v>25</v>
      </c>
    </row>
    <row r="2" spans="1:3">
      <c r="A2" t="s" s="3">
        <v>748</v>
      </c>
    </row>
    <row r="3" spans="1:3">
      <c r="A3" t="s" s="4">
        <v>749</v>
      </c>
      <c r="B3" t="n" s="7">
        <v>2637730</v>
      </c>
      <c r="C3" t="n" s="7">
        <v>3364674</v>
      </c>
    </row>
    <row r="4" spans="1:3">
      <c r="A4" t="s" s="4">
        <v>687</v>
      </c>
      <c r="B4" t="n" s="5">
        <v>2637730</v>
      </c>
      <c r="C4" t="n" s="5">
        <v>2726952</v>
      </c>
    </row>
    <row r="5" spans="1:3">
      <c r="A5" t="s" s="3">
        <v>750</v>
      </c>
    </row>
    <row r="6" spans="1:3">
      <c r="A6" t="s" s="4">
        <v>581</v>
      </c>
      <c r="B6" t="n" s="5">
        <v>3409507</v>
      </c>
      <c r="C6" t="n" s="5">
        <v>4310097</v>
      </c>
    </row>
    <row r="7" spans="1:3">
      <c r="A7" t="s" s="4">
        <v>751</v>
      </c>
      <c r="B7" t="n" s="5">
        <v>3409507</v>
      </c>
      <c r="C7" t="n" s="5">
        <v>3699470</v>
      </c>
    </row>
    <row r="8" spans="1:3">
      <c r="A8" t="s" s="3">
        <v>752</v>
      </c>
    </row>
    <row r="9" spans="1:3">
      <c r="A9" t="s" s="4">
        <v>753</v>
      </c>
      <c r="B9" t="n" s="5">
        <v>-771777</v>
      </c>
      <c r="C9" t="n" s="5">
        <v>-945423</v>
      </c>
    </row>
    <row r="10" spans="1:3">
      <c r="A10" t="s" s="4">
        <v>754</v>
      </c>
    </row>
    <row r="11" spans="1:3">
      <c r="A11" t="s" s="3">
        <v>748</v>
      </c>
    </row>
    <row r="12" spans="1:3">
      <c r="A12" t="s" s="4">
        <v>687</v>
      </c>
      <c r="B12" t="n" s="5">
        <v>1359441</v>
      </c>
      <c r="C12" t="n" s="5">
        <v>1535317</v>
      </c>
    </row>
    <row r="13" spans="1:3">
      <c r="A13" t="s" s="3">
        <v>750</v>
      </c>
    </row>
    <row r="14" spans="1:3">
      <c r="A14" t="s" s="4">
        <v>751</v>
      </c>
      <c r="B14" t="n" s="5">
        <v>1888509</v>
      </c>
      <c r="C14" t="n" s="5">
        <v>2246585</v>
      </c>
    </row>
    <row r="15" spans="1:3">
      <c r="A15" t="s" s="4">
        <v>755</v>
      </c>
    </row>
    <row r="16" spans="1:3">
      <c r="A16" t="s" s="3">
        <v>756</v>
      </c>
    </row>
    <row r="17" spans="1:3">
      <c r="A17" t="s" s="4">
        <v>757</v>
      </c>
      <c r="B17" t="n" s="5">
        <v>1050006</v>
      </c>
      <c r="C17" t="n" s="5">
        <v>637518</v>
      </c>
    </row>
    <row r="18" spans="1:3">
      <c r="A18" t="s" s="3">
        <v>748</v>
      </c>
    </row>
    <row r="19" spans="1:3">
      <c r="A19" t="s" s="4">
        <v>758</v>
      </c>
      <c r="B19" t="n" s="5">
        <v>85</v>
      </c>
      <c r="C19" t="n" s="5">
        <v>204</v>
      </c>
    </row>
    <row r="20" spans="1:3">
      <c r="A20" t="s" s="4">
        <v>759</v>
      </c>
      <c r="B20" t="n" s="5">
        <v>205</v>
      </c>
      <c r="C20" t="n" s="5">
        <v>0</v>
      </c>
    </row>
    <row r="21" spans="1:3">
      <c r="A21" t="s" s="4">
        <v>749</v>
      </c>
      <c r="B21" t="n" s="5">
        <v>290</v>
      </c>
      <c r="C21" t="n" s="5">
        <v>204</v>
      </c>
    </row>
    <row r="22" spans="1:3">
      <c r="A22" t="s" s="4">
        <v>687</v>
      </c>
      <c r="B22" t="n" s="5">
        <v>1050296</v>
      </c>
      <c r="C22" t="n" s="5">
        <v>637722</v>
      </c>
    </row>
    <row r="23" spans="1:3">
      <c r="A23" t="s" s="4">
        <v>760</v>
      </c>
      <c r="B23" t="n" s="5">
        <v>1003249</v>
      </c>
      <c r="C23" t="n" s="5">
        <v>610372</v>
      </c>
    </row>
    <row r="24" spans="1:3">
      <c r="A24" t="s" s="3">
        <v>750</v>
      </c>
    </row>
    <row r="25" spans="1:3">
      <c r="A25" t="s" s="4">
        <v>758</v>
      </c>
      <c r="B25" t="n" s="5">
        <v>116</v>
      </c>
      <c r="C25" t="n" s="5">
        <v>255</v>
      </c>
    </row>
    <row r="26" spans="1:3">
      <c r="A26" t="s" s="4">
        <v>759</v>
      </c>
      <c r="B26" t="n" s="5">
        <v>254</v>
      </c>
      <c r="C26" t="n" s="5">
        <v>0</v>
      </c>
    </row>
    <row r="27" spans="1:3">
      <c r="A27" t="s" s="4">
        <v>581</v>
      </c>
      <c r="B27" t="n" s="5">
        <v>1003619</v>
      </c>
      <c r="C27" t="n" s="5">
        <v>610627</v>
      </c>
    </row>
    <row r="28" spans="1:3">
      <c r="A28" t="s" s="4">
        <v>761</v>
      </c>
      <c r="B28" t="n" s="5">
        <v>46757</v>
      </c>
      <c r="C28" t="n" s="5">
        <v>27146</v>
      </c>
    </row>
    <row r="29" spans="1:3">
      <c r="A29" t="s" s="3">
        <v>752</v>
      </c>
    </row>
    <row r="30" spans="1:3">
      <c r="A30" t="s" s="4">
        <v>758</v>
      </c>
      <c r="B30" t="n" s="5">
        <v>-31</v>
      </c>
      <c r="C30" t="n" s="5">
        <v>-51</v>
      </c>
    </row>
    <row r="31" spans="1:3">
      <c r="A31" t="s" s="4">
        <v>759</v>
      </c>
      <c r="B31" t="n" s="5">
        <v>-49</v>
      </c>
      <c r="C31" t="n" s="5">
        <v>0</v>
      </c>
    </row>
    <row r="32" spans="1:3">
      <c r="A32" t="s" s="4">
        <v>753</v>
      </c>
      <c r="B32" t="n" s="5">
        <v>46677</v>
      </c>
      <c r="C32" t="n" s="5">
        <v>27095</v>
      </c>
    </row>
    <row r="33" spans="1:3">
      <c r="A33" t="s" s="4">
        <v>762</v>
      </c>
    </row>
    <row r="34" spans="1:3">
      <c r="A34" t="s" s="3">
        <v>750</v>
      </c>
    </row>
    <row r="35" spans="1:3">
      <c r="A35" t="s" s="4">
        <v>581</v>
      </c>
      <c r="B35" t="n" s="5">
        <v>370</v>
      </c>
      <c r="C35" t="n" s="5">
        <v>255</v>
      </c>
    </row>
    <row r="36" spans="1:3">
      <c r="A36" t="s" s="3">
        <v>752</v>
      </c>
    </row>
    <row r="37" spans="1:3">
      <c r="A37" t="s" s="4">
        <v>753</v>
      </c>
      <c r="B37" t="n" s="5">
        <v>-80</v>
      </c>
      <c r="C37" t="n" s="5">
        <v>-51</v>
      </c>
    </row>
    <row r="38" spans="1:3">
      <c r="A38" t="s" s="4">
        <v>763</v>
      </c>
    </row>
    <row r="39" spans="1:3">
      <c r="A39" t="s" s="3">
        <v>756</v>
      </c>
    </row>
    <row r="40" spans="1:3">
      <c r="A40" t="s" s="4">
        <v>757</v>
      </c>
      <c r="B40" t="n" s="5">
        <v>477271</v>
      </c>
      <c r="C40" t="n" s="5">
        <v>527369</v>
      </c>
    </row>
    <row r="41" spans="1:3">
      <c r="A41" t="s" s="3">
        <v>748</v>
      </c>
    </row>
    <row r="42" spans="1:3">
      <c r="A42" t="s" s="4">
        <v>758</v>
      </c>
      <c r="B42" t="n" s="5">
        <v>0</v>
      </c>
      <c r="C42" t="n" s="5">
        <v>0</v>
      </c>
    </row>
    <row r="43" spans="1:3">
      <c r="A43" t="s" s="4">
        <v>759</v>
      </c>
      <c r="B43" t="n" s="5">
        <v>0</v>
      </c>
      <c r="C43" t="n" s="5">
        <v>0</v>
      </c>
    </row>
    <row r="44" spans="1:3">
      <c r="A44" t="s" s="4">
        <v>687</v>
      </c>
      <c r="B44" t="n" s="5">
        <v>477271</v>
      </c>
      <c r="C44" t="n" s="5">
        <v>527369</v>
      </c>
    </row>
    <row r="45" spans="1:3">
      <c r="A45" t="s" s="4">
        <v>760</v>
      </c>
      <c r="B45" t="n" s="5">
        <v>471496</v>
      </c>
      <c r="C45" t="n" s="5">
        <v>517500</v>
      </c>
    </row>
    <row r="46" spans="1:3">
      <c r="A46" t="s" s="3">
        <v>750</v>
      </c>
    </row>
    <row r="47" spans="1:3">
      <c r="A47" t="s" s="4">
        <v>758</v>
      </c>
      <c r="B47" t="n" s="5">
        <v>0</v>
      </c>
      <c r="C47" t="n" s="5">
        <v>0</v>
      </c>
    </row>
    <row r="48" spans="1:3">
      <c r="A48" t="s" s="4">
        <v>759</v>
      </c>
      <c r="B48" t="n" s="5">
        <v>0</v>
      </c>
      <c r="C48" t="n" s="5">
        <v>0</v>
      </c>
    </row>
    <row r="49" spans="1:3">
      <c r="A49" t="s" s="4">
        <v>751</v>
      </c>
      <c r="B49" t="n" s="5">
        <v>471496</v>
      </c>
      <c r="C49" t="n" s="5">
        <v>517500</v>
      </c>
    </row>
    <row r="50" spans="1:3">
      <c r="A50" t="s" s="4">
        <v>761</v>
      </c>
      <c r="B50" t="n" s="5">
        <v>5775</v>
      </c>
      <c r="C50" t="n" s="5">
        <v>9869</v>
      </c>
    </row>
    <row r="51" spans="1:3">
      <c r="A51" t="s" s="3">
        <v>752</v>
      </c>
    </row>
    <row r="52" spans="1:3">
      <c r="A52" t="s" s="4">
        <v>758</v>
      </c>
      <c r="B52" t="n" s="5">
        <v>0</v>
      </c>
      <c r="C52" t="n" s="5">
        <v>0</v>
      </c>
    </row>
    <row r="53" spans="1:3">
      <c r="A53" t="s" s="4">
        <v>759</v>
      </c>
      <c r="B53" t="n" s="5">
        <v>0</v>
      </c>
      <c r="C53" t="n" s="5">
        <v>0</v>
      </c>
    </row>
    <row r="54" spans="1:3">
      <c r="A54" t="s" s="4">
        <v>753</v>
      </c>
      <c r="B54" t="n" s="5">
        <v>5775</v>
      </c>
      <c r="C54" t="n" s="5">
        <v>9869</v>
      </c>
    </row>
    <row r="55" spans="1:3">
      <c r="A55" t="s" s="4">
        <v>764</v>
      </c>
    </row>
    <row r="56" spans="1:3">
      <c r="A56" t="s" s="3">
        <v>748</v>
      </c>
    </row>
    <row r="57" spans="1:3">
      <c r="A57" t="s" s="4">
        <v>687</v>
      </c>
      <c r="B57" t="n" s="5">
        <v>0</v>
      </c>
      <c r="C57" t="n" s="5">
        <v>0</v>
      </c>
    </row>
    <row r="58" spans="1:3">
      <c r="A58" t="s" s="4">
        <v>765</v>
      </c>
    </row>
    <row r="59" spans="1:3">
      <c r="A59" t="s" s="3">
        <v>750</v>
      </c>
    </row>
    <row r="60" spans="1:3">
      <c r="A60" t="s" s="4">
        <v>751</v>
      </c>
      <c r="B60" t="n" s="5">
        <v>0</v>
      </c>
      <c r="C60" t="n" s="5">
        <v>0</v>
      </c>
    </row>
    <row r="61" spans="1:3">
      <c r="A61" t="s" s="3">
        <v>752</v>
      </c>
    </row>
    <row r="62" spans="1:3">
      <c r="A62" t="s" s="4">
        <v>753</v>
      </c>
      <c r="B62" t="n" s="5">
        <v>0</v>
      </c>
      <c r="C62" t="n" s="5">
        <v>0</v>
      </c>
    </row>
    <row r="63" spans="1:3">
      <c r="A63" t="s" s="4">
        <v>766</v>
      </c>
    </row>
    <row r="64" spans="1:3">
      <c r="A64" t="s" s="3">
        <v>756</v>
      </c>
    </row>
    <row r="65" spans="1:3">
      <c r="A65" t="s" s="4">
        <v>757</v>
      </c>
      <c r="B65" t="n" s="5">
        <v>801018</v>
      </c>
      <c r="C65" t="n" s="5">
        <v>664266</v>
      </c>
    </row>
    <row r="66" spans="1:3">
      <c r="A66" t="s" s="3">
        <v>748</v>
      </c>
    </row>
    <row r="67" spans="1:3">
      <c r="A67" t="s" s="4">
        <v>758</v>
      </c>
      <c r="B67" t="n" s="5">
        <v>533070</v>
      </c>
      <c r="C67" t="n" s="5">
        <v>608144</v>
      </c>
    </row>
    <row r="68" spans="1:3">
      <c r="A68" t="s" s="4">
        <v>759</v>
      </c>
      <c r="B68" t="n" s="5">
        <v>826371</v>
      </c>
      <c r="C68" t="n" s="5">
        <v>927173</v>
      </c>
    </row>
    <row r="69" spans="1:3">
      <c r="A69" t="s" s="4">
        <v>687</v>
      </c>
      <c r="B69" t="n" s="5">
        <v>2160459</v>
      </c>
      <c r="C69" t="n" s="5">
        <v>2726952</v>
      </c>
    </row>
    <row r="70" spans="1:3">
      <c r="A70" t="s" s="4">
        <v>760</v>
      </c>
      <c r="B70" t="n" s="5">
        <v>1049502</v>
      </c>
      <c r="C70" t="n" s="5">
        <v>935385</v>
      </c>
    </row>
    <row r="71" spans="1:3">
      <c r="A71" t="s" s="3">
        <v>750</v>
      </c>
    </row>
    <row r="72" spans="1:3">
      <c r="A72" t="s" s="4">
        <v>758</v>
      </c>
      <c r="B72" t="n" s="5">
        <v>739183</v>
      </c>
      <c r="C72" t="n" s="5">
        <v>875214</v>
      </c>
    </row>
    <row r="73" spans="1:3">
      <c r="A73" t="s" s="4">
        <v>759</v>
      </c>
      <c r="B73" t="n" s="5">
        <v>1149326</v>
      </c>
      <c r="C73" t="n" s="5">
        <v>1371371</v>
      </c>
    </row>
    <row r="74" spans="1:3">
      <c r="A74" t="s" s="4">
        <v>751</v>
      </c>
      <c r="B74" t="n" s="5">
        <v>2938011</v>
      </c>
      <c r="C74" t="n" s="5">
        <v>3699470</v>
      </c>
    </row>
    <row r="75" spans="1:3">
      <c r="A75" t="s" s="4">
        <v>761</v>
      </c>
      <c r="B75" t="n" s="5">
        <v>-248484</v>
      </c>
      <c r="C75" t="n" s="5">
        <v>-271119</v>
      </c>
    </row>
    <row r="76" spans="1:3">
      <c r="A76" t="s" s="3">
        <v>752</v>
      </c>
    </row>
    <row r="77" spans="1:3">
      <c r="A77" t="s" s="4">
        <v>758</v>
      </c>
      <c r="B77" t="n" s="5">
        <v>-206113</v>
      </c>
      <c r="C77" t="n" s="5">
        <v>-267070</v>
      </c>
    </row>
    <row r="78" spans="1:3">
      <c r="A78" t="s" s="4">
        <v>759</v>
      </c>
      <c r="B78" t="n" s="5">
        <v>-322955</v>
      </c>
      <c r="C78" t="n" s="5">
        <v>-444198</v>
      </c>
    </row>
    <row r="79" spans="1:3">
      <c r="A79" t="s" s="4">
        <v>753</v>
      </c>
      <c r="B79" t="n" s="5">
        <v>-777552</v>
      </c>
      <c r="C79" t="n" s="5">
        <v>-972518</v>
      </c>
    </row>
    <row r="80" spans="1:3">
      <c r="A80" t="s" s="4">
        <v>767</v>
      </c>
    </row>
    <row r="81" spans="1:3">
      <c r="A81" t="s" s="3">
        <v>748</v>
      </c>
    </row>
    <row r="82" spans="1:3">
      <c r="A82" t="s" s="4">
        <v>687</v>
      </c>
      <c r="B82" t="n" s="5">
        <v>1359441</v>
      </c>
      <c r="C82" t="n" s="5">
        <v>1535317</v>
      </c>
    </row>
    <row r="83" spans="1:3">
      <c r="A83" t="s" s="4">
        <v>768</v>
      </c>
    </row>
    <row r="84" spans="1:3">
      <c r="A84" t="s" s="3">
        <v>750</v>
      </c>
    </row>
    <row r="85" spans="1:3">
      <c r="A85" t="s" s="4">
        <v>751</v>
      </c>
      <c r="B85" t="n" s="5">
        <v>1888509</v>
      </c>
      <c r="C85" t="n" s="5">
        <v>2246585</v>
      </c>
    </row>
    <row r="86" spans="1:3">
      <c r="A86" t="s" s="3">
        <v>752</v>
      </c>
    </row>
    <row r="87" spans="1:3">
      <c r="A87" t="s" s="4">
        <v>753</v>
      </c>
      <c r="B87" t="n" s="7">
        <v>-529068</v>
      </c>
      <c r="C87" t="n" s="7">
        <v>-711268</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69</v>
      </c>
      <c r="B1" t="s" s="2">
        <v>85</v>
      </c>
      <c r="D1" t="s" s="2">
        <v>1</v>
      </c>
    </row>
    <row r="2" spans="1:5">
      <c r="B2" t="s" s="2">
        <v>2</v>
      </c>
      <c r="C2" t="s" s="2">
        <v>86</v>
      </c>
      <c r="D2" t="s" s="2">
        <v>2</v>
      </c>
      <c r="E2" t="s" s="2">
        <v>86</v>
      </c>
    </row>
    <row r="3" spans="1:5">
      <c r="A3" t="s" s="3">
        <v>756</v>
      </c>
    </row>
    <row r="4" spans="1:5">
      <c r="A4" t="s" s="4">
        <v>91</v>
      </c>
      <c r="B4" t="n" s="7">
        <v>13884</v>
      </c>
      <c r="C4" t="n" s="7">
        <v>9509</v>
      </c>
      <c r="D4" t="n" s="7">
        <v>35219</v>
      </c>
      <c r="E4" t="n" s="7">
        <v>29702</v>
      </c>
    </row>
    <row r="5" spans="1:5">
      <c r="A5" t="s" s="4">
        <v>93</v>
      </c>
      <c r="B5" t="n" s="5">
        <v>24958</v>
      </c>
      <c r="C5" t="n" s="5">
        <v>70390</v>
      </c>
      <c r="D5" t="n" s="5">
        <v>51019</v>
      </c>
      <c r="E5" t="n" s="5">
        <v>186109</v>
      </c>
    </row>
    <row r="6" spans="1:5">
      <c r="A6" t="s" s="4">
        <v>770</v>
      </c>
    </row>
    <row r="7" spans="1:5">
      <c r="A7" t="s" s="3">
        <v>756</v>
      </c>
    </row>
    <row r="8" spans="1:5">
      <c r="A8" t="s" s="4">
        <v>91</v>
      </c>
      <c r="B8" t="n" s="5">
        <v>0</v>
      </c>
      <c r="C8" t="n" s="5">
        <v>0</v>
      </c>
      <c r="D8" t="n" s="5">
        <v>0</v>
      </c>
      <c r="E8" t="n" s="5">
        <v>0</v>
      </c>
    </row>
    <row r="9" spans="1:5">
      <c r="A9" t="s" s="4">
        <v>90</v>
      </c>
      <c r="B9" t="n" s="5">
        <v>-351</v>
      </c>
      <c r="C9" t="n" s="5">
        <v>-124</v>
      </c>
      <c r="D9" t="n" s="5">
        <v>-474</v>
      </c>
      <c r="E9" t="n" s="5">
        <v>-328</v>
      </c>
    </row>
    <row r="10" spans="1:5">
      <c r="A10" t="s" s="4">
        <v>93</v>
      </c>
      <c r="B10" t="n" s="5">
        <v>-3940</v>
      </c>
      <c r="C10" t="n" s="5">
        <v>696</v>
      </c>
      <c r="D10" t="n" s="5">
        <v>-719</v>
      </c>
      <c r="E10" t="n" s="5">
        <v>-7258</v>
      </c>
    </row>
    <row r="11" spans="1:5">
      <c r="A11" t="s" s="4">
        <v>94</v>
      </c>
      <c r="B11" t="n" s="5">
        <v>0</v>
      </c>
      <c r="C11" t="n" s="5">
        <v>0</v>
      </c>
      <c r="D11" t="n" s="5">
        <v>0</v>
      </c>
      <c r="E11" t="n" s="5">
        <v>0</v>
      </c>
    </row>
    <row r="12" spans="1:5">
      <c r="A12" t="s" s="4">
        <v>113</v>
      </c>
      <c r="B12" t="n" s="5">
        <v>-4291</v>
      </c>
      <c r="C12" t="n" s="5">
        <v>572</v>
      </c>
      <c r="D12" t="n" s="5">
        <v>-1193</v>
      </c>
      <c r="E12" t="n" s="5">
        <v>-7586</v>
      </c>
    </row>
    <row r="13" spans="1:5">
      <c r="A13" t="s" s="4">
        <v>771</v>
      </c>
    </row>
    <row r="14" spans="1:5">
      <c r="A14" t="s" s="3">
        <v>756</v>
      </c>
    </row>
    <row r="15" spans="1:5">
      <c r="A15" t="s" s="4">
        <v>91</v>
      </c>
      <c r="B15" t="n" s="5">
        <v>0</v>
      </c>
      <c r="C15" t="n" s="5">
        <v>0</v>
      </c>
      <c r="D15" t="n" s="5">
        <v>0</v>
      </c>
      <c r="E15" t="n" s="5">
        <v>0</v>
      </c>
    </row>
    <row r="16" spans="1:5">
      <c r="A16" t="s" s="4">
        <v>90</v>
      </c>
      <c r="B16" t="n" s="5">
        <v>-351</v>
      </c>
      <c r="C16" t="n" s="5">
        <v>-124</v>
      </c>
      <c r="D16" t="n" s="5">
        <v>-474</v>
      </c>
      <c r="E16" t="n" s="5">
        <v>-328</v>
      </c>
    </row>
    <row r="17" spans="1:5">
      <c r="A17" t="s" s="4">
        <v>93</v>
      </c>
      <c r="B17" t="n" s="5">
        <v>-3940</v>
      </c>
      <c r="C17" t="n" s="5">
        <v>696</v>
      </c>
      <c r="D17" t="n" s="5">
        <v>-719</v>
      </c>
      <c r="E17" t="n" s="5">
        <v>-7258</v>
      </c>
    </row>
    <row r="18" spans="1:5">
      <c r="A18" t="s" s="4">
        <v>94</v>
      </c>
      <c r="B18" t="n" s="5">
        <v>0</v>
      </c>
      <c r="C18" t="n" s="5">
        <v>0</v>
      </c>
      <c r="D18" t="n" s="5">
        <v>0</v>
      </c>
      <c r="E18" t="n" s="5">
        <v>0</v>
      </c>
    </row>
    <row r="19" spans="1:5">
      <c r="A19" t="s" s="4">
        <v>113</v>
      </c>
      <c r="B19" t="n" s="5">
        <v>-4291</v>
      </c>
      <c r="C19" t="n" s="5">
        <v>572</v>
      </c>
      <c r="D19" t="n" s="5">
        <v>-1193</v>
      </c>
      <c r="E19" t="n" s="5">
        <v>-7586</v>
      </c>
    </row>
    <row r="20" spans="1:5">
      <c r="A20" t="s" s="4">
        <v>772</v>
      </c>
    </row>
    <row r="21" spans="1:5">
      <c r="A21" t="s" s="3">
        <v>756</v>
      </c>
    </row>
    <row r="22" spans="1:5">
      <c r="A22" t="s" s="4">
        <v>91</v>
      </c>
      <c r="B22" t="n" s="5">
        <v>0</v>
      </c>
      <c r="C22" t="n" s="5">
        <v>0</v>
      </c>
      <c r="D22" t="n" s="5">
        <v>0</v>
      </c>
      <c r="E22" t="n" s="5">
        <v>0</v>
      </c>
    </row>
    <row r="23" spans="1:5">
      <c r="A23" t="s" s="4">
        <v>90</v>
      </c>
      <c r="B23" t="n" s="5">
        <v>0</v>
      </c>
      <c r="C23" t="n" s="5">
        <v>0</v>
      </c>
      <c r="D23" t="n" s="5">
        <v>0</v>
      </c>
      <c r="E23" t="n" s="5">
        <v>0</v>
      </c>
    </row>
    <row r="24" spans="1:5">
      <c r="A24" t="s" s="4">
        <v>93</v>
      </c>
      <c r="B24" t="n" s="5">
        <v>0</v>
      </c>
      <c r="C24" t="n" s="5">
        <v>0</v>
      </c>
      <c r="E24" t="n" s="5">
        <v>0</v>
      </c>
    </row>
    <row r="25" spans="1:5">
      <c r="A25" t="s" s="4">
        <v>94</v>
      </c>
      <c r="B25" t="n" s="5">
        <v>0</v>
      </c>
      <c r="C25" t="n" s="5">
        <v>0</v>
      </c>
      <c r="D25" t="n" s="5">
        <v>0</v>
      </c>
      <c r="E25" t="n" s="5">
        <v>0</v>
      </c>
    </row>
    <row r="26" spans="1:5">
      <c r="A26" t="s" s="4">
        <v>113</v>
      </c>
      <c r="B26" t="n" s="5">
        <v>0</v>
      </c>
      <c r="C26" t="n" s="5">
        <v>0</v>
      </c>
      <c r="D26" t="n" s="5">
        <v>0</v>
      </c>
      <c r="E26" t="n" s="5">
        <v>0</v>
      </c>
    </row>
    <row r="27" spans="1:5">
      <c r="A27" t="s" s="4">
        <v>773</v>
      </c>
    </row>
    <row r="28" spans="1:5">
      <c r="A28" t="s" s="3">
        <v>756</v>
      </c>
    </row>
    <row r="29" spans="1:5">
      <c r="A29" t="s" s="4">
        <v>91</v>
      </c>
      <c r="B29" t="n" s="5">
        <v>0</v>
      </c>
      <c r="C29" t="n" s="5">
        <v>0</v>
      </c>
      <c r="D29" t="n" s="5">
        <v>0</v>
      </c>
      <c r="E29" t="n" s="5">
        <v>0</v>
      </c>
    </row>
    <row r="30" spans="1:5">
      <c r="A30" t="s" s="4">
        <v>90</v>
      </c>
      <c r="B30" t="n" s="5">
        <v>91</v>
      </c>
      <c r="C30" t="n" s="5">
        <v>108</v>
      </c>
      <c r="D30" t="n" s="5">
        <v>155</v>
      </c>
      <c r="E30" t="n" s="5">
        <v>296</v>
      </c>
    </row>
    <row r="31" spans="1:5">
      <c r="A31" t="s" s="4">
        <v>93</v>
      </c>
      <c r="B31" t="n" s="5">
        <v>3564</v>
      </c>
      <c r="C31" t="n" s="5">
        <v>-821</v>
      </c>
      <c r="D31" t="n" s="5">
        <v>-1622</v>
      </c>
      <c r="E31" t="n" s="5">
        <v>6096</v>
      </c>
    </row>
    <row r="32" spans="1:5">
      <c r="A32" t="s" s="4">
        <v>94</v>
      </c>
      <c r="B32" t="n" s="5">
        <v>0</v>
      </c>
      <c r="C32" t="n" s="5">
        <v>0</v>
      </c>
      <c r="D32" t="n" s="5">
        <v>0</v>
      </c>
      <c r="E32" t="n" s="5">
        <v>0</v>
      </c>
    </row>
    <row r="33" spans="1:5">
      <c r="A33" t="s" s="4">
        <v>113</v>
      </c>
      <c r="B33" t="n" s="5">
        <v>3655</v>
      </c>
      <c r="C33" t="n" s="5">
        <v>-713</v>
      </c>
      <c r="D33" t="n" s="5">
        <v>-1467</v>
      </c>
      <c r="E33" t="n" s="5">
        <v>6392</v>
      </c>
    </row>
    <row r="34" spans="1:5">
      <c r="A34" t="s" s="4">
        <v>755</v>
      </c>
    </row>
    <row r="35" spans="1:5">
      <c r="A35" t="s" s="3">
        <v>756</v>
      </c>
    </row>
    <row r="36" spans="1:5">
      <c r="A36" t="s" s="4">
        <v>91</v>
      </c>
      <c r="B36" t="n" s="5">
        <v>39504</v>
      </c>
      <c r="C36" t="n" s="5">
        <v>19977</v>
      </c>
      <c r="D36" t="n" s="5">
        <v>57568</v>
      </c>
      <c r="E36" t="n" s="5">
        <v>69812</v>
      </c>
    </row>
    <row r="37" spans="1:5">
      <c r="A37" t="s" s="4">
        <v>90</v>
      </c>
      <c r="B37" t="n" s="5">
        <v>0</v>
      </c>
      <c r="C37" t="n" s="5">
        <v>0</v>
      </c>
      <c r="D37" t="n" s="5">
        <v>0</v>
      </c>
      <c r="E37" t="n" s="5">
        <v>0</v>
      </c>
    </row>
    <row r="38" spans="1:5">
      <c r="A38" t="s" s="4">
        <v>93</v>
      </c>
      <c r="B38" t="n" s="5">
        <v>0</v>
      </c>
      <c r="C38" t="n" s="5">
        <v>0</v>
      </c>
      <c r="D38" t="n" s="5">
        <v>0</v>
      </c>
      <c r="E38" t="n" s="5">
        <v>0</v>
      </c>
    </row>
    <row r="39" spans="1:5">
      <c r="A39" t="s" s="4">
        <v>94</v>
      </c>
      <c r="B39" t="n" s="5">
        <v>0</v>
      </c>
      <c r="C39" t="n" s="5">
        <v>0</v>
      </c>
      <c r="D39" t="n" s="5">
        <v>0</v>
      </c>
      <c r="E39" t="n" s="5">
        <v>0</v>
      </c>
    </row>
    <row r="40" spans="1:5">
      <c r="A40" t="s" s="4">
        <v>113</v>
      </c>
      <c r="B40" t="n" s="5">
        <v>39504</v>
      </c>
      <c r="C40" t="n" s="5">
        <v>19977</v>
      </c>
      <c r="D40" t="n" s="5">
        <v>57568</v>
      </c>
      <c r="E40" t="n" s="5">
        <v>69812</v>
      </c>
    </row>
    <row r="41" spans="1:5">
      <c r="A41" t="s" s="4">
        <v>774</v>
      </c>
    </row>
    <row r="42" spans="1:5">
      <c r="A42" t="s" s="3">
        <v>756</v>
      </c>
    </row>
    <row r="43" spans="1:5">
      <c r="A43" t="s" s="4">
        <v>91</v>
      </c>
      <c r="B43" t="n" s="5">
        <v>0</v>
      </c>
      <c r="C43" t="n" s="5">
        <v>0</v>
      </c>
      <c r="D43" t="n" s="5">
        <v>0</v>
      </c>
      <c r="E43" t="n" s="5">
        <v>0</v>
      </c>
    </row>
    <row r="44" spans="1:5">
      <c r="A44" t="s" s="4">
        <v>90</v>
      </c>
      <c r="B44" t="n" s="5">
        <v>1024</v>
      </c>
      <c r="C44" t="n" s="5">
        <v>385</v>
      </c>
      <c r="D44" t="n" s="5">
        <v>1203</v>
      </c>
      <c r="E44" t="n" s="5">
        <v>938</v>
      </c>
    </row>
    <row r="45" spans="1:5">
      <c r="A45" t="s" s="4">
        <v>93</v>
      </c>
      <c r="B45" t="n" s="5">
        <v>39273</v>
      </c>
      <c r="C45" t="n" s="5">
        <v>78717</v>
      </c>
      <c r="D45" t="n" s="5">
        <v>76249</v>
      </c>
      <c r="E45" t="n" s="5">
        <v>218912</v>
      </c>
    </row>
    <row r="46" spans="1:5">
      <c r="A46" t="s" s="4">
        <v>94</v>
      </c>
      <c r="B46" t="n" s="5">
        <v>0</v>
      </c>
      <c r="C46" t="n" s="5">
        <v>0</v>
      </c>
      <c r="D46" t="n" s="5">
        <v>0</v>
      </c>
      <c r="E46" t="n" s="5">
        <v>0</v>
      </c>
    </row>
    <row r="47" spans="1:5">
      <c r="A47" t="s" s="4">
        <v>113</v>
      </c>
      <c r="B47" t="n" s="5">
        <v>40297</v>
      </c>
      <c r="C47" t="n" s="5">
        <v>79102</v>
      </c>
      <c r="D47" t="n" s="5">
        <v>77452</v>
      </c>
      <c r="E47" t="n" s="5">
        <v>219850</v>
      </c>
    </row>
    <row r="48" spans="1:5">
      <c r="A48" t="s" s="4">
        <v>775</v>
      </c>
    </row>
    <row r="49" spans="1:5">
      <c r="A49" t="s" s="3">
        <v>756</v>
      </c>
    </row>
    <row r="50" spans="1:5">
      <c r="A50" t="s" s="4">
        <v>91</v>
      </c>
      <c r="E50" t="n" s="5">
        <v>0</v>
      </c>
    </row>
    <row r="51" spans="1:5">
      <c r="A51" t="s" s="4">
        <v>90</v>
      </c>
      <c r="E51" t="n" s="5">
        <v>0</v>
      </c>
    </row>
    <row r="52" spans="1:5">
      <c r="A52" t="s" s="4">
        <v>93</v>
      </c>
      <c r="E52" t="n" s="5">
        <v>803</v>
      </c>
    </row>
    <row r="53" spans="1:5">
      <c r="A53" t="s" s="4">
        <v>94</v>
      </c>
      <c r="E53" t="n" s="5">
        <v>0</v>
      </c>
    </row>
    <row r="54" spans="1:5">
      <c r="A54" t="s" s="4">
        <v>113</v>
      </c>
      <c r="E54" t="n" s="5">
        <v>803</v>
      </c>
    </row>
    <row r="55" spans="1:5">
      <c r="A55" t="s" s="4">
        <v>776</v>
      </c>
    </row>
    <row r="56" spans="1:5">
      <c r="A56" t="s" s="3">
        <v>756</v>
      </c>
    </row>
    <row r="57" spans="1:5">
      <c r="A57" t="s" s="4">
        <v>91</v>
      </c>
      <c r="B57" t="n" s="5">
        <v>0</v>
      </c>
      <c r="C57" t="n" s="5">
        <v>0</v>
      </c>
      <c r="D57" t="n" s="5">
        <v>0</v>
      </c>
      <c r="E57" t="n" s="5">
        <v>0</v>
      </c>
    </row>
    <row r="58" spans="1:5">
      <c r="A58" t="s" s="4">
        <v>90</v>
      </c>
      <c r="B58" t="n" s="5">
        <v>0</v>
      </c>
      <c r="C58" t="n" s="5">
        <v>0</v>
      </c>
      <c r="D58" t="n" s="5">
        <v>0</v>
      </c>
      <c r="E58" t="n" s="5">
        <v>0</v>
      </c>
    </row>
    <row r="59" spans="1:5">
      <c r="A59" t="s" s="4">
        <v>93</v>
      </c>
      <c r="B59" t="n" s="5">
        <v>-7844</v>
      </c>
      <c r="C59" t="n" s="5">
        <v>-7396</v>
      </c>
      <c r="D59" t="n" s="5">
        <v>-5502</v>
      </c>
      <c r="E59" t="n" s="5">
        <v>-17834</v>
      </c>
    </row>
    <row r="60" spans="1:5">
      <c r="A60" t="s" s="4">
        <v>94</v>
      </c>
      <c r="B60" t="n" s="5">
        <v>0</v>
      </c>
      <c r="C60" t="n" s="5">
        <v>0</v>
      </c>
      <c r="D60" t="n" s="5">
        <v>0</v>
      </c>
      <c r="E60" t="n" s="5">
        <v>0</v>
      </c>
    </row>
    <row r="61" spans="1:5">
      <c r="A61" t="s" s="4">
        <v>113</v>
      </c>
      <c r="B61" t="n" s="5">
        <v>-7844</v>
      </c>
      <c r="C61" t="n" s="5">
        <v>-7396</v>
      </c>
      <c r="D61" t="n" s="5">
        <v>-5502</v>
      </c>
      <c r="E61" t="n" s="5">
        <v>-17834</v>
      </c>
    </row>
    <row r="62" spans="1:5">
      <c r="A62" t="s" s="4">
        <v>777</v>
      </c>
    </row>
    <row r="63" spans="1:5">
      <c r="A63" t="s" s="3">
        <v>756</v>
      </c>
    </row>
    <row r="64" spans="1:5">
      <c r="A64" t="s" s="4">
        <v>91</v>
      </c>
      <c r="B64" t="n" s="5">
        <v>0</v>
      </c>
      <c r="C64" t="n" s="5">
        <v>0</v>
      </c>
      <c r="D64" t="n" s="5">
        <v>0</v>
      </c>
      <c r="E64" t="n" s="5">
        <v>0</v>
      </c>
    </row>
    <row r="65" spans="1:5">
      <c r="A65" t="s" s="4">
        <v>90</v>
      </c>
      <c r="B65" t="n" s="5">
        <v>0</v>
      </c>
      <c r="C65" t="n" s="5">
        <v>0</v>
      </c>
      <c r="D65" t="n" s="5">
        <v>0</v>
      </c>
      <c r="E65" t="n" s="5">
        <v>0</v>
      </c>
    </row>
    <row r="66" spans="1:5">
      <c r="A66" t="s" s="4">
        <v>93</v>
      </c>
      <c r="B66" t="n" s="5">
        <v>0</v>
      </c>
      <c r="C66" t="n" s="5">
        <v>0</v>
      </c>
      <c r="D66" t="n" s="5">
        <v>0</v>
      </c>
      <c r="E66" t="n" s="5">
        <v>0</v>
      </c>
    </row>
    <row r="67" spans="1:5">
      <c r="A67" t="s" s="4">
        <v>94</v>
      </c>
      <c r="B67" t="n" s="5">
        <v>-5266</v>
      </c>
      <c r="C67" t="n" s="5">
        <v>-1606</v>
      </c>
      <c r="D67" t="n" s="5">
        <v>-8776</v>
      </c>
      <c r="E67" t="n" s="5">
        <v>-8398</v>
      </c>
    </row>
    <row r="68" spans="1:5">
      <c r="A68" t="s" s="4">
        <v>113</v>
      </c>
      <c r="B68" t="n" s="5">
        <v>-5266</v>
      </c>
      <c r="C68" t="n" s="5">
        <v>-1606</v>
      </c>
      <c r="D68" t="n" s="5">
        <v>-8776</v>
      </c>
      <c r="E68" t="n" s="5">
        <v>-8398</v>
      </c>
    </row>
    <row r="69" spans="1:5">
      <c r="A69" t="s" s="4">
        <v>778</v>
      </c>
    </row>
    <row r="70" spans="1:5">
      <c r="A70" t="s" s="3">
        <v>756</v>
      </c>
    </row>
    <row r="71" spans="1:5">
      <c r="A71" t="s" s="4">
        <v>91</v>
      </c>
      <c r="B71" t="n" s="5">
        <v>39504</v>
      </c>
      <c r="C71" t="n" s="5">
        <v>19977</v>
      </c>
      <c r="D71" t="n" s="5">
        <v>57568</v>
      </c>
      <c r="E71" t="n" s="5">
        <v>69812</v>
      </c>
    </row>
    <row r="72" spans="1:5">
      <c r="A72" t="s" s="4">
        <v>90</v>
      </c>
      <c r="B72" t="n" s="5">
        <v>1115</v>
      </c>
      <c r="C72" t="n" s="5">
        <v>493</v>
      </c>
      <c r="D72" t="n" s="5">
        <v>1358</v>
      </c>
      <c r="E72" t="n" s="5">
        <v>1234</v>
      </c>
    </row>
    <row r="73" spans="1:5">
      <c r="A73" t="s" s="4">
        <v>93</v>
      </c>
      <c r="B73" t="n" s="5">
        <v>34993</v>
      </c>
      <c r="C73" t="n" s="5">
        <v>70500</v>
      </c>
      <c r="D73" t="n" s="5">
        <v>69125</v>
      </c>
      <c r="E73" t="n" s="5">
        <v>207977</v>
      </c>
    </row>
    <row r="74" spans="1:5">
      <c r="A74" t="s" s="4">
        <v>94</v>
      </c>
      <c r="B74" t="n" s="5">
        <v>-5266</v>
      </c>
      <c r="C74" t="n" s="5">
        <v>-1606</v>
      </c>
      <c r="D74" t="n" s="5">
        <v>-8776</v>
      </c>
      <c r="E74" t="n" s="5">
        <v>-8398</v>
      </c>
    </row>
    <row r="75" spans="1:5">
      <c r="A75" t="s" s="4">
        <v>113</v>
      </c>
      <c r="B75" t="n" s="7">
        <v>70346</v>
      </c>
      <c r="C75" t="n" s="7">
        <v>89364</v>
      </c>
      <c r="D75" t="n" s="7">
        <v>119275</v>
      </c>
      <c r="E75" t="n" s="7">
        <v>270625</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79</v>
      </c>
      <c r="B1" t="s" s="2">
        <v>2</v>
      </c>
      <c r="C1" t="s" s="2">
        <v>25</v>
      </c>
    </row>
    <row r="2" spans="1:3">
      <c r="A2" t="s" s="3">
        <v>780</v>
      </c>
    </row>
    <row r="3" spans="1:3">
      <c r="A3" t="s" s="4">
        <v>781</v>
      </c>
      <c r="B3" t="n" s="7">
        <v>145815</v>
      </c>
      <c r="C3" t="n" s="7">
        <v>157203</v>
      </c>
    </row>
    <row r="4" spans="1:3">
      <c r="A4" t="s" s="4">
        <v>782</v>
      </c>
      <c r="B4" t="n" s="5">
        <v>125952</v>
      </c>
      <c r="C4" t="n" s="5">
        <v>91990</v>
      </c>
    </row>
    <row r="5" spans="1:3">
      <c r="A5" t="s" s="4">
        <v>689</v>
      </c>
      <c r="B5" t="n" s="5">
        <v>271767</v>
      </c>
      <c r="C5" t="n" s="5">
        <v>249193</v>
      </c>
    </row>
    <row r="6" spans="1:3">
      <c r="A6" t="s" s="4">
        <v>783</v>
      </c>
    </row>
    <row r="7" spans="1:3">
      <c r="A7" t="s" s="3">
        <v>780</v>
      </c>
    </row>
    <row r="8" spans="1:3">
      <c r="A8" t="s" s="4">
        <v>781</v>
      </c>
      <c r="B8" t="n" s="5">
        <v>0</v>
      </c>
      <c r="C8" t="n" s="5">
        <v>0</v>
      </c>
    </row>
    <row r="9" spans="1:3">
      <c r="A9" t="s" s="4">
        <v>782</v>
      </c>
      <c r="B9" t="n" s="5">
        <v>0</v>
      </c>
      <c r="C9" t="n" s="5">
        <v>0</v>
      </c>
    </row>
    <row r="10" spans="1:3">
      <c r="A10" t="s" s="4">
        <v>689</v>
      </c>
      <c r="B10" t="n" s="5">
        <v>0</v>
      </c>
      <c r="C10" t="n" s="5">
        <v>0</v>
      </c>
    </row>
    <row r="11" spans="1:3">
      <c r="A11" t="s" s="4">
        <v>784</v>
      </c>
    </row>
    <row r="12" spans="1:3">
      <c r="A12" t="s" s="3">
        <v>780</v>
      </c>
    </row>
    <row r="13" spans="1:3">
      <c r="A13" t="s" s="4">
        <v>781</v>
      </c>
      <c r="B13" t="n" s="5">
        <v>0</v>
      </c>
      <c r="C13" t="n" s="5">
        <v>0</v>
      </c>
    </row>
    <row r="14" spans="1:3">
      <c r="A14" t="s" s="4">
        <v>782</v>
      </c>
      <c r="B14" t="n" s="5">
        <v>0</v>
      </c>
      <c r="C14" t="n" s="5">
        <v>0</v>
      </c>
    </row>
    <row r="15" spans="1:3">
      <c r="A15" t="s" s="4">
        <v>689</v>
      </c>
      <c r="B15" t="n" s="5">
        <v>0</v>
      </c>
      <c r="C15" t="n" s="5">
        <v>0</v>
      </c>
    </row>
    <row r="16" spans="1:3">
      <c r="A16" t="s" s="4">
        <v>785</v>
      </c>
    </row>
    <row r="17" spans="1:3">
      <c r="A17" t="s" s="3">
        <v>780</v>
      </c>
    </row>
    <row r="18" spans="1:3">
      <c r="A18" t="s" s="4">
        <v>781</v>
      </c>
      <c r="B18" t="n" s="5">
        <v>145815</v>
      </c>
      <c r="C18" t="n" s="5">
        <v>157203</v>
      </c>
    </row>
    <row r="19" spans="1:3">
      <c r="A19" t="s" s="4">
        <v>782</v>
      </c>
      <c r="B19" t="n" s="5">
        <v>125952</v>
      </c>
      <c r="C19" t="n" s="5">
        <v>91990</v>
      </c>
    </row>
    <row r="20" spans="1:3">
      <c r="A20" t="s" s="4">
        <v>689</v>
      </c>
      <c r="B20" t="n" s="7">
        <v>271767</v>
      </c>
      <c r="C20" t="n" s="7">
        <v>24919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4</vt:i4>
      </vt:variant>
    </vt:vector>
  </ns0:HeadingPairs>
  <ns0:TitlesOfParts>
    <vt:vector xmlns:vt="http://schemas.openxmlformats.org/officeDocument/2006/docPropsVTypes" baseType="lpstr" size="154">
      <vt:lpstr>Document and Entity Information</vt:lpstr>
      <vt:lpstr>Consolidated Balance Sheets (Un</vt:lpstr>
      <vt:lpstr>Consolidated Balance Sheets (U3</vt:lpstr>
      <vt:lpstr>Consolidated Statements of Inco</vt:lpstr>
      <vt:lpstr>Consolidated Statements of Chan</vt:lpstr>
      <vt:lpstr>Consolidated Statements of Cha6</vt:lpstr>
      <vt:lpstr>Consolidated Statements of Cash</vt:lpstr>
      <vt:lpstr>Organization and Basis of Prese</vt:lpstr>
      <vt:lpstr>Concentration of Risks</vt:lpstr>
      <vt:lpstr>Transactions with Related Parti</vt:lpstr>
      <vt:lpstr>Earnings Per Share</vt:lpstr>
      <vt:lpstr>Loan Sales and Variable Interes</vt:lpstr>
      <vt:lpstr>Netting of Financial Instrument</vt:lpstr>
      <vt:lpstr>Fair Value</vt:lpstr>
      <vt:lpstr>Mortgage Loans Acquired for Sal</vt:lpstr>
      <vt:lpstr>Derivative Financial Instrument</vt:lpstr>
      <vt:lpstr>Mortgage Loans at Fair Value</vt:lpstr>
      <vt:lpstr>Real Estate Acquired in Settlem</vt:lpstr>
      <vt:lpstr>Real Estate Acquired in Settl19</vt:lpstr>
      <vt:lpstr>Mortgage Servicing Rights</vt:lpstr>
      <vt:lpstr>Assets Sold Under Agreements to</vt:lpstr>
      <vt:lpstr>Mortgage Loan Participation and</vt:lpstr>
      <vt:lpstr>Federal Home Loan Bank Advances</vt:lpstr>
      <vt:lpstr>Notes Payable</vt:lpstr>
      <vt:lpstr>Asset-Backed Secured Financing </vt:lpstr>
      <vt:lpstr>Exchangeable Senior Notes</vt:lpstr>
      <vt:lpstr>Borrowings under Forward Purcha</vt:lpstr>
      <vt:lpstr>Liability for Losses Under Repr</vt:lpstr>
      <vt:lpstr>Commitments and Contingencies</vt:lpstr>
      <vt:lpstr>Shareholders' Equity</vt:lpstr>
      <vt:lpstr>Net Interest Income</vt:lpstr>
      <vt:lpstr>Net Gain on Mortgage Loans Acqu</vt:lpstr>
      <vt:lpstr>Net Gain on Investments</vt:lpstr>
      <vt:lpstr>Net Loan Servicing Fees</vt:lpstr>
      <vt:lpstr>Share-Based Compensation Plans</vt:lpstr>
      <vt:lpstr>Other Expenses</vt:lpstr>
      <vt:lpstr>Income Taxes</vt:lpstr>
      <vt:lpstr>Segments and Related Informatio</vt:lpstr>
      <vt:lpstr>Supplemental Cash Flow Informat</vt:lpstr>
      <vt:lpstr>Regulatory Net Worth</vt:lpstr>
      <vt:lpstr>Recently Issued Accounting Pron</vt:lpstr>
      <vt:lpstr>Subsequent Events</vt:lpstr>
      <vt:lpstr>Organization and Basis of Pre43</vt:lpstr>
      <vt:lpstr>Organization and Basis of Pre44</vt:lpstr>
      <vt:lpstr>Concentration of Risks (Tables)</vt:lpstr>
      <vt:lpstr>Transactions with Related Par46</vt:lpstr>
      <vt:lpstr>Earnings Per Share (Tables)</vt:lpstr>
      <vt:lpstr>Loan Sales and Variable Inter48</vt:lpstr>
      <vt:lpstr>Netting of Financial Instrume49</vt:lpstr>
      <vt:lpstr>Fair Value (Tables)</vt:lpstr>
      <vt:lpstr>Mortgage Loans Acquired for S51</vt:lpstr>
      <vt:lpstr>Derivative Financial Instrume52</vt:lpstr>
      <vt:lpstr>Mortgage Loans at Fair Value (T</vt:lpstr>
      <vt:lpstr>Real Estate Acquired in Settl54</vt:lpstr>
      <vt:lpstr>Real Estate Acquired in Settl55</vt:lpstr>
      <vt:lpstr>Mortgage Servicing Rights (Tabl</vt:lpstr>
      <vt:lpstr>Assets Sold Under Agreements 57</vt:lpstr>
      <vt:lpstr>Mortgage Loan Participation a58</vt:lpstr>
      <vt:lpstr>Federal Home Loan Bank Advanc59</vt:lpstr>
      <vt:lpstr>Notes Payable (Tables)</vt:lpstr>
      <vt:lpstr>Asset-Backed Secured Financin61</vt:lpstr>
      <vt:lpstr>Exchangeable Senior Notes (Tabl</vt:lpstr>
      <vt:lpstr>Borrowings under Forward Purc63</vt:lpstr>
      <vt:lpstr>Liability for Losses Under Re64</vt:lpstr>
      <vt:lpstr>Commitments and Contingencies (</vt:lpstr>
      <vt:lpstr>Net Interest Income (Tables)</vt:lpstr>
      <vt:lpstr>Net Gain on Mortgage Loans Ac67</vt:lpstr>
      <vt:lpstr>Net Gain on Investments (Tables</vt:lpstr>
      <vt:lpstr>Net Loan Servicing Fees (Tables</vt:lpstr>
      <vt:lpstr>Other Expenses (Tables)</vt:lpstr>
      <vt:lpstr>Segments and Related Informat71</vt:lpstr>
      <vt:lpstr>Supplemental Cash Flow Inform72</vt:lpstr>
      <vt:lpstr>Organization and Basis of Pre73</vt:lpstr>
      <vt:lpstr>Organization and Basis of Pre74</vt:lpstr>
      <vt:lpstr>Concentration of Risks - Fair V</vt:lpstr>
      <vt:lpstr>Concentration of Risks - Consol</vt:lpstr>
      <vt:lpstr>Transactions with Related Par77</vt:lpstr>
      <vt:lpstr>Transactions with Related Par78</vt:lpstr>
      <vt:lpstr>Transactions with Related Par79</vt:lpstr>
      <vt:lpstr>Transactions with Related Par80</vt:lpstr>
      <vt:lpstr>Transactions with Related Par81</vt:lpstr>
      <vt:lpstr>Transactions with Related Par82</vt:lpstr>
      <vt:lpstr>Transactions with Related Par83</vt:lpstr>
      <vt:lpstr>Transactions with Related Par84</vt:lpstr>
      <vt:lpstr>Transactions with Related Par85</vt:lpstr>
      <vt:lpstr>Earnings Per Share - Summary of</vt:lpstr>
      <vt:lpstr>Loan Sales and Variable Inter87</vt:lpstr>
      <vt:lpstr>Loan Sales and Variable Inter88</vt:lpstr>
      <vt:lpstr>Loan Sales and Variable Inter89</vt:lpstr>
      <vt:lpstr>Netting of Financial Instrume90</vt:lpstr>
      <vt:lpstr>Netting of Financial Instrume91</vt:lpstr>
      <vt:lpstr>Netting of Financial Instrume92</vt:lpstr>
      <vt:lpstr>Netting of Financial Instrume93</vt:lpstr>
      <vt:lpstr>Fair Value - Additional Informa</vt:lpstr>
      <vt:lpstr>Fair Value - Summary of Financi</vt:lpstr>
      <vt:lpstr>Fair Value - Summary of Changes</vt:lpstr>
      <vt:lpstr>Fair Value - Fair Values and Re</vt:lpstr>
      <vt:lpstr>Fair Value - Summary of Chang98</vt:lpstr>
      <vt:lpstr>Fair Value - Summary of Finan99</vt:lpstr>
      <vt:lpstr>Fair Value - Summary of Fair Va</vt:lpstr>
      <vt:lpstr>Fair Value - Quantitative Summa</vt:lpstr>
      <vt:lpstr>Fair Value - Summary of Key Inp</vt:lpstr>
      <vt:lpstr>Fair Value - Quantitative Su103</vt:lpstr>
      <vt:lpstr>Fair Value - Key Assumptions Us</vt:lpstr>
      <vt:lpstr>Fair Value - Quantitative Su105</vt:lpstr>
      <vt:lpstr>Mortgage Loans Acquired for 106</vt:lpstr>
      <vt:lpstr>Mortgage Loans Acquired for 107</vt:lpstr>
      <vt:lpstr>Derivative Financial Instrum108</vt:lpstr>
      <vt:lpstr>Derivative Financial Instrum109</vt:lpstr>
      <vt:lpstr>Derivative Financial Instrum110</vt:lpstr>
      <vt:lpstr>Mortgage Loans at Fair Value - </vt:lpstr>
      <vt:lpstr>Mortgage Loans at Fair Value112</vt:lpstr>
      <vt:lpstr>Mortgage Loans at Fair Value113</vt:lpstr>
      <vt:lpstr>Real Estate Acquired in Sett114</vt:lpstr>
      <vt:lpstr>Real Estate Acquired in Sett115</vt:lpstr>
      <vt:lpstr>Mortgage Servicing Rights - Sum</vt:lpstr>
      <vt:lpstr>Mortgage Servicing Rights - 117</vt:lpstr>
      <vt:lpstr>Mortgage Servicing Rights - 118</vt:lpstr>
      <vt:lpstr>Mortgage Servicing Rights - 119</vt:lpstr>
      <vt:lpstr>Assets Sold Under Agreements120</vt:lpstr>
      <vt:lpstr>Assets Sold Under Agreements121</vt:lpstr>
      <vt:lpstr>Assets Sold Under Agreements122</vt:lpstr>
      <vt:lpstr>Assets Sold Under Agreements123</vt:lpstr>
      <vt:lpstr>Assets Sold Under Agreements124</vt:lpstr>
      <vt:lpstr>Mortgage Loan Participation 125</vt:lpstr>
      <vt:lpstr>Mortgage Loan Participation 126</vt:lpstr>
      <vt:lpstr>Federal Home Loan Bank Advan127</vt:lpstr>
      <vt:lpstr>Federal Home Loan Bank Advan128</vt:lpstr>
      <vt:lpstr>Note Payable - Additional Infor</vt:lpstr>
      <vt:lpstr>Note Payable - Summary of Finan</vt:lpstr>
      <vt:lpstr>Note Payable - Summary of Fi131</vt:lpstr>
      <vt:lpstr>Asset-Backed Secured Financi132</vt:lpstr>
      <vt:lpstr>Exchangeable Senior Notes - Add</vt:lpstr>
      <vt:lpstr>Exchangeable Senior Notes - Sum</vt:lpstr>
      <vt:lpstr>Exchangeable Senior Notes - 135</vt:lpstr>
      <vt:lpstr>Borrowings under Forward Pur136</vt:lpstr>
      <vt:lpstr>Borrowings under Forward Pur137</vt:lpstr>
      <vt:lpstr>Liability for Losses under R138</vt:lpstr>
      <vt:lpstr>Commitments and Contingencies -</vt:lpstr>
      <vt:lpstr>Shareholders' Equity - Addition</vt:lpstr>
      <vt:lpstr>Net Interest Income - Summary o</vt:lpstr>
      <vt:lpstr>Net Gain on Mortgage Loans A142</vt:lpstr>
      <vt:lpstr>Net Gain on Investments - Summa</vt:lpstr>
      <vt:lpstr>Net Loan Servicing Fees - Summa</vt:lpstr>
      <vt:lpstr>Share-Based Compensation Plans </vt:lpstr>
      <vt:lpstr>Other Expenses - Summary of Oth</vt:lpstr>
      <vt:lpstr>Other Expenses - Summary of 147</vt:lpstr>
      <vt:lpstr>Income Taxes - Additional Infor</vt:lpstr>
      <vt:lpstr>Segments and Related Informa149</vt:lpstr>
      <vt:lpstr>Segments and Related Informa150</vt:lpstr>
      <vt:lpstr>Supplemental Cash Flow Infor151</vt:lpstr>
      <vt:lpstr>Regulatory Net Worth - Addition</vt:lpstr>
      <vt:lpstr>Recently Issued Accounting P153</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7:12:56Z</dcterms:created>
  <dcterms:modified xmlns:dcterms="http://purl.org/dc/terms/" xmlns:xsi="http://www.w3.org/2001/XMLSchema-instance" xsi:type="dcterms:W3CDTF">2015-11-06T17:12:56Z</dcterms:modified>
  <dc:title xmlns:dc="http://purl.org/dc/elements/1.1/">Untitled</dc:title>
  <dc:description xmlns:dc="http://purl.org/dc/elements/1.1/"/>
  <dc:subject xmlns:dc="http://purl.org/dc/elements/1.1/"/>
  <cp:keywords/>
  <cp:category/>
</cp:coreProperties>
</file>